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Insurance SPAC Investm" sheetId="11" state="visible" r:id="rId11"/>
    <sheet xmlns:r="http://schemas.openxmlformats.org/officeDocument/2006/relationships" name="Note 5 - Net Trading" sheetId="12" state="visible" r:id="rId12"/>
    <sheet xmlns:r="http://schemas.openxmlformats.org/officeDocument/2006/relationships" name="Note 6 - Receivables from and P" sheetId="13" state="visible" r:id="rId13"/>
    <sheet xmlns:r="http://schemas.openxmlformats.org/officeDocument/2006/relationships" name="Note 7 - Other Receivables" sheetId="14" state="visible" r:id="rId14"/>
    <sheet xmlns:r="http://schemas.openxmlformats.org/officeDocument/2006/relationships" name="Note 8 - Financial Instruments" sheetId="15" state="visible" r:id="rId15"/>
    <sheet xmlns:r="http://schemas.openxmlformats.org/officeDocument/2006/relationships" name="Note 9 - Fair Value Disclosures" sheetId="16" state="visible" r:id="rId16"/>
    <sheet xmlns:r="http://schemas.openxmlformats.org/officeDocument/2006/relationships" name="Note 10 - Derivative Financial " sheetId="17" state="visible" r:id="rId17"/>
    <sheet xmlns:r="http://schemas.openxmlformats.org/officeDocument/2006/relationships" name="Note 11 - Collateralized Securi" sheetId="18" state="visible" r:id="rId18"/>
    <sheet xmlns:r="http://schemas.openxmlformats.org/officeDocument/2006/relationships" name="Note 12 - Investments in Equity" sheetId="19" state="visible" r:id="rId19"/>
    <sheet xmlns:r="http://schemas.openxmlformats.org/officeDocument/2006/relationships" name="Note 13 - Goodwill" sheetId="20" state="visible" r:id="rId20"/>
    <sheet xmlns:r="http://schemas.openxmlformats.org/officeDocument/2006/relationships" name="Note 14 - Leases" sheetId="21" state="visible" r:id="rId21"/>
    <sheet xmlns:r="http://schemas.openxmlformats.org/officeDocument/2006/relationships" name="Note 15 - Other Assets" sheetId="22" state="visible" r:id="rId22"/>
    <sheet xmlns:r="http://schemas.openxmlformats.org/officeDocument/2006/relationships" name="Note 16 - Furniture, Equipment," sheetId="23" state="visible" r:id="rId23"/>
    <sheet xmlns:r="http://schemas.openxmlformats.org/officeDocument/2006/relationships" name="Note 17 - Accounts Payable and " sheetId="24" state="visible" r:id="rId24"/>
    <sheet xmlns:r="http://schemas.openxmlformats.org/officeDocument/2006/relationships" name="Note 18 - Variable Interest Ent" sheetId="25" state="visible" r:id="rId25"/>
    <sheet xmlns:r="http://schemas.openxmlformats.org/officeDocument/2006/relationships" name="Note 19 - Redeemable Financial " sheetId="26" state="visible" r:id="rId26"/>
    <sheet xmlns:r="http://schemas.openxmlformats.org/officeDocument/2006/relationships" name="Note 20 - Debt" sheetId="27" state="visible" r:id="rId27"/>
    <sheet xmlns:r="http://schemas.openxmlformats.org/officeDocument/2006/relationships" name="Note 21 - Equity" sheetId="28" state="visible" r:id="rId28"/>
    <sheet xmlns:r="http://schemas.openxmlformats.org/officeDocument/2006/relationships" name="Note 22 - Equity-based Compensa" sheetId="29" state="visible" r:id="rId29"/>
    <sheet xmlns:r="http://schemas.openxmlformats.org/officeDocument/2006/relationships" name="Note 23 - Income Taxes" sheetId="30" state="visible" r:id="rId30"/>
    <sheet xmlns:r="http://schemas.openxmlformats.org/officeDocument/2006/relationships" name="Note 24 - Accumulated Other Com" sheetId="31" state="visible" r:id="rId31"/>
    <sheet xmlns:r="http://schemas.openxmlformats.org/officeDocument/2006/relationships" name="Note 25 - Net Capital Requireme" sheetId="32" state="visible" r:id="rId32"/>
    <sheet xmlns:r="http://schemas.openxmlformats.org/officeDocument/2006/relationships" name="Note 26 - Earnings (Loss) Per C" sheetId="33" state="visible" r:id="rId33"/>
    <sheet xmlns:r="http://schemas.openxmlformats.org/officeDocument/2006/relationships" name="Note 27 - Reserve Requirements" sheetId="34" state="visible" r:id="rId34"/>
    <sheet xmlns:r="http://schemas.openxmlformats.org/officeDocument/2006/relationships" name="Note 28 - Commitments and Conti" sheetId="35" state="visible" r:id="rId35"/>
    <sheet xmlns:r="http://schemas.openxmlformats.org/officeDocument/2006/relationships" name="Note 29 - Segment and Geographi" sheetId="36" state="visible" r:id="rId36"/>
    <sheet xmlns:r="http://schemas.openxmlformats.org/officeDocument/2006/relationships" name="Note 30 - Supplemental Cash Flo" sheetId="37" state="visible" r:id="rId37"/>
    <sheet xmlns:r="http://schemas.openxmlformats.org/officeDocument/2006/relationships" name="Note 31 - Related Party Transac" sheetId="38" state="visible" r:id="rId38"/>
    <sheet xmlns:r="http://schemas.openxmlformats.org/officeDocument/2006/relationships" name="Note 32 - Due From Due to Relat" sheetId="39" state="visible" r:id="rId39"/>
    <sheet xmlns:r="http://schemas.openxmlformats.org/officeDocument/2006/relationships" name="Note 33 Subsequent Events" sheetId="40" state="visible" r:id="rId40"/>
    <sheet xmlns:r="http://schemas.openxmlformats.org/officeDocument/2006/relationships" name="Schedule I" sheetId="41" state="visible" r:id="rId41"/>
    <sheet xmlns:r="http://schemas.openxmlformats.org/officeDocument/2006/relationships" name="Significant Accounting Policies" sheetId="42" state="visible" r:id="rId42"/>
    <sheet xmlns:r="http://schemas.openxmlformats.org/officeDocument/2006/relationships" name="Note 4 - Insurance SPAC Inves_2" sheetId="43" state="visible" r:id="rId43"/>
    <sheet xmlns:r="http://schemas.openxmlformats.org/officeDocument/2006/relationships" name="Note 5 - Net Trading (Tables)" sheetId="44" state="visible" r:id="rId44"/>
    <sheet xmlns:r="http://schemas.openxmlformats.org/officeDocument/2006/relationships" name="Note 6 - Receivables from and_2" sheetId="45" state="visible" r:id="rId45"/>
    <sheet xmlns:r="http://schemas.openxmlformats.org/officeDocument/2006/relationships" name="Note 7 - Other Receivables (Tab" sheetId="46" state="visible" r:id="rId46"/>
    <sheet xmlns:r="http://schemas.openxmlformats.org/officeDocument/2006/relationships" name="Note 8 - Financial Instruments " sheetId="47" state="visible" r:id="rId47"/>
    <sheet xmlns:r="http://schemas.openxmlformats.org/officeDocument/2006/relationships" name="Note 9 - Fair Value Disclosur_2" sheetId="48" state="visible" r:id="rId48"/>
    <sheet xmlns:r="http://schemas.openxmlformats.org/officeDocument/2006/relationships" name="Note 10 - Derivative Financia_2" sheetId="49" state="visible" r:id="rId49"/>
    <sheet xmlns:r="http://schemas.openxmlformats.org/officeDocument/2006/relationships" name="Note 11 - Collateralized Secu_2" sheetId="50" state="visible" r:id="rId50"/>
    <sheet xmlns:r="http://schemas.openxmlformats.org/officeDocument/2006/relationships" name="Note 12 - Investments in Equi_2" sheetId="51" state="visible" r:id="rId51"/>
    <sheet xmlns:r="http://schemas.openxmlformats.org/officeDocument/2006/relationships" name="Note 13 - Goodwill (Tables)" sheetId="52" state="visible" r:id="rId52"/>
    <sheet xmlns:r="http://schemas.openxmlformats.org/officeDocument/2006/relationships" name="Note 14 - Leases (Tables)" sheetId="53" state="visible" r:id="rId53"/>
    <sheet xmlns:r="http://schemas.openxmlformats.org/officeDocument/2006/relationships" name="Note 15 - Other Assets (Tables)" sheetId="54" state="visible" r:id="rId54"/>
    <sheet xmlns:r="http://schemas.openxmlformats.org/officeDocument/2006/relationships" name="Note 16 - Furniture, Equipmen_2" sheetId="55" state="visible" r:id="rId55"/>
    <sheet xmlns:r="http://schemas.openxmlformats.org/officeDocument/2006/relationships" name="Note 17 - Accounts Payable an_2" sheetId="56" state="visible" r:id="rId56"/>
    <sheet xmlns:r="http://schemas.openxmlformats.org/officeDocument/2006/relationships" name="Note 18 - Variable Interest E_2" sheetId="57" state="visible" r:id="rId57"/>
    <sheet xmlns:r="http://schemas.openxmlformats.org/officeDocument/2006/relationships" name="Note 19 - Redeemable Financia_2" sheetId="58" state="visible" r:id="rId58"/>
    <sheet xmlns:r="http://schemas.openxmlformats.org/officeDocument/2006/relationships" name="Note 20 - Debt (Tables)" sheetId="59" state="visible" r:id="rId59"/>
    <sheet xmlns:r="http://schemas.openxmlformats.org/officeDocument/2006/relationships" name="Note 21 - Equity (Tables)" sheetId="60" state="visible" r:id="rId60"/>
    <sheet xmlns:r="http://schemas.openxmlformats.org/officeDocument/2006/relationships" name="Note 22 - Equity-based Compen_2" sheetId="61" state="visible" r:id="rId61"/>
    <sheet xmlns:r="http://schemas.openxmlformats.org/officeDocument/2006/relationships" name="Note 23 - Income Taxes (Tables)" sheetId="62" state="visible" r:id="rId62"/>
    <sheet xmlns:r="http://schemas.openxmlformats.org/officeDocument/2006/relationships" name="Note 24 - Accumulated Other C_2" sheetId="63" state="visible" r:id="rId63"/>
    <sheet xmlns:r="http://schemas.openxmlformats.org/officeDocument/2006/relationships" name="Note 25 - Net Capital Require_2" sheetId="64" state="visible" r:id="rId64"/>
    <sheet xmlns:r="http://schemas.openxmlformats.org/officeDocument/2006/relationships" name="Note 26 - Earnings (Loss) Per_2" sheetId="65" state="visible" r:id="rId65"/>
    <sheet xmlns:r="http://schemas.openxmlformats.org/officeDocument/2006/relationships" name="Note 28 - Commitments and Con_2" sheetId="66" state="visible" r:id="rId66"/>
    <sheet xmlns:r="http://schemas.openxmlformats.org/officeDocument/2006/relationships" name="Note 29 - Segment and Geograp_2" sheetId="67" state="visible" r:id="rId67"/>
    <sheet xmlns:r="http://schemas.openxmlformats.org/officeDocument/2006/relationships" name="Note 30 - Supplemental Cash F_2" sheetId="68" state="visible" r:id="rId68"/>
    <sheet xmlns:r="http://schemas.openxmlformats.org/officeDocument/2006/relationships" name="Note 31 - Related Party Trans_2" sheetId="69" state="visible" r:id="rId69"/>
    <sheet xmlns:r="http://schemas.openxmlformats.org/officeDocument/2006/relationships" name="Note 32 - Due From Due to Rel_2" sheetId="70" state="visible" r:id="rId70"/>
    <sheet xmlns:r="http://schemas.openxmlformats.org/officeDocument/2006/relationships" name="Schedule I (Tables)" sheetId="71" state="visible" r:id="rId71"/>
    <sheet xmlns:r="http://schemas.openxmlformats.org/officeDocument/2006/relationships" name="Note 1 - Organization and Nat_2" sheetId="72" state="visible" r:id="rId72"/>
    <sheet xmlns:r="http://schemas.openxmlformats.org/officeDocument/2006/relationships" name="Note 3 - Summary of Significa_2" sheetId="73" state="visible" r:id="rId73"/>
    <sheet xmlns:r="http://schemas.openxmlformats.org/officeDocument/2006/relationships" name="Note 4 - Insurance SPAC Inves_3" sheetId="74" state="visible" r:id="rId74"/>
    <sheet xmlns:r="http://schemas.openxmlformats.org/officeDocument/2006/relationships" name="Note 4 - Insurance SPAC Inves_4" sheetId="75" state="visible" r:id="rId75"/>
    <sheet xmlns:r="http://schemas.openxmlformats.org/officeDocument/2006/relationships" name="Note 4 - Insurance SPAC Inves_5" sheetId="76" state="visible" r:id="rId76"/>
    <sheet xmlns:r="http://schemas.openxmlformats.org/officeDocument/2006/relationships" name="Note 4 - Insurance SPAC Inves_6" sheetId="77" state="visible" r:id="rId77"/>
    <sheet xmlns:r="http://schemas.openxmlformats.org/officeDocument/2006/relationships" name="Note 5 - Net Trading - Net Trad" sheetId="78" state="visible" r:id="rId78"/>
    <sheet xmlns:r="http://schemas.openxmlformats.org/officeDocument/2006/relationships" name="Note 6 - Receivables from and_3" sheetId="79" state="visible" r:id="rId79"/>
    <sheet xmlns:r="http://schemas.openxmlformats.org/officeDocument/2006/relationships" name="Note 7 - Other Receivables - Sc" sheetId="80" state="visible" r:id="rId80"/>
    <sheet xmlns:r="http://schemas.openxmlformats.org/officeDocument/2006/relationships" name="Note 8 - Financial Instrument_2" sheetId="81" state="visible" r:id="rId81"/>
    <sheet xmlns:r="http://schemas.openxmlformats.org/officeDocument/2006/relationships" name="Note 8 - Financial Instrument_3" sheetId="82" state="visible" r:id="rId82"/>
    <sheet xmlns:r="http://schemas.openxmlformats.org/officeDocument/2006/relationships" name="Note 8 - Financial Instrument_4" sheetId="83" state="visible" r:id="rId83"/>
    <sheet xmlns:r="http://schemas.openxmlformats.org/officeDocument/2006/relationships" name="Note 8 - Financial Instrument_5" sheetId="84" state="visible" r:id="rId84"/>
    <sheet xmlns:r="http://schemas.openxmlformats.org/officeDocument/2006/relationships" name="Note 9 - Fair Value Disclosur_3" sheetId="85" state="visible" r:id="rId85"/>
    <sheet xmlns:r="http://schemas.openxmlformats.org/officeDocument/2006/relationships" name="Note 9 - Fair Value Disclosur_4" sheetId="86" state="visible" r:id="rId86"/>
    <sheet xmlns:r="http://schemas.openxmlformats.org/officeDocument/2006/relationships" name="Note 9 - Fair Value Disclosur_5" sheetId="87" state="visible" r:id="rId87"/>
    <sheet xmlns:r="http://schemas.openxmlformats.org/officeDocument/2006/relationships" name="Note 9 - Fair Value Disclosur_6" sheetId="88" state="visible" r:id="rId88"/>
    <sheet xmlns:r="http://schemas.openxmlformats.org/officeDocument/2006/relationships" name="Note 10 - Derivative Financia_3" sheetId="89" state="visible" r:id="rId89"/>
    <sheet xmlns:r="http://schemas.openxmlformats.org/officeDocument/2006/relationships" name="Note 10 - Derivative Financia_4" sheetId="90" state="visible" r:id="rId90"/>
    <sheet xmlns:r="http://schemas.openxmlformats.org/officeDocument/2006/relationships" name="Note 10 - Derivative Financia_5" sheetId="91" state="visible" r:id="rId91"/>
    <sheet xmlns:r="http://schemas.openxmlformats.org/officeDocument/2006/relationships" name="Note 11 - Collateralized Secu_3" sheetId="92" state="visible" r:id="rId92"/>
    <sheet xmlns:r="http://schemas.openxmlformats.org/officeDocument/2006/relationships" name="Note 11 - Collateralized Secu_4" sheetId="93" state="visible" r:id="rId93"/>
    <sheet xmlns:r="http://schemas.openxmlformats.org/officeDocument/2006/relationships" name="Note 12 - Investments in Equi_3" sheetId="94" state="visible" r:id="rId94"/>
    <sheet xmlns:r="http://schemas.openxmlformats.org/officeDocument/2006/relationships" name="Note 13 - Goodwill (Details Tex" sheetId="95" state="visible" r:id="rId95"/>
    <sheet xmlns:r="http://schemas.openxmlformats.org/officeDocument/2006/relationships" name="Note 13 - Goodwill - Goodwill (" sheetId="96" state="visible" r:id="rId96"/>
    <sheet xmlns:r="http://schemas.openxmlformats.org/officeDocument/2006/relationships" name="Note 14 - Leases (Details Textu" sheetId="97" state="visible" r:id="rId97"/>
    <sheet xmlns:r="http://schemas.openxmlformats.org/officeDocument/2006/relationships" name="Note 14 - Leases - Future Matur" sheetId="98" state="visible" r:id="rId98"/>
    <sheet xmlns:r="http://schemas.openxmlformats.org/officeDocument/2006/relationships" name="Note 15 - Other Assets - Schedu" sheetId="99" state="visible" r:id="rId99"/>
    <sheet xmlns:r="http://schemas.openxmlformats.org/officeDocument/2006/relationships" name="Note 16 - Furniture, Equipmen_3" sheetId="100" state="visible" r:id="rId100"/>
    <sheet xmlns:r="http://schemas.openxmlformats.org/officeDocument/2006/relationships" name="Note 16 - Furniture, Equipmen_4" sheetId="101" state="visible" r:id="rId101"/>
    <sheet xmlns:r="http://schemas.openxmlformats.org/officeDocument/2006/relationships" name="Note 17 - Accounts Payable an_3" sheetId="102" state="visible" r:id="rId102"/>
    <sheet xmlns:r="http://schemas.openxmlformats.org/officeDocument/2006/relationships" name="Note 18 - Variable Interest E_3" sheetId="103" state="visible" r:id="rId103"/>
    <sheet xmlns:r="http://schemas.openxmlformats.org/officeDocument/2006/relationships" name="Note 18 - Variable Interest E_4" sheetId="104" state="visible" r:id="rId104"/>
    <sheet xmlns:r="http://schemas.openxmlformats.org/officeDocument/2006/relationships" name="Note 18 - Variable Interest E_5" sheetId="105" state="visible" r:id="rId105"/>
    <sheet xmlns:r="http://schemas.openxmlformats.org/officeDocument/2006/relationships" name="Note 19 - Redeemable Financia_3" sheetId="106" state="visible" r:id="rId106"/>
    <sheet xmlns:r="http://schemas.openxmlformats.org/officeDocument/2006/relationships" name="Note 19 - Redeemable Financia_4" sheetId="107" state="visible" r:id="rId107"/>
    <sheet xmlns:r="http://schemas.openxmlformats.org/officeDocument/2006/relationships" name="Note 20 - Debt (Details Textual" sheetId="108" state="visible" r:id="rId108"/>
    <sheet xmlns:r="http://schemas.openxmlformats.org/officeDocument/2006/relationships" name="Note 20 - Debt - Detail of Debt" sheetId="109" state="visible" r:id="rId109"/>
    <sheet xmlns:r="http://schemas.openxmlformats.org/officeDocument/2006/relationships" name="Note 20 - Debt - Interest Expen" sheetId="110" state="visible" r:id="rId110"/>
    <sheet xmlns:r="http://schemas.openxmlformats.org/officeDocument/2006/relationships" name="Note 21 - Equity (Details Textu" sheetId="111" state="visible" r:id="rId111"/>
    <sheet xmlns:r="http://schemas.openxmlformats.org/officeDocument/2006/relationships" name="Note 21 - Equity - Shares Outst" sheetId="112" state="visible" r:id="rId112"/>
    <sheet xmlns:r="http://schemas.openxmlformats.org/officeDocument/2006/relationships" name="Note 21 - Equity - Rollforward " sheetId="113" state="visible" r:id="rId113"/>
    <sheet xmlns:r="http://schemas.openxmlformats.org/officeDocument/2006/relationships" name="Note 21 - Equity - Schedule of " sheetId="114" state="visible" r:id="rId114"/>
    <sheet xmlns:r="http://schemas.openxmlformats.org/officeDocument/2006/relationships" name="Note 21 - Equity - Rollforwar_2" sheetId="115" state="visible" r:id="rId115"/>
    <sheet xmlns:r="http://schemas.openxmlformats.org/officeDocument/2006/relationships" name="Note 22 - Equity-based Compen_3" sheetId="116" state="visible" r:id="rId116"/>
    <sheet xmlns:r="http://schemas.openxmlformats.org/officeDocument/2006/relationships" name="Note 22 - Equity-based Compen_4" sheetId="117" state="visible" r:id="rId117"/>
    <sheet xmlns:r="http://schemas.openxmlformats.org/officeDocument/2006/relationships" name="Note 22 - Equity-based Compen_5" sheetId="118" state="visible" r:id="rId118"/>
    <sheet xmlns:r="http://schemas.openxmlformats.org/officeDocument/2006/relationships" name="Note 22 - Equity-based Compen_6" sheetId="119" state="visible" r:id="rId119"/>
    <sheet xmlns:r="http://schemas.openxmlformats.org/officeDocument/2006/relationships" name="Note 22 - Equity-based Compen_7" sheetId="120" state="visible" r:id="rId120"/>
    <sheet xmlns:r="http://schemas.openxmlformats.org/officeDocument/2006/relationships" name="Note 22 - Equity-based Compen_8" sheetId="121" state="visible" r:id="rId121"/>
    <sheet xmlns:r="http://schemas.openxmlformats.org/officeDocument/2006/relationships" name="Note 23 - Income Taxes (Details" sheetId="122" state="visible" r:id="rId122"/>
    <sheet xmlns:r="http://schemas.openxmlformats.org/officeDocument/2006/relationships" name="Note 23 - Income Taxes - Income" sheetId="123" state="visible" r:id="rId123"/>
    <sheet xmlns:r="http://schemas.openxmlformats.org/officeDocument/2006/relationships" name="Note 23 - Income Taxes - Inco_2" sheetId="124" state="visible" r:id="rId124"/>
    <sheet xmlns:r="http://schemas.openxmlformats.org/officeDocument/2006/relationships" name="Note 23 - Income Taxes - Inco_3" sheetId="125" state="visible" r:id="rId125"/>
    <sheet xmlns:r="http://schemas.openxmlformats.org/officeDocument/2006/relationships" name="Note 23 - Income Taxes - Schedu" sheetId="126" state="visible" r:id="rId126"/>
    <sheet xmlns:r="http://schemas.openxmlformats.org/officeDocument/2006/relationships" name="Note 24 - Accumulated Other C_3" sheetId="127" state="visible" r:id="rId127"/>
    <sheet xmlns:r="http://schemas.openxmlformats.org/officeDocument/2006/relationships" name="Note 25 - Net Capital Require_3" sheetId="128" state="visible" r:id="rId128"/>
    <sheet xmlns:r="http://schemas.openxmlformats.org/officeDocument/2006/relationships" name="Note 26 - Earnings (Loss) Per_3" sheetId="129" state="visible" r:id="rId129"/>
    <sheet xmlns:r="http://schemas.openxmlformats.org/officeDocument/2006/relationships" name="Note 26 - Earnings (Loss) Per_4" sheetId="130" state="visible" r:id="rId130"/>
    <sheet xmlns:r="http://schemas.openxmlformats.org/officeDocument/2006/relationships" name="Note 26 - Earnings (Loss) Per_5" sheetId="131" state="visible" r:id="rId131"/>
    <sheet xmlns:r="http://schemas.openxmlformats.org/officeDocument/2006/relationships" name="Note 28 - Commitments and Con_3" sheetId="132" state="visible" r:id="rId132"/>
    <sheet xmlns:r="http://schemas.openxmlformats.org/officeDocument/2006/relationships" name="Note 28 - Comments and Continge" sheetId="133" state="visible" r:id="rId133"/>
    <sheet xmlns:r="http://schemas.openxmlformats.org/officeDocument/2006/relationships" name="Note 29 - Segment and Geograp_3" sheetId="134" state="visible" r:id="rId134"/>
    <sheet xmlns:r="http://schemas.openxmlformats.org/officeDocument/2006/relationships" name="Note 29 - Segment and Geograp_4" sheetId="135" state="visible" r:id="rId135"/>
    <sheet xmlns:r="http://schemas.openxmlformats.org/officeDocument/2006/relationships" name="Note 29 - Segment and Geograp_5" sheetId="136" state="visible" r:id="rId136"/>
    <sheet xmlns:r="http://schemas.openxmlformats.org/officeDocument/2006/relationships" name="Note 29 - Segment and Geograp_6" sheetId="137" state="visible" r:id="rId137"/>
    <sheet xmlns:r="http://schemas.openxmlformats.org/officeDocument/2006/relationships" name="Note 30 - Supplemental Cash F_3" sheetId="138" state="visible" r:id="rId138"/>
    <sheet xmlns:r="http://schemas.openxmlformats.org/officeDocument/2006/relationships" name="Note 30 - Supplemental Cash F_4" sheetId="139" state="visible" r:id="rId139"/>
    <sheet xmlns:r="http://schemas.openxmlformats.org/officeDocument/2006/relationships" name="Note 31 - Related Party Trans_3" sheetId="140" state="visible" r:id="rId140"/>
    <sheet xmlns:r="http://schemas.openxmlformats.org/officeDocument/2006/relationships" name="Note 31 - Related Party Trans_4" sheetId="141" state="visible" r:id="rId141"/>
    <sheet xmlns:r="http://schemas.openxmlformats.org/officeDocument/2006/relationships" name="Note 32 - Due From Due To Rel_3" sheetId="142" state="visible" r:id="rId142"/>
    <sheet xmlns:r="http://schemas.openxmlformats.org/officeDocument/2006/relationships" name="Schedule I - Condensed Financia" sheetId="143" state="visible" r:id="rId143"/>
    <sheet xmlns:r="http://schemas.openxmlformats.org/officeDocument/2006/relationships" name="Schedule I - Condensed Statemen" sheetId="144" state="visible" r:id="rId144"/>
    <sheet xmlns:r="http://schemas.openxmlformats.org/officeDocument/2006/relationships" name="Schedule I - Statements of Cash" sheetId="145" state="visible" r:id="rId1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Entity Central Index Key</t>
        </is>
      </c>
      <c r="B4" s="4" t="inlineStr">
        <is>
          <t>0001270436</t>
        </is>
      </c>
    </row>
    <row r="5">
      <c r="A5" s="4" t="inlineStr">
        <is>
          <t>Entity Registrant Name</t>
        </is>
      </c>
      <c r="B5" s="4" t="inlineStr">
        <is>
          <t>Cohen &amp; C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2026</t>
        </is>
      </c>
    </row>
    <row r="15">
      <c r="A15" s="4" t="inlineStr">
        <is>
          <t>Entity Incorporation, State or Country Code</t>
        </is>
      </c>
      <c r="B15" s="4" t="inlineStr">
        <is>
          <t>MD</t>
        </is>
      </c>
    </row>
    <row r="16">
      <c r="A16" s="4" t="inlineStr">
        <is>
          <t>Entity Tax Identification Number</t>
        </is>
      </c>
      <c r="B16" s="4" t="inlineStr">
        <is>
          <t>16-1685692</t>
        </is>
      </c>
    </row>
    <row r="17">
      <c r="A17" s="4" t="inlineStr">
        <is>
          <t>Entity Address, Address Line One</t>
        </is>
      </c>
      <c r="B17" s="4" t="inlineStr">
        <is>
          <t>2929 Arch Street,  Suite 1703</t>
        </is>
      </c>
    </row>
    <row r="18">
      <c r="A18" s="4" t="inlineStr">
        <is>
          <t>Entity Address, City or Town</t>
        </is>
      </c>
      <c r="B18" s="4" t="inlineStr">
        <is>
          <t>Philadelphia</t>
        </is>
      </c>
    </row>
    <row r="19">
      <c r="A19" s="4" t="inlineStr">
        <is>
          <t>Entity Address, State or Province</t>
        </is>
      </c>
      <c r="B19" s="4" t="inlineStr">
        <is>
          <t>PA</t>
        </is>
      </c>
    </row>
    <row r="20">
      <c r="A20" s="4" t="inlineStr">
        <is>
          <t>Entity Address, Postal Zip Code</t>
        </is>
      </c>
      <c r="B20" s="4" t="inlineStr">
        <is>
          <t>19104</t>
        </is>
      </c>
    </row>
    <row r="21">
      <c r="A21" s="4" t="inlineStr">
        <is>
          <t>City Area Code</t>
        </is>
      </c>
      <c r="B21" s="4" t="inlineStr">
        <is>
          <t>215</t>
        </is>
      </c>
    </row>
    <row r="22">
      <c r="A22" s="4" t="inlineStr">
        <is>
          <t>Local Phone Number</t>
        </is>
      </c>
      <c r="B22" s="4" t="inlineStr">
        <is>
          <t xml:space="preserve">701-9555 </t>
        </is>
      </c>
    </row>
    <row r="23">
      <c r="A23" s="4" t="inlineStr">
        <is>
          <t>Title of 12(b) Security</t>
        </is>
      </c>
      <c r="B23" s="4" t="inlineStr">
        <is>
          <t>Common Stock, par value $0.01 per share</t>
        </is>
      </c>
    </row>
    <row r="24">
      <c r="A24" s="4" t="inlineStr">
        <is>
          <t>Trading Symbol</t>
        </is>
      </c>
      <c r="B24" s="4" t="inlineStr">
        <is>
          <t>COHN</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1500000</v>
      </c>
    </row>
    <row r="35">
      <c r="A35" s="4" t="inlineStr">
        <is>
          <t>Entity Common Stock, Shares Outstanding</t>
        </is>
      </c>
      <c r="C35" s="6" t="n">
        <v>1718135</v>
      </c>
    </row>
    <row r="36">
      <c r="A36" s="4" t="inlineStr">
        <is>
          <t>Auditor Name</t>
        </is>
      </c>
      <c r="B36" s="4" t="inlineStr">
        <is>
          <t>GRANT THORNTON LLP</t>
        </is>
      </c>
    </row>
    <row r="37">
      <c r="A37" s="4" t="inlineStr">
        <is>
          <t>Auditor Location</t>
        </is>
      </c>
      <c r="B37" s="4" t="inlineStr">
        <is>
          <t>Philadelphia, Pennsylvania</t>
        </is>
      </c>
    </row>
    <row r="38">
      <c r="A38" s="4" t="inlineStr">
        <is>
          <t>Auditor Firm ID</t>
        </is>
      </c>
      <c r="B38" s="4" t="inlineStr">
        <is>
          <t>248</t>
        </is>
      </c>
    </row>
    <row r="39">
      <c r="A39" s="4" t="inlineStr">
        <is>
          <t>ICFR Auditor Attestation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3. ﻿ A. Principles of Consolidation ﻿ The consolidated financial statements reflect the accounts of Cohen &amp; Company Inc. and its subsidiaries that are required to be consolidated under Financial Accounting Standards Board (“FASB”) Accounting Standards Codification (“ASC”) 810, Consolidation 810” ﻿ The Company consolidates the Operating LLC, which is its main operating subsidiary and through which it carries out nearly all of its activities. With the exception of the junior subordinated notes included as a component of debt and the deferred tax liability, nearly all of the assets and liabilities included in the Company’s consolidated balance sheet are owned by the Operating LLC or its consolidated subsidiaries. In addition, with the exception of interest expense related to the junior subordinated notes and corporate tax expense, nearly all revenues, expenses, gains, and losses recognized in the consolidated statement of operations are generated by the Operating LLC or its consolidated subsidiaries. ﻿ As of December 31, 2018, 2019 December 31, 2021 2020 50%, 50% December 31, 2021, 2020 2019, 2019. 21, 31. ﻿ B. Use of Estimates ﻿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Adoption of New Accounting Standards ﻿ In February 2016, 2016 02, Leases (Topic 842 2018 01, 2018 10, 2018 11, 2018 20, 2019 01 January 1, 2019. 15 17. In June 2016, 2016 13, Financial Instruments—Credit Losses (Topic 326 not not not not not 326 20 35 6 zero no 2016 13, January 1, 2020. In January 2017, 2017 04, Intangibles Goodwill and Other (Topic 350 Impairment 2 not 2017 04, January 1, 2020. twelve December 31, 2020. 13. not 2017 04. In March 2017, 2017 08, Receivables – Nonrefundable Fees and Other Costs, Premium Amortization on Purchased Callable Debt Securities (Sub-Topic 310 20 not 2017 08, January 1, 2019 not ﻿ In August 2017, 2017 12, Derivative and Hedging – Targeted Improvements to Accounting for Hedging Activities (Topic 815 2017 12, January 1, 2019 not ﻿ In February 2018, 2018 02, Income Statement – Reporting Comprehensive Income (Topic 220 Reclassification of Certain Tax Effects from Accumulated Other Comprehensive Income 2018 02, January 1, 2019 not ﻿ In June 2018, 2018 07, Compensation – Stock Compensation (Topic 718 Nonemployee Share-Based Payment Accounting 718, 2018 07, January 1, 2019 not In August 2018, 2018 13, Fair Value Measurement (Topic 820 820, 3 3 December 15, 2019. 2018 13, January 1, 2020 not In October 2018, 2018 17, Consolidation (Topic 810 for Variable Interest Entities December 15, 2019 2018 17, January 1, 2020 not ﻿ In November 2018, 2018 18, Collaborative Arrangements (Topic 808 Between Topic 808 606 not 2018 18, January 1, 2020 not In November 2019, 2019 08, Compensation – Stock Compensation (Topic 718 606 718, Compensation—Stock Compensation 2019 08, January 1, 2020 not ﻿ In December 2019, 2019 12, Income Taxes (Topic 740 Simplifying the Accounting for Income Taxes. 740 2019 12, January 1, 2021, not In January 2020, 2020 01, Investments—Equity Securities (Topic 321 323 815 321, 323, 815 321 2020 01, January 1, 2021, not In March 2020, 2020 04 , Reference Rate Reform (Topic 848 January 2021 2021 01 Reference Rate Reform (Topic 848 December 31, 2022. 2020 04 2021 01, March 12, 2020, not D. Cash and Cash Equivalents ﻿ Cash and cash equivalents consist of cash and short-term, highly liquid investments that have original maturities of three not ﻿ E. Financial Instruments ﻿ The Company accounts for its investment securities at fair value under various accounting literature including FASB ASC 320, Investments — Debt and Equity Securities 320” , 825, Financial Instruments 825” 946 , Financial Services-Investment Companies 946” 940 320, Proprietary Trading Securities 940 320 . ﻿ Certain of the Company’s assets and liabilities are required to be measured at fair value. For those assets and liabilities, the Company determines fair value according to the fair value measurement provisions included in ASC 820, Fair Value Measurements and Disclosures 820” 820 not 820 three 1, 2, 3 ﻿ In addition, the Company has elected to account for certain of its other financial assets at fair value under the fair value option provisions included in ASC 825. not 9 ﻿ For financial instruments held by JVB, the Company accounts for them under ASC 940 320. 940 320 940 320 320 940 320 not ﻿ For financial instruments held outside of JVB, the Company accounts for them under FAS ASC 320. 320 320 825 320 No 825, ﻿ When the Company acquires an investment for the purpose of earning a return rather than to support the Company’s trading or matched book repo operations, the Company classifies that investment as either other investments, at fair value or other investments sold, not not ﻿ When the Company acquires an investment that is required to be accounted for under the equity method, the Company will elect the fair value option when the fair value of the investment is either readily determinable or is eligible to be accounted for at NAV under the practical expedient of ASC 946. not 12. ﻿ The determination of fair value is based on either quoted market prices of an active exchange, independent broker market quotations, market price quotations from third third ﻿ Also, from time to time, the Company may may 810 . 18. ﻿ Investments-Trading ﻿ Unrealized and realized gains and losses on securities classified as investments-trading are recorded in net trading in the consolidated statements of operations. ﻿ Trading Securities Sold, Not ﻿ Trading securities sold, not may not Other Investments, at Fair Value ﻿ All gains and losses (unrealized and realized) from securities classified as other investments, at fair value in the consolidated balance sheets are recorded as a component of principal transactions and other income in the consolidated statements of operations. ﻿ Other investments sold, not Other investments sold, not not may not F. Derivative Financial Instruments ﻿ FASB ASC 815, Derivatives and Hedging 815” not 815. ﻿ All of the derivatives that the Company enters into contain master netting arrangements. If certain requirements are met, the offsetting provisions included in FASB ASC 210, Balance Sheet 210” not 210 not no ﻿ Derivative financial instruments are recorded at fair value. If the derivative was entered into as part of the Company’s broker-dealer operations, it will be included as a component of investments-trading or trading securities sold, not not ﻿ The Company may, may ﻿ TBAs are forward contracts to purchase or sell MBS whose collateral remain “to be announced” until just prior to the trade settlement.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not ﻿ In addition to TBAs and other forward agency MBS contracts as part of the Company’s broker-dealer operations, the Company may not not ﻿ Derivatives involve varying degrees of off-balance sheet risk, whereby changes in the level or volatility of interest rates or market values of the underlying financial instruments may 10. ﻿ G. Receivables from and payables to brokers, dealers, and clearing agencies ﻿ Receivables from brokers, dealers, and clearing agencies may may 2016 13 may not not 6. ﻿ H. Furniture, Equipment, and Leasehold Improvements, Net ﻿ Furniture, equipment, and leasehold improvements are stated at cost, less accumulated depreciation and amortization, and are included as a component of other assets in the consolidated balance sheets. Furniture and equipment are depreciated on a straight-line basis over their estimated useful life of 3 to 5 years. Leasehold improvements are amortized over the lesser of their useful life or lease term, which generally ranges from 5 to 10 years. See note 16. ﻿ I. Goodwill and Intangible Assets with Indefinite Lives ﻿ Goodwill represents the amount of the purchase price in excess of the fair value assigned to the individual assets acquired and liabilities assumed in various acquisitions completed by the Company. See note 13. 350, 350” not ﻿ The Company measures its goodwill for impairment on an annual basis or when events indicate that goodwill may not ﻿ The Company includes intangible assets comprised primarily of its broker-dealer licenses in other assets on its consolidated balance sheets that it considers to have indefinite useful lives. The Company reviews these assets for impairment on an annual basis. ﻿ J. Variable Interest Entities ﻿ ASC 810 not ﻿ Once it is determined that the Company holds a variable interest in a VIE, ASC 810 18 ﻿ K. Collateralized Securities Transactions ﻿ The Company may ﻿ In the case of reverse repurchase agreements, the Company generally takes possession of securities as collateral. Likewise, in the case of repurchase agreements, the Company is required to provide the counterparty with securities as collateral. ﻿ In certain cases, a repurchase agreement and a reverse repurchase agreement may 210 not ﻿ ASC 210 ﻿ 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 In the case of reverse repurchase agreements, if the counterparty is unable or unwilling to fulfill its obligation to repurchase the collateral securities at maturity, the Company can sell the collateral securities to repay the obligation. However, the Company is at risk that it may may ﻿ In the case of repurchase agreements, if the counterparty makes a margin call and the Company is unable or unwilling to meet the margin call, the counterparty can sell the securities to repay the obligation. The Company is at risk that the counterparty may may ﻿ In general, reverse repurchase agreements and repurchase agreements allow each counterparty to re-pledge or resell the collateral securities to other counterparties. See note 11. ﻿ L. Debt ﻿ Debt is recorded at its face amount, less any discount or plus any premium. Debt issuance costs are included as a component of discount on debt. Any discount on debt is amortized as a component of interest expense using the effective interest method. The Company has not 825. 20. ﻿ M. Redeemable Financial Instruments ﻿ Redeemable financial instruments are investments made in the Operating LLC or other operating subsidiaries. These investments entitle the holder to an investment return which is variable and is based on the operating results of certain business units of the Company. These investments can be redeemed by the Company under certain circumstances or the holder may no 19 31. ﻿ N. Revenue Recognition ﻿ Net trading ﻿ Net trading includes: (i) all gains, losses, interest income, dividend income, and interest expense from securities classified as investments-trading and trading securities sold, not no 10. not third third 9. ﻿ Asset management ﻿ Asset management revenue consists of management fees earned from Investment Vehicles. In the case of CDOs, the fees earned by the Company generally consist of senior, subordinated, and incentive fees. The senior asset management fee is generally senior to all the securities in the CDO capital structure and is recognized on a monthly basis as services are performed. The senior asset management fee is generally paid on a quarterly basis. The subordinated asset management fee is an additional payment for the same services but has a lower priority in the CDO cash flows. If the CDO experiences a certain level of asset defaults and deferrals, these fees may not no not not five seven not not ﻿ In the case of Investment Vehicles other than CDOs, generally the Company earns a base fee and, in some cases, also earns an incentive fee. Base fees will generally be recognized on a monthly basis as services are performed and will be paid monthly or quarterly. The contractual terms of each arrangement will determine the Company’s revenue recognition policy for incentive fees in each case. However, in all cases the Company recognizes the incentive fees when they are probable and there is not ﻿ New issue and advisory ﻿ New issue and advisory revenue includes: (i) new issue revenue associated with originating, arranging, or placing newly created financial instruments and (ii) revenue from advisory services. New issue and advisory revenue is recognized when all services have been provided and payment is earned. Principal transactions and other income ﻿ Principal transactions include all gains, losses, and income from financial instruments classified as other investments, at fair value and other investments sold, not ﻿ Investments classified as other investments, at fair value and other investments sold, not third third Other income /(loss) includes foreign currency gains and losses, interest earned on cash and cash equivalents, interest earned and losses incurred on notes receivable, and other miscellaneous income including revenue from revenue sharing arrangements. ﻿ O. Interest Expense, net ﻿ Interest expense incurred, other than interest income and expense included as a component of net trading is recorded on an accrual basis and presented in the consolidated statements of operations as a separate non-operating expense. See notes 19 20. ﻿ P. Leases ﻿ The Company leases office space, certain computer and related equipment and a vehicle under a noncancelable operating lease. From time to time, the Company sub-leases office space to other tenants. Under the requirements of ASC 842, no ﻿ Q. Non-Controlling Interest ﻿ The equity interests of any consolidated subsidiary that are not 21. ﻿ ﻿ R. Equity-Based Compensation ﻿ The Company accounts for equity-based compensation issued to its employees using the fair value-based methodology prescribed by the provisions related to share-based payments included in FASB ASC 718, Compensation-Stock Compensation 718” three 718. First, the Company sometimes grant to employees and directors restricted common stock in Cohen &amp; Company Inc. These grants vest over a period of time and only have service based vesting criteria. In these cases, the Company determines the fair value of the grants by taking the closing stock price of Cohen &amp; Company, Inc. on the grant date and multiplying it by the number of restricted shares granted. The recipient is entitled to dividends during the vesting period but they are paid only if (and to the extent) the restricted share grant ultimately vests. Any dividends paid for periods prior to vesting are treated as compensation expense. The Company recognizes the expense over the service period on a straight line basis. The Company assumes no Second, the Company sometimes grants to employees operating units of the Operating LLC. These grants also vest over a period of time and only have service based vesting criteria. Because there is a fixed exchange ratio between units of the Operating LLC and shares of Cohen &amp; Company Inc., the fair value of the grant is calculated by taking the closing stock price of Cohen &amp; Company, Inc. on the grant date, adjusting for the exchange ratio, and then multiplying by the number of units of the Operating LLC granted. The recipient is entitled to distributions during the vesting period but they are paid only if (and to the extent) the unit grant ultimately vests. Any distributions paid for periods prior to vesting are treated as compensation expense. The Company recognizes the expense over the service period on a straight line basis. The Company assumes no Third, employees sometimes invest in the membership interests of consolidated SPAC sponsor entities. Because these entities are consolidated and the employees are investing in the consolidated company's non-controlling interest, these equity interests fall under ASC 718. not no S. Accounting for Income Taxes ﻿ Cohen &amp; Company Inc. is treated as a C corporation for United States federal and state income tax purposes. The Company’s voting-controlled subsidiary, the Operating LLC, is treated as a pass-through entity for U.S. federal income tax purposes and in most of the states in which it does business. However, in the periods presented, the Operating LLC or its subsidiaries have been subject to entity level income taxes in certain foreign jurisdictions as well as New York City, and Philadelphia.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U.S. GAAP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 The Company records net deferred tax assets to the extent the Company believes these assets will more likely than not 23 ﻿ The Company’s policy is to record penalties and interest as a component of income tax expense (benefit) in the consolidated statements of operations. ﻿ T. Other Comprehensive Income / (Loss) ﻿ The Company reports the components of comprehensive income / (loss) within the consolidated statements of operations and comprehensive income / (loss). Comprehensive income / (loss) includes net income / (loss) from foreign translation adjustment. ﻿ U. Earnings / (Loss) Per Common Share ﻿ In accordance with FASB ASC 260, Earnings Per Share 260” not 26 ﻿ V. Business Concentration ﻿ A significant portion of the Company’s asset management revenues in a year may December 31, 2021 Other than revenue earned in its matched book repo operations, the Company’s trading revenue is generated from transactions with a diverse set of institutional customers. The Company does not 11 ﻿ W. Fair Value of Financial Instruments ﻿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9 ﻿ Cash equivalents 1 ﻿ Investments-trading third not ﻿ Other investments, at fair value not ﻿ Receivables under resale agreements 2 ﻿ Trading securities sold, not third not ﻿ Other investments, sold not not Securities sold under agreement to repurchase one 2 Redeemable financial instruments 3 Debt December 31, 2021 2020 3 ﻿ Derivatives may not 10 11. third X. The Company invests in the sponsor entities of SPACs. The sponsor entities are limited liability companies (each an "LLC") that pool their members' interests and invest in the private placement of a SPAC. The SPAC will also raise funds in a public offering and seek to complete a business combination within an agreed upon time frame. The SPAC will use the proceeds raised from the private placement to pay transaction and operating expenses during the period it is seeking a business combination. The proceeds of the public offering are placed in an interest bearing trust and can only be used to complete the business combination. Generally, the public investors must approve any business combination prior to its effectiveness. If a business combination is not may • The sponsor entities are LLCs that give all important decision making rights to their respective managing member. Furthermore, the other members of the LLC cannot replace the managing member. Accordingly, the Company has concluded that the sponsor entities are VIEs and the managing member has the power to direct its most important economic activities. In all cases where the Company is the managing member of a sponsor entity, it has also had a significant economic interest in such sponsor entity and therefore consolidates such sponsor entity. • In all cases where the Company has consolidated a sponsor entity, it has determined that the sponsor entity's private placement investment in the SPAC which it sponsors should be treated as an equity method investment during the SPAC's pre-business combination period. Furthermore, because of the difficulty of determining the fair value of such an investment in the SPAC's pre-business combination period, the Company has chosen to not • If a SPAC completes its business combination, the sponsor entity's investment in the SPAC will be converted to a combination of unrestricted and restricted shares in the post-business combination SPAC. At this point (assuming the Company consolidates the sponsor entity), the Company will account for the shares received at fair value. It will reclassify any remaining equity method investment to other investments, at fair value and record principal transactions income for the difference. The Company will record non-controlling interest expense for the SPAC shares that are distributable to the non-controlling interest holders of the sponsor entity. The fair value of the unrestricted shares received is equal to the public trading price of the SPAC on the date of the business combination. The fair value of the restricted shares received is adjusted downwards from the public trading price for certain sale restrictions imposed (generally, they are restricted for sale for some time period and subject to certain hurdle prices before they become freely tradeable). The Company uses a Monte Carlo simulation model to determine the appropriate discount to place on shares that are subject to hurdle prices. In the case of a SPAC business combination where the Company consolidates the sponsor entity, generally there is also an equity-based compensation entry to be recorded at the date of the business combination. See equity-based compensation section above. The Company will continue to mark the sponsor entity's investment in the SPAC to market and record principal transactions income or loss and offsetting non-controlling interest income or expense until the sponsor entity itself distributes all of the SPAC shares it owns to its members and liquidates. At that point, the Company will hold the SPAC shares directly (rather than through a consolidated subsidiary) and will record principal transaction income and loss until the SPAC shares themselves are liquidated. • The Company will also invest in sponsor entities that it does not not not not • If a SPAC completes a business combination and the Company has an equity method investment in the associated sponsor entity, upon completing a business combination, the sponsor entity will record income equal to the difference between the fair value of the restricted and unrestricted shares it receives and the carrying value of its equity method investment in the SPAC. The Company will recognize its share of this gain as income from equity method affiliates. The sponsor entity will continue to mark its investment in the SPAC to market after the business combination and the Company will recognize its share of the change in fair value as income or loss from equity method affiliates. Once the sponsor entity distributes the Company's share of the SPAC shares it owns, the Company will reclassify its investment from investment in equity method affiliate to other investments, at fair value as the Company will hold the SPAC shares directly (rather than through an equity method investee). The Company will then record principal transactions income and loss until the SPAC shares themselves are liquidated. • If a SPAC liquidates and the Company has an investment in it (either directly in the case of consolidated sponsor entities or indirectly in the case of equity method sponsor entities), the Company will write off its remaining equity method balance and record loss on equity method investment. In the case of consolidated sponsor entities, the Company will also record an offsetting entry to non-controlling interest. ﻿ Y. Recent Accounting Developments In August 2020, 2020 06, Debt—Debt with Conversion and Other Options (Subtopic 470 20 815 40 December 15, 2023, may In October 2020, 2020 08, Codification Improvements to Subtopic 310 20, 310 20 35 33 December 15, 2021, December 15, 2022. may In October 2020, 2020 10 Codification Improvements. December 15, 2021, December 15, 2022. may In May 2021, 2021 04, Earnings Per Share (Topic 260 Modifications and Extinguishments (Subtopic 470 50 718 Contracts in Entity's Own Equity (Subtopic 815 40 Issuer's Accounting for Certain Modifications or Exchanges of Freestanding Equity-Classified Written Call Options. not 1 2 3 December 15, 2021. may In October 2021, 2021 08, Business Combinations (Topic 805 606 not December 15, 2021. may In October 2021, 2021 10, Government Assistance (Topic 832 December 15, 2021. ma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Furniture, Equipment, and Leasehold Improvements, Net (Details Textual) - USD ($) $ in Thousands</t>
        </is>
      </c>
      <c r="B1" s="2" t="inlineStr">
        <is>
          <t>12 Months Ended</t>
        </is>
      </c>
    </row>
    <row r="2">
      <c r="B2" s="2" t="inlineStr">
        <is>
          <t>Dec. 31, 2021</t>
        </is>
      </c>
      <c r="C2" s="2" t="inlineStr">
        <is>
          <t>Dec. 31, 2020</t>
        </is>
      </c>
      <c r="D2" s="2" t="inlineStr">
        <is>
          <t>Dec. 31, 2019</t>
        </is>
      </c>
    </row>
    <row r="3">
      <c r="A3" s="4" t="inlineStr">
        <is>
          <t>Property, Plant and Equipment, Disposals</t>
        </is>
      </c>
      <c r="B3" s="5" t="n">
        <v>69</v>
      </c>
    </row>
    <row r="4">
      <c r="A4" s="4" t="inlineStr">
        <is>
          <t>Depreciation, Depletion and Amortization, Nonproduction, Total</t>
        </is>
      </c>
      <c r="B4" s="5" t="n">
        <v>371</v>
      </c>
      <c r="C4" s="5" t="n">
        <v>334</v>
      </c>
      <c r="D4" s="5" t="n">
        <v>3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urniture, Equipment, and Leasehold Improvements, Net - Schedule of Furniture, Equipment, and Leasehold Improvements (Details) - USD ($) $ in Thousands</t>
        </is>
      </c>
      <c r="B1" s="2" t="inlineStr">
        <is>
          <t>12 Months Ended</t>
        </is>
      </c>
    </row>
    <row r="2">
      <c r="B2" s="2" t="inlineStr">
        <is>
          <t>Dec. 31, 2021</t>
        </is>
      </c>
      <c r="C2" s="2" t="inlineStr">
        <is>
          <t>Dec. 31, 2020</t>
        </is>
      </c>
    </row>
    <row r="3">
      <c r="A3" s="4" t="inlineStr">
        <is>
          <t>Furniture, Equipment, and Leasehold Improvements, Gross</t>
        </is>
      </c>
      <c r="B3" s="5" t="n">
        <v>3070</v>
      </c>
      <c r="C3" s="5" t="n">
        <v>2119</v>
      </c>
    </row>
    <row r="4">
      <c r="A4" s="4" t="inlineStr">
        <is>
          <t>Accumulated depreciation</t>
        </is>
      </c>
      <c r="B4" s="6" t="n">
        <v>-1614</v>
      </c>
      <c r="C4" s="6" t="n">
        <v>-1320</v>
      </c>
    </row>
    <row r="5">
      <c r="A5" s="4" t="inlineStr">
        <is>
          <t>Furniture, equipment, and leasehold improvements, net</t>
        </is>
      </c>
      <c r="B5" s="6" t="n">
        <v>1456</v>
      </c>
      <c r="C5" s="6" t="n">
        <v>799</v>
      </c>
    </row>
    <row r="6">
      <c r="A6" s="4" t="inlineStr">
        <is>
          <t>Furniture and Equipment [Member]</t>
        </is>
      </c>
    </row>
    <row r="7">
      <c r="A7" s="4" t="inlineStr">
        <is>
          <t>Furniture, Equipment, and Leasehold Improvements, Gross</t>
        </is>
      </c>
      <c r="B7" s="5" t="n">
        <v>1525</v>
      </c>
      <c r="C7" s="6" t="n">
        <v>1250</v>
      </c>
    </row>
    <row r="8">
      <c r="A8" s="4" t="inlineStr">
        <is>
          <t>Furniture and Equipment [Member] | Minimum [Member]</t>
        </is>
      </c>
    </row>
    <row r="9">
      <c r="A9" s="4" t="inlineStr">
        <is>
          <t>Property, Plant and Equipment, Useful Life (Year)</t>
        </is>
      </c>
      <c r="B9" s="4" t="inlineStr">
        <is>
          <t>3 years</t>
        </is>
      </c>
    </row>
    <row r="10">
      <c r="A10" s="4" t="inlineStr">
        <is>
          <t>Furniture and Equipment [Member] | Maximum [Member]</t>
        </is>
      </c>
    </row>
    <row r="11">
      <c r="A11" s="4" t="inlineStr">
        <is>
          <t>Property, Plant and Equipment, Useful Life (Year)</t>
        </is>
      </c>
      <c r="B11" s="4" t="inlineStr">
        <is>
          <t>5 years</t>
        </is>
      </c>
    </row>
    <row r="12">
      <c r="A12" s="4" t="inlineStr">
        <is>
          <t>Leasehold Improvements [Member]</t>
        </is>
      </c>
    </row>
    <row r="13">
      <c r="A13" s="4" t="inlineStr">
        <is>
          <t>Furniture, Equipment, and Leasehold Improvements, Gross</t>
        </is>
      </c>
      <c r="B13" s="5" t="n">
        <v>1545</v>
      </c>
      <c r="C13" s="5" t="n">
        <v>869</v>
      </c>
    </row>
    <row r="14">
      <c r="A14" s="4" t="inlineStr">
        <is>
          <t>Leasehold Improvements [Member] | Minimum [Member]</t>
        </is>
      </c>
    </row>
    <row r="15">
      <c r="A15" s="4" t="inlineStr">
        <is>
          <t>Property, Plant and Equipment, Useful Life (Year)</t>
        </is>
      </c>
      <c r="B15" s="4" t="inlineStr">
        <is>
          <t>5 years</t>
        </is>
      </c>
    </row>
    <row r="16">
      <c r="A16" s="4" t="inlineStr">
        <is>
          <t>Leasehold Improvements [Member] | Maximum [Member]</t>
        </is>
      </c>
    </row>
    <row r="17">
      <c r="A17" s="4" t="inlineStr">
        <is>
          <t>Property, Plant and Equipment, Useful Life (Year)</t>
        </is>
      </c>
      <c r="B17" s="4" t="inlineStr">
        <is>
          <t>10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Accounts Payable and Other Liabilities - Accounts Payable and Other Liabilities (Details) - USD ($) $ in Thousands</t>
        </is>
      </c>
      <c r="B1" s="2" t="inlineStr">
        <is>
          <t>Dec. 31, 2021</t>
        </is>
      </c>
      <c r="C1" s="2" t="inlineStr">
        <is>
          <t>Dec. 31, 2020</t>
        </is>
      </c>
      <c r="D1" s="2" t="inlineStr">
        <is>
          <t>Dec. 31, 2019</t>
        </is>
      </c>
      <c r="E1" s="2" t="inlineStr">
        <is>
          <t>Dec. 31, 2018</t>
        </is>
      </c>
    </row>
    <row r="2">
      <c r="A2" s="4" t="inlineStr">
        <is>
          <t>Accounts payable</t>
        </is>
      </c>
      <c r="B2" s="5" t="n">
        <v>122</v>
      </c>
      <c r="C2" s="5" t="n">
        <v>162</v>
      </c>
    </row>
    <row r="3">
      <c r="A3" s="4" t="inlineStr">
        <is>
          <t>Redeemable financial instruments accrued interest</t>
        </is>
      </c>
      <c r="B3" s="6" t="n">
        <v>291</v>
      </c>
      <c r="C3" s="6" t="n">
        <v>316</v>
      </c>
    </row>
    <row r="4">
      <c r="A4" s="4" t="inlineStr">
        <is>
          <t>Accrued income tax</t>
        </is>
      </c>
      <c r="B4" s="6" t="n">
        <v>61</v>
      </c>
      <c r="C4" s="6" t="n">
        <v>99</v>
      </c>
    </row>
    <row r="5">
      <c r="A5" s="4" t="inlineStr">
        <is>
          <t>Accrued interest payable</t>
        </is>
      </c>
      <c r="B5" s="6" t="n">
        <v>558</v>
      </c>
      <c r="C5" s="6" t="n">
        <v>630</v>
      </c>
    </row>
    <row r="6">
      <c r="A6" s="4" t="inlineStr">
        <is>
          <t>Accrued interest on securities sold, not yet purchased</t>
        </is>
      </c>
      <c r="B6" s="6" t="n">
        <v>704</v>
      </c>
      <c r="C6" s="6" t="n">
        <v>435</v>
      </c>
    </row>
    <row r="7">
      <c r="A7" s="4" t="inlineStr">
        <is>
          <t>Payroll taxes payable</t>
        </is>
      </c>
      <c r="B7" s="6" t="n">
        <v>1548</v>
      </c>
      <c r="C7" s="6" t="n">
        <v>1048</v>
      </c>
    </row>
    <row r="8">
      <c r="A8" s="4" t="inlineStr">
        <is>
          <t>Counterparty cash collateral</t>
        </is>
      </c>
      <c r="B8" s="6" t="n">
        <v>17320</v>
      </c>
      <c r="C8" s="6" t="n">
        <v>41119</v>
      </c>
      <c r="D8" s="5" t="n">
        <v>9524</v>
      </c>
      <c r="E8" s="5" t="n">
        <v>4277</v>
      </c>
    </row>
    <row r="9">
      <c r="A9" s="4" t="inlineStr">
        <is>
          <t>Accrued expense and other liabilities</t>
        </is>
      </c>
      <c r="B9" s="6" t="n">
        <v>2097</v>
      </c>
      <c r="C9" s="6" t="n">
        <v>2442</v>
      </c>
    </row>
    <row r="10">
      <c r="A10" s="4" t="inlineStr">
        <is>
          <t>Accounts payable and other liabilities</t>
        </is>
      </c>
      <c r="B10" s="5" t="n">
        <v>22701</v>
      </c>
      <c r="C10" s="5" t="n">
        <v>462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8 - Variable Interest Entities (Details Textual) $ in Thousands</t>
        </is>
      </c>
      <c r="B1" s="2" t="inlineStr">
        <is>
          <t>3 Months Ended</t>
        </is>
      </c>
      <c r="C1" s="2" t="inlineStr">
        <is>
          <t>12 Months Ended</t>
        </is>
      </c>
    </row>
    <row r="2">
      <c r="B2" s="2" t="inlineStr">
        <is>
          <t>Sep. 30, 2020USD ($)</t>
        </is>
      </c>
      <c r="C2" s="2" t="inlineStr">
        <is>
          <t>Dec. 31, 2021USD ($)</t>
        </is>
      </c>
      <c r="D2" s="2" t="inlineStr">
        <is>
          <t>Sep. 30, 2021USD ($)</t>
        </is>
      </c>
      <c r="E2" s="2" t="inlineStr">
        <is>
          <t>Dec. 31, 2020USD ($)</t>
        </is>
      </c>
    </row>
    <row r="3">
      <c r="A3" s="4" t="inlineStr">
        <is>
          <t>Liabilities, Total</t>
        </is>
      </c>
      <c r="C3" s="5" t="n">
        <v>3504753</v>
      </c>
      <c r="E3" s="5" t="n">
        <v>6047942</v>
      </c>
    </row>
    <row r="4">
      <c r="A4" s="4" t="inlineStr">
        <is>
          <t>Variable Interest Entity, Unavailability of Information, Number of Entities</t>
        </is>
      </c>
      <c r="C4" s="6" t="n">
        <v>2</v>
      </c>
    </row>
    <row r="5">
      <c r="A5" s="4" t="inlineStr">
        <is>
          <t>Variable Interest Entity, Not Primary Beneficiary [Member]</t>
        </is>
      </c>
    </row>
    <row r="6">
      <c r="A6" s="4" t="inlineStr">
        <is>
          <t>Working Capital Commitment</t>
        </is>
      </c>
      <c r="C6" s="5" t="n">
        <v>810</v>
      </c>
      <c r="E6" s="6" t="n">
        <v>1560</v>
      </c>
    </row>
    <row r="7">
      <c r="A7" s="4" t="inlineStr">
        <is>
          <t>Fair Value, Investments, Entities that Calculate Net Asset Value Per Share, Unfunded Commitments</t>
        </is>
      </c>
      <c r="C7" s="6" t="n">
        <v>9170</v>
      </c>
      <c r="E7" s="6" t="n">
        <v>1567</v>
      </c>
    </row>
    <row r="8">
      <c r="A8" s="4" t="inlineStr">
        <is>
          <t>Variable Interest Entity, Financial or Other Support, Amount</t>
        </is>
      </c>
      <c r="B8" s="5" t="n">
        <v>0</v>
      </c>
      <c r="C8" s="5" t="n">
        <v>0</v>
      </c>
    </row>
    <row r="9">
      <c r="A9" s="4" t="inlineStr">
        <is>
          <t>Liabilities, Total</t>
        </is>
      </c>
      <c r="D9" s="5" t="n">
        <v>0</v>
      </c>
      <c r="E9" s="5"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Variable Interest Entities - Consolidated VIEs (Details) - USD ($) $ in Thousands</t>
        </is>
      </c>
      <c r="B1" s="2" t="inlineStr">
        <is>
          <t>Dec. 31, 2021</t>
        </is>
      </c>
      <c r="C1" s="2" t="inlineStr">
        <is>
          <t>Dec. 31, 2020</t>
        </is>
      </c>
      <c r="D1" s="2" t="inlineStr">
        <is>
          <t>Dec. 31, 2019</t>
        </is>
      </c>
      <c r="E1" s="2" t="inlineStr">
        <is>
          <t>Dec. 31, 2018</t>
        </is>
      </c>
    </row>
    <row r="2">
      <c r="A2" s="4" t="inlineStr">
        <is>
          <t>Cash and cash equivalents</t>
        </is>
      </c>
      <c r="B2" s="5" t="n">
        <v>50567</v>
      </c>
      <c r="C2" s="5" t="n">
        <v>41996</v>
      </c>
    </row>
    <row r="3">
      <c r="A3" s="4" t="inlineStr">
        <is>
          <t>Receivables</t>
        </is>
      </c>
      <c r="B3" s="6" t="n">
        <v>68392</v>
      </c>
      <c r="C3" s="6" t="n">
        <v>52917</v>
      </c>
    </row>
    <row r="4">
      <c r="A4" s="4" t="inlineStr">
        <is>
          <t>Other Investments, Fair Value Disclosure</t>
        </is>
      </c>
      <c r="B4" s="6" t="n">
        <v>56033</v>
      </c>
      <c r="C4" s="6" t="n">
        <v>58540</v>
      </c>
    </row>
    <row r="5">
      <c r="A5" s="4" t="inlineStr">
        <is>
          <t>Investment in equity method affiliates</t>
        </is>
      </c>
      <c r="B5" s="6" t="n">
        <v>48238</v>
      </c>
      <c r="C5" s="6" t="n">
        <v>13482</v>
      </c>
      <c r="D5" s="5" t="n">
        <v>3799</v>
      </c>
      <c r="E5" s="5" t="n">
        <v>0</v>
      </c>
    </row>
    <row r="6">
      <c r="A6" s="4" t="inlineStr">
        <is>
          <t>Variable Interest Entity, Primary Beneficiary [Member]</t>
        </is>
      </c>
    </row>
    <row r="7">
      <c r="A7" s="4" t="inlineStr">
        <is>
          <t>Cash and cash equivalents</t>
        </is>
      </c>
      <c r="B7" s="6" t="n">
        <v>43</v>
      </c>
      <c r="C7" s="6" t="n">
        <v>270</v>
      </c>
    </row>
    <row r="8">
      <c r="A8" s="4" t="inlineStr">
        <is>
          <t>Receivables</t>
        </is>
      </c>
      <c r="B8" s="6" t="n">
        <v>0</v>
      </c>
      <c r="C8" s="6" t="n">
        <v>2112</v>
      </c>
    </row>
    <row r="9">
      <c r="A9" s="4" t="inlineStr">
        <is>
          <t>Other Investments, Fair Value Disclosure</t>
        </is>
      </c>
      <c r="B9" s="6" t="n">
        <v>9543</v>
      </c>
      <c r="C9" s="6" t="n">
        <v>36395</v>
      </c>
    </row>
    <row r="10">
      <c r="A10" s="4" t="inlineStr">
        <is>
          <t>Investment in equity method affiliates</t>
        </is>
      </c>
      <c r="B10" s="6" t="n">
        <v>33080</v>
      </c>
      <c r="C10" s="6" t="n">
        <v>9805</v>
      </c>
    </row>
    <row r="11">
      <c r="A11" s="4" t="inlineStr">
        <is>
          <t>Non-controlling interest</t>
        </is>
      </c>
      <c r="B11" s="6" t="n">
        <v>-29979</v>
      </c>
      <c r="C11" s="6" t="n">
        <v>-27805</v>
      </c>
    </row>
    <row r="12">
      <c r="A12" s="4" t="inlineStr">
        <is>
          <t>Investment in consolidated VIEs</t>
        </is>
      </c>
      <c r="B12" s="5" t="n">
        <v>12687</v>
      </c>
      <c r="C12" s="5" t="n">
        <v>2077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Variable Interest Entities - Carrying Value of Variable Interests in Non-consolidated Variable Interest Entities (Details) - USD ($) $ in Thousands</t>
        </is>
      </c>
      <c r="B1" s="2" t="inlineStr">
        <is>
          <t>Dec. 31, 2021</t>
        </is>
      </c>
      <c r="C1" s="2" t="inlineStr">
        <is>
          <t>Dec. 31, 2020</t>
        </is>
      </c>
      <c r="D1" s="2" t="inlineStr">
        <is>
          <t>Dec. 31, 2019</t>
        </is>
      </c>
      <c r="E1" s="2" t="inlineStr">
        <is>
          <t>Dec. 31, 2018</t>
        </is>
      </c>
    </row>
    <row r="2">
      <c r="A2" s="4" t="inlineStr">
        <is>
          <t>Other Investments, Fair Value Disclosure</t>
        </is>
      </c>
      <c r="B2" s="5" t="n">
        <v>56033</v>
      </c>
      <c r="C2" s="5" t="n">
        <v>58540</v>
      </c>
    </row>
    <row r="3">
      <c r="A3" s="4" t="inlineStr">
        <is>
          <t>Investments in equity method affiliates</t>
        </is>
      </c>
      <c r="B3" s="6" t="n">
        <v>48238</v>
      </c>
      <c r="C3" s="6" t="n">
        <v>13482</v>
      </c>
      <c r="D3" s="5" t="n">
        <v>3799</v>
      </c>
      <c r="E3" s="5" t="n">
        <v>0</v>
      </c>
    </row>
    <row r="4">
      <c r="A4" s="4" t="inlineStr">
        <is>
          <t>Variable Interest Entity, Not Primary Beneficiary [Member]</t>
        </is>
      </c>
    </row>
    <row r="5">
      <c r="A5" s="4" t="inlineStr">
        <is>
          <t>Other Investments, Fair Value Disclosure</t>
        </is>
      </c>
      <c r="B5" s="6" t="n">
        <v>11260</v>
      </c>
      <c r="C5" s="6" t="n">
        <v>2548</v>
      </c>
    </row>
    <row r="6">
      <c r="A6" s="4" t="inlineStr">
        <is>
          <t>Investments in equity method affiliates</t>
        </is>
      </c>
      <c r="B6" s="6" t="n">
        <v>5015</v>
      </c>
      <c r="C6" s="6" t="n">
        <v>363</v>
      </c>
    </row>
    <row r="7">
      <c r="A7" s="4" t="inlineStr">
        <is>
          <t>Maximum Exposure</t>
        </is>
      </c>
      <c r="B7" s="5" t="n">
        <v>16275</v>
      </c>
      <c r="C7" s="5" t="n">
        <v>29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9 - Redeemable Financial Instruments (Details Textual) - USD ($) $ in Thousands</t>
        </is>
      </c>
      <c r="B1" s="2" t="inlineStr">
        <is>
          <t>Mar. 30, 2021</t>
        </is>
      </c>
      <c r="C1" s="2" t="inlineStr">
        <is>
          <t>Oct. 15, 2020</t>
        </is>
      </c>
      <c r="D1" s="2" t="inlineStr">
        <is>
          <t>Mar. 06, 2019</t>
        </is>
      </c>
      <c r="E1" s="2" t="inlineStr">
        <is>
          <t>Jan. 09, 2019</t>
        </is>
      </c>
      <c r="F1" s="2" t="inlineStr">
        <is>
          <t>Oct. 03, 2016</t>
        </is>
      </c>
      <c r="G1" s="2" t="inlineStr">
        <is>
          <t>Oct. 31, 2019</t>
        </is>
      </c>
      <c r="H1" s="2" t="inlineStr">
        <is>
          <t>Jan. 31, 2017</t>
        </is>
      </c>
      <c r="I1" s="2" t="inlineStr">
        <is>
          <t>Dec. 31, 2021</t>
        </is>
      </c>
      <c r="J1" s="2" t="inlineStr">
        <is>
          <t>Dec. 31, 2020</t>
        </is>
      </c>
      <c r="K1" s="2" t="inlineStr">
        <is>
          <t>Sep. 30, 2020</t>
        </is>
      </c>
      <c r="L1" s="2" t="inlineStr">
        <is>
          <t>Sep. 29, 2020</t>
        </is>
      </c>
      <c r="M1" s="2" t="inlineStr">
        <is>
          <t>Sep. 25, 2020</t>
        </is>
      </c>
      <c r="N1" s="2" t="inlineStr">
        <is>
          <t>Dec. 31, 2018</t>
        </is>
      </c>
    </row>
    <row r="2">
      <c r="A2" s="4" t="inlineStr">
        <is>
          <t>Redeemable Financial Instruments</t>
        </is>
      </c>
      <c r="I2" s="5" t="n">
        <v>7957</v>
      </c>
      <c r="J2" s="5" t="n">
        <v>11957</v>
      </c>
    </row>
    <row r="3">
      <c r="A3" s="4" t="inlineStr">
        <is>
          <t>JKD Capital Partners I, LTD [Member]</t>
        </is>
      </c>
    </row>
    <row r="4">
      <c r="A4" s="4" t="inlineStr">
        <is>
          <t>Redeemable Financial Instruments</t>
        </is>
      </c>
      <c r="I4" s="6" t="n">
        <v>7957</v>
      </c>
      <c r="J4" s="6" t="n">
        <v>7957</v>
      </c>
    </row>
    <row r="5">
      <c r="A5" s="4" t="inlineStr">
        <is>
          <t>JKD Capital Partners I, LTD [Member] | Investment Agreement [Member]</t>
        </is>
      </c>
    </row>
    <row r="6">
      <c r="A6" s="4" t="inlineStr">
        <is>
          <t>Redeemable Financial Instruments</t>
        </is>
      </c>
      <c r="F6" s="5" t="n">
        <v>12000</v>
      </c>
    </row>
    <row r="7">
      <c r="A7" s="4" t="inlineStr">
        <is>
          <t>Proceeds from Redeemable Financial Instruments</t>
        </is>
      </c>
      <c r="E7" s="5" t="n">
        <v>1268</v>
      </c>
      <c r="F7" s="5" t="n">
        <v>6000</v>
      </c>
      <c r="H7" s="5" t="n">
        <v>1000</v>
      </c>
    </row>
    <row r="8">
      <c r="A8" s="4" t="inlineStr">
        <is>
          <t>Due to Related Parties, Annual Return on Investment</t>
        </is>
      </c>
      <c r="F8" s="4" t="inlineStr">
        <is>
          <t>50.00%</t>
        </is>
      </c>
    </row>
    <row r="9">
      <c r="A9" s="4" t="inlineStr">
        <is>
          <t>Due to Related Parties, Annual Revenue of the Business Return</t>
        </is>
      </c>
      <c r="N9" s="4" t="inlineStr">
        <is>
          <t>42.00%</t>
        </is>
      </c>
    </row>
    <row r="10">
      <c r="A10" s="4" t="inlineStr">
        <is>
          <t>Investment Agreement, Written Notice Period for Termination (Day)</t>
        </is>
      </c>
      <c r="D10" s="4" t="inlineStr">
        <is>
          <t>90 days</t>
        </is>
      </c>
    </row>
    <row r="11">
      <c r="A11" s="4" t="inlineStr">
        <is>
          <t>Investment Agreement, Alternative Period of Required Prior Written Notice Contingency (Day)</t>
        </is>
      </c>
      <c r="D11" s="4" t="inlineStr">
        <is>
          <t>60 days</t>
        </is>
      </c>
    </row>
    <row r="12">
      <c r="A12" s="4" t="inlineStr">
        <is>
          <t>Investment Agreement, Potential Consideration to Investor, Percentage on Qualified Sale</t>
        </is>
      </c>
      <c r="D12" s="4" t="inlineStr">
        <is>
          <t>25.00%</t>
        </is>
      </c>
    </row>
    <row r="13">
      <c r="A13" s="4" t="inlineStr">
        <is>
          <t>DGC Family Fintech Trust/CBF [Member]</t>
        </is>
      </c>
    </row>
    <row r="14">
      <c r="A14" s="4" t="inlineStr">
        <is>
          <t>Redeemable Financial Instruments</t>
        </is>
      </c>
      <c r="J14" s="6" t="n">
        <v>8000</v>
      </c>
    </row>
    <row r="15">
      <c r="A15" s="4" t="inlineStr">
        <is>
          <t>CBF [Member]</t>
        </is>
      </c>
    </row>
    <row r="16">
      <c r="A16" s="4" t="inlineStr">
        <is>
          <t>Redeemable Financial Instruments</t>
        </is>
      </c>
      <c r="I16" s="5" t="n">
        <v>0</v>
      </c>
      <c r="J16" s="5" t="n">
        <v>4000</v>
      </c>
    </row>
    <row r="17">
      <c r="A17" s="4" t="inlineStr">
        <is>
          <t>CBF [Member] | Investment Agreement [Member]</t>
        </is>
      </c>
    </row>
    <row r="18">
      <c r="A18" s="4" t="inlineStr">
        <is>
          <t>Redeemable Financial Instruments</t>
        </is>
      </c>
      <c r="C18" s="5" t="n">
        <v>4000</v>
      </c>
      <c r="M18" s="5" t="n">
        <v>6500</v>
      </c>
    </row>
    <row r="19">
      <c r="A19" s="4" t="inlineStr">
        <is>
          <t>Due to Related Parties, Annual Return on Investment</t>
        </is>
      </c>
      <c r="J19" s="4" t="inlineStr">
        <is>
          <t>20.00%</t>
        </is>
      </c>
      <c r="L19" s="4" t="inlineStr">
        <is>
          <t>3.75%</t>
        </is>
      </c>
    </row>
    <row r="20">
      <c r="A20" s="4" t="inlineStr">
        <is>
          <t>Due to Related Parties, Annual Revenue of the Business Return</t>
        </is>
      </c>
      <c r="L20" s="4" t="inlineStr">
        <is>
          <t>15.29%</t>
        </is>
      </c>
    </row>
    <row r="21">
      <c r="A21" s="4" t="inlineStr">
        <is>
          <t>Due to Related Parties, Total</t>
        </is>
      </c>
      <c r="G21" s="5" t="n">
        <v>6500</v>
      </c>
    </row>
    <row r="22">
      <c r="A22" s="4" t="inlineStr">
        <is>
          <t>Repayments of Redeemable Financial Instruments</t>
        </is>
      </c>
      <c r="G22" s="5" t="n">
        <v>1500</v>
      </c>
    </row>
    <row r="23">
      <c r="A23" s="4" t="inlineStr">
        <is>
          <t>Due to Related Parties, Annual Return on Investment if Revenue is Zero or Less</t>
        </is>
      </c>
      <c r="L23" s="4" t="inlineStr">
        <is>
          <t>3.75%</t>
        </is>
      </c>
    </row>
    <row r="24">
      <c r="A24" s="4" t="inlineStr">
        <is>
          <t>Payments for Redeemable Financial Instruments</t>
        </is>
      </c>
      <c r="B24" s="5" t="n">
        <v>4000</v>
      </c>
      <c r="C24" s="5" t="n">
        <v>2500</v>
      </c>
    </row>
    <row r="25">
      <c r="A25" s="4" t="inlineStr">
        <is>
          <t>Investment Agreement, Percentage of Investment Return on Investment Amount for Revenues Greater than Zero</t>
        </is>
      </c>
      <c r="C25" s="4" t="inlineStr">
        <is>
          <t>20.00%</t>
        </is>
      </c>
      <c r="J25" s="4" t="inlineStr">
        <is>
          <t>20.00%</t>
        </is>
      </c>
    </row>
    <row r="26">
      <c r="A26" s="4" t="inlineStr">
        <is>
          <t>Investment Agreement, Percentage of Investment Return on Business Revenue for Revenues Greater than Zero</t>
        </is>
      </c>
      <c r="C26" s="4" t="inlineStr">
        <is>
          <t>9.40%</t>
        </is>
      </c>
      <c r="J26" s="4" t="inlineStr">
        <is>
          <t>15.20%</t>
        </is>
      </c>
    </row>
    <row r="27">
      <c r="A27" s="4" t="inlineStr">
        <is>
          <t>Investment Agreement, Percentage of Investment Return on Investment Amount for Revenues with Zero or Less than Zero</t>
        </is>
      </c>
      <c r="C27" s="4" t="inlineStr">
        <is>
          <t>3.75%</t>
        </is>
      </c>
      <c r="J27" s="4" t="inlineStr">
        <is>
          <t>3.75%</t>
        </is>
      </c>
    </row>
    <row r="28">
      <c r="A28" s="4" t="inlineStr">
        <is>
          <t>CBF [Member] | Investment Agreement [Member] | Revenue Between Zero and $11,777 Thousand [Member]</t>
        </is>
      </c>
    </row>
    <row r="29">
      <c r="A29" s="4" t="inlineStr">
        <is>
          <t>Due to Related Parties, Annual Revenue of the Business Return</t>
        </is>
      </c>
      <c r="L29" s="4" t="inlineStr">
        <is>
          <t>11.47%</t>
        </is>
      </c>
    </row>
    <row r="30">
      <c r="A30" s="4" t="inlineStr">
        <is>
          <t>CBF [Member] | Investment Agreement [Member] | Revenue in Excess of $11,777 Thousand [Member]</t>
        </is>
      </c>
    </row>
    <row r="31">
      <c r="A31" s="4" t="inlineStr">
        <is>
          <t>Due to Related Parties, Annual Revenue of the Business Return</t>
        </is>
      </c>
      <c r="L31" s="4" t="inlineStr">
        <is>
          <t>7.65%</t>
        </is>
      </c>
    </row>
    <row r="32">
      <c r="A32" s="4" t="inlineStr">
        <is>
          <t>CBF [Member] | Investment Agreement [Member] | Revenue Between Zero and $5,333 Thousand [Member]</t>
        </is>
      </c>
    </row>
    <row r="33">
      <c r="A33" s="4" t="inlineStr">
        <is>
          <t>Due to Related Parties, Annual Revenue of the Business Return</t>
        </is>
      </c>
      <c r="L33" s="4" t="inlineStr">
        <is>
          <t>11.47%</t>
        </is>
      </c>
    </row>
    <row r="34">
      <c r="A34" s="4" t="inlineStr">
        <is>
          <t>CBF [Member] | Investment Agreement [Member] | Revenue Between $5,333 Thousand and $8,000 Thousand [Member]</t>
        </is>
      </c>
    </row>
    <row r="35">
      <c r="A35" s="4" t="inlineStr">
        <is>
          <t>Due to Related Parties, Annual Return on Revenue of Business, Amount</t>
        </is>
      </c>
      <c r="L35" s="5" t="n">
        <v>612</v>
      </c>
    </row>
    <row r="36">
      <c r="A36" s="4" t="inlineStr">
        <is>
          <t>CBF [Member] | Investment Agreement [Member] | Revenue in Excess of $8,000 Thousand [Member]</t>
        </is>
      </c>
    </row>
    <row r="37">
      <c r="A37" s="4" t="inlineStr">
        <is>
          <t>Due to Related Parties, Annual Revenue of the Business Return</t>
        </is>
      </c>
      <c r="L37" s="4" t="inlineStr">
        <is>
          <t>7.65%</t>
        </is>
      </c>
    </row>
    <row r="38">
      <c r="A38" s="4" t="inlineStr">
        <is>
          <t>DGC Trust [Member]</t>
        </is>
      </c>
    </row>
    <row r="39">
      <c r="A39" s="4" t="inlineStr">
        <is>
          <t>Redeemable Financial Instruments</t>
        </is>
      </c>
      <c r="K39" s="5" t="n">
        <v>2000</v>
      </c>
    </row>
    <row r="40">
      <c r="A40" s="4" t="inlineStr">
        <is>
          <t>DGC Trust [Member] | Investment Agreement [Member]</t>
        </is>
      </c>
    </row>
    <row r="41">
      <c r="A41" s="4" t="inlineStr">
        <is>
          <t>Due to Related Parties, Annual Return on Investment</t>
        </is>
      </c>
      <c r="J41" s="4" t="inlineStr">
        <is>
          <t>20.00%</t>
        </is>
      </c>
      <c r="L41" s="4" t="inlineStr">
        <is>
          <t>3.75%</t>
        </is>
      </c>
    </row>
    <row r="42">
      <c r="A42" s="4" t="inlineStr">
        <is>
          <t>Due to Related Parties, Annual Revenue of the Business Return</t>
        </is>
      </c>
      <c r="L42" s="4" t="inlineStr">
        <is>
          <t>4.71%</t>
        </is>
      </c>
    </row>
    <row r="43">
      <c r="A43" s="4" t="inlineStr">
        <is>
          <t>Due to Related Parties, Annual Return on Investment if Revenue is Zero or Less</t>
        </is>
      </c>
      <c r="J43" s="4" t="inlineStr">
        <is>
          <t>3.75%</t>
        </is>
      </c>
    </row>
    <row r="44">
      <c r="A44" s="4" t="inlineStr">
        <is>
          <t>DGC Trust [Member] | Investment Agreement [Member] | Revenue Between Zero and $11,777 Thousand [Member]</t>
        </is>
      </c>
    </row>
    <row r="45">
      <c r="A45" s="4" t="inlineStr">
        <is>
          <t>Due to Related Parties, Annual Revenue of the Business Return</t>
        </is>
      </c>
      <c r="L45" s="4" t="inlineStr">
        <is>
          <t>3.53%</t>
        </is>
      </c>
    </row>
    <row r="46">
      <c r="A46" s="4" t="inlineStr">
        <is>
          <t>DGC Trust [Member] | Investment Agreement [Member] | Revenue in Excess of $11,777 Thousand [Member]</t>
        </is>
      </c>
    </row>
    <row r="47">
      <c r="A47" s="4" t="inlineStr">
        <is>
          <t>Due to Related Parties, Annual Revenue of the Business Return</t>
        </is>
      </c>
      <c r="L47" s="4" t="inlineStr">
        <is>
          <t>2.35%</t>
        </is>
      </c>
    </row>
    <row r="48">
      <c r="A48" s="4" t="inlineStr">
        <is>
          <t>DGC Trust [Member] | Investment Agreement [Member] | Revenue Between Zero and $5,333 Thousand [Member]</t>
        </is>
      </c>
    </row>
    <row r="49">
      <c r="A49" s="4" t="inlineStr">
        <is>
          <t>Due to Related Parties, Annual Revenue of the Business Return</t>
        </is>
      </c>
      <c r="L49" s="4" t="inlineStr">
        <is>
          <t>3.53%</t>
        </is>
      </c>
    </row>
    <row r="50">
      <c r="A50" s="4" t="inlineStr">
        <is>
          <t>DGC Trust [Member] | Investment Agreement [Member] | Revenue Between $5,333 Thousand and $8,000 Thousand [Member]</t>
        </is>
      </c>
    </row>
    <row r="51">
      <c r="A51" s="4" t="inlineStr">
        <is>
          <t>Due to Related Parties, Annual Return on Revenue of Business, Amount</t>
        </is>
      </c>
      <c r="L51" s="5" t="n">
        <v>188</v>
      </c>
    </row>
    <row r="52">
      <c r="A52" s="4" t="inlineStr">
        <is>
          <t>DGC Trust [Member] | Investment Agreement [Member] | Revenue in Excess of $8,000 Thousand [Member]</t>
        </is>
      </c>
    </row>
    <row r="53">
      <c r="A53" s="4" t="inlineStr">
        <is>
          <t>Due to Related Parties, Annual Revenue of the Business Return</t>
        </is>
      </c>
      <c r="L53" s="4" t="inlineStr">
        <is>
          <t>2.35%</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deemable Financial Instruments - Redeemable Financial Instruments (Details) - USD ($) $ in Thousands</t>
        </is>
      </c>
      <c r="B1" s="2" t="inlineStr">
        <is>
          <t>Dec. 31, 2021</t>
        </is>
      </c>
      <c r="C1" s="2" t="inlineStr">
        <is>
          <t>Dec. 31, 2020</t>
        </is>
      </c>
    </row>
    <row r="2">
      <c r="A2" s="4" t="inlineStr">
        <is>
          <t>Redeemable financial instruments</t>
        </is>
      </c>
      <c r="B2" s="5" t="n">
        <v>7957</v>
      </c>
      <c r="C2" s="5" t="n">
        <v>11957</v>
      </c>
    </row>
    <row r="3">
      <c r="A3" s="4" t="inlineStr">
        <is>
          <t>JKD Capital Partners I, LTD [Member]</t>
        </is>
      </c>
    </row>
    <row r="4">
      <c r="A4" s="4" t="inlineStr">
        <is>
          <t>Redeemable financial instruments</t>
        </is>
      </c>
      <c r="B4" s="6" t="n">
        <v>7957</v>
      </c>
      <c r="C4" s="6" t="n">
        <v>7957</v>
      </c>
    </row>
    <row r="5">
      <c r="A5" s="4" t="inlineStr">
        <is>
          <t>CBF [Member]</t>
        </is>
      </c>
    </row>
    <row r="6">
      <c r="A6" s="4" t="inlineStr">
        <is>
          <t>Redeemable financial instruments</t>
        </is>
      </c>
      <c r="B6" s="5" t="n">
        <v>0</v>
      </c>
      <c r="C6" s="5" t="n">
        <v>4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20 - Debt (Details Textual) - USD ($) $ / shares in Units, $ in Thousands</t>
        </is>
      </c>
      <c r="B1" s="2" t="inlineStr">
        <is>
          <t>Jan. 31, 2022</t>
        </is>
      </c>
      <c r="C1" s="2" t="inlineStr">
        <is>
          <t>Dec. 21, 2021</t>
        </is>
      </c>
      <c r="D1" s="2" t="inlineStr">
        <is>
          <t>Jun. 21, 2021</t>
        </is>
      </c>
      <c r="E1" s="2" t="inlineStr">
        <is>
          <t>Oct. 28, 2020</t>
        </is>
      </c>
      <c r="F1" s="2" t="inlineStr">
        <is>
          <t>May 01, 2020</t>
        </is>
      </c>
      <c r="G1" s="2" t="inlineStr">
        <is>
          <t>Feb. 03, 2020</t>
        </is>
      </c>
      <c r="H1" s="2" t="inlineStr">
        <is>
          <t>Sep. 25, 2019</t>
        </is>
      </c>
      <c r="I1" s="2" t="inlineStr">
        <is>
          <t>Sep. 24, 2019</t>
        </is>
      </c>
      <c r="J1" s="2" t="inlineStr">
        <is>
          <t>Mar. 10, 2017</t>
        </is>
      </c>
      <c r="K1" s="2" t="inlineStr">
        <is>
          <t>Mar. 31, 2020</t>
        </is>
      </c>
      <c r="L1" s="2" t="inlineStr">
        <is>
          <t>Dec. 31, 2021</t>
        </is>
      </c>
      <c r="M1" s="2" t="inlineStr">
        <is>
          <t>Dec. 31, 2020</t>
        </is>
      </c>
      <c r="N1" s="2" t="inlineStr">
        <is>
          <t>Dec. 31, 2019</t>
        </is>
      </c>
      <c r="O1" s="2" t="inlineStr">
        <is>
          <t>Jan. 31, 2020</t>
        </is>
      </c>
      <c r="P1" s="2" t="inlineStr">
        <is>
          <t>Jan. 29, 2019</t>
        </is>
      </c>
      <c r="Q1" s="2" t="inlineStr">
        <is>
          <t>Apr. 25, 2018</t>
        </is>
      </c>
    </row>
    <row r="2">
      <c r="A2" s="4" t="inlineStr">
        <is>
          <t>Junior Subordinated Debenture Owed To Unconsolidated Subsidiary Trust Net Of Ownership Interest In Trust</t>
        </is>
      </c>
      <c r="L2" s="5" t="n">
        <v>49614</v>
      </c>
    </row>
    <row r="3">
      <c r="A3" s="4" t="inlineStr">
        <is>
          <t>SEC Schedule, 12-15, Insurance Companies, Summary of Investments, Other than Investments in Related Parties, Amount</t>
        </is>
      </c>
      <c r="L3" s="6" t="n">
        <v>1489</v>
      </c>
    </row>
    <row r="4">
      <c r="A4" s="4" t="inlineStr">
        <is>
          <t>Proceeds from Issuance of Long-term Debt, Total</t>
        </is>
      </c>
      <c r="L4" s="6" t="n">
        <v>0</v>
      </c>
      <c r="M4" s="5" t="n">
        <v>2166</v>
      </c>
      <c r="N4" s="5" t="n">
        <v>0</v>
      </c>
    </row>
    <row r="5">
      <c r="A5" s="4" t="inlineStr">
        <is>
          <t>Gain (Loss) on Extinguishment of Debt, Total</t>
        </is>
      </c>
      <c r="L5" s="6" t="n">
        <v>2127</v>
      </c>
      <c r="M5" s="6" t="n">
        <v>0</v>
      </c>
      <c r="N5" s="6" t="n">
        <v>0</v>
      </c>
    </row>
    <row r="6">
      <c r="A6" s="4" t="inlineStr">
        <is>
          <t>Long-term Debt, Total</t>
        </is>
      </c>
      <c r="L6" s="6" t="n">
        <v>43394</v>
      </c>
      <c r="M6" s="6" t="n">
        <v>47100</v>
      </c>
    </row>
    <row r="7">
      <c r="A7" s="4" t="inlineStr">
        <is>
          <t>Proceeds from Lines of Credit, Total</t>
        </is>
      </c>
      <c r="L7" s="6" t="n">
        <v>17500</v>
      </c>
      <c r="M7" s="6" t="n">
        <v>17500</v>
      </c>
      <c r="N7" s="6" t="n">
        <v>4777</v>
      </c>
    </row>
    <row r="8">
      <c r="A8" s="4" t="inlineStr">
        <is>
          <t>Amortization of Debt Issuance Costs</t>
        </is>
      </c>
      <c r="L8" s="6" t="n">
        <v>471</v>
      </c>
      <c r="M8" s="6" t="n">
        <v>626</v>
      </c>
      <c r="N8" s="5" t="n">
        <v>509</v>
      </c>
    </row>
    <row r="9">
      <c r="A9" s="4" t="inlineStr">
        <is>
          <t>ViaNova [Member]</t>
        </is>
      </c>
    </row>
    <row r="10">
      <c r="A10" s="4" t="inlineStr">
        <is>
          <t>Other Investment Not Readily Marketable, Quoted Value</t>
        </is>
      </c>
      <c r="L10" s="6" t="n">
        <v>2300</v>
      </c>
    </row>
    <row r="11">
      <c r="A11" s="4" t="inlineStr">
        <is>
          <t>Other Investment Not Readily Marketable, Fair Value</t>
        </is>
      </c>
      <c r="L11" s="6" t="n">
        <v>2243</v>
      </c>
    </row>
    <row r="12">
      <c r="A12" s="4" t="inlineStr">
        <is>
          <t>JVB Holdings [Member] | JVB [Member]</t>
        </is>
      </c>
    </row>
    <row r="13">
      <c r="A13" s="4" t="inlineStr">
        <is>
          <t>Noncontrolling Interest, Ownership Percentage by Parent</t>
        </is>
      </c>
      <c r="E13" s="4" t="inlineStr">
        <is>
          <t>100.00%</t>
        </is>
      </c>
    </row>
    <row r="14">
      <c r="A14" s="4" t="inlineStr">
        <is>
          <t>Byline Bank [Member] | JVB [Member] | Credit Facility [Member]</t>
        </is>
      </c>
    </row>
    <row r="15">
      <c r="A15" s="4" t="inlineStr">
        <is>
          <t>Line of Credit Facility, Unused Capacity, Commitment Fee Percentage</t>
        </is>
      </c>
      <c r="E15" s="4" t="inlineStr">
        <is>
          <t>0.50%</t>
        </is>
      </c>
    </row>
    <row r="16">
      <c r="A16" s="4" t="inlineStr">
        <is>
          <t>Convertible Note 2017 [Member]</t>
        </is>
      </c>
    </row>
    <row r="17">
      <c r="A17" s="4" t="inlineStr">
        <is>
          <t>Debt Instrument, Face Amount</t>
        </is>
      </c>
      <c r="J17" s="5" t="n">
        <v>15000</v>
      </c>
    </row>
    <row r="18">
      <c r="A18" s="4" t="inlineStr">
        <is>
          <t>Debt Instrument, Interest Rate, Stated Percentage</t>
        </is>
      </c>
      <c r="J18" s="4" t="inlineStr">
        <is>
          <t>8.00%</t>
        </is>
      </c>
    </row>
    <row r="19">
      <c r="A19" s="4" t="inlineStr">
        <is>
          <t>Debt Instrument, Interest Rate In Event of Default</t>
        </is>
      </c>
      <c r="J19" s="4" t="inlineStr">
        <is>
          <t>9.00%</t>
        </is>
      </c>
    </row>
    <row r="20">
      <c r="A20" s="4" t="inlineStr">
        <is>
          <t>Debt Instrument, Convertible, Conversion Price (in dollars per share)</t>
        </is>
      </c>
      <c r="J20" s="8" t="n">
        <v>1.45</v>
      </c>
    </row>
    <row r="21">
      <c r="A21" s="4" t="inlineStr">
        <is>
          <t>Paycheck Protection Program CARES Act [Member]</t>
        </is>
      </c>
    </row>
    <row r="22">
      <c r="A22" s="4" t="inlineStr">
        <is>
          <t>Proceeds from Issuance of Long-term Debt, Total</t>
        </is>
      </c>
      <c r="F22" s="5" t="n">
        <v>2166</v>
      </c>
    </row>
    <row r="23">
      <c r="A23" s="4" t="inlineStr">
        <is>
          <t>Gain (Loss) on Extinguishment of Debt, Total</t>
        </is>
      </c>
      <c r="D23" s="5" t="n">
        <v>2127</v>
      </c>
    </row>
    <row r="24">
      <c r="A24" s="4" t="inlineStr">
        <is>
          <t>Long-term Debt, Total</t>
        </is>
      </c>
      <c r="D24" s="5" t="n">
        <v>39</v>
      </c>
    </row>
    <row r="25">
      <c r="A25" s="4" t="inlineStr">
        <is>
          <t>FT Revolver 2019 [Member]</t>
        </is>
      </c>
    </row>
    <row r="26">
      <c r="A26" s="4" t="inlineStr">
        <is>
          <t>Long-term Debt, Gross</t>
        </is>
      </c>
      <c r="K26" s="5" t="n">
        <v>17500</v>
      </c>
    </row>
    <row r="27">
      <c r="A27" s="4" t="inlineStr">
        <is>
          <t>Proceeds from Lines of Credit, Total</t>
        </is>
      </c>
      <c r="K27" s="5" t="n">
        <v>17500</v>
      </c>
    </row>
    <row r="28">
      <c r="A28" s="4" t="inlineStr">
        <is>
          <t>FT Financial Bank, N.A. [Member]</t>
        </is>
      </c>
    </row>
    <row r="29">
      <c r="A29" s="4" t="inlineStr">
        <is>
          <t>Line of Credit Facility, Maximum Borrowing Capacity</t>
        </is>
      </c>
      <c r="L29" s="6" t="n">
        <v>25000</v>
      </c>
      <c r="P29" s="5" t="n">
        <v>7500</v>
      </c>
    </row>
    <row r="30">
      <c r="A30" s="4" t="inlineStr">
        <is>
          <t>Credit Facility [Member] | Byline Bank [Member] | JVB [Member]</t>
        </is>
      </c>
    </row>
    <row r="31">
      <c r="A31" s="4" t="inlineStr">
        <is>
          <t>Line of Credit Facility, Maximum Borrowing Capacity</t>
        </is>
      </c>
      <c r="E31" s="5" t="n">
        <v>25000</v>
      </c>
    </row>
    <row r="32">
      <c r="A32" s="4" t="inlineStr">
        <is>
          <t>Line of Credit Facility, Commitment Fee Percentage</t>
        </is>
      </c>
      <c r="E32" s="4" t="inlineStr">
        <is>
          <t>0.50%</t>
        </is>
      </c>
    </row>
    <row r="33">
      <c r="A33" s="4" t="inlineStr">
        <is>
          <t>Line of Credit Facility, Commitment Fee Amount</t>
        </is>
      </c>
      <c r="C33" s="5" t="n">
        <v>125</v>
      </c>
    </row>
    <row r="34">
      <c r="A34" s="4" t="inlineStr">
        <is>
          <t>Line of Credit Facility, Minimum Request in Reduction of Maximum Borrowing Capacity</t>
        </is>
      </c>
      <c r="E34" s="5" t="n">
        <v>1000</v>
      </c>
    </row>
    <row r="35">
      <c r="A35" s="4" t="inlineStr">
        <is>
          <t>Line of Credit Facility, Reduction in Maximum Borrowing Capacity, Increments After Minimum</t>
        </is>
      </c>
      <c r="M35" s="6" t="n">
        <v>500</v>
      </c>
    </row>
    <row r="36">
      <c r="A36" s="4" t="inlineStr">
        <is>
          <t>Debt Instrument, Covenant, Minimum Excess Net Capital</t>
        </is>
      </c>
      <c r="E36" s="6" t="n">
        <v>40000</v>
      </c>
    </row>
    <row r="37">
      <c r="A37" s="4" t="inlineStr">
        <is>
          <t>Credit Facility [Member] | Byline Bank [Member] | JVB [Member] | October 29, 2020 Through December 31, 2021 [Member]</t>
        </is>
      </c>
    </row>
    <row r="38">
      <c r="A38" s="4" t="inlineStr">
        <is>
          <t>Debt Instrument, Covenant, Minimum Tangible Net Worth</t>
        </is>
      </c>
      <c r="E38" s="6" t="n">
        <v>80000</v>
      </c>
    </row>
    <row r="39">
      <c r="A39" s="4" t="inlineStr">
        <is>
          <t>Credit Facility [Member] | Byline Bank [Member] | JVB [Member] | December 30, 2021 Through December 31, 2022 [Member]</t>
        </is>
      </c>
    </row>
    <row r="40">
      <c r="A40" s="4" t="inlineStr">
        <is>
          <t>Debt Instrument, Covenant, Minimum Tangible Net Worth</t>
        </is>
      </c>
      <c r="E40" s="6" t="n">
        <v>85000</v>
      </c>
    </row>
    <row r="41">
      <c r="A41" s="4" t="inlineStr">
        <is>
          <t>Credit Facility [Member] | Byline Bank [Member] | JVB [Member] | After December 31, 2022 [Member]</t>
        </is>
      </c>
    </row>
    <row r="42">
      <c r="A42" s="4" t="inlineStr">
        <is>
          <t>Debt Instrument, Covenant, Minimum Tangible Net Worth</t>
        </is>
      </c>
      <c r="E42" s="5" t="n">
        <v>90000</v>
      </c>
    </row>
    <row r="43">
      <c r="A43" s="4" t="inlineStr">
        <is>
          <t>Credit Facility [Member] | Byline Bank [Member] | JVB [Member] | London Interbank Offered Rate (LIBOR) [Member]</t>
        </is>
      </c>
    </row>
    <row r="44">
      <c r="A44" s="4" t="inlineStr">
        <is>
          <t>Debt Instrument, Basis Spread on Variable Rate</t>
        </is>
      </c>
      <c r="E44" s="4" t="inlineStr">
        <is>
          <t>6.00%</t>
        </is>
      </c>
    </row>
    <row r="45">
      <c r="A45" s="4" t="inlineStr">
        <is>
          <t>Debt Instrument, Minimum Interest Rate</t>
        </is>
      </c>
      <c r="E45" s="4" t="inlineStr">
        <is>
          <t>7.00%</t>
        </is>
      </c>
    </row>
    <row r="46">
      <c r="A46" s="4" t="inlineStr">
        <is>
          <t>Contingent Convertible Senior Notes 8% Due 2022 [Member]</t>
        </is>
      </c>
    </row>
    <row r="47">
      <c r="A47" s="4" t="inlineStr">
        <is>
          <t>Debt Issuance Costs, Gross</t>
        </is>
      </c>
      <c r="L47" s="6" t="n">
        <v>1400</v>
      </c>
    </row>
    <row r="48">
      <c r="A48" s="4" t="inlineStr">
        <is>
          <t>Junior Subordinated Debt [Member]</t>
        </is>
      </c>
    </row>
    <row r="49">
      <c r="A49" s="4" t="inlineStr">
        <is>
          <t>Junior Subordinated Debenture Owed To Unconsolidated Subsidiary Trust Net Of Ownership Interest In Trust</t>
        </is>
      </c>
      <c r="L49" s="5" t="n">
        <v>49614</v>
      </c>
    </row>
    <row r="50">
      <c r="A50" s="4" t="inlineStr">
        <is>
          <t>Yield To Maturities</t>
        </is>
      </c>
      <c r="L50" s="4" t="inlineStr">
        <is>
          <t>11.32%</t>
        </is>
      </c>
    </row>
    <row r="51">
      <c r="A51" s="4" t="inlineStr">
        <is>
          <t>Junior Subordinated Debt [Member] | Sunset Financial Statutory Trust I [Member] | Alesco Capital Trust I [Member]</t>
        </is>
      </c>
    </row>
    <row r="52">
      <c r="A52" s="4" t="inlineStr">
        <is>
          <t>Fair Value of Common Securities Variable Interest Entities Trusts</t>
        </is>
      </c>
      <c r="L52" s="5" t="n">
        <v>0</v>
      </c>
    </row>
    <row r="53">
      <c r="A53" s="4" t="inlineStr">
        <is>
          <t>Non-convertible Senior Notes [Member] | Non-convertible Senior Notes 12.00% (2020 Senior Notes) [Member]</t>
        </is>
      </c>
    </row>
    <row r="54">
      <c r="A54" s="4" t="inlineStr">
        <is>
          <t>Debt Instrument, Face Amount</t>
        </is>
      </c>
      <c r="O54" s="5" t="n">
        <v>4500</v>
      </c>
    </row>
    <row r="55">
      <c r="A55" s="4" t="inlineStr">
        <is>
          <t>Debt Instrument, Interest Rate, Stated Percentage</t>
        </is>
      </c>
      <c r="G55" s="4" t="inlineStr">
        <is>
          <t>12.00%</t>
        </is>
      </c>
    </row>
    <row r="56">
      <c r="A56" s="4" t="inlineStr">
        <is>
          <t>Repayments of Long-term Debt, Total</t>
        </is>
      </c>
      <c r="G56" s="5" t="n">
        <v>4386</v>
      </c>
    </row>
    <row r="57">
      <c r="A57" s="4" t="inlineStr">
        <is>
          <t>Long-term Debt, Gross</t>
        </is>
      </c>
      <c r="M57" s="6" t="n">
        <v>2400</v>
      </c>
    </row>
    <row r="58">
      <c r="A58" s="4" t="inlineStr">
        <is>
          <t>Non-convertible Senior Notes [Member] | Non-convertible Senior Notes 12.00% (2020 Senior Notes) [Member] | Subsequent Event [Member]</t>
        </is>
      </c>
    </row>
    <row r="59">
      <c r="A59" s="4" t="inlineStr">
        <is>
          <t>Debt Instrument, Face Amount</t>
        </is>
      </c>
      <c r="B59" s="5" t="n">
        <v>4500</v>
      </c>
    </row>
    <row r="60">
      <c r="A60" s="4" t="inlineStr">
        <is>
          <t>Non-convertible Senior Notes [Member] | Non-convertible Senior Notes 12.00% (2020 Senior Notes) [Member] | JKD Capital Partners I, LTD [Member]</t>
        </is>
      </c>
    </row>
    <row r="61">
      <c r="A61" s="4" t="inlineStr">
        <is>
          <t>Debt Instrument, Face Amount</t>
        </is>
      </c>
      <c r="O61" s="6" t="n">
        <v>2250</v>
      </c>
    </row>
    <row r="62">
      <c r="A62" s="4" t="inlineStr">
        <is>
          <t>Non-convertible Senior Notes [Member] | Non-convertible Senior Notes 12.00% (2020 Senior Notes) [Member] | JKD Capital Partners I, LTD [Member] | Subsequent Event [Member]</t>
        </is>
      </c>
    </row>
    <row r="63">
      <c r="A63" s="4" t="inlineStr">
        <is>
          <t>Debt Instrument, Face Amount</t>
        </is>
      </c>
      <c r="B63" s="5" t="n">
        <v>2250</v>
      </c>
    </row>
    <row r="64">
      <c r="A64" s="4" t="inlineStr">
        <is>
          <t>Debt Instrument, Interest Rate, Stated Percentage</t>
        </is>
      </c>
      <c r="B64" s="4" t="inlineStr">
        <is>
          <t>10.00%</t>
        </is>
      </c>
    </row>
    <row r="65">
      <c r="A65" s="4" t="inlineStr">
        <is>
          <t>Debt Instrument, Interest Rate In Event of Default</t>
        </is>
      </c>
      <c r="B65" s="4" t="inlineStr">
        <is>
          <t>11.00%</t>
        </is>
      </c>
    </row>
    <row r="66">
      <c r="A66" s="4" t="inlineStr">
        <is>
          <t>Non-convertible Senior Notes [Member] | Non-convertible Senior Notes 12.00% (2020 Senior Notes) [Member] | RN Capital Solutions LLC (RNCS) [Member]</t>
        </is>
      </c>
    </row>
    <row r="67">
      <c r="A67" s="4" t="inlineStr">
        <is>
          <t>Debt Instrument, Face Amount</t>
        </is>
      </c>
      <c r="O67" s="5" t="n">
        <v>2250</v>
      </c>
    </row>
    <row r="68">
      <c r="A68" s="4" t="inlineStr">
        <is>
          <t>Non-convertible Senior Notes [Member] | Non-convertible Senior Notes 12.00% (2019 Senior Notes) [Member]</t>
        </is>
      </c>
    </row>
    <row r="69">
      <c r="A69" s="4" t="inlineStr">
        <is>
          <t>Debt Instrument, Interest Rate, Stated Percentage</t>
        </is>
      </c>
      <c r="H69" s="4" t="inlineStr">
        <is>
          <t>12.00%</t>
        </is>
      </c>
      <c r="I69" s="4" t="inlineStr">
        <is>
          <t>8.00%</t>
        </is>
      </c>
    </row>
    <row r="70">
      <c r="A70" s="4" t="inlineStr">
        <is>
          <t>Debt Instrument, Interest Rate In Event of Default</t>
        </is>
      </c>
      <c r="H70" s="4" t="inlineStr">
        <is>
          <t>13.00%</t>
        </is>
      </c>
      <c r="I70" s="4" t="inlineStr">
        <is>
          <t>9.00%</t>
        </is>
      </c>
    </row>
    <row r="71">
      <c r="A71" s="4" t="inlineStr">
        <is>
          <t>Credit Facility [Member] | Byline Bank [Member]</t>
        </is>
      </c>
    </row>
    <row r="72">
      <c r="A72" s="4" t="inlineStr">
        <is>
          <t>Long-term Debt, Gross</t>
        </is>
      </c>
      <c r="L72" s="6" t="n">
        <v>0</v>
      </c>
      <c r="M72" s="6" t="n">
        <v>0</v>
      </c>
    </row>
    <row r="73">
      <c r="A73" s="4" t="inlineStr">
        <is>
          <t>Credit Facility [Member] | The 2019 FT Revolver [Member]</t>
        </is>
      </c>
    </row>
    <row r="74">
      <c r="A74" s="4" t="inlineStr">
        <is>
          <t>Line of Credit Facility, Maximum Borrowing Capacity</t>
        </is>
      </c>
      <c r="Q74" s="5" t="n">
        <v>25000</v>
      </c>
    </row>
    <row r="75">
      <c r="A75" s="4" t="inlineStr">
        <is>
          <t>Credit Facility [Member] | FT LOC 2018 [Member]</t>
        </is>
      </c>
    </row>
    <row r="76">
      <c r="A76" s="4" t="inlineStr">
        <is>
          <t>Long-term Debt, Gross</t>
        </is>
      </c>
      <c r="M76" s="6" t="n">
        <v>17500</v>
      </c>
    </row>
    <row r="77">
      <c r="A77" s="4" t="inlineStr">
        <is>
          <t>Credit Facility [Member] | MB Financial Bank, N.A. [Member]</t>
        </is>
      </c>
    </row>
    <row r="78">
      <c r="A78" s="4" t="inlineStr">
        <is>
          <t>Debt Issuance Costs, Gross</t>
        </is>
      </c>
      <c r="L78" s="6" t="n">
        <v>272</v>
      </c>
    </row>
    <row r="79">
      <c r="A79" s="4" t="inlineStr">
        <is>
          <t>Contingent Convertible Senior Notes [Member]</t>
        </is>
      </c>
    </row>
    <row r="80">
      <c r="A80" s="4" t="inlineStr">
        <is>
          <t>Long-term Debt, Total</t>
        </is>
      </c>
      <c r="L80" s="6" t="n">
        <v>14933</v>
      </c>
      <c r="M80" s="5" t="n">
        <v>14599</v>
      </c>
    </row>
    <row r="81">
      <c r="A81" s="4" t="inlineStr">
        <is>
          <t>Contingent Convertible Senior Notes [Member] | Contingent Convertible Senior Notes 8% Due 2020 [Member]</t>
        </is>
      </c>
    </row>
    <row r="82">
      <c r="A82" s="4" t="inlineStr">
        <is>
          <t>Debt Issuance Costs, Gross</t>
        </is>
      </c>
      <c r="L82" s="5" t="n">
        <v>67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0 - Debt - Detail of Debt (Details) - USD ($) $ in Thousands</t>
        </is>
      </c>
      <c r="C1" s="2" t="inlineStr">
        <is>
          <t>Dec. 31, 2021</t>
        </is>
      </c>
      <c r="D1" s="2" t="inlineStr">
        <is>
          <t>Dec. 31, 2020</t>
        </is>
      </c>
    </row>
    <row r="2">
      <c r="A2" s="4" t="inlineStr">
        <is>
          <t>Debt</t>
        </is>
      </c>
      <c r="C2" s="5" t="n">
        <v>43394</v>
      </c>
      <c r="D2" s="5" t="n">
        <v>47100</v>
      </c>
    </row>
    <row r="3">
      <c r="A3" s="4" t="inlineStr">
        <is>
          <t>Contingent Convertible Senior Notes [Member]</t>
        </is>
      </c>
    </row>
    <row r="4">
      <c r="A4" s="4" t="inlineStr">
        <is>
          <t>Less unamortized debt issuance costs</t>
        </is>
      </c>
      <c r="C4" s="6" t="n">
        <v>-67</v>
      </c>
      <c r="D4" s="6" t="n">
        <v>-401</v>
      </c>
    </row>
    <row r="5">
      <c r="A5" s="4" t="inlineStr">
        <is>
          <t>Debt</t>
        </is>
      </c>
      <c r="C5" s="6" t="n">
        <v>14933</v>
      </c>
      <c r="D5" s="6" t="n">
        <v>14599</v>
      </c>
    </row>
    <row r="6">
      <c r="A6" s="4" t="inlineStr">
        <is>
          <t>Junior Subordinated Notes [Member]</t>
        </is>
      </c>
    </row>
    <row r="7">
      <c r="A7" s="4" t="inlineStr">
        <is>
          <t>Debt</t>
        </is>
      </c>
      <c r="B7" s="4" t="inlineStr">
        <is>
          <t>[1]</t>
        </is>
      </c>
      <c r="C7" s="6" t="n">
        <v>23961</v>
      </c>
      <c r="D7" s="6" t="n">
        <v>23435</v>
      </c>
    </row>
    <row r="8">
      <c r="A8" s="4" t="inlineStr">
        <is>
          <t>Less unamortized discount</t>
        </is>
      </c>
      <c r="B8" s="4" t="inlineStr">
        <is>
          <t>[1]</t>
        </is>
      </c>
      <c r="C8" s="6" t="n">
        <v>-24164</v>
      </c>
      <c r="D8" s="6" t="n">
        <v>-24690</v>
      </c>
    </row>
    <row r="9">
      <c r="A9" s="4" t="inlineStr">
        <is>
          <t>Credit Facility [Member] | Byline Bank [Member]</t>
        </is>
      </c>
    </row>
    <row r="10">
      <c r="A10" s="4" t="inlineStr">
        <is>
          <t>Long-term Debt, Gross</t>
        </is>
      </c>
      <c r="C10" s="6" t="n">
        <v>0</v>
      </c>
      <c r="D10" s="6" t="n">
        <v>0</v>
      </c>
    </row>
    <row r="11">
      <c r="A11" s="4" t="inlineStr">
        <is>
          <t>Credit Facility [Member] | Fifth Third Financial Bank [Member]</t>
        </is>
      </c>
    </row>
    <row r="12">
      <c r="A12" s="4" t="inlineStr">
        <is>
          <t>Long-term Debt, Gross</t>
        </is>
      </c>
      <c r="C12" s="6" t="n">
        <v>0</v>
      </c>
      <c r="D12" s="6" t="n">
        <v>0</v>
      </c>
    </row>
    <row r="13">
      <c r="A13" s="4" t="inlineStr">
        <is>
          <t>Senior Note 2020 [Member] | Non-convertible And Contingent Convertible Debt [Member</t>
        </is>
      </c>
    </row>
    <row r="14">
      <c r="A14" s="4" t="inlineStr">
        <is>
          <t>Long-term Debt, Gross</t>
        </is>
      </c>
      <c r="C14" s="5" t="n">
        <v>4500</v>
      </c>
      <c r="D14" s="6" t="n">
        <v>4500</v>
      </c>
    </row>
    <row r="15">
      <c r="A15" s="4" t="inlineStr">
        <is>
          <t>Interest Rate</t>
        </is>
      </c>
      <c r="B15" s="4" t="inlineStr">
        <is>
          <t>[2]</t>
        </is>
      </c>
      <c r="C15" s="4" t="inlineStr">
        <is>
          <t>12.00%</t>
        </is>
      </c>
    </row>
    <row r="16">
      <c r="A16" s="4" t="inlineStr">
        <is>
          <t>The 2019 Senior Notes [Member] | Non-convertible And Contingent Convertible Debt [Member</t>
        </is>
      </c>
    </row>
    <row r="17">
      <c r="A17" s="4" t="inlineStr">
        <is>
          <t>Long-term Debt, Gross</t>
        </is>
      </c>
      <c r="C17" s="5" t="n">
        <v>0</v>
      </c>
      <c r="D17" s="6" t="n">
        <v>2400</v>
      </c>
    </row>
    <row r="18">
      <c r="A18" s="4" t="inlineStr">
        <is>
          <t>Interest Rate</t>
        </is>
      </c>
      <c r="B18" s="4" t="inlineStr">
        <is>
          <t>[2]</t>
        </is>
      </c>
      <c r="C18" s="4" t="inlineStr">
        <is>
          <t>12.00%</t>
        </is>
      </c>
    </row>
    <row r="19">
      <c r="A19" s="4" t="inlineStr">
        <is>
          <t>PPP Loan [Member] | Non-convertible And Contingent Convertible Debt [Member</t>
        </is>
      </c>
    </row>
    <row r="20">
      <c r="A20" s="4" t="inlineStr">
        <is>
          <t>Long-term Debt, Gross</t>
        </is>
      </c>
      <c r="C20" s="5" t="n">
        <v>0</v>
      </c>
      <c r="D20" s="6" t="n">
        <v>2166</v>
      </c>
    </row>
    <row r="21">
      <c r="A21" s="4" t="inlineStr">
        <is>
          <t>Interest Rate</t>
        </is>
      </c>
      <c r="B21" s="4" t="inlineStr">
        <is>
          <t>[2]</t>
        </is>
      </c>
      <c r="C21" s="4" t="inlineStr">
        <is>
          <t>1.00%</t>
        </is>
      </c>
    </row>
    <row r="22">
      <c r="A22" s="4" t="inlineStr">
        <is>
          <t>Contingent Convertible Senior Notes 8.00% (2017 Convertible Note) [Member] | Contingent Convertible Senior Notes [Member]</t>
        </is>
      </c>
    </row>
    <row r="23">
      <c r="A23" s="4" t="inlineStr">
        <is>
          <t>Long-term Debt, Gross</t>
        </is>
      </c>
      <c r="C23" s="5" t="n">
        <v>15000</v>
      </c>
      <c r="D23" s="6" t="n">
        <v>15000</v>
      </c>
    </row>
    <row r="24">
      <c r="A24" s="4" t="inlineStr">
        <is>
          <t>Interest Rate</t>
        </is>
      </c>
      <c r="B24" s="4" t="inlineStr">
        <is>
          <t>[2]</t>
        </is>
      </c>
      <c r="C24" s="4" t="inlineStr">
        <is>
          <t>8.00%</t>
        </is>
      </c>
    </row>
    <row r="25">
      <c r="A25" s="4" t="inlineStr">
        <is>
          <t>Alesco Capital Trust I [Member] | Junior Subordinated Notes [Member]</t>
        </is>
      </c>
    </row>
    <row r="26">
      <c r="A26" s="4" t="inlineStr">
        <is>
          <t>Long-term Debt, Gross</t>
        </is>
      </c>
      <c r="B26" s="4" t="inlineStr">
        <is>
          <t>[1]</t>
        </is>
      </c>
      <c r="C26" s="5" t="n">
        <v>28125</v>
      </c>
      <c r="D26" s="6" t="n">
        <v>28125</v>
      </c>
    </row>
    <row r="27">
      <c r="A27" s="4" t="inlineStr">
        <is>
          <t>Interest Rate</t>
        </is>
      </c>
      <c r="B27" s="4" t="inlineStr">
        <is>
          <t>[1],[2]</t>
        </is>
      </c>
      <c r="C27" s="4" t="inlineStr">
        <is>
          <t>4.37%</t>
        </is>
      </c>
    </row>
    <row r="28">
      <c r="A28" s="4" t="inlineStr">
        <is>
          <t>Sunset Financial Statutory Trust I [Member] | Junior Subordinated Notes [Member]</t>
        </is>
      </c>
    </row>
    <row r="29">
      <c r="A29" s="4" t="inlineStr">
        <is>
          <t>Long-term Debt, Gross</t>
        </is>
      </c>
      <c r="B29" s="4" t="inlineStr">
        <is>
          <t>[1]</t>
        </is>
      </c>
      <c r="C29" s="5" t="n">
        <v>20000</v>
      </c>
      <c r="D29" s="5" t="n">
        <v>20000</v>
      </c>
    </row>
    <row r="30">
      <c r="A30" s="4" t="inlineStr">
        <is>
          <t>Interest Rate</t>
        </is>
      </c>
      <c r="B30" s="4" t="inlineStr">
        <is>
          <t>[1],[2]</t>
        </is>
      </c>
      <c r="C30" s="4" t="inlineStr">
        <is>
          <t>4.13%</t>
        </is>
      </c>
    </row>
    <row r="31"/>
    <row r="32">
      <c r="A32" s="4" t="inlineStr">
        <is>
          <t>[1]</t>
        </is>
      </c>
      <c r="B32" s="4" t="inlineStr">
        <is>
          <t>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December 31, 2021 on a combined basis was 11.32% assuming the variable rate in effect on the last day of the reporting period remains in effect until maturity.</t>
        </is>
      </c>
    </row>
    <row r="33">
      <c r="A33" s="4" t="inlineStr">
        <is>
          <t>[2]</t>
        </is>
      </c>
      <c r="B33" s="4" t="inlineStr">
        <is>
          <t>Represents the interest rate in effect as of the last day of the reporting period.</t>
        </is>
      </c>
    </row>
  </sheetData>
  <mergeCells count="4">
    <mergeCell ref="A1:B1"/>
    <mergeCell ref="A31:C31"/>
    <mergeCell ref="B32:C32"/>
    <mergeCell ref="B33:C3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Insurance SPAC Investments and Other Recent Events</t>
        </is>
      </c>
      <c r="B1" s="2" t="inlineStr">
        <is>
          <t>12 Months Ended</t>
        </is>
      </c>
    </row>
    <row r="2">
      <c r="B2" s="2" t="inlineStr">
        <is>
          <t>Dec. 31, 2021</t>
        </is>
      </c>
    </row>
    <row r="3">
      <c r="A3" s="3" t="inlineStr">
        <is>
          <t>Notes to Financial Statements</t>
        </is>
      </c>
    </row>
    <row r="4">
      <c r="A4" s="4" t="inlineStr">
        <is>
          <t>Insurance Investments and Other Significant Events [Text Block]</t>
        </is>
      </c>
      <c r="B4" s="4" t="inlineStr">
        <is>
          <t xml:space="preserve">4. Insurance SPAC Investments Insurance SPAC The Operating LLC was the manager of Insurance Acquisition Sponsor, LLC (“IAS”) and Dioptra Advisors, LLC (“Dioptra” and, together with IAS, the “Insurance SPAC Sponsor Entities”). The Insurance SPAC Sponsor Entities were sponsors of Insurance Acquisition Corp. ("Insurance SPAC"), a special purpose acquisition company formed for the purpose of effecting a merger, capital stock exchange, asset acquisition, stock purchase, reorganization, or similar business combination with one On June 29, 2020, October 13, 2020, October 15, 2020, October 13, 2020. Upon the closing of the Insurance SPAC Merger, the Insurance SPAC Sponsor Entities held 375,000 shares of SFT's Class A Common Stock, par value $0.0001 per share (“SFT Class A Common Stock”), and 187,500 warrants (“SFT Warrants”) to purchase an equal number of shares of SFT Class A Common Stock for $11.50 per share (such SFT Class A Common Stock and SFT Warrants, collectively, the “Placement Securities”) as a result of the 375,000 placement units which the Insurance SPAC Sponsor Entities had purchased in a private placement that occurred simultaneously with the Insurance SPAC’s initial public offering on March 22, 2019. 375,000 4,497,525 As of the closing of the Insurance SPAC Merger, the Company continued to consolidate the Insurance SPAC Sponsor Entities. Prior to the closing, the Company treated the consolidated Insurance SPAC Sponsor Entities’ investment in the Insurance SPAC as an equity method investment. Effective upon the closing of the Insurance SPAC Merger: 1. The Company determined the fair value of the Sponsor Shares held by the Insurance SPAC Sponsor Entities. 2. The Company reclassified the equity method investment to other investments, at fair value and recorded principal transactions and other income for the difference between the fair value of the Sponsor Shares held by the Insurance SPAC Sponsor Entities and the equity method investment balance immediately prior to the merger closing. 3. The Company then recorded non-controlling interest expense or compensation expense related to the Sponsor Shares distributable to the non-controlling interest holders in the Insurance SPAC Sponsor Entities. If the non-controlling interest holder was an employee if the Company, the Company recorded the expense as equity-based compensation expense. Otherwise, the expense was recorded by the Company as non-controlling interest expense. Subsequent to the closing of the Insurance SPAC Merger, any change in the fair value of the shares held by the Insurance SPAC Sponsor Entities has been recorded as a component of principal transactions and other income. The Company concurrently recorded a corresponding non-controlling interest entry related to the Sponsor Shares distributable to the non-controlling interest holders in the Insurance SPAC Sponsor Entities. No During 2021, no Concurrently with the closing of the Insurance SPAC Merger, a subsidiary of the Operating LLC, INSU Pipe Sponsor LLC, purchased 600,000 shares of SFT Class A Common Stock at a purchase price per share of $10.00 pursuant to a subscription agreement that such subsidiary executed at the time of the execution of the Insurance SPAC Merger Agreement. The Company's interest in INSU Pipe Sponsor LLC entitled it to an allocation of 350,000 shares of SFT Class A Common Stock. During 2020, 600,000 not December 2020, first 2021, The following table details the income statement impact of Insurance SPAC to the Company's operating results during 2021 2020. Year Ended December 31, 2021 Year Ended December 31, 2020 Insurance SPAC Sponsor Entities Operating LLC Total Insurance SPAC Sponsor Entities INSU Pipe Sponsor, LLC Operating LLC Total Principal transactions and other income $ 7,380 $ (12,638 ) $ (5,258 ) $ 41,035 $ (842 ) $ 426 $ 40,619 Equity-based compensation - - - (11,700 ) - - (11,700 ) Other operating (11 ) - (11 ) (2 ) - - (2 ) Income / (loss) from equity method affiliates - - - (3,138 ) - - (3,138 ) Net income / (loss) 7,369 (12,638 ) (5,269 ) 26,195 (842 ) 426 25,779 Less: Net lncome / (loss) attributable to the non-controlling interest - Operating LLC 3,560 - 3,560 9,328 (410 ) - 8,918 Net income / (loss) - Operating LLC 3,809 (12,638 ) (8,829 ) 16,867 (432 ) 426 16,861 Less: Net income / (loss) attributable to the convertible non-controlling interest 2,690 (8,924 ) (6,234 ) 12,205 (313 ) 308 12,200 Net income / (loss) attributable to Cohen &amp; Company Inc. $ 1,119 $ (3,714 ) $ (2,595 ) $ 4,662 $ (119 ) $ 118 $ 4,661 As of December 31, 2021, Operating Description LLC Shares freely tradeable $ 445 Shares that will become freely tradeable at such time SFT's stock price is greater than $12.00 per share for any period of 20 trading days out of 30 consecutive trading days 1,341 Shares that will become freely tradeable at such time SFT's stock price is greater than $13.50 per share for any period of 20 trading days out of 30 consecutive trading days 1,337 Shares that will become freely tradeable at such time SFT's stock price is greater than $15.00 per share for any period of 20 trading days out of 30 consecutive trading days 1,333 Shares that will become freely tradeable at such time SFT's stock price is greater than $17.00 per share for any period of 20 trading days out of 30 consecutive trading days 1,329 Total $ 5,785 SFT's closing price on December 31, 2021 INSU Acquisition Corp II ("Insurance SPAC II") The Operating LLC, was the manager of Insurance Acquisition Sponsor II, LLC (“IAS II”) and Dioptra Advisors II, LLC (“Dioptra II” and, together with IAS II, the “Insurance SPAC II Sponsor Entities”). The Insurance SPAC II Sponsor Entities were sponsors of INSU Acquisition Corp. II (“Insurance SPAC II”), a blank check company that sought to effect a merger, capital stock exchange, asset acquisition, stock purchase, reorganization or similar business combination with one On November 24, 2020, February 9, 2021, Upon closing of the Insurance SPAC II Merger, the Insurance SPAC II Sponsor Entities received a total of 6,669,667 founder shares and 452,500 placement units. On April 16, 2021, Each placement unit consisted of one share of Insurance SPAC II Common Stock and one third one one 6,669,667 20 30 20 30 As of the closing of the Insurance SPAC II Merger, the Company continued to consolidate the Insurance SPAC II Sponsor Entities. Prior to the closing, the Company treated the consolidated Insurance SPAC Sponsor Entities’ investment in the Insurance SPAC II as an equity method investment. Effective upon the closing of the Insurance SPAC II Merger. 1. The Company determined the fair value of the Sponsor Shares held by the Insurance SPAC Sponsor Entities; 2. The Company reclassified the equity method investment to other investments, at fair value and recorded principal transactions and other income for the difference between the fair value of the Sponsor Shares held by the Insurance SPAC II Sponsor Entities and the equity method investment balance immediately prior to the merger closing. 3. The Company then recorded non-controlling interest expense or compensation expense related to the Sponsor Shares distributable to the non-controlling interest holders in the Insurance SPAC II Sponsor Entities. If the non-controlling interest holder was an employee if the Company, the Company recorded the expense as equity-based compensation expense. Otherwise, the expense was recorded by the Company as non-controlling interest expense. Subsequent to the closing of the Insurance SPAC II Merger through April 16, 2021, No On April 16, 2021, no On November 8, 2021, 1/19th February 1, 2022. second 2022. The following table details the income statement impact of Insurance SPAC to the Company's operating results during 2021 2020. Year Ended December 31, 2021 Year Ended December 31, 2020 Insurance SPAC II Sponsor Entities Operating LLC Total Insurance SPAC II Sponsor Entities Operating LLC Total Principal transactions and other income 56,720 (13,064 ) 43,656 - - $ - Equity-based compensation (13,068 ) - (13,068 ) - - - Other operating (2 ) - (2 ) - - - Income / (loss) from equity method affiliates (107 ) - (107 ) (486 ) - (486 ) Net income / (loss) 43,543 (13,064 ) 30,479 (486 ) - (486 ) Less: Net loss / (income) attributable to the non-controlling interest - Operating LLC 17,644 - 17,644 - - - Net income / (loss) - Operating LLC 25,899 (13,064 ) 12,835 (486 ) - (486 ) Less: Net income / (loss) attributable to the convertible non-controlling interest 18,287 (9,224 ) 9,063 (262 ) - (262 ) Net income / (loss) attributable to Cohen &amp; Company Inc. $ 7,612 $ (3,840 ) $ 3,772 $ (224 ) $ - $ (224 ) The Operating LLC's total investment in MetroMile of $5,500 as of December 31, 2021 Fair Description Value Shares freely tradeable $ - Shares that will become freely tradeable at such time MetroMile's stock price is greater than $ 15.00 20 30 2,750 Shares that will become freely tradeable at such time MetroMile's stock price is greater than $ 17.00 20 30 2,750 Total $ 5,500 If Lemonade completes its acquisition of MetroMile, all shares above will be released from sale restrictions and become freely tradeable. MetroMile's closing share price was $2.19 on December 31, 2021. INSU Acquisition Corp III ("Insurance SPAC III") The Operating LLC, is the manager of Insurance Acquisition Sponsor III, LLC (“IAS III”) and Dioptra Advisors III, LLC (together with IAS III, the “Insurance SPAC III Sponsor Entities”). The Insurance SPAC III Sponsor Entities are sponsors of INSU Acquisition Corp. III ("Insurance SPAC III"). On December 22, 2020, Each Insurance SPAC III Unit consists of one share of Insurance SPAC III's Class A common stock, par value $0.0001 per share (“Insurance SPAC III Common Stock”), and one third one December 21, 2020, first 24 The Insurance SPAC III Sponsor Entities purchased an aggregate of 575,000 of placement units in Insurance SPAC III in a private placement that occurred simultaneously with the IPO for an aggregate of $5,750 or $10.00 per placement unit. Each placement unit consists of one one third one not may not 30 A total of $250,000 of the net proceeds from the private placement and the IPO (including approximately $10,600 of the deferred underwriting commission from the IPO) were placed in a trust account. Except for the withdrawal of interest to pay taxes (or dissolution expenses if a business combination is not none not 24 24 not first 24 The Insurance SPAC III Sponsor Entities collectively hold 8,525,000 founder shares in Insurance SPAC III. Subject to certain limited exceptions, the founder shares will not 25% 20 30 not not The Operating LLC loaned to Insurance SPAC III approximately $71 to cover IPO expenses, which was repaid in full at the closing of the IPO. Insurance Acquisition Sponsor III and its affiliates, including the Operating LLC, have also committed to loan Insurance SPAC III up to an additional $810 to cover operating and acquisition related expenses following the IPO, of which $500 was borrowed by Insurance SPAC III as of December 31, 2021. 31. no not no February 2022 As of December 31, 2021, December 31, 2021. Other Recent Events Wind Down of the Company's GCF Repo Business Since 2017, October 2021, December 31, 2021, zero 11. New Commercial Real Estate Opportunities JV On September 3, 2021, The CREO JV was formed for the purposes of investing in primarily multi-family commercial real estate mortgage-backed loans and below-investment-grade rated tranches in CRE CLOs collateralized by mostly transitional commercial real estate mortgage-backed loans. “CRE CLO” means any pooling of commercial real estate mortgage-backed loans into a collateralized loan obligation. The commercial real estate loans that will be funded by the CREO JV may may may The Company will elect the fair value option in accordance with the provisions of ASC 820 946 15 2, 820 December 31,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20 - Debt - Interest Expense (Details) - USD ($) $ in Thousands</t>
        </is>
      </c>
      <c r="B1" s="2" t="inlineStr">
        <is>
          <t>12 Months Ended</t>
        </is>
      </c>
    </row>
    <row r="2">
      <c r="B2" s="2" t="inlineStr">
        <is>
          <t>Dec. 31, 2021</t>
        </is>
      </c>
      <c r="C2" s="2" t="inlineStr">
        <is>
          <t>Dec. 31, 2020</t>
        </is>
      </c>
      <c r="D2" s="2" t="inlineStr">
        <is>
          <t>Dec. 31, 2019</t>
        </is>
      </c>
    </row>
    <row r="3">
      <c r="A3" s="4" t="inlineStr">
        <is>
          <t>Interest expense, net</t>
        </is>
      </c>
      <c r="B3" s="5" t="n">
        <v>7233</v>
      </c>
      <c r="C3" s="5" t="n">
        <v>9589</v>
      </c>
      <c r="D3" s="5" t="n">
        <v>7584</v>
      </c>
    </row>
    <row r="4">
      <c r="A4" s="4" t="inlineStr">
        <is>
          <t>Interest expense (income), net</t>
        </is>
      </c>
      <c r="B4" s="6" t="n">
        <v>7233</v>
      </c>
      <c r="C4" s="6" t="n">
        <v>9589</v>
      </c>
      <c r="D4" s="6" t="n">
        <v>7584</v>
      </c>
    </row>
    <row r="5">
      <c r="A5" s="4" t="inlineStr">
        <is>
          <t>Junior Subordinated Notes [Member]</t>
        </is>
      </c>
    </row>
    <row r="6">
      <c r="A6" s="4" t="inlineStr">
        <is>
          <t>Interest expense, net</t>
        </is>
      </c>
      <c r="B6" s="6" t="n">
        <v>2601</v>
      </c>
      <c r="C6" s="6" t="n">
        <v>2882</v>
      </c>
      <c r="D6" s="6" t="n">
        <v>3457</v>
      </c>
    </row>
    <row r="7">
      <c r="A7" s="4" t="inlineStr">
        <is>
          <t>Senior Note 2020 [Member]</t>
        </is>
      </c>
    </row>
    <row r="8">
      <c r="A8" s="4" t="inlineStr">
        <is>
          <t>Interest expense, net</t>
        </is>
      </c>
      <c r="B8" s="6" t="n">
        <v>540</v>
      </c>
      <c r="C8" s="6" t="n">
        <v>496</v>
      </c>
      <c r="D8" s="6" t="n">
        <v>0</v>
      </c>
    </row>
    <row r="9">
      <c r="A9" s="4" t="inlineStr">
        <is>
          <t>Convertible Note 2017 [Member]</t>
        </is>
      </c>
    </row>
    <row r="10">
      <c r="A10" s="4" t="inlineStr">
        <is>
          <t>Interest expense, net</t>
        </is>
      </c>
      <c r="B10" s="6" t="n">
        <v>1534</v>
      </c>
      <c r="C10" s="6" t="n">
        <v>1505</v>
      </c>
      <c r="D10" s="6" t="n">
        <v>1472</v>
      </c>
    </row>
    <row r="11">
      <c r="A11" s="4" t="inlineStr">
        <is>
          <t>Convertible 2013 Notes/ 2019 Senior Notes [Member]</t>
        </is>
      </c>
    </row>
    <row r="12">
      <c r="A12" s="4" t="inlineStr">
        <is>
          <t>Interest expense, net</t>
        </is>
      </c>
      <c r="B12" s="6" t="n">
        <v>211</v>
      </c>
      <c r="C12" s="6" t="n">
        <v>336</v>
      </c>
      <c r="D12" s="6" t="n">
        <v>615</v>
      </c>
    </row>
    <row r="13">
      <c r="A13" s="4" t="inlineStr">
        <is>
          <t>Byline Bank Credit Facility [Member]</t>
        </is>
      </c>
    </row>
    <row r="14">
      <c r="A14" s="4" t="inlineStr">
        <is>
          <t>Interest expense, net</t>
        </is>
      </c>
      <c r="B14" s="6" t="n">
        <v>435</v>
      </c>
      <c r="C14" s="6" t="n">
        <v>1102</v>
      </c>
      <c r="D14" s="6" t="n">
        <v>365</v>
      </c>
    </row>
    <row r="15">
      <c r="A15" s="4" t="inlineStr">
        <is>
          <t>Redeemable Financial Instrument - DGC Family Fintech Trust / CBF [Member]</t>
        </is>
      </c>
    </row>
    <row r="16">
      <c r="A16" s="4" t="inlineStr">
        <is>
          <t>Interest expense (income), net</t>
        </is>
      </c>
      <c r="B16" s="6" t="n">
        <v>197</v>
      </c>
      <c r="C16" s="6" t="n">
        <v>1490</v>
      </c>
      <c r="D16" s="6" t="n">
        <v>1166</v>
      </c>
    </row>
    <row r="17">
      <c r="A17" s="4" t="inlineStr">
        <is>
          <t>Redeemable Financial Instrument - JKD Capital Partners I LTD [Member]</t>
        </is>
      </c>
    </row>
    <row r="18">
      <c r="A18" s="4" t="inlineStr">
        <is>
          <t>Interest expense (income), net</t>
        </is>
      </c>
      <c r="B18" s="6" t="n">
        <v>1715</v>
      </c>
      <c r="C18" s="6" t="n">
        <v>1883</v>
      </c>
      <c r="D18" s="6" t="n">
        <v>699</v>
      </c>
    </row>
    <row r="19">
      <c r="A19" s="4" t="inlineStr">
        <is>
          <t>Redeemable Financial Instrument - ViaNova Capital Group, LLC [Member]</t>
        </is>
      </c>
    </row>
    <row r="20">
      <c r="A20" s="4" t="inlineStr">
        <is>
          <t>Interest expense (income), net</t>
        </is>
      </c>
      <c r="B20" s="5" t="n">
        <v>0</v>
      </c>
      <c r="C20" s="5" t="n">
        <v>-105</v>
      </c>
      <c r="D20" s="5" t="n">
        <v>-19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30" customWidth="1" min="2" max="2"/>
    <col width="37" customWidth="1" min="3" max="3"/>
    <col width="30" customWidth="1" min="4" max="4"/>
    <col width="37" customWidth="1" min="5" max="5"/>
    <col width="37" customWidth="1" min="6" max="6"/>
    <col width="37" customWidth="1" min="7" max="7"/>
    <col width="37" customWidth="1" min="8" max="8"/>
    <col width="27" customWidth="1" min="9" max="9"/>
    <col width="21" customWidth="1" min="10" max="10"/>
    <col width="21" customWidth="1" min="11" max="11"/>
    <col width="21" customWidth="1" min="12" max="12"/>
    <col width="21" customWidth="1" min="13" max="13"/>
    <col width="24" customWidth="1" min="14" max="14"/>
    <col width="24" customWidth="1" min="15" max="15"/>
  </cols>
  <sheetData>
    <row r="1">
      <c r="A1" s="1" t="inlineStr">
        <is>
          <t>Note 21 - Equity (Details Textual) $ / shares in Units, $ in Thousands</t>
        </is>
      </c>
      <c r="B1" s="2" t="inlineStr">
        <is>
          <t>Mar. 10, 2020$ / sharesshares</t>
        </is>
      </c>
      <c r="C1" s="2" t="inlineStr">
        <is>
          <t>Dec. 30, 2019USD ($)$ / sharesshares</t>
        </is>
      </c>
      <c r="D1" s="2" t="inlineStr">
        <is>
          <t>Dec. 23, 2019$ / sharesshares</t>
        </is>
      </c>
      <c r="E1" s="2" t="inlineStr">
        <is>
          <t>Nov. 07, 2019USD ($)$ / sharesshares</t>
        </is>
      </c>
      <c r="F1" s="2" t="inlineStr">
        <is>
          <t>Oct. 21, 2019USD ($)$ / sharesshares</t>
        </is>
      </c>
      <c r="G1" s="2" t="inlineStr">
        <is>
          <t>Dec. 31, 2021USD ($)$ / sharesshares</t>
        </is>
      </c>
      <c r="H1" s="2" t="inlineStr">
        <is>
          <t>Dec. 31, 2020USD ($)$ / sharesshares</t>
        </is>
      </c>
      <c r="I1" s="2" t="inlineStr">
        <is>
          <t>Dec. 31, 2019USD ($)shares</t>
        </is>
      </c>
      <c r="J1" s="2" t="inlineStr">
        <is>
          <t>Jun. 07, 2021USD ($)</t>
        </is>
      </c>
      <c r="K1" s="2" t="inlineStr">
        <is>
          <t>Mar. 05, 2021USD ($)</t>
        </is>
      </c>
      <c r="L1" s="2" t="inlineStr">
        <is>
          <t>Dec. 01, 2020USD ($)</t>
        </is>
      </c>
      <c r="M1" s="2" t="inlineStr">
        <is>
          <t>Aug. 31, 2020USD ($)</t>
        </is>
      </c>
      <c r="N1" s="2" t="inlineStr">
        <is>
          <t>Sep. 01, 2017$ / shares</t>
        </is>
      </c>
      <c r="O1" s="2" t="inlineStr">
        <is>
          <t>Aug. 31, 2017$ / shares</t>
        </is>
      </c>
    </row>
    <row r="2">
      <c r="A2" s="4" t="inlineStr">
        <is>
          <t>Preferred Stock, Par or Stated Value Per Share (in dollars per share) | $ / shares</t>
        </is>
      </c>
      <c r="B2" s="7" t="n">
        <v>0.001</v>
      </c>
      <c r="G2" s="7" t="n">
        <v>0.001</v>
      </c>
      <c r="H2" s="7" t="n">
        <v>0.001</v>
      </c>
    </row>
    <row r="3">
      <c r="A3" s="4" t="inlineStr">
        <is>
          <t>Preferred Stock, Shares Authorized (in shares)</t>
        </is>
      </c>
      <c r="G3" s="6" t="n">
        <v>50000000</v>
      </c>
      <c r="H3" s="6" t="n">
        <v>50000000</v>
      </c>
    </row>
    <row r="4">
      <c r="A4" s="4" t="inlineStr">
        <is>
          <t>Preferred Stock, Shares Issued, Total (in shares)</t>
        </is>
      </c>
      <c r="G4" s="6" t="n">
        <v>27413098</v>
      </c>
      <c r="H4" s="6" t="n">
        <v>27413098</v>
      </c>
    </row>
    <row r="5">
      <c r="A5" s="4" t="inlineStr">
        <is>
          <t>Preferred Stock, Shares Outstanding, Ending Balance (in shares)</t>
        </is>
      </c>
      <c r="G5" s="6" t="n">
        <v>27413098</v>
      </c>
      <c r="H5" s="6" t="n">
        <v>27413098</v>
      </c>
    </row>
    <row r="6">
      <c r="A6" s="4" t="inlineStr">
        <is>
          <t>Stock Issued During Period, Value, New Issues | $</t>
        </is>
      </c>
      <c r="G6" s="5" t="n">
        <v>9076</v>
      </c>
    </row>
    <row r="7">
      <c r="A7" s="4" t="inlineStr">
        <is>
          <t>Dividends, Total | $</t>
        </is>
      </c>
      <c r="G7" s="6" t="n">
        <v>671</v>
      </c>
      <c r="H7" s="5" t="n">
        <v>27</v>
      </c>
      <c r="I7" s="5" t="n">
        <v>519</v>
      </c>
    </row>
    <row r="8">
      <c r="A8" s="4" t="inlineStr">
        <is>
          <t>Dividends, Distributions to Non-controlling Interests | $</t>
        </is>
      </c>
      <c r="G8" s="5" t="n">
        <v>1970</v>
      </c>
      <c r="H8" s="5" t="n">
        <v>35</v>
      </c>
      <c r="I8" s="6" t="n">
        <v>213</v>
      </c>
    </row>
    <row r="9">
      <c r="A9" s="4" t="inlineStr">
        <is>
          <t>Common Stock, Par or Stated Value Per Share (in dollars per share) | $ / shares</t>
        </is>
      </c>
      <c r="G9" s="8" t="n">
        <v>0.01</v>
      </c>
      <c r="H9" s="8" t="n">
        <v>0.01</v>
      </c>
      <c r="N9" s="8" t="n">
        <v>0.01</v>
      </c>
      <c r="O9" s="7" t="n">
        <v>0.001</v>
      </c>
    </row>
    <row r="10">
      <c r="A10" s="4" t="inlineStr">
        <is>
          <t>Increase (Decrease) in Other Investments | $</t>
        </is>
      </c>
      <c r="C10" s="5" t="n">
        <v>7779</v>
      </c>
      <c r="H10" s="5" t="n">
        <v>-9694</v>
      </c>
    </row>
    <row r="11">
      <c r="A11" s="4" t="inlineStr">
        <is>
          <t>Noncontrolling Interest [Member]</t>
        </is>
      </c>
    </row>
    <row r="12">
      <c r="A12" s="4" t="inlineStr">
        <is>
          <t>Stock Issued During Period, Value, New Issues | $</t>
        </is>
      </c>
      <c r="G12" s="5" t="n">
        <v>0</v>
      </c>
    </row>
    <row r="13">
      <c r="A13" s="4" t="inlineStr">
        <is>
          <t>Dividends, Distributions to Non-controlling Interests | $</t>
        </is>
      </c>
      <c r="G13" s="5" t="n">
        <v>1970</v>
      </c>
      <c r="H13" s="5" t="n">
        <v>35</v>
      </c>
      <c r="I13" s="5" t="n">
        <v>213</v>
      </c>
    </row>
    <row r="14">
      <c r="A14" s="4" t="inlineStr">
        <is>
          <t>Equity Agreement [Member] | Northland Capital Markets [Member]</t>
        </is>
      </c>
    </row>
    <row r="15">
      <c r="A15" s="4" t="inlineStr">
        <is>
          <t>Aggregative Value of Shares | $</t>
        </is>
      </c>
      <c r="K15" s="5" t="n">
        <v>9318</v>
      </c>
    </row>
    <row r="16">
      <c r="A16" s="4" t="inlineStr">
        <is>
          <t>Equity Agreement [Member] | Northland Capital Markets [Member] | Maximum [Member]</t>
        </is>
      </c>
    </row>
    <row r="17">
      <c r="A17" s="4" t="inlineStr">
        <is>
          <t>Aggregate Offering Price | $</t>
        </is>
      </c>
      <c r="L17" s="5" t="n">
        <v>75000</v>
      </c>
    </row>
    <row r="18">
      <c r="A18" s="4" t="inlineStr">
        <is>
          <t>Equity Distribution Letter Agreement [Member]</t>
        </is>
      </c>
    </row>
    <row r="19">
      <c r="A19" s="4" t="inlineStr">
        <is>
          <t>Stock Issued During Period, Shares, New Issues (in shares)</t>
        </is>
      </c>
      <c r="G19" s="6" t="n">
        <v>300859</v>
      </c>
      <c r="H19" s="6" t="n">
        <v>0</v>
      </c>
    </row>
    <row r="20">
      <c r="A20" s="4" t="inlineStr">
        <is>
          <t>Aggregate Offering Price | $</t>
        </is>
      </c>
      <c r="J20" s="5" t="n">
        <v>7966</v>
      </c>
    </row>
    <row r="21">
      <c r="A21" s="4" t="inlineStr">
        <is>
          <t>Percentage of Gross Offering Proceeds of Shares Sold</t>
        </is>
      </c>
      <c r="J21" s="4" t="inlineStr">
        <is>
          <t>2.50%</t>
        </is>
      </c>
    </row>
    <row r="22">
      <c r="A22" s="4" t="inlineStr">
        <is>
          <t>Stock Issued During Period, Value, New Issues | $</t>
        </is>
      </c>
      <c r="G22" s="5" t="n">
        <v>9076</v>
      </c>
    </row>
    <row r="23">
      <c r="A23" s="4" t="inlineStr">
        <is>
          <t>The December 2020 Letter Agreement [Member]</t>
        </is>
      </c>
    </row>
    <row r="24">
      <c r="A24" s="4" t="inlineStr">
        <is>
          <t>Stock Repurchase Program, Authorized Amount | $</t>
        </is>
      </c>
      <c r="H24" s="5" t="n">
        <v>1000</v>
      </c>
    </row>
    <row r="25">
      <c r="A25" s="4" t="inlineStr">
        <is>
          <t>The August 2020 Letter Agreement [Member]</t>
        </is>
      </c>
    </row>
    <row r="26">
      <c r="A26" s="4" t="inlineStr">
        <is>
          <t>Stock Repurchase Program, Authorized Amount | $</t>
        </is>
      </c>
      <c r="M26" s="5" t="n">
        <v>2000</v>
      </c>
    </row>
    <row r="27">
      <c r="A27" s="4" t="inlineStr">
        <is>
          <t>The 10b5-1 Plan [Member]</t>
        </is>
      </c>
    </row>
    <row r="28">
      <c r="A28" s="4" t="inlineStr">
        <is>
          <t>Treasury Stock, Shares, Acquired (in shares)</t>
        </is>
      </c>
      <c r="G28" s="6" t="n">
        <v>49544</v>
      </c>
      <c r="H28" s="6" t="n">
        <v>121181</v>
      </c>
      <c r="I28" s="6" t="n">
        <v>7890</v>
      </c>
    </row>
    <row r="29">
      <c r="A29" s="4" t="inlineStr">
        <is>
          <t>Treasury Stock, Value, Acquired, Par Value Method | $</t>
        </is>
      </c>
      <c r="G29" s="5" t="n">
        <v>857</v>
      </c>
      <c r="H29" s="5" t="n">
        <v>2143</v>
      </c>
      <c r="I29" s="5" t="n">
        <v>65</v>
      </c>
    </row>
    <row r="30">
      <c r="A30" s="4" t="inlineStr">
        <is>
          <t>Private Repurchase Transaction [Member]</t>
        </is>
      </c>
    </row>
    <row r="31">
      <c r="A31" s="4" t="inlineStr">
        <is>
          <t>Treasury Stock, Shares, Acquired (in shares)</t>
        </is>
      </c>
      <c r="E31" s="6" t="n">
        <v>1000</v>
      </c>
      <c r="F31" s="6" t="n">
        <v>23000</v>
      </c>
    </row>
    <row r="32">
      <c r="A32" s="4" t="inlineStr">
        <is>
          <t>Treasury Stock, Value, Acquired, Par Value Method | $</t>
        </is>
      </c>
      <c r="E32" s="5" t="n">
        <v>5</v>
      </c>
      <c r="F32" s="5" t="n">
        <v>230</v>
      </c>
    </row>
    <row r="33">
      <c r="A33" s="4" t="inlineStr">
        <is>
          <t>Treasury Stock Acquired, Average Cost Per Share (in dollars per share) | $ / shares</t>
        </is>
      </c>
      <c r="E33" s="8" t="n">
        <v>4.5</v>
      </c>
      <c r="F33" s="5" t="n">
        <v>10</v>
      </c>
    </row>
    <row r="34">
      <c r="A34" s="4" t="inlineStr">
        <is>
          <t>The 2020 Rights Agreement [Member]</t>
        </is>
      </c>
    </row>
    <row r="35">
      <c r="A35" s="4" t="inlineStr">
        <is>
          <t>Voting Power, Percentage</t>
        </is>
      </c>
      <c r="B35" s="4" t="inlineStr">
        <is>
          <t>50.00%</t>
        </is>
      </c>
    </row>
    <row r="36">
      <c r="A36" s="4" t="inlineStr">
        <is>
          <t>Class of Warrant or Right, Exercise Price of Warrants or Rights (in dollars per share) | $ / shares</t>
        </is>
      </c>
      <c r="B36" s="5" t="n">
        <v>100</v>
      </c>
    </row>
    <row r="37">
      <c r="A37" s="4" t="inlineStr">
        <is>
          <t>Repurchase of Warrants, Price per Share (in dollars per share) | $ / shares</t>
        </is>
      </c>
      <c r="B37" s="6" t="n">
        <v>200</v>
      </c>
    </row>
    <row r="38">
      <c r="A38" s="4" t="inlineStr">
        <is>
          <t>Share Price (in dollars per share) | $ / shares</t>
        </is>
      </c>
      <c r="B38" s="5" t="n">
        <v>20</v>
      </c>
    </row>
    <row r="39">
      <c r="A39" s="4" t="inlineStr">
        <is>
          <t>Class of Warrant or Right, Number of Securities Called by Each Warrant or Right (in shares)</t>
        </is>
      </c>
      <c r="B39" s="6" t="n">
        <v>10</v>
      </c>
    </row>
    <row r="40">
      <c r="A40" s="4" t="inlineStr">
        <is>
          <t>Percentage of Purchase Price Required for Adjustments</t>
        </is>
      </c>
      <c r="B40" s="4" t="inlineStr">
        <is>
          <t>1.00%</t>
        </is>
      </c>
    </row>
    <row r="41">
      <c r="A41" s="4" t="inlineStr">
        <is>
          <t>Number of Fractal Units Issued (in shares)</t>
        </is>
      </c>
      <c r="B41" s="6" t="n">
        <v>0</v>
      </c>
    </row>
    <row r="42">
      <c r="A42" s="4" t="inlineStr">
        <is>
          <t>Preferred Stock, Redemption Price Per Share (in dollars per share) | $ / shares</t>
        </is>
      </c>
      <c r="B42" s="7" t="n">
        <v>0.001</v>
      </c>
    </row>
    <row r="43">
      <c r="A43" s="4" t="inlineStr">
        <is>
          <t>Daniel G. Cohen And DGC Trust [Member]</t>
        </is>
      </c>
    </row>
    <row r="44">
      <c r="A44" s="4" t="inlineStr">
        <is>
          <t>Voting Power, Percentage</t>
        </is>
      </c>
      <c r="G44" s="4" t="inlineStr">
        <is>
          <t>61.80%</t>
        </is>
      </c>
    </row>
    <row r="45">
      <c r="A45" s="4" t="inlineStr">
        <is>
          <t>Daniel G. Cohen [Member]</t>
        </is>
      </c>
    </row>
    <row r="46">
      <c r="A46" s="4" t="inlineStr">
        <is>
          <t>Stock Issued During Period, Value, New Issues | $</t>
        </is>
      </c>
      <c r="C46" s="6" t="n">
        <v>4351</v>
      </c>
    </row>
    <row r="47">
      <c r="A47" s="4" t="inlineStr">
        <is>
          <t>Daniel G. Cohen [Member] | DGC Trust [Member]</t>
        </is>
      </c>
    </row>
    <row r="48">
      <c r="A48" s="4" t="inlineStr">
        <is>
          <t>Stock Issued During Period, Value, New Issues | $</t>
        </is>
      </c>
      <c r="C48" s="6" t="n">
        <v>3428</v>
      </c>
    </row>
    <row r="49">
      <c r="A49" s="4" t="inlineStr">
        <is>
          <t>Increase (Decrease) in Other Investments | $</t>
        </is>
      </c>
      <c r="C49" s="5" t="n">
        <v>7779</v>
      </c>
    </row>
    <row r="50">
      <c r="A50" s="4" t="inlineStr">
        <is>
          <t>Daniel G. Cohen [Member] | Minimum [Member] | DGC Trust [Member]</t>
        </is>
      </c>
    </row>
    <row r="51">
      <c r="A51" s="4" t="inlineStr">
        <is>
          <t>Minimum Percentage of Common Stock Outstanding, Aggregated Shares Issued with Unit Redemption of LLC Units</t>
        </is>
      </c>
      <c r="C51" s="4" t="inlineStr">
        <is>
          <t>19.99%</t>
        </is>
      </c>
    </row>
    <row r="52">
      <c r="A52" s="4" t="inlineStr">
        <is>
          <t>COHN, LLC [Member] | Noncontrolling Interest [Member] | IMXI [Member] | Tranche One [Member]</t>
        </is>
      </c>
    </row>
    <row r="53">
      <c r="A53" s="4" t="inlineStr">
        <is>
          <t>Shares Subject To Certain Restrictions On Transfer (in shares)</t>
        </is>
      </c>
      <c r="C53" s="6" t="n">
        <v>264021</v>
      </c>
    </row>
    <row r="54">
      <c r="A54" s="4" t="inlineStr">
        <is>
          <t>COHN, LLC [Member] | Noncontrolling Interest [Member] | IMXI [Member] | Tranche Two [Member]</t>
        </is>
      </c>
    </row>
    <row r="55">
      <c r="A55" s="4" t="inlineStr">
        <is>
          <t>Shares Subject To Certain Restrictions On Transfer (in shares)</t>
        </is>
      </c>
      <c r="C55" s="6" t="n">
        <v>264023</v>
      </c>
    </row>
    <row r="56">
      <c r="A56" s="4" t="inlineStr">
        <is>
          <t>Series C Preferred Stock [Member]</t>
        </is>
      </c>
    </row>
    <row r="57">
      <c r="A57" s="4" t="inlineStr">
        <is>
          <t>Preferred Stock, Par or Stated Value Per Share (in dollars per share) | $ / shares</t>
        </is>
      </c>
      <c r="G57" s="7" t="n">
        <v>0.001</v>
      </c>
    </row>
    <row r="58">
      <c r="A58" s="4" t="inlineStr">
        <is>
          <t>Preferred Stock, Shares Authorized (in shares)</t>
        </is>
      </c>
      <c r="G58" s="6" t="n">
        <v>10000</v>
      </c>
      <c r="H58" s="6" t="n">
        <v>10000</v>
      </c>
    </row>
    <row r="59">
      <c r="A59" s="4" t="inlineStr">
        <is>
          <t>Preferred Stock, Voting Rights per Share</t>
        </is>
      </c>
      <c r="G59" s="6" t="n">
        <v>10000</v>
      </c>
    </row>
    <row r="60">
      <c r="A60" s="4" t="inlineStr">
        <is>
          <t>Preferred Stock, Liquidation Preference Per Share (in dollars per share) | $ / shares</t>
        </is>
      </c>
      <c r="G60" s="5" t="n">
        <v>100000</v>
      </c>
    </row>
    <row r="61">
      <c r="A61" s="4" t="inlineStr">
        <is>
          <t>Preferred Stock, Shares Issued, Total (in shares)</t>
        </is>
      </c>
      <c r="G61" s="6" t="n">
        <v>0</v>
      </c>
      <c r="H61" s="6" t="n">
        <v>0</v>
      </c>
    </row>
    <row r="62">
      <c r="A62" s="4" t="inlineStr">
        <is>
          <t>Preferred Stock, Shares Outstanding, Ending Balance (in shares)</t>
        </is>
      </c>
      <c r="G62" s="6" t="n">
        <v>0</v>
      </c>
      <c r="H62" s="6" t="n">
        <v>0</v>
      </c>
    </row>
    <row r="63">
      <c r="A63" s="4" t="inlineStr">
        <is>
          <t>Series E Preferred Stock [Member]</t>
        </is>
      </c>
    </row>
    <row r="64">
      <c r="A64" s="4" t="inlineStr">
        <is>
          <t>Preferred Stock, Shares Issued, Total (in shares)</t>
        </is>
      </c>
      <c r="G64" s="6" t="n">
        <v>4983557</v>
      </c>
    </row>
    <row r="65">
      <c r="A65" s="4" t="inlineStr">
        <is>
          <t>Preferred Stock, Shares Outstanding, Ending Balance (in shares)</t>
        </is>
      </c>
      <c r="G65" s="6" t="n">
        <v>4983557</v>
      </c>
    </row>
    <row r="66">
      <c r="A66" s="4" t="inlineStr">
        <is>
          <t>Ratio of Shares To Vote</t>
        </is>
      </c>
      <c r="G66" s="6" t="n">
        <v>10</v>
      </c>
    </row>
    <row r="67">
      <c r="A67" s="4" t="inlineStr">
        <is>
          <t>Voting Power, Percentage</t>
        </is>
      </c>
      <c r="G67" s="4" t="inlineStr">
        <is>
          <t>11.20%</t>
        </is>
      </c>
    </row>
    <row r="68">
      <c r="A68" s="4" t="inlineStr">
        <is>
          <t>Series F Preferred Stock [Member]</t>
        </is>
      </c>
    </row>
    <row r="69">
      <c r="A69" s="4" t="inlineStr">
        <is>
          <t>Preferred Stock, Par or Stated Value Per Share (in dollars per share) | $ / shares</t>
        </is>
      </c>
      <c r="D69" s="5" t="n">
        <v>1</v>
      </c>
    </row>
    <row r="70">
      <c r="A70" s="4" t="inlineStr">
        <is>
          <t>Preferred Stock, Shares Authorized (in shares)</t>
        </is>
      </c>
      <c r="D70" s="6" t="n">
        <v>25000000</v>
      </c>
    </row>
    <row r="71">
      <c r="A71" s="4" t="inlineStr">
        <is>
          <t>Preferred Stock, Shares Issued, Total (in shares)</t>
        </is>
      </c>
      <c r="C71" s="6" t="n">
        <v>22429541</v>
      </c>
      <c r="G71" s="6" t="n">
        <v>22429541</v>
      </c>
    </row>
    <row r="72">
      <c r="A72" s="4" t="inlineStr">
        <is>
          <t>Preferred Stock, Shares Outstanding, Ending Balance (in shares)</t>
        </is>
      </c>
      <c r="G72" s="6" t="n">
        <v>22429541</v>
      </c>
    </row>
    <row r="73">
      <c r="A73" s="4" t="inlineStr">
        <is>
          <t>Ratio of Shares To Vote</t>
        </is>
      </c>
      <c r="D73" s="6" t="n">
        <v>10</v>
      </c>
    </row>
    <row r="74">
      <c r="A74" s="4" t="inlineStr">
        <is>
          <t>Voting Power, Percentage</t>
        </is>
      </c>
      <c r="G74" s="4" t="inlineStr">
        <is>
          <t>50.60%</t>
        </is>
      </c>
    </row>
    <row r="75">
      <c r="A75" s="4" t="inlineStr">
        <is>
          <t>Series F Preferred Stock [Member] | Mr. Cohen [Member]</t>
        </is>
      </c>
    </row>
    <row r="76">
      <c r="A76" s="4" t="inlineStr">
        <is>
          <t>Stock Issued During Period, Shares, New Issues (in shares)</t>
        </is>
      </c>
      <c r="D76" s="6" t="n">
        <v>12549273</v>
      </c>
    </row>
    <row r="77">
      <c r="A77" s="4" t="inlineStr">
        <is>
          <t>Series F Preferred Stock [Member] | DGC Trust [Member]</t>
        </is>
      </c>
    </row>
    <row r="78">
      <c r="A78" s="4" t="inlineStr">
        <is>
          <t>Preferred Stock, Shares Issued, Total (in shares)</t>
        </is>
      </c>
      <c r="C78" s="6" t="n">
        <v>9880268</v>
      </c>
    </row>
    <row r="79">
      <c r="A79" s="4" t="inlineStr">
        <is>
          <t>Stock Issued During Period, Shares, New Issues (in shares)</t>
        </is>
      </c>
      <c r="D79" s="6" t="n">
        <v>9880268</v>
      </c>
    </row>
    <row r="80">
      <c r="A80" s="4" t="inlineStr">
        <is>
          <t>Series F Preferred Stock [Member] | SPA, Daniel G. Cohen And DGC Trust [Member]</t>
        </is>
      </c>
    </row>
    <row r="81">
      <c r="A81" s="4" t="inlineStr">
        <is>
          <t>Preferred Stock, Shares Issued, Total (in shares)</t>
        </is>
      </c>
      <c r="C81" s="6" t="n">
        <v>22429541</v>
      </c>
    </row>
    <row r="82">
      <c r="A82" s="4" t="inlineStr">
        <is>
          <t>Series F Preferred Stock [Member] | SPA, Daniel G. Cohen And DGC Trust [Member] | Noncontrolling Interest [Member]</t>
        </is>
      </c>
    </row>
    <row r="83">
      <c r="A83" s="4" t="inlineStr">
        <is>
          <t>Minority Interest, Shares Issued (in shares)</t>
        </is>
      </c>
      <c r="C83" s="6" t="n">
        <v>22429541</v>
      </c>
    </row>
    <row r="84">
      <c r="A84" s="4" t="inlineStr">
        <is>
          <t>Series F Preferred Stock [Member] | Daniel G. Cohen [Member] | COHN, LLC [Member]</t>
        </is>
      </c>
    </row>
    <row r="85">
      <c r="A85" s="4" t="inlineStr">
        <is>
          <t>Preferred Stock, Shares Issued, Total (in shares)</t>
        </is>
      </c>
      <c r="C85" s="6" t="n">
        <v>12549273</v>
      </c>
      <c r="I85" s="6" t="n">
        <v>12549273</v>
      </c>
    </row>
    <row r="86">
      <c r="A86" s="4" t="inlineStr">
        <is>
          <t>Stock Issued During Period, Shares, New Issues (in shares)</t>
        </is>
      </c>
      <c r="C86" s="6" t="n">
        <v>370881</v>
      </c>
    </row>
    <row r="87">
      <c r="A87" s="4" t="inlineStr">
        <is>
          <t>Minority Interest, Shares Issued (in shares)</t>
        </is>
      </c>
      <c r="C87" s="6" t="n">
        <v>370881</v>
      </c>
    </row>
    <row r="88">
      <c r="A88" s="4" t="inlineStr">
        <is>
          <t>Common Stock, Par or Stated Value Per Share (in dollars per share) | $ / shares</t>
        </is>
      </c>
      <c r="C88" s="5" t="n">
        <v>1</v>
      </c>
    </row>
    <row r="89">
      <c r="A89" s="4" t="inlineStr">
        <is>
          <t>Series F Preferred Stock [Member] | IMXI and COHN, LLC [Member] | COHN, LLC [Member]</t>
        </is>
      </c>
    </row>
    <row r="90">
      <c r="A90" s="4" t="inlineStr">
        <is>
          <t>Minority Interest, Shares Issued (in shares)</t>
        </is>
      </c>
      <c r="C90" s="6" t="n">
        <v>662361</v>
      </c>
    </row>
    <row r="91">
      <c r="A91" s="4" t="inlineStr">
        <is>
          <t>Series F Preferred Stock [Member] | IMXI and COHN, LLC [Member] | DGC Trust [Member]</t>
        </is>
      </c>
    </row>
    <row r="92">
      <c r="A92" s="4" t="inlineStr">
        <is>
          <t>Minority Interest, Shares Issued (in shares)</t>
        </is>
      </c>
      <c r="C92" s="6" t="n">
        <v>291480</v>
      </c>
    </row>
    <row r="93">
      <c r="A93" s="4" t="inlineStr">
        <is>
          <t>Series C Junior Participating Preferred Stock [Member]</t>
        </is>
      </c>
    </row>
    <row r="94">
      <c r="A94" s="4" t="inlineStr">
        <is>
          <t>Preferred Stock, Par or Stated Value Per Share (in dollars per share) | $ / shares</t>
        </is>
      </c>
      <c r="B94" s="11" t="n">
        <v>0.001</v>
      </c>
    </row>
    <row r="95">
      <c r="A95" s="4" t="inlineStr">
        <is>
          <t>Class of Warrant or Right, Exercise Price of Warrants or Rights (in dollars per share) | $ / shares</t>
        </is>
      </c>
      <c r="B95" s="5" t="n">
        <v>100</v>
      </c>
    </row>
    <row r="96">
      <c r="A96" s="4" t="inlineStr">
        <is>
          <t>Class of Warrant or Right, Exercise Trigger, Percentage of Common Stock Owned by Individual or Affiliates</t>
        </is>
      </c>
      <c r="B96" s="4" t="inlineStr">
        <is>
          <t>4.9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1 - Equity - Shares Outstanding of Stockholders' Equity of the Company (Details) - shares</t>
        </is>
      </c>
      <c r="C1" s="2" t="inlineStr">
        <is>
          <t>12 Months Ended</t>
        </is>
      </c>
    </row>
    <row r="2">
      <c r="C2" s="2" t="inlineStr">
        <is>
          <t>Dec. 31, 2021</t>
        </is>
      </c>
      <c r="D2" s="2" t="inlineStr">
        <is>
          <t>Dec. 31, 2020</t>
        </is>
      </c>
      <c r="E2" s="2" t="inlineStr">
        <is>
          <t>Dec. 31, 2019</t>
        </is>
      </c>
    </row>
    <row r="3">
      <c r="A3" s="4" t="inlineStr">
        <is>
          <t>Repurchase and retirement of common stock (in shares)</t>
        </is>
      </c>
      <c r="C3" s="6" t="n">
        <v>-495440</v>
      </c>
      <c r="D3" s="6" t="n">
        <v>-1211810</v>
      </c>
      <c r="E3" s="6" t="n">
        <v>-318900</v>
      </c>
    </row>
    <row r="4">
      <c r="A4" s="4" t="inlineStr">
        <is>
          <t>Cohen &amp; Company [Member]</t>
        </is>
      </c>
    </row>
    <row r="5">
      <c r="A5" s="4" t="inlineStr">
        <is>
          <t>Shares, outstanding (in shares)</t>
        </is>
      </c>
      <c r="B5" s="4" t="inlineStr">
        <is>
          <t>[1]</t>
        </is>
      </c>
      <c r="C5" s="6" t="n">
        <v>1325529</v>
      </c>
      <c r="D5" s="6" t="n">
        <v>1193624</v>
      </c>
      <c r="E5" s="6" t="n">
        <v>1204196</v>
      </c>
    </row>
    <row r="6">
      <c r="A6" s="4" t="inlineStr">
        <is>
          <t>Issuance of shares (in shares)</t>
        </is>
      </c>
      <c r="C6" s="6" t="n">
        <v>300859</v>
      </c>
      <c r="D6" s="6" t="n">
        <v>0</v>
      </c>
      <c r="E6" s="6" t="n">
        <v>0</v>
      </c>
    </row>
    <row r="7">
      <c r="A7" s="4" t="inlineStr">
        <is>
          <t>Issuance as equity-based compensation (in shares)</t>
        </is>
      </c>
      <c r="C7" s="6" t="n">
        <v>142376</v>
      </c>
      <c r="D7" s="6" t="n">
        <v>268129</v>
      </c>
      <c r="E7" s="6" t="n">
        <v>36875</v>
      </c>
    </row>
    <row r="8">
      <c r="A8" s="4" t="inlineStr">
        <is>
          <t>Vesting of shares (in shares)</t>
        </is>
      </c>
      <c r="C8" s="6" t="n">
        <v>0</v>
      </c>
      <c r="D8" s="6" t="n">
        <v>0</v>
      </c>
      <c r="E8" s="6" t="n">
        <v>0</v>
      </c>
    </row>
    <row r="9">
      <c r="A9" s="4" t="inlineStr">
        <is>
          <t>Shares withheld for employee taxes (in shares)</t>
        </is>
      </c>
      <c r="C9" s="6" t="n">
        <v>-21777</v>
      </c>
      <c r="D9" s="6" t="n">
        <v>-15043</v>
      </c>
      <c r="E9" s="6" t="n">
        <v>-15557</v>
      </c>
    </row>
    <row r="10">
      <c r="A10" s="4" t="inlineStr">
        <is>
          <t>Forfeiture / cancellation of restricted stock (in shares)</t>
        </is>
      </c>
      <c r="C10" s="6" t="n">
        <v>0</v>
      </c>
      <c r="D10" s="6" t="n">
        <v>0</v>
      </c>
      <c r="E10" s="6" t="n">
        <v>0</v>
      </c>
    </row>
    <row r="11">
      <c r="A11" s="4" t="inlineStr">
        <is>
          <t>Repurchase and retirement of common stock (in shares)</t>
        </is>
      </c>
      <c r="C11" s="6" t="n">
        <v>-49544</v>
      </c>
      <c r="D11" s="6" t="n">
        <v>-121181</v>
      </c>
      <c r="E11" s="6" t="n">
        <v>-31890</v>
      </c>
    </row>
    <row r="12">
      <c r="A12" s="4" t="inlineStr">
        <is>
          <t>Forfeiture / cancellation of restricted stock (in shares)</t>
        </is>
      </c>
      <c r="C12" s="6" t="n">
        <v>0</v>
      </c>
      <c r="D12" s="6" t="n">
        <v>0</v>
      </c>
      <c r="E12" s="6" t="n">
        <v>0</v>
      </c>
    </row>
    <row r="13">
      <c r="A13" s="4" t="inlineStr">
        <is>
          <t>Shares, outstanding (in shares)</t>
        </is>
      </c>
      <c r="B13" s="4" t="inlineStr">
        <is>
          <t>[1]</t>
        </is>
      </c>
      <c r="C13" s="6" t="n">
        <v>1697443</v>
      </c>
      <c r="D13" s="6" t="n">
        <v>1325529</v>
      </c>
      <c r="E13" s="6" t="n">
        <v>1193624</v>
      </c>
    </row>
    <row r="14">
      <c r="A14" s="4" t="inlineStr">
        <is>
          <t>Cohen &amp; Company [Member] | Restricted Stock [Member]</t>
        </is>
      </c>
    </row>
    <row r="15">
      <c r="A15" s="4" t="inlineStr">
        <is>
          <t>Shares, outstanding (in shares)</t>
        </is>
      </c>
      <c r="B15" s="4" t="inlineStr">
        <is>
          <t>[1]</t>
        </is>
      </c>
      <c r="C15" s="6" t="n">
        <v>286566</v>
      </c>
      <c r="D15" s="6" t="n">
        <v>73715</v>
      </c>
      <c r="E15" s="6" t="n">
        <v>93479</v>
      </c>
    </row>
    <row r="16">
      <c r="A16" s="4" t="inlineStr">
        <is>
          <t>Issuance of shares (in shares)</t>
        </is>
      </c>
      <c r="C16" s="6" t="n">
        <v>0</v>
      </c>
      <c r="D16" s="6" t="n">
        <v>0</v>
      </c>
      <c r="E16" s="6" t="n">
        <v>0</v>
      </c>
    </row>
    <row r="17">
      <c r="A17" s="4" t="inlineStr">
        <is>
          <t>Issuance as equity-based compensation (in shares)</t>
        </is>
      </c>
      <c r="C17" s="6" t="n">
        <v>142376</v>
      </c>
      <c r="D17" s="6" t="n">
        <v>268129</v>
      </c>
      <c r="E17" s="6" t="n">
        <v>36875</v>
      </c>
    </row>
    <row r="18">
      <c r="A18" s="4" t="inlineStr">
        <is>
          <t>Vesting of shares (in shares)</t>
        </is>
      </c>
      <c r="C18" s="6" t="n">
        <v>-62649</v>
      </c>
      <c r="D18" s="6" t="n">
        <v>-55278</v>
      </c>
      <c r="E18" s="6" t="n">
        <v>-56639</v>
      </c>
    </row>
    <row r="19">
      <c r="A19" s="4" t="inlineStr">
        <is>
          <t>Shares withheld for employee taxes (in shares)</t>
        </is>
      </c>
      <c r="C19" s="6" t="n">
        <v>0</v>
      </c>
      <c r="D19" s="6" t="n">
        <v>0</v>
      </c>
      <c r="E19" s="6" t="n">
        <v>0</v>
      </c>
    </row>
    <row r="20">
      <c r="A20" s="4" t="inlineStr">
        <is>
          <t>Forfeiture / cancellation of restricted stock (in shares)</t>
        </is>
      </c>
      <c r="C20" s="6" t="n">
        <v>0</v>
      </c>
      <c r="D20" s="6" t="n">
        <v>0</v>
      </c>
      <c r="E20" s="6" t="n">
        <v>0</v>
      </c>
    </row>
    <row r="21">
      <c r="A21" s="4" t="inlineStr">
        <is>
          <t>Repurchase and retirement of common stock (in shares)</t>
        </is>
      </c>
      <c r="C21" s="6" t="n">
        <v>0</v>
      </c>
      <c r="D21" s="6" t="n">
        <v>0</v>
      </c>
      <c r="E21" s="6" t="n">
        <v>0</v>
      </c>
    </row>
    <row r="22">
      <c r="A22" s="4" t="inlineStr">
        <is>
          <t>Forfeiture / cancellation of restricted stock (in shares)</t>
        </is>
      </c>
      <c r="C22" s="6" t="n">
        <v>0</v>
      </c>
      <c r="D22" s="6" t="n">
        <v>0</v>
      </c>
      <c r="E22" s="6" t="n">
        <v>0</v>
      </c>
    </row>
    <row r="23">
      <c r="A23" s="4" t="inlineStr">
        <is>
          <t>Shares, outstanding (in shares)</t>
        </is>
      </c>
      <c r="B23" s="4" t="inlineStr">
        <is>
          <t>[1]</t>
        </is>
      </c>
      <c r="C23" s="6" t="n">
        <v>366293</v>
      </c>
      <c r="D23" s="6" t="n">
        <v>286566</v>
      </c>
      <c r="E23" s="6" t="n">
        <v>73715</v>
      </c>
    </row>
    <row r="24">
      <c r="A24" s="4" t="inlineStr">
        <is>
          <t>Cohen &amp; Company [Member] | Common Stock [Member]</t>
        </is>
      </c>
    </row>
    <row r="25">
      <c r="A25" s="4" t="inlineStr">
        <is>
          <t>Shares, outstanding (in shares)</t>
        </is>
      </c>
      <c r="B25" s="4" t="inlineStr">
        <is>
          <t>[1]</t>
        </is>
      </c>
      <c r="C25" s="6" t="n">
        <v>1038963</v>
      </c>
      <c r="D25" s="6" t="n">
        <v>1119909</v>
      </c>
      <c r="E25" s="6" t="n">
        <v>1110717</v>
      </c>
    </row>
    <row r="26">
      <c r="A26" s="4" t="inlineStr">
        <is>
          <t>Issuance of shares (in shares)</t>
        </is>
      </c>
      <c r="C26" s="6" t="n">
        <v>300859</v>
      </c>
      <c r="D26" s="6" t="n">
        <v>0</v>
      </c>
      <c r="E26" s="6" t="n">
        <v>0</v>
      </c>
    </row>
    <row r="27">
      <c r="A27" s="4" t="inlineStr">
        <is>
          <t>Issuance as equity-based compensation (in shares)</t>
        </is>
      </c>
      <c r="C27" s="6" t="n">
        <v>0</v>
      </c>
      <c r="D27" s="6" t="n">
        <v>0</v>
      </c>
      <c r="E27" s="6" t="n">
        <v>0</v>
      </c>
    </row>
    <row r="28">
      <c r="A28" s="4" t="inlineStr">
        <is>
          <t>Vesting of shares (in shares)</t>
        </is>
      </c>
      <c r="C28" s="6" t="n">
        <v>62649</v>
      </c>
      <c r="D28" s="6" t="n">
        <v>55278</v>
      </c>
      <c r="E28" s="6" t="n">
        <v>56639</v>
      </c>
    </row>
    <row r="29">
      <c r="A29" s="4" t="inlineStr">
        <is>
          <t>Shares withheld for employee taxes (in shares)</t>
        </is>
      </c>
      <c r="C29" s="6" t="n">
        <v>-21777</v>
      </c>
      <c r="D29" s="6" t="n">
        <v>-15043</v>
      </c>
      <c r="E29" s="6" t="n">
        <v>-15557</v>
      </c>
    </row>
    <row r="30">
      <c r="A30" s="4" t="inlineStr">
        <is>
          <t>Forfeiture / cancellation of restricted stock (in shares)</t>
        </is>
      </c>
      <c r="D30" s="6" t="n">
        <v>0</v>
      </c>
      <c r="E30" s="6" t="n">
        <v>0</v>
      </c>
    </row>
    <row r="31">
      <c r="A31" s="4" t="inlineStr">
        <is>
          <t>Repurchase and retirement of common stock (in shares)</t>
        </is>
      </c>
      <c r="C31" s="6" t="n">
        <v>-49544</v>
      </c>
      <c r="D31" s="6" t="n">
        <v>-121181</v>
      </c>
      <c r="E31" s="6" t="n">
        <v>-31890</v>
      </c>
    </row>
    <row r="32">
      <c r="A32" s="4" t="inlineStr">
        <is>
          <t>Forfeiture / cancellation of restricted stock (in shares)</t>
        </is>
      </c>
      <c r="D32" s="6" t="n">
        <v>0</v>
      </c>
      <c r="E32" s="6" t="n">
        <v>0</v>
      </c>
    </row>
    <row r="33">
      <c r="A33" s="4" t="inlineStr">
        <is>
          <t>Shares, outstanding (in shares)</t>
        </is>
      </c>
      <c r="B33" s="4" t="inlineStr">
        <is>
          <t>[1]</t>
        </is>
      </c>
      <c r="C33" s="6" t="n">
        <v>1331150</v>
      </c>
      <c r="D33" s="6" t="n">
        <v>1038963</v>
      </c>
      <c r="E33" s="6" t="n">
        <v>1119909</v>
      </c>
    </row>
    <row r="34"/>
    <row r="35">
      <c r="A35" s="4" t="inlineStr">
        <is>
          <t>[1]</t>
        </is>
      </c>
      <c r="B35" s="4" t="inlineStr">
        <is>
          <t>Excludes remaining restricted units of Cohen &amp;amp; Company Inc. Common Stock.  See note 22.</t>
        </is>
      </c>
    </row>
  </sheetData>
  <mergeCells count="4">
    <mergeCell ref="A1:B2"/>
    <mergeCell ref="C1:E1"/>
    <mergeCell ref="A34:D34"/>
    <mergeCell ref="B35:D3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21 - Equity - Rollforward of Units Outstanding (Details) - shares</t>
        </is>
      </c>
      <c r="B1" s="2" t="inlineStr">
        <is>
          <t>12 Months Ended</t>
        </is>
      </c>
    </row>
    <row r="2">
      <c r="B2" s="2" t="inlineStr">
        <is>
          <t>Dec. 31, 2021</t>
        </is>
      </c>
      <c r="C2" s="2" t="inlineStr">
        <is>
          <t>Dec. 31, 2020</t>
        </is>
      </c>
      <c r="D2" s="2" t="inlineStr">
        <is>
          <t>Dec. 31, 2019</t>
        </is>
      </c>
    </row>
    <row r="3">
      <c r="A3" s="4" t="inlineStr">
        <is>
          <t>Issuance of Units (in shares)</t>
        </is>
      </c>
      <c r="B3" s="6" t="n">
        <v>3417310</v>
      </c>
      <c r="C3" s="6" t="n">
        <v>402350</v>
      </c>
      <c r="D3" s="6" t="n">
        <v>410820</v>
      </c>
    </row>
    <row r="4">
      <c r="A4" s="4" t="inlineStr">
        <is>
          <t>Issuance of Units for purchase of IMXI (in shares)</t>
        </is>
      </c>
      <c r="D4" s="6" t="n">
        <v>22429541</v>
      </c>
    </row>
    <row r="5">
      <c r="A5" s="4" t="inlineStr">
        <is>
          <t>Additional units purchased by Daniel G. Cohen (in shares)</t>
        </is>
      </c>
      <c r="D5" s="6" t="n">
        <v>0</v>
      </c>
    </row>
    <row r="6">
      <c r="A6" s="4" t="inlineStr">
        <is>
          <t>Issuance of Units as equity compensation (in shares)</t>
        </is>
      </c>
      <c r="B6" s="6" t="n">
        <v>0</v>
      </c>
      <c r="C6" s="6" t="n">
        <v>0</v>
      </c>
      <c r="D6" s="6" t="n">
        <v>0</v>
      </c>
    </row>
    <row r="7">
      <c r="A7" s="4" t="inlineStr">
        <is>
          <t>Repurchase and retirement of common stock (in shares)</t>
        </is>
      </c>
      <c r="B7" s="6" t="n">
        <v>-495440</v>
      </c>
      <c r="C7" s="6" t="n">
        <v>-1211810</v>
      </c>
      <c r="D7" s="6" t="n">
        <v>-318900</v>
      </c>
    </row>
    <row r="8">
      <c r="A8" s="4" t="inlineStr">
        <is>
          <t>Vesting of units (in shares)</t>
        </is>
      </c>
      <c r="B8" s="6" t="n">
        <v>529050</v>
      </c>
      <c r="C8" s="6" t="n">
        <v>275000</v>
      </c>
    </row>
    <row r="9">
      <c r="A9" s="4" t="inlineStr">
        <is>
          <t>Balance, shares (in shares)</t>
        </is>
      </c>
      <c r="B9" s="6" t="n">
        <v>41869175</v>
      </c>
      <c r="C9" s="6" t="n">
        <v>38418255</v>
      </c>
      <c r="D9" s="6" t="n">
        <v>38952715</v>
      </c>
    </row>
    <row r="10">
      <c r="A10" s="4" t="inlineStr">
        <is>
          <t>Cohen &amp; Company [Member]</t>
        </is>
      </c>
    </row>
    <row r="11">
      <c r="A11" s="4" t="inlineStr">
        <is>
          <t>Issuance of Units (in shares)</t>
        </is>
      </c>
      <c r="B11" s="6" t="n">
        <v>3417310</v>
      </c>
      <c r="C11" s="6" t="n">
        <v>402350</v>
      </c>
      <c r="D11" s="6" t="n">
        <v>410820</v>
      </c>
    </row>
    <row r="12">
      <c r="A12" s="4" t="inlineStr">
        <is>
          <t>Issuance of Units for purchase of IMXI (in shares)</t>
        </is>
      </c>
      <c r="D12" s="6" t="n">
        <v>0</v>
      </c>
    </row>
    <row r="13">
      <c r="A13" s="4" t="inlineStr">
        <is>
          <t>Additional units purchased by Daniel G. Cohen (in shares)</t>
        </is>
      </c>
      <c r="D13" s="6" t="n">
        <v>0</v>
      </c>
    </row>
    <row r="14">
      <c r="A14" s="4" t="inlineStr">
        <is>
          <t>Issuance of Units as equity compensation (in shares)</t>
        </is>
      </c>
      <c r="B14" s="6" t="n">
        <v>0</v>
      </c>
      <c r="C14" s="6" t="n">
        <v>0</v>
      </c>
      <c r="D14" s="6" t="n">
        <v>0</v>
      </c>
    </row>
    <row r="15">
      <c r="A15" s="4" t="inlineStr">
        <is>
          <t>Repurchase and retirement of common stock (in shares)</t>
        </is>
      </c>
      <c r="B15" s="6" t="n">
        <v>-495440</v>
      </c>
      <c r="C15" s="6" t="n">
        <v>-1211810</v>
      </c>
      <c r="D15" s="6" t="n">
        <v>-318900</v>
      </c>
    </row>
    <row r="16">
      <c r="A16" s="4" t="inlineStr">
        <is>
          <t>Vesting of units (in shares)</t>
        </is>
      </c>
      <c r="B16" s="6" t="n">
        <v>0</v>
      </c>
      <c r="C16" s="6" t="n">
        <v>0</v>
      </c>
    </row>
    <row r="17">
      <c r="A17" s="4" t="inlineStr">
        <is>
          <t>Balance, shares (in shares)</t>
        </is>
      </c>
      <c r="B17" s="6" t="n">
        <v>13311494</v>
      </c>
      <c r="C17" s="6" t="n">
        <v>10389624</v>
      </c>
      <c r="D17" s="6" t="n">
        <v>11199084</v>
      </c>
    </row>
    <row r="18">
      <c r="A18" s="4" t="inlineStr">
        <is>
          <t>Daniel G. Cohen [Member]</t>
        </is>
      </c>
    </row>
    <row r="19">
      <c r="A19" s="4" t="inlineStr">
        <is>
          <t>Issuance of Units (in shares)</t>
        </is>
      </c>
      <c r="B19" s="6" t="n">
        <v>0</v>
      </c>
      <c r="C19" s="6" t="n">
        <v>0</v>
      </c>
      <c r="D19" s="6" t="n">
        <v>0</v>
      </c>
    </row>
    <row r="20">
      <c r="A20" s="4" t="inlineStr">
        <is>
          <t>Issuance of Units for purchase of IMXI (in shares)</t>
        </is>
      </c>
      <c r="D20" s="6" t="n">
        <v>12549273</v>
      </c>
    </row>
    <row r="21">
      <c r="A21" s="4" t="inlineStr">
        <is>
          <t>Additional units purchased by Daniel G. Cohen (in shares)</t>
        </is>
      </c>
      <c r="D21" s="6" t="n">
        <v>268445</v>
      </c>
    </row>
    <row r="22">
      <c r="A22" s="4" t="inlineStr">
        <is>
          <t>Issuance of Units as equity compensation (in shares)</t>
        </is>
      </c>
      <c r="B22" s="6" t="n">
        <v>0</v>
      </c>
      <c r="C22" s="6" t="n">
        <v>0</v>
      </c>
      <c r="D22" s="6" t="n">
        <v>0</v>
      </c>
    </row>
    <row r="23">
      <c r="A23" s="4" t="inlineStr">
        <is>
          <t>Repurchase and retirement of common stock (in shares)</t>
        </is>
      </c>
      <c r="B23" s="6" t="n">
        <v>0</v>
      </c>
      <c r="C23" s="6" t="n">
        <v>0</v>
      </c>
      <c r="D23" s="6" t="n">
        <v>0</v>
      </c>
    </row>
    <row r="24">
      <c r="A24" s="4" t="inlineStr">
        <is>
          <t>Vesting of units (in shares)</t>
        </is>
      </c>
      <c r="B24" s="6" t="n">
        <v>529040</v>
      </c>
      <c r="C24" s="6" t="n">
        <v>275000</v>
      </c>
    </row>
    <row r="25">
      <c r="A25" s="4" t="inlineStr">
        <is>
          <t>Balance, shares (in shares)</t>
        </is>
      </c>
      <c r="B25" s="6" t="n">
        <v>18605315</v>
      </c>
      <c r="C25" s="6" t="n">
        <v>18076275</v>
      </c>
      <c r="D25" s="6" t="n">
        <v>17801275</v>
      </c>
    </row>
    <row r="26">
      <c r="A26" s="4" t="inlineStr">
        <is>
          <t>DGC Trust [Member]</t>
        </is>
      </c>
    </row>
    <row r="27">
      <c r="A27" s="4" t="inlineStr">
        <is>
          <t>Issuance of Units (in shares)</t>
        </is>
      </c>
      <c r="B27" s="6" t="n">
        <v>0</v>
      </c>
      <c r="C27" s="6" t="n">
        <v>0</v>
      </c>
      <c r="D27" s="6" t="n">
        <v>0</v>
      </c>
    </row>
    <row r="28">
      <c r="A28" s="4" t="inlineStr">
        <is>
          <t>Issuance of Units for purchase of IMXI (in shares)</t>
        </is>
      </c>
      <c r="D28" s="6" t="n">
        <v>9880268</v>
      </c>
    </row>
    <row r="29">
      <c r="A29" s="4" t="inlineStr">
        <is>
          <t>Additional units purchased by Daniel G. Cohen (in shares)</t>
        </is>
      </c>
      <c r="D29" s="6" t="n">
        <v>0</v>
      </c>
    </row>
    <row r="30">
      <c r="A30" s="4" t="inlineStr">
        <is>
          <t>Issuance of Units as equity compensation (in shares)</t>
        </is>
      </c>
      <c r="B30" s="6" t="n">
        <v>0</v>
      </c>
      <c r="C30" s="6" t="n">
        <v>0</v>
      </c>
      <c r="D30" s="6" t="n">
        <v>0</v>
      </c>
    </row>
    <row r="31">
      <c r="A31" s="4" t="inlineStr">
        <is>
          <t>Repurchase and retirement of common stock (in shares)</t>
        </is>
      </c>
      <c r="B31" s="6" t="n">
        <v>0</v>
      </c>
      <c r="C31" s="6" t="n">
        <v>0</v>
      </c>
      <c r="D31" s="6" t="n">
        <v>0</v>
      </c>
    </row>
    <row r="32">
      <c r="A32" s="4" t="inlineStr">
        <is>
          <t>Vesting of units (in shares)</t>
        </is>
      </c>
      <c r="B32" s="6" t="n">
        <v>0</v>
      </c>
      <c r="C32" s="6" t="n">
        <v>0</v>
      </c>
    </row>
    <row r="33">
      <c r="A33" s="4" t="inlineStr">
        <is>
          <t>Balance, shares (in shares)</t>
        </is>
      </c>
      <c r="B33" s="6" t="n">
        <v>9880268</v>
      </c>
      <c r="C33" s="6" t="n">
        <v>9880268</v>
      </c>
      <c r="D33" s="6" t="n">
        <v>9880268</v>
      </c>
    </row>
    <row r="34">
      <c r="A34" s="4" t="inlineStr">
        <is>
          <t>Others [Member]</t>
        </is>
      </c>
    </row>
    <row r="35">
      <c r="A35" s="4" t="inlineStr">
        <is>
          <t>Issuance of Units (in shares)</t>
        </is>
      </c>
      <c r="B35" s="6" t="n">
        <v>0</v>
      </c>
      <c r="C35" s="6" t="n">
        <v>0</v>
      </c>
      <c r="D35" s="6" t="n">
        <v>0</v>
      </c>
    </row>
    <row r="36">
      <c r="A36" s="4" t="inlineStr">
        <is>
          <t>Issuance of Units for purchase of IMXI (in shares)</t>
        </is>
      </c>
      <c r="D36" s="6" t="n">
        <v>0</v>
      </c>
    </row>
    <row r="37">
      <c r="A37" s="4" t="inlineStr">
        <is>
          <t>Additional units purchased by Daniel G. Cohen (in shares)</t>
        </is>
      </c>
      <c r="D37" s="6" t="n">
        <v>-268445</v>
      </c>
    </row>
    <row r="38">
      <c r="A38" s="4" t="inlineStr">
        <is>
          <t>Issuance of Units as equity compensation (in shares)</t>
        </is>
      </c>
      <c r="B38" s="6" t="n">
        <v>0</v>
      </c>
      <c r="C38" s="6" t="n">
        <v>0</v>
      </c>
      <c r="D38" s="6" t="n">
        <v>0</v>
      </c>
    </row>
    <row r="39">
      <c r="A39" s="4" t="inlineStr">
        <is>
          <t>Repurchase and retirement of common stock (in shares)</t>
        </is>
      </c>
      <c r="B39" s="6" t="n">
        <v>0</v>
      </c>
      <c r="C39" s="6" t="n">
        <v>0</v>
      </c>
      <c r="D39" s="6" t="n">
        <v>0</v>
      </c>
    </row>
    <row r="40">
      <c r="A40" s="4" t="inlineStr">
        <is>
          <t>Vesting of units (in shares)</t>
        </is>
      </c>
      <c r="B40" s="6" t="n">
        <v>10</v>
      </c>
      <c r="C40" s="6" t="n">
        <v>0</v>
      </c>
    </row>
    <row r="41">
      <c r="A41" s="4" t="inlineStr">
        <is>
          <t>Balance, shares (in shares)</t>
        </is>
      </c>
      <c r="B41" s="6" t="n">
        <v>72098</v>
      </c>
      <c r="C41" s="6" t="n">
        <v>72088</v>
      </c>
      <c r="D41" s="6" t="n">
        <v>7208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quity - Schedule of Effects of Changes in Ownership Interest Subsidiary (Details) - USD ($) $ in Thousands</t>
        </is>
      </c>
      <c r="B1" s="2" t="inlineStr">
        <is>
          <t>12 Months Ended</t>
        </is>
      </c>
    </row>
    <row r="2">
      <c r="B2" s="2" t="inlineStr">
        <is>
          <t>Dec. 31, 2021</t>
        </is>
      </c>
      <c r="C2" s="2" t="inlineStr">
        <is>
          <t>Dec. 31, 2020</t>
        </is>
      </c>
      <c r="D2" s="2" t="inlineStr">
        <is>
          <t>Dec. 31, 2019</t>
        </is>
      </c>
    </row>
    <row r="3">
      <c r="A3" s="4" t="inlineStr">
        <is>
          <t>Net income / (loss) attributable to Cohen &amp; Company Inc.</t>
        </is>
      </c>
      <c r="B3" s="5" t="n">
        <v>11282</v>
      </c>
      <c r="C3" s="5" t="n">
        <v>14205</v>
      </c>
      <c r="D3" s="5" t="n">
        <v>-2054</v>
      </c>
    </row>
    <row r="4">
      <c r="A4" s="4" t="inlineStr">
        <is>
          <t>Increase / (decrease) in Cohen &amp; Company Inc.'s paid in capital for the acquisition / (surrender) of additional units in consolidated subsidiary, net</t>
        </is>
      </c>
      <c r="B4" s="6" t="n">
        <v>-1929</v>
      </c>
      <c r="C4" s="6" t="n">
        <v>-1765</v>
      </c>
      <c r="D4" s="6" t="n">
        <v>28</v>
      </c>
    </row>
    <row r="5">
      <c r="A5" s="4" t="inlineStr">
        <is>
          <t>Changes from net income / (loss) attributable to Cohen &amp; Company Inc. and transfers (to) from non-controlling interest</t>
        </is>
      </c>
      <c r="B5" s="5" t="n">
        <v>9353</v>
      </c>
      <c r="C5" s="5" t="n">
        <v>12440</v>
      </c>
      <c r="D5" s="5" t="n">
        <v>-202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quity - Rollforward of Non-controlling Interest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57528</v>
      </c>
      <c r="C3" s="5" t="n">
        <v>15437</v>
      </c>
      <c r="D3" s="5" t="n">
        <v>6664</v>
      </c>
    </row>
    <row r="4">
      <c r="A4" s="4" t="inlineStr">
        <is>
          <t>Non-controlling interest share of income / (loss)</t>
        </is>
      </c>
      <c r="B4" s="6" t="n">
        <v>60829</v>
      </c>
      <c r="C4" s="6" t="n">
        <v>24248</v>
      </c>
      <c r="D4" s="6" t="n">
        <v>-1519</v>
      </c>
    </row>
    <row r="5">
      <c r="A5" s="4" t="inlineStr">
        <is>
          <t>OCI</t>
        </is>
      </c>
      <c r="B5" s="6" t="n">
        <v>-303</v>
      </c>
      <c r="C5" s="6" t="n">
        <v>103</v>
      </c>
      <c r="D5" s="6" t="n">
        <v>1</v>
      </c>
    </row>
    <row r="6">
      <c r="A6" s="4" t="inlineStr">
        <is>
          <t>Acquisition / (surrender) of additional units of consolidated subsidiary</t>
        </is>
      </c>
      <c r="B6" s="6" t="n">
        <v>1939</v>
      </c>
      <c r="C6" s="6" t="n">
        <v>1706</v>
      </c>
      <c r="D6" s="6" t="n">
        <v>-47</v>
      </c>
    </row>
    <row r="7">
      <c r="A7" s="4" t="inlineStr">
        <is>
          <t>Equity-based compensation</t>
        </is>
      </c>
      <c r="B7" s="6" t="n">
        <v>14927</v>
      </c>
      <c r="C7" s="6" t="n">
        <v>12313</v>
      </c>
      <c r="D7" s="6" t="n">
        <v>263</v>
      </c>
    </row>
    <row r="8">
      <c r="A8" s="4" t="inlineStr">
        <is>
          <t>Shares withheld for employee taxes</t>
        </is>
      </c>
      <c r="B8" s="6" t="n">
        <v>-276</v>
      </c>
      <c r="C8" s="6" t="n">
        <v>-39</v>
      </c>
      <c r="D8" s="6" t="n">
        <v>-41</v>
      </c>
    </row>
    <row r="9">
      <c r="A9" s="4" t="inlineStr">
        <is>
          <t>Investment in other non-controlling interest</t>
        </is>
      </c>
      <c r="B9" s="6" t="n">
        <v>17095</v>
      </c>
      <c r="C9" s="6" t="n">
        <v>13489</v>
      </c>
      <c r="D9" s="6" t="n">
        <v>2550</v>
      </c>
    </row>
    <row r="10">
      <c r="A10" s="4" t="inlineStr">
        <is>
          <t>Investment in other non-controlling interest</t>
        </is>
      </c>
      <c r="D10" s="6" t="n">
        <v>7779</v>
      </c>
    </row>
    <row r="11">
      <c r="A11" s="4" t="inlineStr">
        <is>
          <t>Distributions to Operating LLC non-controlling interest</t>
        </is>
      </c>
      <c r="B11" s="6" t="n">
        <v>-1970</v>
      </c>
      <c r="C11" s="6" t="n">
        <v>-35</v>
      </c>
      <c r="D11" s="6" t="n">
        <v>-213</v>
      </c>
    </row>
    <row r="12">
      <c r="A12" s="4" t="inlineStr">
        <is>
          <t>Distributions to other non-controlling interest</t>
        </is>
      </c>
      <c r="B12" s="6" t="n">
        <v>-61678</v>
      </c>
      <c r="C12" s="6" t="n">
        <v>-9694</v>
      </c>
    </row>
    <row r="13">
      <c r="A13" s="4" t="inlineStr">
        <is>
          <t>Balance</t>
        </is>
      </c>
      <c r="B13" s="6" t="n">
        <v>88091</v>
      </c>
      <c r="C13" s="6" t="n">
        <v>57528</v>
      </c>
      <c r="D13" s="6" t="n">
        <v>15437</v>
      </c>
    </row>
    <row r="14">
      <c r="A14" s="4" t="inlineStr">
        <is>
          <t>Operating LLC [Member]</t>
        </is>
      </c>
    </row>
    <row r="15">
      <c r="A15" s="4" t="inlineStr">
        <is>
          <t>Balance</t>
        </is>
      </c>
      <c r="B15" s="6" t="n">
        <v>29723</v>
      </c>
      <c r="C15" s="6" t="n">
        <v>13175</v>
      </c>
      <c r="D15" s="6" t="n">
        <v>6664</v>
      </c>
    </row>
    <row r="16">
      <c r="A16" s="4" t="inlineStr">
        <is>
          <t>Non-controlling interest share of income / (loss)</t>
        </is>
      </c>
      <c r="B16" s="6" t="n">
        <v>25255</v>
      </c>
      <c r="C16" s="6" t="n">
        <v>14200</v>
      </c>
      <c r="D16" s="6" t="n">
        <v>-1231</v>
      </c>
    </row>
    <row r="17">
      <c r="A17" s="4" t="inlineStr">
        <is>
          <t>OCI</t>
        </is>
      </c>
      <c r="B17" s="6" t="n">
        <v>-303</v>
      </c>
      <c r="C17" s="6" t="n">
        <v>103</v>
      </c>
      <c r="D17" s="6" t="n">
        <v>1</v>
      </c>
    </row>
    <row r="18">
      <c r="A18" s="4" t="inlineStr">
        <is>
          <t>Acquisition / (surrender) of additional units of consolidated subsidiary</t>
        </is>
      </c>
      <c r="B18" s="6" t="n">
        <v>1939</v>
      </c>
      <c r="C18" s="6" t="n">
        <v>1706</v>
      </c>
      <c r="D18" s="6" t="n">
        <v>-47</v>
      </c>
    </row>
    <row r="19">
      <c r="A19" s="4" t="inlineStr">
        <is>
          <t>Equity-based compensation</t>
        </is>
      </c>
      <c r="B19" s="6" t="n">
        <v>1859</v>
      </c>
      <c r="C19" s="6" t="n">
        <v>613</v>
      </c>
      <c r="D19" s="6" t="n">
        <v>263</v>
      </c>
    </row>
    <row r="20">
      <c r="A20" s="4" t="inlineStr">
        <is>
          <t>Shares withheld for employee taxes</t>
        </is>
      </c>
      <c r="B20" s="6" t="n">
        <v>-276</v>
      </c>
      <c r="C20" s="6" t="n">
        <v>-39</v>
      </c>
      <c r="D20" s="6" t="n">
        <v>-41</v>
      </c>
    </row>
    <row r="21">
      <c r="A21" s="4" t="inlineStr">
        <is>
          <t>Investment in other non-controlling interest</t>
        </is>
      </c>
      <c r="B21" s="6" t="n">
        <v>0</v>
      </c>
      <c r="C21" s="6" t="n">
        <v>0</v>
      </c>
      <c r="D21" s="6" t="n">
        <v>0</v>
      </c>
    </row>
    <row r="22">
      <c r="A22" s="4" t="inlineStr">
        <is>
          <t>Investment in other non-controlling interest</t>
        </is>
      </c>
      <c r="D22" s="6" t="n">
        <v>7779</v>
      </c>
    </row>
    <row r="23">
      <c r="A23" s="4" t="inlineStr">
        <is>
          <t>Distributions to Operating LLC non-controlling interest</t>
        </is>
      </c>
      <c r="B23" s="6" t="n">
        <v>-1970</v>
      </c>
      <c r="C23" s="6" t="n">
        <v>-35</v>
      </c>
      <c r="D23" s="6" t="n">
        <v>-213</v>
      </c>
    </row>
    <row r="24">
      <c r="A24" s="4" t="inlineStr">
        <is>
          <t>Distributions to other non-controlling interest</t>
        </is>
      </c>
      <c r="B24" s="6" t="n">
        <v>0</v>
      </c>
      <c r="C24" s="4" t="inlineStr">
        <is>
          <t xml:space="preserve"> </t>
        </is>
      </c>
    </row>
    <row r="25">
      <c r="A25" s="4" t="inlineStr">
        <is>
          <t>Balance</t>
        </is>
      </c>
      <c r="B25" s="6" t="n">
        <v>56227</v>
      </c>
      <c r="C25" s="6" t="n">
        <v>29723</v>
      </c>
      <c r="D25" s="6" t="n">
        <v>13175</v>
      </c>
    </row>
    <row r="26">
      <c r="A26" s="4" t="inlineStr">
        <is>
          <t>Insurance SPAC [Member]</t>
        </is>
      </c>
    </row>
    <row r="27">
      <c r="A27" s="4" t="inlineStr">
        <is>
          <t>Balance</t>
        </is>
      </c>
      <c r="B27" s="6" t="n">
        <v>16686</v>
      </c>
      <c r="C27" s="6" t="n">
        <v>2262</v>
      </c>
      <c r="D27" s="6" t="n">
        <v>0</v>
      </c>
    </row>
    <row r="28">
      <c r="A28" s="4" t="inlineStr">
        <is>
          <t>Non-controlling interest share of income / (loss)</t>
        </is>
      </c>
      <c r="B28" s="6" t="n">
        <v>3560</v>
      </c>
      <c r="C28" s="6" t="n">
        <v>9328</v>
      </c>
      <c r="D28" s="6" t="n">
        <v>-288</v>
      </c>
    </row>
    <row r="29">
      <c r="A29" s="4" t="inlineStr">
        <is>
          <t>OCI</t>
        </is>
      </c>
      <c r="B29" s="6" t="n">
        <v>0</v>
      </c>
      <c r="C29" s="6" t="n">
        <v>0</v>
      </c>
      <c r="D29" s="6" t="n">
        <v>0</v>
      </c>
    </row>
    <row r="30">
      <c r="A30" s="4" t="inlineStr">
        <is>
          <t>Acquisition / (surrender) of additional units of consolidated subsidiary</t>
        </is>
      </c>
      <c r="B30" s="6" t="n">
        <v>0</v>
      </c>
      <c r="C30" s="6" t="n">
        <v>0</v>
      </c>
      <c r="D30" s="6" t="n">
        <v>0</v>
      </c>
    </row>
    <row r="31">
      <c r="A31" s="4" t="inlineStr">
        <is>
          <t>Equity-based compensation</t>
        </is>
      </c>
      <c r="B31" s="6" t="n">
        <v>0</v>
      </c>
      <c r="C31" s="6" t="n">
        <v>11700</v>
      </c>
      <c r="D31" s="6" t="n">
        <v>0</v>
      </c>
    </row>
    <row r="32">
      <c r="A32" s="4" t="inlineStr">
        <is>
          <t>Shares withheld for employee taxes</t>
        </is>
      </c>
      <c r="B32" s="6" t="n">
        <v>0</v>
      </c>
      <c r="C32" s="6" t="n">
        <v>0</v>
      </c>
      <c r="D32" s="6" t="n">
        <v>0</v>
      </c>
    </row>
    <row r="33">
      <c r="A33" s="4" t="inlineStr">
        <is>
          <t>Investment in other non-controlling interest</t>
        </is>
      </c>
      <c r="B33" s="6" t="n">
        <v>0</v>
      </c>
      <c r="C33" s="6" t="n">
        <v>0</v>
      </c>
      <c r="D33" s="6" t="n">
        <v>2550</v>
      </c>
    </row>
    <row r="34">
      <c r="A34" s="4" t="inlineStr">
        <is>
          <t>Investment in other non-controlling interest</t>
        </is>
      </c>
      <c r="D34" s="4" t="inlineStr">
        <is>
          <t xml:space="preserve"> </t>
        </is>
      </c>
    </row>
    <row r="35">
      <c r="A35" s="4" t="inlineStr">
        <is>
          <t>Distributions to Operating LLC non-controlling interest</t>
        </is>
      </c>
      <c r="B35" s="6" t="n">
        <v>0</v>
      </c>
      <c r="C35" s="6" t="n">
        <v>0</v>
      </c>
      <c r="D35" s="6" t="n">
        <v>0</v>
      </c>
    </row>
    <row r="36">
      <c r="A36" s="4" t="inlineStr">
        <is>
          <t>Distributions to other non-controlling interest</t>
        </is>
      </c>
      <c r="B36" s="6" t="n">
        <v>-20246</v>
      </c>
      <c r="C36" s="6" t="n">
        <v>-6604</v>
      </c>
    </row>
    <row r="37">
      <c r="A37" s="4" t="inlineStr">
        <is>
          <t>Balance</t>
        </is>
      </c>
      <c r="B37" s="6" t="n">
        <v>0</v>
      </c>
      <c r="C37" s="6" t="n">
        <v>16686</v>
      </c>
      <c r="D37" s="6" t="n">
        <v>2262</v>
      </c>
    </row>
    <row r="38">
      <c r="A38" s="4" t="inlineStr">
        <is>
          <t>Insurance SPAC II [Member]</t>
        </is>
      </c>
    </row>
    <row r="39">
      <c r="A39" s="4" t="inlineStr">
        <is>
          <t>Balance</t>
        </is>
      </c>
      <c r="B39" s="6" t="n">
        <v>4295</v>
      </c>
      <c r="C39" s="6" t="n">
        <v>0</v>
      </c>
      <c r="D39" s="6" t="n">
        <v>0</v>
      </c>
    </row>
    <row r="40">
      <c r="A40" s="4" t="inlineStr">
        <is>
          <t>Non-controlling interest share of income / (loss)</t>
        </is>
      </c>
      <c r="B40" s="6" t="n">
        <v>17644</v>
      </c>
      <c r="C40" s="6" t="n">
        <v>-262</v>
      </c>
      <c r="D40" s="6" t="n">
        <v>0</v>
      </c>
    </row>
    <row r="41">
      <c r="A41" s="4" t="inlineStr">
        <is>
          <t>OCI</t>
        </is>
      </c>
      <c r="B41" s="6" t="n">
        <v>0</v>
      </c>
      <c r="C41" s="6" t="n">
        <v>0</v>
      </c>
      <c r="D41" s="6" t="n">
        <v>0</v>
      </c>
    </row>
    <row r="42">
      <c r="A42" s="4" t="inlineStr">
        <is>
          <t>Acquisition / (surrender) of additional units of consolidated subsidiary</t>
        </is>
      </c>
      <c r="B42" s="6" t="n">
        <v>0</v>
      </c>
      <c r="C42" s="6" t="n">
        <v>0</v>
      </c>
      <c r="D42" s="6" t="n">
        <v>0</v>
      </c>
    </row>
    <row r="43">
      <c r="A43" s="4" t="inlineStr">
        <is>
          <t>Equity-based compensation</t>
        </is>
      </c>
      <c r="B43" s="6" t="n">
        <v>13068</v>
      </c>
      <c r="C43" s="6" t="n">
        <v>0</v>
      </c>
      <c r="D43" s="6" t="n">
        <v>0</v>
      </c>
    </row>
    <row r="44">
      <c r="A44" s="4" t="inlineStr">
        <is>
          <t>Shares withheld for employee taxes</t>
        </is>
      </c>
      <c r="B44" s="6" t="n">
        <v>0</v>
      </c>
      <c r="C44" s="6" t="n">
        <v>0</v>
      </c>
      <c r="D44" s="6" t="n">
        <v>0</v>
      </c>
    </row>
    <row r="45">
      <c r="A45" s="4" t="inlineStr">
        <is>
          <t>Investment in other non-controlling interest</t>
        </is>
      </c>
      <c r="B45" s="6" t="n">
        <v>0</v>
      </c>
      <c r="C45" s="6" t="n">
        <v>4557</v>
      </c>
      <c r="D45" s="6" t="n">
        <v>0</v>
      </c>
    </row>
    <row r="46">
      <c r="A46" s="4" t="inlineStr">
        <is>
          <t>Investment in other non-controlling interest</t>
        </is>
      </c>
      <c r="D46" s="6" t="n">
        <v>0</v>
      </c>
    </row>
    <row r="47">
      <c r="A47" s="4" t="inlineStr">
        <is>
          <t>Distributions to Operating LLC non-controlling interest</t>
        </is>
      </c>
      <c r="B47" s="6" t="n">
        <v>0</v>
      </c>
      <c r="C47" s="6" t="n">
        <v>0</v>
      </c>
      <c r="D47" s="6" t="n">
        <v>0</v>
      </c>
    </row>
    <row r="48">
      <c r="A48" s="4" t="inlineStr">
        <is>
          <t>Distributions to other non-controlling interest</t>
        </is>
      </c>
      <c r="B48" s="6" t="n">
        <v>-35007</v>
      </c>
      <c r="C48" s="6" t="n">
        <v>0</v>
      </c>
    </row>
    <row r="49">
      <c r="A49" s="4" t="inlineStr">
        <is>
          <t>Balance</t>
        </is>
      </c>
      <c r="B49" s="6" t="n">
        <v>0</v>
      </c>
      <c r="C49" s="6" t="n">
        <v>4295</v>
      </c>
      <c r="D49" s="6" t="n">
        <v>0</v>
      </c>
    </row>
    <row r="50">
      <c r="A50" s="4" t="inlineStr">
        <is>
          <t>Insurance SPAC III Sponsor Entities [Member]</t>
        </is>
      </c>
    </row>
    <row r="51">
      <c r="A51" s="4" t="inlineStr">
        <is>
          <t>Balance</t>
        </is>
      </c>
      <c r="B51" s="6" t="n">
        <v>5416</v>
      </c>
      <c r="C51" s="6" t="n">
        <v>0</v>
      </c>
      <c r="D51" s="6" t="n">
        <v>0</v>
      </c>
    </row>
    <row r="52">
      <c r="A52" s="4" t="inlineStr">
        <is>
          <t>Non-controlling interest share of income / (loss)</t>
        </is>
      </c>
      <c r="B52" s="6" t="n">
        <v>-615</v>
      </c>
      <c r="C52" s="6" t="n">
        <v>-16</v>
      </c>
      <c r="D52" s="6" t="n">
        <v>0</v>
      </c>
    </row>
    <row r="53">
      <c r="A53" s="4" t="inlineStr">
        <is>
          <t>OCI</t>
        </is>
      </c>
      <c r="B53" s="6" t="n">
        <v>0</v>
      </c>
      <c r="C53" s="6" t="n">
        <v>0</v>
      </c>
      <c r="D53" s="6" t="n">
        <v>0</v>
      </c>
    </row>
    <row r="54">
      <c r="A54" s="4" t="inlineStr">
        <is>
          <t>Acquisition / (surrender) of additional units of consolidated subsidiary</t>
        </is>
      </c>
      <c r="B54" s="6" t="n">
        <v>0</v>
      </c>
      <c r="C54" s="6" t="n">
        <v>0</v>
      </c>
      <c r="D54" s="6" t="n">
        <v>0</v>
      </c>
    </row>
    <row r="55">
      <c r="A55" s="4" t="inlineStr">
        <is>
          <t>Equity-based compensation</t>
        </is>
      </c>
      <c r="B55" s="6" t="n">
        <v>0</v>
      </c>
      <c r="C55" s="6" t="n">
        <v>0</v>
      </c>
      <c r="D55" s="6" t="n">
        <v>0</v>
      </c>
    </row>
    <row r="56">
      <c r="A56" s="4" t="inlineStr">
        <is>
          <t>Shares withheld for employee taxes</t>
        </is>
      </c>
      <c r="B56" s="6" t="n">
        <v>0</v>
      </c>
      <c r="C56" s="6" t="n">
        <v>0</v>
      </c>
      <c r="D56" s="6" t="n">
        <v>0</v>
      </c>
    </row>
    <row r="57">
      <c r="A57" s="4" t="inlineStr">
        <is>
          <t>Investment in other non-controlling interest</t>
        </is>
      </c>
      <c r="B57" s="6" t="n">
        <v>7</v>
      </c>
      <c r="C57" s="6" t="n">
        <v>5432</v>
      </c>
      <c r="D57" s="6" t="n">
        <v>0</v>
      </c>
    </row>
    <row r="58">
      <c r="A58" s="4" t="inlineStr">
        <is>
          <t>Investment in other non-controlling interest</t>
        </is>
      </c>
      <c r="D58" s="6" t="n">
        <v>0</v>
      </c>
    </row>
    <row r="59">
      <c r="A59" s="4" t="inlineStr">
        <is>
          <t>Distributions to Operating LLC non-controlling interest</t>
        </is>
      </c>
      <c r="B59" s="6" t="n">
        <v>0</v>
      </c>
      <c r="C59" s="6" t="n">
        <v>0</v>
      </c>
      <c r="D59" s="6" t="n">
        <v>0</v>
      </c>
    </row>
    <row r="60">
      <c r="A60" s="4" t="inlineStr">
        <is>
          <t>Distributions to other non-controlling interest</t>
        </is>
      </c>
      <c r="B60" s="6" t="n">
        <v>0</v>
      </c>
      <c r="C60" s="6" t="n">
        <v>0</v>
      </c>
    </row>
    <row r="61">
      <c r="A61" s="4" t="inlineStr">
        <is>
          <t>Balance</t>
        </is>
      </c>
      <c r="B61" s="6" t="n">
        <v>4808</v>
      </c>
      <c r="C61" s="6" t="n">
        <v>5416</v>
      </c>
      <c r="D61" s="6" t="n">
        <v>0</v>
      </c>
    </row>
    <row r="62">
      <c r="A62" s="4" t="inlineStr">
        <is>
          <t>Other Consolidated Subsidiaries [Member]</t>
        </is>
      </c>
    </row>
    <row r="63">
      <c r="A63" s="4" t="inlineStr">
        <is>
          <t>Balance</t>
        </is>
      </c>
      <c r="B63" s="6" t="n">
        <v>1408</v>
      </c>
      <c r="C63" s="6" t="n">
        <v>0</v>
      </c>
      <c r="D63" s="6" t="n">
        <v>0</v>
      </c>
    </row>
    <row r="64">
      <c r="A64" s="4" t="inlineStr">
        <is>
          <t>Non-controlling interest share of income / (loss)</t>
        </is>
      </c>
      <c r="B64" s="6" t="n">
        <v>14985</v>
      </c>
      <c r="C64" s="6" t="n">
        <v>998</v>
      </c>
      <c r="D64" s="6" t="n">
        <v>0</v>
      </c>
    </row>
    <row r="65">
      <c r="A65" s="4" t="inlineStr">
        <is>
          <t>OCI</t>
        </is>
      </c>
      <c r="B65" s="6" t="n">
        <v>0</v>
      </c>
      <c r="C65" s="6" t="n">
        <v>0</v>
      </c>
      <c r="D65" s="6" t="n">
        <v>0</v>
      </c>
    </row>
    <row r="66">
      <c r="A66" s="4" t="inlineStr">
        <is>
          <t>Acquisition / (surrender) of additional units of consolidated subsidiary</t>
        </is>
      </c>
      <c r="B66" s="6" t="n">
        <v>0</v>
      </c>
      <c r="C66" s="6" t="n">
        <v>0</v>
      </c>
      <c r="D66" s="6" t="n">
        <v>0</v>
      </c>
    </row>
    <row r="67">
      <c r="A67" s="4" t="inlineStr">
        <is>
          <t>Equity-based compensation</t>
        </is>
      </c>
      <c r="B67" s="6" t="n">
        <v>0</v>
      </c>
      <c r="C67" s="6" t="n">
        <v>0</v>
      </c>
      <c r="D67" s="6" t="n">
        <v>0</v>
      </c>
    </row>
    <row r="68">
      <c r="A68" s="4" t="inlineStr">
        <is>
          <t>Shares withheld for employee taxes</t>
        </is>
      </c>
      <c r="B68" s="6" t="n">
        <v>0</v>
      </c>
      <c r="C68" s="6" t="n">
        <v>0</v>
      </c>
      <c r="D68" s="6" t="n">
        <v>0</v>
      </c>
    </row>
    <row r="69">
      <c r="A69" s="4" t="inlineStr">
        <is>
          <t>Investment in other non-controlling interest</t>
        </is>
      </c>
      <c r="B69" s="6" t="n">
        <v>17088</v>
      </c>
      <c r="C69" s="6" t="n">
        <v>3500</v>
      </c>
      <c r="D69" s="6" t="n">
        <v>0</v>
      </c>
    </row>
    <row r="70">
      <c r="A70" s="4" t="inlineStr">
        <is>
          <t>Investment in other non-controlling interest</t>
        </is>
      </c>
      <c r="D70" s="6" t="n">
        <v>0</v>
      </c>
    </row>
    <row r="71">
      <c r="A71" s="4" t="inlineStr">
        <is>
          <t>Distributions to Operating LLC non-controlling interest</t>
        </is>
      </c>
      <c r="B71" s="6" t="n">
        <v>0</v>
      </c>
      <c r="C71" s="6" t="n">
        <v>0</v>
      </c>
      <c r="D71" s="6" t="n">
        <v>0</v>
      </c>
    </row>
    <row r="72">
      <c r="A72" s="4" t="inlineStr">
        <is>
          <t>Distributions to other non-controlling interest</t>
        </is>
      </c>
      <c r="B72" s="6" t="n">
        <v>-6425</v>
      </c>
      <c r="C72" s="6" t="n">
        <v>-3090</v>
      </c>
    </row>
    <row r="73">
      <c r="A73" s="4" t="inlineStr">
        <is>
          <t>Balance</t>
        </is>
      </c>
      <c r="B73" s="5" t="n">
        <v>27056</v>
      </c>
      <c r="C73" s="5" t="n">
        <v>1408</v>
      </c>
      <c r="D73"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Note 22 - Equity-based Compensation (Details Textual) - USD ($) $ in Thousands</t>
        </is>
      </c>
      <c r="B1" s="2" t="inlineStr">
        <is>
          <t>Apr. 01, 2021</t>
        </is>
      </c>
      <c r="C1" s="2" t="inlineStr">
        <is>
          <t>Mar. 12, 2012</t>
        </is>
      </c>
      <c r="D1" s="2" t="inlineStr">
        <is>
          <t>Dec. 31, 2021</t>
        </is>
      </c>
      <c r="E1" s="2" t="inlineStr">
        <is>
          <t>Dec. 31, 2020</t>
        </is>
      </c>
      <c r="F1" s="2" t="inlineStr">
        <is>
          <t>Dec. 31, 2019</t>
        </is>
      </c>
      <c r="G1" s="2" t="inlineStr">
        <is>
          <t>Nov. 01, 2021</t>
        </is>
      </c>
      <c r="H1" s="2" t="inlineStr">
        <is>
          <t>Apr. 07, 2020</t>
        </is>
      </c>
    </row>
    <row r="2">
      <c r="A2" s="4" t="inlineStr">
        <is>
          <t>Share-based Payment Arrangement, Nonvested Award, Cost Not yet Recognized, Amount, Total</t>
        </is>
      </c>
      <c r="D2" s="5" t="n">
        <v>16800</v>
      </c>
    </row>
    <row r="3">
      <c r="A3" s="4" t="inlineStr">
        <is>
          <t>Share-based Payment Arrangement, Nonvested Award, Cost Not yet Recognized, Period for Recognition (Year)</t>
        </is>
      </c>
      <c r="D3" s="4" t="inlineStr">
        <is>
          <t>2 years 8 months 23 days</t>
        </is>
      </c>
    </row>
    <row r="4">
      <c r="A4" s="4" t="inlineStr">
        <is>
          <t>Share-based Compensation Arrangement by Share-based Payment Award, Options, Exercisable, Number (in shares)</t>
        </is>
      </c>
      <c r="D4" s="6" t="n">
        <v>0</v>
      </c>
    </row>
    <row r="5">
      <c r="A5" s="4" t="inlineStr">
        <is>
          <t>Revenue Share Arrangement, Percentage of Revenues Received</t>
        </is>
      </c>
      <c r="C5" s="4" t="inlineStr">
        <is>
          <t>8.00%</t>
        </is>
      </c>
      <c r="G5" s="4" t="inlineStr">
        <is>
          <t>7.35%</t>
        </is>
      </c>
    </row>
    <row r="6">
      <c r="A6" s="4" t="inlineStr">
        <is>
          <t>Infrastructure Finance Business [Member] | Maximum [Member]</t>
        </is>
      </c>
    </row>
    <row r="7">
      <c r="A7" s="4" t="inlineStr">
        <is>
          <t>Revenue Share Arrangement, Cumulative Revenue</t>
        </is>
      </c>
      <c r="C7" s="5" t="n">
        <v>20000</v>
      </c>
    </row>
    <row r="8">
      <c r="A8" s="4" t="inlineStr">
        <is>
          <t>Revenue Share Arrangement, Revenue Per Year</t>
        </is>
      </c>
      <c r="C8" s="5" t="n">
        <v>2000</v>
      </c>
    </row>
    <row r="9">
      <c r="A9" s="4" t="inlineStr">
        <is>
          <t>Managing Member of IIFC [Member]</t>
        </is>
      </c>
    </row>
    <row r="10">
      <c r="A10" s="4" t="inlineStr">
        <is>
          <t>Revenue Share Arrangement, Cumulative Revenue</t>
        </is>
      </c>
      <c r="D10" s="5" t="n">
        <v>3841</v>
      </c>
    </row>
    <row r="11">
      <c r="A11" s="4" t="inlineStr">
        <is>
          <t>Stock Issued During Period, Shares, Restricted Stock Award, Gross (in shares)</t>
        </is>
      </c>
      <c r="C11" s="6" t="n">
        <v>50000</v>
      </c>
    </row>
    <row r="12">
      <c r="A12" s="4" t="inlineStr">
        <is>
          <t>Managing Member of IIFC [Member] | Share-based Payment Arrangement, Tranche One [Member]</t>
        </is>
      </c>
    </row>
    <row r="13">
      <c r="A13" s="4" t="inlineStr">
        <is>
          <t>Share-based Compensation Arrangement by Share-based Payment Award, Award Vesting Rights, Percentage</t>
        </is>
      </c>
      <c r="C13" s="4" t="inlineStr">
        <is>
          <t>33.30%</t>
        </is>
      </c>
    </row>
    <row r="14">
      <c r="A14" s="4" t="inlineStr">
        <is>
          <t>Share-based Compensation Arrangement by Share -based Payment Award, Award Vesting Rights, Cumulative Revenue Measurement</t>
        </is>
      </c>
      <c r="C14" s="5" t="n">
        <v>6000</v>
      </c>
    </row>
    <row r="15">
      <c r="A15" s="4" t="inlineStr">
        <is>
          <t>Managing Member of IIFC [Member] | Share-based Payment Arrangement, Tranche Two [Member]</t>
        </is>
      </c>
    </row>
    <row r="16">
      <c r="A16" s="4" t="inlineStr">
        <is>
          <t>Share-based Compensation Arrangement by Share-based Payment Award, Award Vesting Rights, Percentage</t>
        </is>
      </c>
      <c r="C16" s="4" t="inlineStr">
        <is>
          <t>33.30%</t>
        </is>
      </c>
    </row>
    <row r="17">
      <c r="A17" s="4" t="inlineStr">
        <is>
          <t>Share-based Compensation Arrangement by Share -based Payment Award, Award Vesting Rights, Cumulative Revenue Measurement</t>
        </is>
      </c>
      <c r="C17" s="5" t="n">
        <v>12000</v>
      </c>
    </row>
    <row r="18">
      <c r="A18" s="4" t="inlineStr">
        <is>
          <t>Managing Member of IIFC [Member] | Share-based Payment Arrangement, Tranche Three [Member]</t>
        </is>
      </c>
    </row>
    <row r="19">
      <c r="A19" s="4" t="inlineStr">
        <is>
          <t>Share-based Compensation Arrangement by Share-based Payment Award, Award Vesting Rights, Percentage</t>
        </is>
      </c>
      <c r="C19" s="4" t="inlineStr">
        <is>
          <t>33.30%</t>
        </is>
      </c>
    </row>
    <row r="20">
      <c r="A20" s="4" t="inlineStr">
        <is>
          <t>Share-based Compensation Arrangement by Share -based Payment Award, Award Vesting Rights, Cumulative Revenue Measurement</t>
        </is>
      </c>
      <c r="C20" s="5" t="n">
        <v>18000</v>
      </c>
    </row>
    <row r="21">
      <c r="A21" s="4" t="inlineStr">
        <is>
          <t>Membership Units [Member]</t>
        </is>
      </c>
    </row>
    <row r="22">
      <c r="A22" s="4" t="inlineStr">
        <is>
          <t>Share-based Compensation Arrangement by Share-based Payment Award, Equity Instruments Other than Options, Vested in Period, Fair Value</t>
        </is>
      </c>
      <c r="D22" s="5" t="n">
        <v>23527</v>
      </c>
      <c r="E22" s="5" t="n">
        <v>13361</v>
      </c>
      <c r="F22" s="5" t="n">
        <v>0</v>
      </c>
    </row>
    <row r="23">
      <c r="A23" s="4" t="inlineStr">
        <is>
          <t>Equity Incentive Plan [Member]</t>
        </is>
      </c>
    </row>
    <row r="24">
      <c r="A24" s="4" t="inlineStr">
        <is>
          <t>Share-based Compensation Arrangement by Share-based Payment Award, Number of Shares Authorized (in shares)</t>
        </is>
      </c>
      <c r="H24" s="6" t="n">
        <v>600000</v>
      </c>
    </row>
    <row r="25">
      <c r="A25" s="4" t="inlineStr">
        <is>
          <t>Share-based Compensation Arrangement by Share-based Payment Award, Number of Shares Available for Grant (in shares)</t>
        </is>
      </c>
      <c r="D25" s="6" t="n">
        <v>195924</v>
      </c>
      <c r="H25" s="6" t="n">
        <v>200000</v>
      </c>
    </row>
    <row r="26">
      <c r="A26" s="4" t="inlineStr">
        <is>
          <t>Share-based Compensation Arrangement by Share-based Payment Award, Number of Additional Shares Authorized (in shares)</t>
        </is>
      </c>
      <c r="B26" s="6" t="n">
        <v>600000</v>
      </c>
    </row>
    <row r="27">
      <c r="A27" s="4" t="inlineStr">
        <is>
          <t>Long Term Incentive Plan 2010 and AFN 2006 Plan [Member]</t>
        </is>
      </c>
    </row>
    <row r="28">
      <c r="A28" s="4" t="inlineStr">
        <is>
          <t>Share-based Compensation Arrangement by Share-based Payment Award, Number of Shares Available for Grant (in shares)</t>
        </is>
      </c>
      <c r="D28" s="6" t="n">
        <v>0</v>
      </c>
    </row>
    <row r="29">
      <c r="A29" s="4" t="inlineStr">
        <is>
          <t>Equity Incentive Plan 2010 and 2006 Equity Incentive Plan [Member]</t>
        </is>
      </c>
    </row>
    <row r="30">
      <c r="A30" s="4" t="inlineStr">
        <is>
          <t>Share-based Compensation Arrangement by Share-based Payment Award, Equity Instruments Other than Options, Vested in Period, Fair Value</t>
        </is>
      </c>
      <c r="D30" s="5" t="n">
        <v>1999</v>
      </c>
      <c r="E30" s="5" t="n">
        <v>290</v>
      </c>
      <c r="F30" s="5" t="n">
        <v>46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quity-based Compensation - Equity-based Compensation Included in Compensation and Benefits (Details) - USD ($) $ in Thousands</t>
        </is>
      </c>
      <c r="B1" s="2" t="inlineStr">
        <is>
          <t>12 Months Ended</t>
        </is>
      </c>
    </row>
    <row r="2">
      <c r="B2" s="2" t="inlineStr">
        <is>
          <t>Dec. 31, 2021</t>
        </is>
      </c>
      <c r="C2" s="2" t="inlineStr">
        <is>
          <t>Dec. 31, 2020</t>
        </is>
      </c>
      <c r="D2" s="2" t="inlineStr">
        <is>
          <t>Dec. 31, 2019</t>
        </is>
      </c>
    </row>
    <row r="3">
      <c r="A3" s="4" t="inlineStr">
        <is>
          <t>Equity based compensation expense</t>
        </is>
      </c>
      <c r="B3" s="5" t="n">
        <v>15718</v>
      </c>
      <c r="C3" s="5" t="n">
        <v>12553</v>
      </c>
      <c r="D3" s="5" t="n">
        <v>744</v>
      </c>
    </row>
    <row r="4">
      <c r="A4" s="4" t="inlineStr">
        <is>
          <t>Non equity-based compensation expense</t>
        </is>
      </c>
      <c r="B4" s="6" t="n">
        <v>69330</v>
      </c>
      <c r="C4" s="6" t="n">
        <v>47349</v>
      </c>
      <c r="D4" s="6" t="n">
        <v>25228</v>
      </c>
    </row>
    <row r="5">
      <c r="A5" s="4" t="inlineStr">
        <is>
          <t>Total compensation and benefits</t>
        </is>
      </c>
      <c r="B5" s="5" t="n">
        <v>85048</v>
      </c>
      <c r="C5" s="5" t="n">
        <v>59902</v>
      </c>
      <c r="D5" s="5" t="n">
        <v>2597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quity-based Compensation - Detail of Equity Based Compensation by Plan (Details) - USD ($) $ in Thousands</t>
        </is>
      </c>
      <c r="B1" s="2" t="inlineStr">
        <is>
          <t>12 Months Ended</t>
        </is>
      </c>
    </row>
    <row r="2">
      <c r="B2" s="2" t="inlineStr">
        <is>
          <t>Dec. 31, 2021</t>
        </is>
      </c>
      <c r="C2" s="2" t="inlineStr">
        <is>
          <t>Dec. 31, 2020</t>
        </is>
      </c>
      <c r="D2" s="2" t="inlineStr">
        <is>
          <t>Dec. 31, 2019</t>
        </is>
      </c>
    </row>
    <row r="3">
      <c r="A3" s="4" t="inlineStr">
        <is>
          <t>Equity based compensation expense</t>
        </is>
      </c>
      <c r="B3" s="5" t="n">
        <v>15718</v>
      </c>
      <c r="C3" s="5" t="n">
        <v>12553</v>
      </c>
      <c r="D3" s="5" t="n">
        <v>744</v>
      </c>
    </row>
    <row r="4">
      <c r="A4" s="4" t="inlineStr">
        <is>
          <t>Membership Interests [Member] | Sponsor Entities [Member]</t>
        </is>
      </c>
    </row>
    <row r="5">
      <c r="A5" s="4" t="inlineStr">
        <is>
          <t>Equity based compensation expense</t>
        </is>
      </c>
      <c r="B5" s="6" t="n">
        <v>13068</v>
      </c>
      <c r="C5" s="6" t="n">
        <v>11700</v>
      </c>
      <c r="D5" s="6" t="n">
        <v>0</v>
      </c>
    </row>
    <row r="6">
      <c r="A6" s="4" t="inlineStr">
        <is>
          <t>Equity Incentive Plan 2010 and 2006 Equity Incentive Plan [Member] | Restricted Stock and Restricted Stock Units [Member]</t>
        </is>
      </c>
    </row>
    <row r="7">
      <c r="A7" s="4" t="inlineStr">
        <is>
          <t>Equity based compensation expense</t>
        </is>
      </c>
      <c r="B7" s="6" t="n">
        <v>291</v>
      </c>
      <c r="C7" s="6" t="n">
        <v>635</v>
      </c>
      <c r="D7" s="6" t="n">
        <v>744</v>
      </c>
    </row>
    <row r="8">
      <c r="A8" s="4" t="inlineStr">
        <is>
          <t>Equity Incentive Plan 2020 [Member] | Restricted Stock and Restricted Stock Units [Member]</t>
        </is>
      </c>
    </row>
    <row r="9">
      <c r="A9" s="4" t="inlineStr">
        <is>
          <t>Equity based compensation expense</t>
        </is>
      </c>
      <c r="B9" s="5" t="n">
        <v>2359</v>
      </c>
      <c r="C9" s="5" t="n">
        <v>218</v>
      </c>
      <c r="D9"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quity-based Compensation - Restricted Stock (Details) - $ / shares</t>
        </is>
      </c>
      <c r="B1" s="2" t="inlineStr">
        <is>
          <t>12 Months Ended</t>
        </is>
      </c>
    </row>
    <row r="2">
      <c r="B2" s="2" t="inlineStr">
        <is>
          <t>Dec. 31, 2021</t>
        </is>
      </c>
      <c r="C2" s="2" t="inlineStr">
        <is>
          <t>Dec. 31, 2020</t>
        </is>
      </c>
      <c r="D2" s="2" t="inlineStr">
        <is>
          <t>Dec. 31, 2019</t>
        </is>
      </c>
    </row>
    <row r="3">
      <c r="A3" s="4" t="inlineStr">
        <is>
          <t>Restricted Stock [Member]</t>
        </is>
      </c>
    </row>
    <row r="4">
      <c r="A4" s="4" t="inlineStr">
        <is>
          <t>Unvested, number of shares (in shares)</t>
        </is>
      </c>
      <c r="B4" s="6" t="n">
        <v>286566</v>
      </c>
      <c r="C4" s="6" t="n">
        <v>73715</v>
      </c>
      <c r="D4" s="6" t="n">
        <v>93479</v>
      </c>
    </row>
    <row r="5">
      <c r="A5" s="4" t="inlineStr">
        <is>
          <t>Unvested, weighted average grant date fair value (in dollars per share)</t>
        </is>
      </c>
      <c r="B5" s="8" t="n">
        <v>14.23</v>
      </c>
      <c r="C5" s="8" t="n">
        <v>9.220000000000001</v>
      </c>
      <c r="D5" s="8" t="n">
        <v>11.03</v>
      </c>
    </row>
    <row r="6">
      <c r="A6" s="4" t="inlineStr">
        <is>
          <t>Granted, number of shares (in shares)</t>
        </is>
      </c>
      <c r="B6" s="6" t="n">
        <v>142376</v>
      </c>
      <c r="C6" s="6" t="n">
        <v>268129</v>
      </c>
      <c r="D6" s="6" t="n">
        <v>36875</v>
      </c>
    </row>
    <row r="7">
      <c r="A7" s="4" t="inlineStr">
        <is>
          <t>Granted, weighted average grant date fair value (in dollars per share)</t>
        </is>
      </c>
      <c r="B7" s="8" t="n">
        <v>17.94</v>
      </c>
      <c r="C7" s="8" t="n">
        <v>14.65</v>
      </c>
      <c r="D7" s="5" t="n">
        <v>8</v>
      </c>
    </row>
    <row r="8">
      <c r="A8" s="4" t="inlineStr">
        <is>
          <t>Vested, number of shares (in shares)</t>
        </is>
      </c>
      <c r="B8" s="6" t="n">
        <v>-62649</v>
      </c>
      <c r="C8" s="6" t="n">
        <v>-55278</v>
      </c>
      <c r="D8" s="6" t="n">
        <v>-56639</v>
      </c>
    </row>
    <row r="9">
      <c r="A9" s="4" t="inlineStr">
        <is>
          <t>Vested, weighted average grant date fair valu (in dollars per share)</t>
        </is>
      </c>
      <c r="B9" s="8" t="n">
        <v>7.59</v>
      </c>
      <c r="C9" s="8" t="n">
        <v>9.630000000000001</v>
      </c>
      <c r="D9" s="8" t="n">
        <v>11.41</v>
      </c>
    </row>
    <row r="10">
      <c r="A10" s="4" t="inlineStr">
        <is>
          <t>Unvested, number of shares (in shares)</t>
        </is>
      </c>
      <c r="B10" s="6" t="n">
        <v>366293</v>
      </c>
      <c r="C10" s="6" t="n">
        <v>286566</v>
      </c>
      <c r="D10" s="6" t="n">
        <v>73715</v>
      </c>
    </row>
    <row r="11">
      <c r="A11" s="4" t="inlineStr">
        <is>
          <t>Unvested, weighted average grant date fair value (in dollars per share)</t>
        </is>
      </c>
      <c r="B11" s="8" t="n">
        <v>16.8</v>
      </c>
      <c r="C11" s="8" t="n">
        <v>14.23</v>
      </c>
      <c r="D11" s="8" t="n">
        <v>9.220000000000001</v>
      </c>
    </row>
    <row r="12">
      <c r="A12" s="4" t="inlineStr">
        <is>
          <t>Vested, number of shares (in shares)</t>
        </is>
      </c>
      <c r="B12" s="6" t="n">
        <v>62649</v>
      </c>
      <c r="C12" s="6" t="n">
        <v>55278</v>
      </c>
      <c r="D12" s="6" t="n">
        <v>56639</v>
      </c>
    </row>
    <row r="13">
      <c r="A13" s="4" t="inlineStr">
        <is>
          <t>Granted, number of shares (in shares)</t>
        </is>
      </c>
      <c r="B13" s="6" t="n">
        <v>142376</v>
      </c>
      <c r="C13" s="6" t="n">
        <v>268129</v>
      </c>
      <c r="D13" s="6" t="n">
        <v>36875</v>
      </c>
    </row>
    <row r="14">
      <c r="A14" s="4" t="inlineStr">
        <is>
          <t>Granted, Weighted average grant date fair value, balance (in dollars per share)</t>
        </is>
      </c>
      <c r="B14" s="8" t="n">
        <v>17.94</v>
      </c>
      <c r="C14" s="8" t="n">
        <v>14.65</v>
      </c>
      <c r="D14" s="5" t="n">
        <v>8</v>
      </c>
    </row>
    <row r="15">
      <c r="A15" s="4" t="inlineStr">
        <is>
          <t>Restricted Stock Units (RSUs) [Member]</t>
        </is>
      </c>
    </row>
    <row r="16">
      <c r="A16" s="4" t="inlineStr">
        <is>
          <t>Unvested, number of shares (in shares)</t>
        </is>
      </c>
      <c r="B16" s="6" t="n">
        <v>2783080</v>
      </c>
      <c r="C16" s="6" t="n">
        <v>550000</v>
      </c>
      <c r="D16" s="6" t="n">
        <v>0</v>
      </c>
    </row>
    <row r="17">
      <c r="A17" s="4" t="inlineStr">
        <is>
          <t>Unvested, weighted average grant date fair value (in dollars per share)</t>
        </is>
      </c>
      <c r="B17" s="8" t="n">
        <v>1.46</v>
      </c>
      <c r="C17" s="8" t="n">
        <v>0.8</v>
      </c>
      <c r="D17" s="5" t="n">
        <v>0</v>
      </c>
    </row>
    <row r="18">
      <c r="A18" s="4" t="inlineStr">
        <is>
          <t>Granted, number of shares (in shares)</t>
        </is>
      </c>
      <c r="B18" s="6" t="n">
        <v>4617000</v>
      </c>
      <c r="C18" s="6" t="n">
        <v>2508080</v>
      </c>
      <c r="D18" s="6" t="n">
        <v>550000</v>
      </c>
    </row>
    <row r="19">
      <c r="A19" s="4" t="inlineStr">
        <is>
          <t>Granted, weighted average grant date fair value (in dollars per share)</t>
        </is>
      </c>
      <c r="B19" s="8" t="n">
        <v>2.07</v>
      </c>
      <c r="C19" s="8" t="n">
        <v>1.54</v>
      </c>
      <c r="D19" s="8" t="n">
        <v>0.8</v>
      </c>
    </row>
    <row r="20">
      <c r="A20" s="4" t="inlineStr">
        <is>
          <t>Vested, number of shares (in shares)</t>
        </is>
      </c>
      <c r="B20" s="6" t="n">
        <v>-529050</v>
      </c>
      <c r="C20" s="6" t="n">
        <v>-275000</v>
      </c>
      <c r="D20" s="6" t="n">
        <v>0</v>
      </c>
    </row>
    <row r="21">
      <c r="A21" s="4" t="inlineStr">
        <is>
          <t>Vested, weighted average grant date fair valu (in dollars per share)</t>
        </is>
      </c>
      <c r="B21" s="8" t="n">
        <v>0.62</v>
      </c>
      <c r="C21" s="8" t="n">
        <v>0.8</v>
      </c>
      <c r="D21" s="5" t="n">
        <v>0</v>
      </c>
    </row>
    <row r="22">
      <c r="A22" s="4" t="inlineStr">
        <is>
          <t>Unvested, number of shares (in shares)</t>
        </is>
      </c>
      <c r="B22" s="6" t="n">
        <v>6871030</v>
      </c>
      <c r="C22" s="6" t="n">
        <v>2783080</v>
      </c>
      <c r="D22" s="6" t="n">
        <v>550000</v>
      </c>
    </row>
    <row r="23">
      <c r="A23" s="4" t="inlineStr">
        <is>
          <t>Unvested, weighted average grant date fair value (in dollars per share)</t>
        </is>
      </c>
      <c r="B23" s="8" t="n">
        <v>1.93</v>
      </c>
      <c r="C23" s="8" t="n">
        <v>1.46</v>
      </c>
      <c r="D23" s="8" t="n">
        <v>0.8</v>
      </c>
    </row>
    <row r="24">
      <c r="A24" s="4" t="inlineStr">
        <is>
          <t>Vested, number of shares (in shares)</t>
        </is>
      </c>
      <c r="B24" s="6" t="n">
        <v>529050</v>
      </c>
      <c r="C24" s="6" t="n">
        <v>275000</v>
      </c>
      <c r="D24" s="6" t="n">
        <v>0</v>
      </c>
    </row>
    <row r="25">
      <c r="A25" s="4" t="inlineStr">
        <is>
          <t>Forfeited, number of shares (in shares)</t>
        </is>
      </c>
      <c r="B25" s="6" t="n">
        <v>0</v>
      </c>
      <c r="C25" s="6" t="n">
        <v>0</v>
      </c>
      <c r="D25" s="6" t="n">
        <v>0</v>
      </c>
    </row>
    <row r="26">
      <c r="A26" s="4" t="inlineStr">
        <is>
          <t>Forfeited, Weighted average grant date fair value, balance (in dollars per share)</t>
        </is>
      </c>
      <c r="B26" s="5" t="n">
        <v>0</v>
      </c>
      <c r="C26" s="5" t="n">
        <v>0</v>
      </c>
      <c r="D26" s="5" t="n">
        <v>0</v>
      </c>
    </row>
    <row r="27">
      <c r="A27" s="4" t="inlineStr">
        <is>
          <t>Granted, number of shares (in shares)</t>
        </is>
      </c>
      <c r="B27" s="6" t="n">
        <v>4617000</v>
      </c>
      <c r="C27" s="6" t="n">
        <v>2508080</v>
      </c>
      <c r="D27" s="6" t="n">
        <v>550000</v>
      </c>
    </row>
    <row r="28">
      <c r="A28" s="4" t="inlineStr">
        <is>
          <t>Granted, Weighted average grant date fair value, balance (in dollars per share)</t>
        </is>
      </c>
      <c r="B28" s="8" t="n">
        <v>2.07</v>
      </c>
      <c r="C28" s="8" t="n">
        <v>1.54</v>
      </c>
      <c r="D28" s="8" t="n">
        <v>0.8</v>
      </c>
    </row>
    <row r="29">
      <c r="A29" s="4" t="inlineStr">
        <is>
          <t>Forfeited, number of shares (in shares)</t>
        </is>
      </c>
      <c r="B29" s="6" t="n">
        <v>0</v>
      </c>
      <c r="C29" s="6" t="n">
        <v>0</v>
      </c>
      <c r="D29"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Trading</t>
        </is>
      </c>
      <c r="B1" s="2" t="inlineStr">
        <is>
          <t>12 Months Ended</t>
        </is>
      </c>
    </row>
    <row r="2">
      <c r="B2" s="2" t="inlineStr">
        <is>
          <t>Dec. 31, 2021</t>
        </is>
      </c>
    </row>
    <row r="3">
      <c r="A3" s="3" t="inlineStr">
        <is>
          <t>Notes to Financial Statements</t>
        </is>
      </c>
    </row>
    <row r="4">
      <c r="A4" s="4" t="inlineStr">
        <is>
          <t>Trading Activities [Text Block]</t>
        </is>
      </c>
      <c r="B4" s="4" t="inlineStr">
        <is>
          <t xml:space="preserve">5. ﻿ Net trading consisted of the following in the periods presented. ﻿ NET TRADING (Dollars in Thousands) For the Year Ended December 31, 2021 2020 2019 Net realized gains / (losses)- trading inventory $ 21,103 $ 31,269 $ 24,118 Net unrealized gains / (losses)-trading inventory (3,069 ) 2,076 (1,320 ) Gains and losses 18,034 33,345 22,798 Interest income-trading inventory 5,958 7,759 6,921 Interest income - RTLs - - 236 Interest income-receivables under resale agreements 94,123 98,710 176,336 Interest income 100,081 106,469 183,493 Interest expense-securities sold under agreement to repurchase (48,024 ) (65,030 ) (164,851 ) Interest expense-LegacyTexas Credit Facility - (39 ) (100 ) Interest expense-margin payable (706 ) (1,134 ) (3,168 ) Interest expense (48,730 ) (66,203 ) (168,119 ) Net trading $ 69,385 $ 73,611 $ 38,172 ﻿ Trading inventory includes investments classified as investments-trading as well as trading securities sold, not 6 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s>
  <sheetData>
    <row r="1">
      <c r="A1" s="1" t="inlineStr">
        <is>
          <t>Note 22 - Equity-based Compensation - Service based Vesting (Details) - $ / shares</t>
        </is>
      </c>
      <c r="B1" s="2" t="inlineStr">
        <is>
          <t>12 Months Ended</t>
        </is>
      </c>
    </row>
    <row r="2">
      <c r="B2" s="2" t="inlineStr">
        <is>
          <t>Dec. 31, 2021</t>
        </is>
      </c>
      <c r="C2" s="2" t="inlineStr">
        <is>
          <t>Dec. 31, 2020</t>
        </is>
      </c>
      <c r="D2" s="2" t="inlineStr">
        <is>
          <t>Dec. 31, 2019</t>
        </is>
      </c>
      <c r="E2" s="2" t="inlineStr">
        <is>
          <t>Dec. 31, 2017</t>
        </is>
      </c>
      <c r="F2" s="2" t="inlineStr">
        <is>
          <t>Dec. 31, 2018</t>
        </is>
      </c>
    </row>
    <row r="3">
      <c r="A3" s="4" t="inlineStr">
        <is>
          <t>Balance, number of options (in shares)</t>
        </is>
      </c>
      <c r="B3" s="6" t="n">
        <v>0</v>
      </c>
      <c r="C3" s="6" t="n">
        <v>0</v>
      </c>
      <c r="D3" s="6" t="n">
        <v>19286</v>
      </c>
    </row>
    <row r="4">
      <c r="A4" s="4" t="inlineStr">
        <is>
          <t>Balance, weighted average exercise price (in dollars per share)</t>
        </is>
      </c>
      <c r="B4" s="5" t="n">
        <v>0</v>
      </c>
      <c r="C4" s="5" t="n">
        <v>0</v>
      </c>
      <c r="D4" s="5" t="n">
        <v>0</v>
      </c>
      <c r="F4" s="5" t="n">
        <v>40</v>
      </c>
    </row>
    <row r="5">
      <c r="A5" s="4" t="inlineStr">
        <is>
          <t>Balance, weighted average grant date fair value (in dollars per share)</t>
        </is>
      </c>
      <c r="B5" s="5" t="n">
        <v>0</v>
      </c>
      <c r="D5" s="5" t="n">
        <v>0</v>
      </c>
      <c r="F5" s="5" t="n">
        <v>7</v>
      </c>
    </row>
    <row r="6">
      <c r="A6" s="4" t="inlineStr">
        <is>
          <t>Balance, weighted average remaining contractual term (Year)</t>
        </is>
      </c>
      <c r="E6" s="4" t="inlineStr">
        <is>
          <t>1 month 6 days</t>
        </is>
      </c>
    </row>
    <row r="7">
      <c r="A7" s="4" t="inlineStr">
        <is>
          <t>Granted, number of options (in shares)</t>
        </is>
      </c>
      <c r="B7" s="6" t="n">
        <v>0</v>
      </c>
      <c r="C7" s="6" t="n">
        <v>0</v>
      </c>
      <c r="D7" s="6" t="n">
        <v>0</v>
      </c>
    </row>
    <row r="8">
      <c r="A8" s="4" t="inlineStr">
        <is>
          <t>Granted, weighted average exercise price (in dollars per share)</t>
        </is>
      </c>
      <c r="B8" s="5" t="n">
        <v>0</v>
      </c>
      <c r="C8" s="5" t="n">
        <v>0</v>
      </c>
      <c r="D8" s="5" t="n">
        <v>0</v>
      </c>
    </row>
    <row r="9">
      <c r="A9" s="4" t="inlineStr">
        <is>
          <t>Granted, weighted average grant date fair value (in dollars per share)</t>
        </is>
      </c>
      <c r="B9" s="5" t="n">
        <v>0</v>
      </c>
      <c r="C9" s="5" t="n">
        <v>0</v>
      </c>
      <c r="D9" s="5" t="n">
        <v>0</v>
      </c>
    </row>
    <row r="10">
      <c r="A10" s="4" t="inlineStr">
        <is>
          <t>Exercised, number of options (in shares)</t>
        </is>
      </c>
      <c r="B10" s="6" t="n">
        <v>0</v>
      </c>
      <c r="C10" s="6" t="n">
        <v>0</v>
      </c>
      <c r="D10" s="6" t="n">
        <v>0</v>
      </c>
    </row>
    <row r="11">
      <c r="A11" s="4" t="inlineStr">
        <is>
          <t>Exercised, weighted average exercise price (in dollars per share)</t>
        </is>
      </c>
      <c r="B11" s="5" t="n">
        <v>0</v>
      </c>
      <c r="C11" s="5" t="n">
        <v>0</v>
      </c>
      <c r="D11" s="5" t="n">
        <v>0</v>
      </c>
    </row>
    <row r="12">
      <c r="A12" s="4" t="inlineStr">
        <is>
          <t>Forfeited, number of options (in shares)</t>
        </is>
      </c>
      <c r="B12" s="6" t="n">
        <v>0</v>
      </c>
      <c r="C12" s="6" t="n">
        <v>0</v>
      </c>
      <c r="D12" s="6" t="n">
        <v>-19286</v>
      </c>
    </row>
    <row r="13">
      <c r="A13" s="4" t="inlineStr">
        <is>
          <t>Forfeited, weighted average exercise price (in dollars per share)</t>
        </is>
      </c>
      <c r="B13" s="5" t="n">
        <v>0</v>
      </c>
      <c r="C13" s="5" t="n">
        <v>0</v>
      </c>
      <c r="D13" s="5" t="n">
        <v>40</v>
      </c>
    </row>
    <row r="14">
      <c r="A14" s="4" t="inlineStr">
        <is>
          <t>Forfeited, weighted average grant date fair value (in dollars per share)</t>
        </is>
      </c>
      <c r="B14" s="6" t="n">
        <v>0</v>
      </c>
      <c r="C14" s="6" t="n">
        <v>0</v>
      </c>
      <c r="D14" s="6" t="n">
        <v>7</v>
      </c>
    </row>
    <row r="15">
      <c r="A15" s="4" t="inlineStr">
        <is>
          <t>Balance, weighted average exercise price (in dollars per share)</t>
        </is>
      </c>
      <c r="B15" s="5" t="n">
        <v>0</v>
      </c>
      <c r="C15" s="5" t="n">
        <v>0</v>
      </c>
      <c r="D15" s="5" t="n">
        <v>0</v>
      </c>
    </row>
    <row r="16">
      <c r="A16" s="4" t="inlineStr">
        <is>
          <t>Balance, number of options (in shares)</t>
        </is>
      </c>
      <c r="B16" s="6" t="n">
        <v>0</v>
      </c>
      <c r="C16" s="6" t="n">
        <v>0</v>
      </c>
      <c r="D16" s="6" t="n">
        <v>0</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quity-based Compensation Performance Based Vesting (Details) - Membership Units [Member] - $ / shares</t>
        </is>
      </c>
      <c r="B1" s="2" t="inlineStr">
        <is>
          <t>12 Months Ended</t>
        </is>
      </c>
    </row>
    <row r="2">
      <c r="B2" s="2" t="inlineStr">
        <is>
          <t>Dec. 31, 2021</t>
        </is>
      </c>
      <c r="C2" s="2" t="inlineStr">
        <is>
          <t>Dec. 31, 2020</t>
        </is>
      </c>
      <c r="D2" s="2" t="inlineStr">
        <is>
          <t>Dec. 31, 2019</t>
        </is>
      </c>
    </row>
    <row r="3">
      <c r="A3" s="4" t="inlineStr">
        <is>
          <t>Unvested, number of shares (in shares)</t>
        </is>
      </c>
      <c r="B3" s="6" t="n">
        <v>3272500</v>
      </c>
      <c r="C3" s="6" t="n">
        <v>1263000</v>
      </c>
      <c r="D3" s="6" t="n">
        <v>0</v>
      </c>
    </row>
    <row r="4">
      <c r="A4" s="4" t="inlineStr">
        <is>
          <t>Unvested, weighted average grant date fair value (in dollars per share)</t>
        </is>
      </c>
      <c r="B4" s="8" t="n">
        <v>9.98</v>
      </c>
      <c r="C4" s="5" t="n">
        <v>0</v>
      </c>
      <c r="D4" s="5" t="n">
        <v>0</v>
      </c>
    </row>
    <row r="5">
      <c r="A5" s="4" t="inlineStr">
        <is>
          <t>Granted, number of shares (in shares)</t>
        </is>
      </c>
      <c r="B5" s="6" t="n">
        <v>0</v>
      </c>
      <c r="C5" s="6" t="n">
        <v>3272500</v>
      </c>
      <c r="D5" s="6" t="n">
        <v>1263000</v>
      </c>
    </row>
    <row r="6">
      <c r="A6" s="4" t="inlineStr">
        <is>
          <t>Granted, Weighted average grant date fair value, balance (in dollars per share)</t>
        </is>
      </c>
      <c r="C6" s="8" t="n">
        <v>9.98</v>
      </c>
      <c r="D6" s="8" t="n">
        <v>9.949999999999999</v>
      </c>
    </row>
    <row r="7">
      <c r="A7" s="4" t="inlineStr">
        <is>
          <t>Vested, number of shares (in shares)</t>
        </is>
      </c>
      <c r="B7" s="6" t="n">
        <v>-1309000</v>
      </c>
      <c r="C7" s="6" t="n">
        <v>-1175339</v>
      </c>
      <c r="D7" s="6" t="n">
        <v>0</v>
      </c>
    </row>
    <row r="8">
      <c r="A8" s="4" t="inlineStr">
        <is>
          <t>Vested, weighted average grant date fair valu (in dollars per share)</t>
        </is>
      </c>
      <c r="B8" s="8" t="n">
        <v>9.99</v>
      </c>
      <c r="C8" s="8" t="n">
        <v>9.949999999999999</v>
      </c>
      <c r="D8" s="5" t="n">
        <v>0</v>
      </c>
    </row>
    <row r="9">
      <c r="A9" s="4" t="inlineStr">
        <is>
          <t>Forfeited, number of shares (in shares)</t>
        </is>
      </c>
      <c r="B9" s="6" t="n">
        <v>-231000</v>
      </c>
      <c r="C9" s="6" t="n">
        <v>-87661</v>
      </c>
      <c r="D9" s="6" t="n">
        <v>0</v>
      </c>
    </row>
    <row r="10">
      <c r="A10" s="4" t="inlineStr">
        <is>
          <t>Forfeited, Weighted average grant date fair value, balance (in dollars per share)</t>
        </is>
      </c>
      <c r="B10" s="8" t="n">
        <v>9.99</v>
      </c>
      <c r="C10" s="8" t="n">
        <v>9.949999999999999</v>
      </c>
      <c r="D10" s="5" t="n">
        <v>0</v>
      </c>
    </row>
    <row r="11">
      <c r="A11" s="4" t="inlineStr">
        <is>
          <t>Unvested, number of shares (in shares)</t>
        </is>
      </c>
      <c r="B11" s="6" t="n">
        <v>1732500</v>
      </c>
      <c r="C11" s="6" t="n">
        <v>3272500</v>
      </c>
      <c r="D11" s="6" t="n">
        <v>1263000</v>
      </c>
    </row>
    <row r="12">
      <c r="A12" s="4" t="inlineStr">
        <is>
          <t>Unvested, weighted average grant date fair value (in dollars per share)</t>
        </is>
      </c>
      <c r="B12" s="8" t="n">
        <v>9.970000000000001</v>
      </c>
      <c r="C12" s="8" t="n">
        <v>9.98</v>
      </c>
      <c r="D12"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23 - Income Taxes (Details Textual) - USD ($) $ in Thousands</t>
        </is>
      </c>
      <c r="B1" s="2" t="inlineStr">
        <is>
          <t>Dec. 31, 2021</t>
        </is>
      </c>
      <c r="C1" s="2" t="inlineStr">
        <is>
          <t>Dec. 31, 2020</t>
        </is>
      </c>
      <c r="D1" s="2" t="inlineStr">
        <is>
          <t>Dec. 31, 2019</t>
        </is>
      </c>
    </row>
    <row r="2">
      <c r="A2" s="4" t="inlineStr">
        <is>
          <t>Prepaid Taxes</t>
        </is>
      </c>
      <c r="B2" s="5" t="n">
        <v>0</v>
      </c>
      <c r="C2" s="5" t="n">
        <v>0</v>
      </c>
    </row>
    <row r="3">
      <c r="A3" s="4" t="inlineStr">
        <is>
          <t>Unrecognized Tax Benefits, Ending Balance</t>
        </is>
      </c>
      <c r="B3" s="6" t="n">
        <v>0</v>
      </c>
      <c r="C3" s="5" t="n">
        <v>0</v>
      </c>
      <c r="D3" s="5" t="n">
        <v>0</v>
      </c>
    </row>
    <row r="4">
      <c r="A4" s="4" t="inlineStr">
        <is>
          <t>Capital Loss Carryforward [Member]</t>
        </is>
      </c>
    </row>
    <row r="5">
      <c r="A5" s="4" t="inlineStr">
        <is>
          <t>Tax Credit Carryforward, Amount</t>
        </is>
      </c>
      <c r="B5" s="6" t="n">
        <v>81868</v>
      </c>
    </row>
    <row r="6">
      <c r="A6" s="4" t="inlineStr">
        <is>
          <t>Domestic Tax Authority [Member]</t>
        </is>
      </c>
    </row>
    <row r="7">
      <c r="A7" s="4" t="inlineStr">
        <is>
          <t>Operating Loss Carryforwards, Total</t>
        </is>
      </c>
      <c r="B7" s="5" t="n">
        <v>9370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23 - Income Taxes - Income Tax Expense (Details) - USD ($) $ in Thousands</t>
        </is>
      </c>
      <c r="B1" s="2" t="inlineStr">
        <is>
          <t>12 Months Ended</t>
        </is>
      </c>
    </row>
    <row r="2">
      <c r="B2" s="2" t="inlineStr">
        <is>
          <t>Dec. 31, 2021</t>
        </is>
      </c>
      <c r="C2" s="2" t="inlineStr">
        <is>
          <t>Dec. 31, 2020</t>
        </is>
      </c>
      <c r="D2" s="2" t="inlineStr">
        <is>
          <t>Dec. 31, 2019</t>
        </is>
      </c>
    </row>
    <row r="3">
      <c r="A3" s="4" t="inlineStr">
        <is>
          <t>Federal income tax expense (benefit)</t>
        </is>
      </c>
      <c r="B3" s="5" t="n">
        <v>0</v>
      </c>
      <c r="C3" s="5" t="n">
        <v>0</v>
      </c>
      <c r="D3" s="5" t="n">
        <v>-1</v>
      </c>
    </row>
    <row r="4">
      <c r="A4" s="4" t="inlineStr">
        <is>
          <t>Foreign income tax expense (benefit)</t>
        </is>
      </c>
      <c r="B4" s="6" t="n">
        <v>188</v>
      </c>
      <c r="C4" s="6" t="n">
        <v>122</v>
      </c>
      <c r="D4" s="6" t="n">
        <v>156</v>
      </c>
    </row>
    <row r="5">
      <c r="A5" s="4" t="inlineStr">
        <is>
          <t>State and local income tax expense (benefit)</t>
        </is>
      </c>
      <c r="B5" s="6" t="n">
        <v>269</v>
      </c>
      <c r="C5" s="6" t="n">
        <v>86</v>
      </c>
      <c r="D5" s="6" t="n">
        <v>0</v>
      </c>
    </row>
    <row r="6">
      <c r="A6" s="4" t="inlineStr">
        <is>
          <t>Current Income Tax Expense (Benefit), Total</t>
        </is>
      </c>
      <c r="B6" s="6" t="n">
        <v>457</v>
      </c>
      <c r="C6" s="6" t="n">
        <v>208</v>
      </c>
      <c r="D6" s="6" t="n">
        <v>155</v>
      </c>
    </row>
    <row r="7">
      <c r="A7" s="4" t="inlineStr">
        <is>
          <t>Federal income tax expense (benefit)</t>
        </is>
      </c>
      <c r="B7" s="6" t="n">
        <v>-531</v>
      </c>
      <c r="C7" s="6" t="n">
        <v>-7430</v>
      </c>
      <c r="D7" s="6" t="n">
        <v>-324</v>
      </c>
    </row>
    <row r="8">
      <c r="A8" s="4" t="inlineStr">
        <is>
          <t>Foreign income tax expense (benefit)</t>
        </is>
      </c>
      <c r="B8" s="6" t="n">
        <v>0</v>
      </c>
      <c r="C8" s="6" t="n">
        <v>0</v>
      </c>
      <c r="D8" s="6" t="n">
        <v>0</v>
      </c>
    </row>
    <row r="9">
      <c r="A9" s="4" t="inlineStr">
        <is>
          <t>State and local income tax expense (benefit)</t>
        </is>
      </c>
      <c r="B9" s="6" t="n">
        <v>-1540</v>
      </c>
      <c r="C9" s="6" t="n">
        <v>-1447</v>
      </c>
      <c r="D9" s="6" t="n">
        <v>-354</v>
      </c>
    </row>
    <row r="10">
      <c r="A10" s="4" t="inlineStr">
        <is>
          <t>Deferred Income Tax Expense (Benefit), Total</t>
        </is>
      </c>
      <c r="B10" s="6" t="n">
        <v>-2071</v>
      </c>
      <c r="C10" s="6" t="n">
        <v>-8877</v>
      </c>
      <c r="D10" s="6" t="n">
        <v>-678</v>
      </c>
    </row>
    <row r="11">
      <c r="A11" s="4" t="inlineStr">
        <is>
          <t>Total</t>
        </is>
      </c>
      <c r="B11" s="5" t="n">
        <v>-1614</v>
      </c>
      <c r="C11" s="5" t="n">
        <v>-8669</v>
      </c>
      <c r="D11" s="5" t="n">
        <v>-52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Income Taxes - Income (Loss) Before Income Taxes (Details) - USD ($) $ in Thousands</t>
        </is>
      </c>
      <c r="B1" s="2" t="inlineStr">
        <is>
          <t>12 Months Ended</t>
        </is>
      </c>
    </row>
    <row r="2">
      <c r="B2" s="2" t="inlineStr">
        <is>
          <t>Dec. 31, 2021</t>
        </is>
      </c>
      <c r="C2" s="2" t="inlineStr">
        <is>
          <t>Dec. 31, 2020</t>
        </is>
      </c>
      <c r="D2" s="2" t="inlineStr">
        <is>
          <t>Dec. 31, 2019</t>
        </is>
      </c>
    </row>
    <row r="3">
      <c r="A3" s="4" t="inlineStr">
        <is>
          <t>Domestic</t>
        </is>
      </c>
      <c r="B3" s="5" t="n">
        <v>69791</v>
      </c>
      <c r="C3" s="5" t="n">
        <v>30317</v>
      </c>
      <c r="D3" s="5" t="n">
        <v>-4400</v>
      </c>
    </row>
    <row r="4">
      <c r="A4" s="4" t="inlineStr">
        <is>
          <t>Foreign</t>
        </is>
      </c>
      <c r="B4" s="6" t="n">
        <v>706</v>
      </c>
      <c r="C4" s="6" t="n">
        <v>-533</v>
      </c>
      <c r="D4" s="6" t="n">
        <v>304</v>
      </c>
    </row>
    <row r="5">
      <c r="A5" s="4" t="inlineStr">
        <is>
          <t>Income / (loss) before income tax expense / (benefit)</t>
        </is>
      </c>
      <c r="B5" s="5" t="n">
        <v>70497</v>
      </c>
      <c r="C5" s="5" t="n">
        <v>29784</v>
      </c>
      <c r="D5" s="5" t="n">
        <v>-409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Income Taxes - Income Tax Rate Reconciliation (Details) - USD ($) $ in Thousands</t>
        </is>
      </c>
      <c r="B1" s="2" t="inlineStr">
        <is>
          <t>12 Months Ended</t>
        </is>
      </c>
    </row>
    <row r="2">
      <c r="B2" s="2" t="inlineStr">
        <is>
          <t>Dec. 31, 2021</t>
        </is>
      </c>
      <c r="C2" s="2" t="inlineStr">
        <is>
          <t>Dec. 31, 2020</t>
        </is>
      </c>
      <c r="D2" s="2" t="inlineStr">
        <is>
          <t>Dec. 31, 2019</t>
        </is>
      </c>
    </row>
    <row r="3">
      <c r="A3" s="4" t="inlineStr">
        <is>
          <t>Federal statutory rate</t>
        </is>
      </c>
      <c r="B3" s="5" t="n">
        <v>14804</v>
      </c>
      <c r="C3" s="5" t="n">
        <v>6255</v>
      </c>
      <c r="D3" s="5" t="n">
        <v>-860</v>
      </c>
    </row>
    <row r="4">
      <c r="A4" s="4" t="inlineStr">
        <is>
          <t>Pass thru impact</t>
        </is>
      </c>
      <c r="B4" s="6" t="n">
        <v>-12774</v>
      </c>
      <c r="C4" s="6" t="n">
        <v>-5092</v>
      </c>
      <c r="D4" s="6" t="n">
        <v>319</v>
      </c>
    </row>
    <row r="5">
      <c r="A5" s="4" t="inlineStr">
        <is>
          <t>Deferred tax valuation allowance</t>
        </is>
      </c>
      <c r="B5" s="6" t="n">
        <v>-2561</v>
      </c>
      <c r="C5" s="6" t="n">
        <v>-8593</v>
      </c>
      <c r="D5" s="6" t="n">
        <v>216</v>
      </c>
    </row>
    <row r="6">
      <c r="A6" s="4" t="inlineStr">
        <is>
          <t>State and local tax</t>
        </is>
      </c>
      <c r="B6" s="6" t="n">
        <v>-1271</v>
      </c>
      <c r="C6" s="6" t="n">
        <v>-1361</v>
      </c>
      <c r="D6" s="6" t="n">
        <v>-354</v>
      </c>
    </row>
    <row r="7">
      <c r="A7" s="4" t="inlineStr">
        <is>
          <t>Foreign tax</t>
        </is>
      </c>
      <c r="B7" s="6" t="n">
        <v>188</v>
      </c>
      <c r="C7" s="6" t="n">
        <v>122</v>
      </c>
      <c r="D7" s="6" t="n">
        <v>156</v>
      </c>
    </row>
    <row r="8">
      <c r="A8" s="4" t="inlineStr">
        <is>
          <t>Total</t>
        </is>
      </c>
      <c r="B8" s="5" t="n">
        <v>-1614</v>
      </c>
      <c r="C8" s="5" t="n">
        <v>-8669</v>
      </c>
      <c r="D8" s="5" t="n">
        <v>-52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Income Taxes - Schedule of Deferred Tax Assets and Liabilities (Details) - USD ($) $ in Thousands</t>
        </is>
      </c>
      <c r="B1" s="2" t="inlineStr">
        <is>
          <t>Dec. 31, 2021</t>
        </is>
      </c>
      <c r="C1" s="2" t="inlineStr">
        <is>
          <t>Dec. 31, 2020</t>
        </is>
      </c>
    </row>
    <row r="2">
      <c r="A2" s="4" t="inlineStr">
        <is>
          <t>Federal net operating loss carry-forward</t>
        </is>
      </c>
      <c r="B2" s="5" t="n">
        <v>19678</v>
      </c>
      <c r="C2" s="5" t="n">
        <v>20579</v>
      </c>
    </row>
    <row r="3">
      <c r="A3" s="4" t="inlineStr">
        <is>
          <t>State and local net operating loss carry-forward</t>
        </is>
      </c>
      <c r="B3" s="6" t="n">
        <v>3872</v>
      </c>
      <c r="C3" s="6" t="n">
        <v>4238</v>
      </c>
    </row>
    <row r="4">
      <c r="A4" s="4" t="inlineStr">
        <is>
          <t>Federal capital loss carry-forward</t>
        </is>
      </c>
      <c r="B4" s="6" t="n">
        <v>17192</v>
      </c>
      <c r="C4" s="6" t="n">
        <v>7311</v>
      </c>
    </row>
    <row r="5">
      <c r="A5" s="4" t="inlineStr">
        <is>
          <t>Unrealized gain on debt</t>
        </is>
      </c>
      <c r="B5" s="6" t="n">
        <v>-5679</v>
      </c>
      <c r="C5" s="6" t="n">
        <v>-5670</v>
      </c>
    </row>
    <row r="6">
      <c r="A6" s="4" t="inlineStr">
        <is>
          <t>Investment in Operating LLC</t>
        </is>
      </c>
      <c r="B6" s="6" t="n">
        <v>10489</v>
      </c>
      <c r="C6" s="6" t="n">
        <v>14402</v>
      </c>
    </row>
    <row r="7">
      <c r="A7" s="4" t="inlineStr">
        <is>
          <t>Other</t>
        </is>
      </c>
      <c r="B7" s="6" t="n">
        <v>1060</v>
      </c>
      <c r="C7" s="6" t="n">
        <v>312</v>
      </c>
    </row>
    <row r="8">
      <c r="A8" s="4" t="inlineStr">
        <is>
          <t>Other</t>
        </is>
      </c>
      <c r="B8" s="6" t="n">
        <v>-1283</v>
      </c>
      <c r="C8" s="6" t="n">
        <v>0</v>
      </c>
    </row>
    <row r="9">
      <c r="A9" s="4" t="inlineStr">
        <is>
          <t>Other</t>
        </is>
      </c>
      <c r="B9" s="6" t="n">
        <v>-223</v>
      </c>
      <c r="C9" s="6" t="n">
        <v>312</v>
      </c>
    </row>
    <row r="10">
      <c r="A10" s="4" t="inlineStr">
        <is>
          <t>Gross deferred tax asset / (liability)</t>
        </is>
      </c>
      <c r="B10" s="6" t="n">
        <v>52291</v>
      </c>
      <c r="C10" s="6" t="n">
        <v>46842</v>
      </c>
    </row>
    <row r="11">
      <c r="A11" s="4" t="inlineStr">
        <is>
          <t>Gross deferred tax asset / (liability)</t>
        </is>
      </c>
      <c r="B11" s="6" t="n">
        <v>-6962</v>
      </c>
      <c r="C11" s="6" t="n">
        <v>-5670</v>
      </c>
    </row>
    <row r="12">
      <c r="A12" s="4" t="inlineStr">
        <is>
          <t>Gross deferred tax asset / (liability)</t>
        </is>
      </c>
      <c r="B12" s="6" t="n">
        <v>45329</v>
      </c>
      <c r="C12" s="6" t="n">
        <v>41172</v>
      </c>
    </row>
    <row r="13">
      <c r="A13" s="4" t="inlineStr">
        <is>
          <t>Less: valuation allowance</t>
        </is>
      </c>
      <c r="B13" s="6" t="n">
        <v>-35861</v>
      </c>
      <c r="C13" s="6" t="n">
        <v>-33775</v>
      </c>
    </row>
    <row r="14">
      <c r="A14" s="4" t="inlineStr">
        <is>
          <t>Net deferred tax asset / (liability)</t>
        </is>
      </c>
      <c r="B14" s="6" t="n">
        <v>16430</v>
      </c>
      <c r="C14" s="6" t="n">
        <v>13067</v>
      </c>
    </row>
    <row r="15">
      <c r="A15" s="4" t="inlineStr">
        <is>
          <t>Net deferred tax asset / (liability)</t>
        </is>
      </c>
      <c r="B15" s="6" t="n">
        <v>-6962</v>
      </c>
      <c r="C15" s="6" t="n">
        <v>-5670</v>
      </c>
    </row>
    <row r="16">
      <c r="A16" s="4" t="inlineStr">
        <is>
          <t>Net deferred tax asset / (liability)</t>
        </is>
      </c>
      <c r="B16" s="5" t="n">
        <v>9468</v>
      </c>
      <c r="C16" s="5" t="n">
        <v>739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Accumulated Other Comprehensive Income (Loss) - Accumulated Other Comprehensive Income/(Los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821</v>
      </c>
      <c r="C3" s="5" t="n">
        <v>-915</v>
      </c>
      <c r="D3" s="5" t="n">
        <v>-908</v>
      </c>
    </row>
    <row r="4">
      <c r="A4" s="4" t="inlineStr">
        <is>
          <t>Change in foreign currency items</t>
        </is>
      </c>
      <c r="B4" s="6" t="n">
        <v>-74</v>
      </c>
      <c r="C4" s="6" t="n">
        <v>35</v>
      </c>
      <c r="D4" s="6" t="n">
        <v>-3</v>
      </c>
    </row>
    <row r="5">
      <c r="A5" s="4" t="inlineStr">
        <is>
          <t>Other comprehensive income / (loss), net</t>
        </is>
      </c>
      <c r="B5" s="6" t="n">
        <v>-74</v>
      </c>
      <c r="C5" s="6" t="n">
        <v>35</v>
      </c>
      <c r="D5" s="6" t="n">
        <v>-3</v>
      </c>
    </row>
    <row r="6">
      <c r="A6" s="4" t="inlineStr">
        <is>
          <t>Acquisition / (surrender) of additional units in consolidated subsidiary, net</t>
        </is>
      </c>
      <c r="B6" s="6" t="n">
        <v>-10</v>
      </c>
      <c r="C6" s="6" t="n">
        <v>59</v>
      </c>
      <c r="D6" s="6" t="n">
        <v>-4</v>
      </c>
    </row>
    <row r="7">
      <c r="A7" s="4" t="inlineStr">
        <is>
          <t>Balance</t>
        </is>
      </c>
      <c r="B7" s="6" t="n">
        <v>-905</v>
      </c>
      <c r="C7" s="6" t="n">
        <v>-821</v>
      </c>
      <c r="D7" s="6" t="n">
        <v>-915</v>
      </c>
    </row>
    <row r="8">
      <c r="A8" s="4" t="inlineStr">
        <is>
          <t>OCI Items [Member]</t>
        </is>
      </c>
    </row>
    <row r="9">
      <c r="A9" s="4" t="inlineStr">
        <is>
          <t>Balance</t>
        </is>
      </c>
      <c r="B9" s="6" t="n">
        <v>-821</v>
      </c>
      <c r="C9" s="6" t="n">
        <v>-915</v>
      </c>
      <c r="D9" s="6" t="n">
        <v>-908</v>
      </c>
    </row>
    <row r="10">
      <c r="A10" s="4" t="inlineStr">
        <is>
          <t>Change in foreign currency items</t>
        </is>
      </c>
      <c r="B10" s="6" t="n">
        <v>-74</v>
      </c>
      <c r="C10" s="6" t="n">
        <v>35</v>
      </c>
      <c r="D10" s="6" t="n">
        <v>-3</v>
      </c>
    </row>
    <row r="11">
      <c r="A11" s="4" t="inlineStr">
        <is>
          <t>Other comprehensive income / (loss), net</t>
        </is>
      </c>
      <c r="B11" s="6" t="n">
        <v>-74</v>
      </c>
      <c r="C11" s="6" t="n">
        <v>35</v>
      </c>
      <c r="D11" s="6" t="n">
        <v>-3</v>
      </c>
    </row>
    <row r="12">
      <c r="A12" s="4" t="inlineStr">
        <is>
          <t>Acquisition / (surrender) of additional units in consolidated subsidiary, net</t>
        </is>
      </c>
      <c r="B12" s="6" t="n">
        <v>-10</v>
      </c>
      <c r="C12" s="6" t="n">
        <v>59</v>
      </c>
      <c r="D12" s="6" t="n">
        <v>-4</v>
      </c>
    </row>
    <row r="13">
      <c r="A13" s="4" t="inlineStr">
        <is>
          <t>Balance</t>
        </is>
      </c>
      <c r="B13" s="5" t="n">
        <v>-905</v>
      </c>
      <c r="C13" s="5" t="n">
        <v>-821</v>
      </c>
      <c r="D13" s="5" t="n">
        <v>-91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Net Capital Requirements - Statutory Net Capital Requirements (Details) - USD ($) $ in Thousands</t>
        </is>
      </c>
      <c r="B1" s="2" t="inlineStr">
        <is>
          <t>Dec. 31, 2021</t>
        </is>
      </c>
      <c r="C1" s="2" t="inlineStr">
        <is>
          <t>Dec. 31, 2020</t>
        </is>
      </c>
    </row>
    <row r="2">
      <c r="A2" s="4" t="inlineStr">
        <is>
          <t>Actual Net Capital or Liquid Capital</t>
        </is>
      </c>
      <c r="B2" s="5" t="n">
        <v>76816</v>
      </c>
      <c r="C2" s="5" t="n">
        <v>68826</v>
      </c>
    </row>
    <row r="3">
      <c r="A3" s="4" t="inlineStr">
        <is>
          <t>Amount Required</t>
        </is>
      </c>
      <c r="B3" s="6" t="n">
        <v>1688</v>
      </c>
      <c r="C3" s="6" t="n">
        <v>957</v>
      </c>
    </row>
    <row r="4">
      <c r="A4" s="4" t="inlineStr">
        <is>
          <t>Excess</t>
        </is>
      </c>
      <c r="B4" s="6" t="n">
        <v>75128</v>
      </c>
      <c r="C4" s="6" t="n">
        <v>67869</v>
      </c>
    </row>
    <row r="5">
      <c r="A5" s="4" t="inlineStr">
        <is>
          <t>JVB [Member]</t>
        </is>
      </c>
    </row>
    <row r="6">
      <c r="A6" s="4" t="inlineStr">
        <is>
          <t>Actual Net Capital or Liquid Capital</t>
        </is>
      </c>
      <c r="B6" s="6" t="n">
        <v>73999</v>
      </c>
      <c r="C6" s="6" t="n">
        <v>66803</v>
      </c>
    </row>
    <row r="7">
      <c r="A7" s="4" t="inlineStr">
        <is>
          <t>Amount Required</t>
        </is>
      </c>
      <c r="B7" s="6" t="n">
        <v>250</v>
      </c>
      <c r="C7" s="6" t="n">
        <v>250</v>
      </c>
    </row>
    <row r="8">
      <c r="A8" s="4" t="inlineStr">
        <is>
          <t>Excess</t>
        </is>
      </c>
      <c r="B8" s="6" t="n">
        <v>73749</v>
      </c>
      <c r="C8" s="6" t="n">
        <v>66553</v>
      </c>
    </row>
    <row r="9">
      <c r="A9" s="4" t="inlineStr">
        <is>
          <t>CCFESA [Member]</t>
        </is>
      </c>
    </row>
    <row r="10">
      <c r="A10" s="4" t="inlineStr">
        <is>
          <t>Actual Net Capital or Liquid Capital</t>
        </is>
      </c>
      <c r="B10" s="6" t="n">
        <v>1117</v>
      </c>
    </row>
    <row r="11">
      <c r="A11" s="4" t="inlineStr">
        <is>
          <t>Amount Required</t>
        </is>
      </c>
      <c r="B11" s="6" t="n">
        <v>543</v>
      </c>
    </row>
    <row r="12">
      <c r="A12" s="4" t="inlineStr">
        <is>
          <t>Excess</t>
        </is>
      </c>
      <c r="B12" s="6" t="n">
        <v>574</v>
      </c>
    </row>
    <row r="13">
      <c r="A13" s="4" t="inlineStr">
        <is>
          <t>CCFEL [Member]</t>
        </is>
      </c>
    </row>
    <row r="14">
      <c r="A14" s="4" t="inlineStr">
        <is>
          <t>Actual Net Capital or Liquid Capital</t>
        </is>
      </c>
      <c r="B14" s="6" t="n">
        <v>1700</v>
      </c>
      <c r="C14" s="6" t="n">
        <v>2023</v>
      </c>
    </row>
    <row r="15">
      <c r="A15" s="4" t="inlineStr">
        <is>
          <t>Amount Required</t>
        </is>
      </c>
      <c r="B15" s="6" t="n">
        <v>895</v>
      </c>
      <c r="C15" s="6" t="n">
        <v>707</v>
      </c>
    </row>
    <row r="16">
      <c r="A16" s="4" t="inlineStr">
        <is>
          <t>Excess</t>
        </is>
      </c>
      <c r="B16" s="5" t="n">
        <v>805</v>
      </c>
      <c r="C16" s="5" t="n">
        <v>131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6" customWidth="1" min="2" max="2"/>
  </cols>
  <sheetData>
    <row r="1">
      <c r="A1" s="1" t="inlineStr">
        <is>
          <t>Note 26 - Earnings (Loss) Per Common Share (Details Textual)</t>
        </is>
      </c>
      <c r="B1" s="2" t="inlineStr">
        <is>
          <t>12 Months Ended</t>
        </is>
      </c>
    </row>
    <row r="2">
      <c r="B2" s="2" t="inlineStr">
        <is>
          <t>Dec. 31, 2021</t>
        </is>
      </c>
    </row>
    <row r="3">
      <c r="A3" s="4" t="inlineStr">
        <is>
          <t>Redeemable Non-controlling Interest Membership Units Not Held Share Ratio</t>
        </is>
      </c>
      <c r="B3" s="6" t="n">
        <v>1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t>
        </is>
      </c>
      <c r="B1" s="2" t="inlineStr">
        <is>
          <t>12 Months Ended</t>
        </is>
      </c>
    </row>
    <row r="2">
      <c r="B2" s="2" t="inlineStr">
        <is>
          <t>Dec. 31, 2021</t>
        </is>
      </c>
    </row>
    <row r="3">
      <c r="A3" s="3" t="inlineStr">
        <is>
          <t>Notes to Financial Statements</t>
        </is>
      </c>
    </row>
    <row r="4">
      <c r="A4" s="4" t="inlineStr">
        <is>
          <t>Due to and from Broker-Dealers and Clearing Organizations Disclosure [Text Block]</t>
        </is>
      </c>
      <c r="B4" s="4" t="inlineStr">
        <is>
          <t xml:space="preserve">6. ﻿ Amounts receivable from brokers, dealers, and clearing agencies consisted of the following. ﻿ ﻿ ﻿ RECEIVABLES FROM BROKERS, DEALERS, AND CLEARING AGENCIES (Dollars in Thousands) As of December 31, 2021 2020 Deposits with clearing organizations $ 250 $ 250 Unsettled regular way trades, net 2,827 2,961 Receivable from clearing organizations 65,315 49,706 Receivables from brokers, dealers, and clearing agencies $ 68,392 $ 52,917 ﻿ Amounts payable to brokers, dealers, and clearing agencies consisted of the following. ﻿ ﻿ ﻿ PAYABLES TO BROKERS, DEALERS, AND CLEARING AGENCIES (Dollars in Thousands) As of December 31, 2021 2020 Margin payable $ 160,896 $ 156,678 Payables to brokers, dealers, and clearing agencies $ 160,896 $ 156,678 Deposits with clearing organization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The related amounts receivable and payable for unsettled securities transactions are recorded net in receivables from or payables to brokers, dealers, and clearing agencies on the Company’s consolidated balance sheets. Receivables from clearing organizations are primarily comprised of cash received by the Company upon execution of short trades that is restricted from withdrawal by the clearing agent. ﻿ Margin payable represents amounts borrowed from Pershing, LLC and Cantor Fitzgerald to finance the Company’s trading portfolio. See note 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6 - Earnings (Loss) Per Common Share- Earnings (Loss) Per Common Share (Details) - USD ($) $ / shares in Units, $ in Thousands</t>
        </is>
      </c>
      <c r="C1" s="2" t="inlineStr">
        <is>
          <t>12 Months Ended</t>
        </is>
      </c>
    </row>
    <row r="2">
      <c r="C2" s="2" t="inlineStr">
        <is>
          <t>Dec. 31, 2021</t>
        </is>
      </c>
      <c r="D2" s="2" t="inlineStr">
        <is>
          <t>Dec. 31, 2020</t>
        </is>
      </c>
      <c r="E2" s="2" t="inlineStr">
        <is>
          <t>Dec. 31, 2019</t>
        </is>
      </c>
    </row>
    <row r="3">
      <c r="A3" s="4" t="inlineStr">
        <is>
          <t>Net income/(loss)</t>
        </is>
      </c>
      <c r="C3" s="5" t="n">
        <v>11282</v>
      </c>
      <c r="D3" s="5" t="n">
        <v>14205</v>
      </c>
      <c r="E3" s="5" t="n">
        <v>-2054</v>
      </c>
    </row>
    <row r="4">
      <c r="A4" s="4" t="inlineStr">
        <is>
          <t>Add/ (deduct): Income / (loss) attributable to non-controlling interest attributable to Operating LLC membership</t>
        </is>
      </c>
      <c r="B4" s="4" t="inlineStr">
        <is>
          <t>[1]</t>
        </is>
      </c>
      <c r="C4" s="6" t="n">
        <v>25255</v>
      </c>
      <c r="D4" s="6" t="n">
        <v>14200</v>
      </c>
      <c r="E4" s="6" t="n">
        <v>-1231</v>
      </c>
    </row>
    <row r="5">
      <c r="A5" s="4" t="inlineStr">
        <is>
          <t>Add: Interest expense incurred on dilutive convertible notes</t>
        </is>
      </c>
      <c r="C5" s="6" t="n">
        <v>1183</v>
      </c>
      <c r="D5" s="6" t="n">
        <v>1162</v>
      </c>
      <c r="E5" s="6" t="n">
        <v>0</v>
      </c>
    </row>
    <row r="6">
      <c r="A6" s="4" t="inlineStr">
        <is>
          <t>Add / (deduct): Adjustment (2)</t>
        </is>
      </c>
      <c r="B6" s="4" t="inlineStr">
        <is>
          <t>[2]</t>
        </is>
      </c>
      <c r="C6" s="6" t="n">
        <v>1828</v>
      </c>
      <c r="D6" s="6" t="n">
        <v>9452</v>
      </c>
      <c r="E6" s="6" t="n">
        <v>246</v>
      </c>
    </row>
    <row r="7">
      <c r="A7" s="4" t="inlineStr">
        <is>
          <t>Net income / (loss) on a fully converted basis</t>
        </is>
      </c>
      <c r="C7" s="5" t="n">
        <v>39548</v>
      </c>
      <c r="D7" s="5" t="n">
        <v>39019</v>
      </c>
      <c r="E7" s="5" t="n">
        <v>-3039</v>
      </c>
    </row>
    <row r="8">
      <c r="A8" s="4" t="inlineStr">
        <is>
          <t>Weighted average shares outstanding-basic (in shares)</t>
        </is>
      </c>
      <c r="C8" s="6" t="n">
        <v>1187029</v>
      </c>
      <c r="D8" s="6" t="n">
        <v>1131085</v>
      </c>
      <c r="E8" s="6" t="n">
        <v>1136574</v>
      </c>
    </row>
    <row r="9">
      <c r="A9" s="4" t="inlineStr">
        <is>
          <t>Unrestricted Operating LLC units of membership interests exchangeable into Cohen &amp; Company Inc. shares (1) (in shares)</t>
        </is>
      </c>
      <c r="B9" s="4" t="inlineStr">
        <is>
          <t>[1]</t>
        </is>
      </c>
      <c r="C9" s="6" t="n">
        <v>2851358</v>
      </c>
      <c r="D9" s="6" t="n">
        <v>2800597</v>
      </c>
      <c r="E9" s="6" t="n">
        <v>544599</v>
      </c>
    </row>
    <row r="10">
      <c r="A10" s="4" t="inlineStr">
        <is>
          <t>Restricted Units or shares (in shares)</t>
        </is>
      </c>
      <c r="C10" s="6" t="n">
        <v>212055</v>
      </c>
      <c r="D10" s="6" t="n">
        <v>124922</v>
      </c>
      <c r="E10" s="6" t="n">
        <v>0</v>
      </c>
    </row>
    <row r="11">
      <c r="A11" s="4" t="inlineStr">
        <is>
          <t>Contingent shares on the 2017 Convertible Note (in shares)</t>
        </is>
      </c>
      <c r="C11" s="6" t="n">
        <v>1034483</v>
      </c>
      <c r="D11" s="6" t="n">
        <v>1034483</v>
      </c>
      <c r="E11" s="6" t="n">
        <v>0</v>
      </c>
    </row>
    <row r="12">
      <c r="A12" s="4" t="inlineStr">
        <is>
          <t>Weighted average common shares outstanding - Diluted (in shares)</t>
        </is>
      </c>
      <c r="C12" s="6" t="n">
        <v>5284925</v>
      </c>
      <c r="D12" s="6" t="n">
        <v>5091087</v>
      </c>
      <c r="E12" s="6" t="n">
        <v>1681173</v>
      </c>
    </row>
    <row r="13">
      <c r="A13" s="4" t="inlineStr">
        <is>
          <t>Basic income / (loss) per common share (in dollars per share)</t>
        </is>
      </c>
      <c r="C13" s="8" t="n">
        <v>9.5</v>
      </c>
      <c r="D13" s="8" t="n">
        <v>12.56</v>
      </c>
      <c r="E13" s="8" t="n">
        <v>-1.81</v>
      </c>
    </row>
    <row r="14">
      <c r="A14" s="4" t="inlineStr">
        <is>
          <t>Diluted Income / (loss) per common share (in dollars per share)</t>
        </is>
      </c>
      <c r="B14" s="4" t="inlineStr">
        <is>
          <t>[3]</t>
        </is>
      </c>
      <c r="C14" s="8" t="n">
        <v>7.48</v>
      </c>
      <c r="D14" s="8" t="n">
        <v>7.66</v>
      </c>
      <c r="E14" s="8" t="n">
        <v>-1.81</v>
      </c>
    </row>
    <row r="15"/>
    <row r="16">
      <c r="A16" s="4" t="inlineStr">
        <is>
          <t>[1]</t>
        </is>
      </c>
      <c r="B16" s="4" t="inlineStr">
        <is>
          <t>The Operating LLC units of membership interests not held by Cohen &amp;amp; Company Inc. (that is, those held by the non-controlling interest) may be redeemed and exchanged into shares of the Company on a ten-for-one basis. The Operating LLC units of membership interes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t>
        </is>
      </c>
    </row>
    <row r="17">
      <c r="A17" s="4" t="inlineStr">
        <is>
          <t>[2]</t>
        </is>
      </c>
      <c r="B17" s="4" t="inlineStr">
        <is>
          <t>An adjustment is included because the Company would have incurred a higher income tax expense or realized a higher income tax benefit if the Operating LLC units of membership interests had been converted at the beginning of the period.</t>
        </is>
      </c>
    </row>
    <row r="18">
      <c r="A18" s="4" t="inlineStr">
        <is>
          <t>[3]</t>
        </is>
      </c>
      <c r="B18" s="4" t="inlineStr">
        <is>
          <t>Potentially diluted securities that were not included in the diluted per share calculations because they would be anti-dilutive were as follows:</t>
        </is>
      </c>
    </row>
  </sheetData>
  <mergeCells count="6">
    <mergeCell ref="A1:B2"/>
    <mergeCell ref="C1:E1"/>
    <mergeCell ref="A15:D15"/>
    <mergeCell ref="B16:D16"/>
    <mergeCell ref="B17:D17"/>
    <mergeCell ref="B18:D1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6 - Earnings (Loss) Per Common Share - Schedule of Anti-Dilutive Securities (Details) - shares</t>
        </is>
      </c>
      <c r="B1" s="2" t="inlineStr">
        <is>
          <t>12 Months Ended</t>
        </is>
      </c>
    </row>
    <row r="2">
      <c r="B2" s="2" t="inlineStr">
        <is>
          <t>Dec. 31, 2021</t>
        </is>
      </c>
      <c r="C2" s="2" t="inlineStr">
        <is>
          <t>Dec. 31, 2020</t>
        </is>
      </c>
      <c r="D2" s="2" t="inlineStr">
        <is>
          <t>Dec. 31, 2019</t>
        </is>
      </c>
    </row>
    <row r="3">
      <c r="A3" s="4" t="inlineStr">
        <is>
          <t>Antidilutive securities excluded from computation of earnings per share (in shares)</t>
        </is>
      </c>
      <c r="B3" s="6" t="n">
        <v>0</v>
      </c>
      <c r="C3" s="6" t="n">
        <v>0</v>
      </c>
      <c r="D3" s="6" t="n">
        <v>1468218</v>
      </c>
    </row>
    <row r="4">
      <c r="A4" s="4" t="inlineStr">
        <is>
          <t>Contingent Convertible Senior Notes 8.00% (2017 Convertible Note) [Member]</t>
        </is>
      </c>
    </row>
    <row r="5">
      <c r="A5" s="4" t="inlineStr">
        <is>
          <t>Antidilutive securities excluded from computation of earnings per share (in shares)</t>
        </is>
      </c>
      <c r="B5" s="6" t="n">
        <v>0</v>
      </c>
      <c r="C5" s="6" t="n">
        <v>0</v>
      </c>
      <c r="D5" s="6" t="n">
        <v>1034483</v>
      </c>
    </row>
    <row r="6">
      <c r="A6" s="4" t="inlineStr">
        <is>
          <t>Contingent Convertible Senior Notes 8% (2013 Convertible Notes) [Member</t>
        </is>
      </c>
    </row>
    <row r="7">
      <c r="A7" s="4" t="inlineStr">
        <is>
          <t>Antidilutive securities excluded from computation of earnings per share (in shares)</t>
        </is>
      </c>
      <c r="B7" s="6" t="n">
        <v>0</v>
      </c>
      <c r="C7" s="6" t="n">
        <v>0</v>
      </c>
      <c r="D7" s="6" t="n">
        <v>414882</v>
      </c>
    </row>
    <row r="8">
      <c r="A8" s="4" t="inlineStr">
        <is>
          <t>Restricted Stock [Member]</t>
        </is>
      </c>
    </row>
    <row r="9">
      <c r="A9" s="4" t="inlineStr">
        <is>
          <t>Antidilutive securities excluded from computation of earnings per share (in shares)</t>
        </is>
      </c>
      <c r="B9" s="6" t="n">
        <v>0</v>
      </c>
      <c r="C9" s="6" t="n">
        <v>0</v>
      </c>
      <c r="D9" s="6" t="n">
        <v>15101</v>
      </c>
    </row>
    <row r="10">
      <c r="A10" s="4" t="inlineStr">
        <is>
          <t>Restricted Operating LLC Units [Member]</t>
        </is>
      </c>
    </row>
    <row r="11">
      <c r="A11" s="4" t="inlineStr">
        <is>
          <t>Antidilutive securities excluded from computation of earnings per share (in shares)</t>
        </is>
      </c>
      <c r="B11" s="6" t="n">
        <v>0</v>
      </c>
      <c r="C11" s="6" t="n">
        <v>0</v>
      </c>
      <c r="D11" s="6" t="n">
        <v>375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8 - Commitments and Contingencies (Details Textual) - USD ($) $ in Thousands</t>
        </is>
      </c>
      <c r="B1" s="2" t="inlineStr">
        <is>
          <t>12 Months Ended</t>
        </is>
      </c>
    </row>
    <row r="2">
      <c r="B2" s="2" t="inlineStr">
        <is>
          <t>Dec. 31, 2021</t>
        </is>
      </c>
      <c r="C2" s="2" t="inlineStr">
        <is>
          <t>Dec. 31, 2020</t>
        </is>
      </c>
      <c r="D2" s="2" t="inlineStr">
        <is>
          <t>Dec. 31, 2019</t>
        </is>
      </c>
    </row>
    <row r="3">
      <c r="A3" s="4" t="inlineStr">
        <is>
          <t>Sublease Income</t>
        </is>
      </c>
      <c r="B3" s="5" t="n">
        <v>178</v>
      </c>
      <c r="C3" s="5" t="n">
        <v>318</v>
      </c>
      <c r="D3" s="5" t="n">
        <v>280</v>
      </c>
    </row>
    <row r="4">
      <c r="A4" s="4" t="inlineStr">
        <is>
          <t>Business Development, Occupancy, Equipment Expense [Member]</t>
        </is>
      </c>
    </row>
    <row r="5">
      <c r="A5" s="4" t="inlineStr">
        <is>
          <t>Operating Lease, Expense</t>
        </is>
      </c>
      <c r="B5" s="5" t="n">
        <v>1639</v>
      </c>
      <c r="C5" s="5" t="n">
        <v>1521</v>
      </c>
      <c r="D5" s="5" t="n">
        <v>155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Note 28 - Comments and Contingencies - Future Lease Commitments (Details) $ in Thousands</t>
        </is>
      </c>
      <c r="B1" s="2" t="inlineStr">
        <is>
          <t>Dec. 31, 2021USD ($)</t>
        </is>
      </c>
    </row>
    <row r="2">
      <c r="A2" s="4" t="inlineStr">
        <is>
          <t>2022, lease</t>
        </is>
      </c>
      <c r="B2" s="5" t="n">
        <v>1723</v>
      </c>
    </row>
    <row r="3">
      <c r="A3" s="4" t="inlineStr">
        <is>
          <t>2023, lease</t>
        </is>
      </c>
      <c r="B3" s="6" t="n">
        <v>1988</v>
      </c>
    </row>
    <row r="4">
      <c r="A4" s="4" t="inlineStr">
        <is>
          <t>2024, lease</t>
        </is>
      </c>
      <c r="B4" s="6" t="n">
        <v>1958</v>
      </c>
    </row>
    <row r="5">
      <c r="A5" s="4" t="inlineStr">
        <is>
          <t>2025, lease</t>
        </is>
      </c>
      <c r="B5" s="6" t="n">
        <v>1770</v>
      </c>
    </row>
    <row r="6">
      <c r="A6" s="4" t="inlineStr">
        <is>
          <t>2026, lease</t>
        </is>
      </c>
      <c r="B6" s="6" t="n">
        <v>1514</v>
      </c>
    </row>
    <row r="7">
      <c r="A7" s="4" t="inlineStr">
        <is>
          <t>2026, sublease</t>
        </is>
      </c>
      <c r="B7" s="6" t="n">
        <v>0</v>
      </c>
    </row>
    <row r="8">
      <c r="A8" s="4" t="inlineStr">
        <is>
          <t>2026, net commitment</t>
        </is>
      </c>
      <c r="B8" s="6" t="n">
        <v>1514</v>
      </c>
    </row>
    <row r="9">
      <c r="A9" s="4" t="inlineStr">
        <is>
          <t>2026 and Thereafter, lease</t>
        </is>
      </c>
      <c r="B9" s="6" t="n">
        <v>3785</v>
      </c>
    </row>
    <row r="10">
      <c r="A10" s="4" t="inlineStr">
        <is>
          <t>Total</t>
        </is>
      </c>
      <c r="B10" s="6" t="n">
        <v>12738</v>
      </c>
    </row>
    <row r="11">
      <c r="A11" s="4" t="inlineStr">
        <is>
          <t>Leases Under Cash Commitments [Member]</t>
        </is>
      </c>
    </row>
    <row r="12">
      <c r="A12" s="4" t="inlineStr">
        <is>
          <t>2022, lease</t>
        </is>
      </c>
      <c r="B12" s="6" t="n">
        <v>2259</v>
      </c>
    </row>
    <row r="13">
      <c r="A13" s="4" t="inlineStr">
        <is>
          <t>2022, sublease</t>
        </is>
      </c>
      <c r="B13" s="6" t="n">
        <v>-60</v>
      </c>
    </row>
    <row r="14">
      <c r="A14" s="4" t="inlineStr">
        <is>
          <t>2022, net commitment</t>
        </is>
      </c>
      <c r="B14" s="6" t="n">
        <v>2199</v>
      </c>
    </row>
    <row r="15">
      <c r="A15" s="4" t="inlineStr">
        <is>
          <t>2023, lease</t>
        </is>
      </c>
      <c r="B15" s="6" t="n">
        <v>2639</v>
      </c>
    </row>
    <row r="16">
      <c r="A16" s="4" t="inlineStr">
        <is>
          <t>2023, sublease</t>
        </is>
      </c>
      <c r="B16" s="6" t="n">
        <v>0</v>
      </c>
    </row>
    <row r="17">
      <c r="A17" s="4" t="inlineStr">
        <is>
          <t>2023, net commitment</t>
        </is>
      </c>
      <c r="B17" s="6" t="n">
        <v>2639</v>
      </c>
    </row>
    <row r="18">
      <c r="A18" s="4" t="inlineStr">
        <is>
          <t>2024, lease</t>
        </is>
      </c>
      <c r="B18" s="6" t="n">
        <v>2124</v>
      </c>
    </row>
    <row r="19">
      <c r="A19" s="4" t="inlineStr">
        <is>
          <t>2024, sublease</t>
        </is>
      </c>
      <c r="B19" s="6" t="n">
        <v>0</v>
      </c>
    </row>
    <row r="20">
      <c r="A20" s="4" t="inlineStr">
        <is>
          <t>2024, net commitment</t>
        </is>
      </c>
      <c r="B20" s="6" t="n">
        <v>2124</v>
      </c>
    </row>
    <row r="21">
      <c r="A21" s="4" t="inlineStr">
        <is>
          <t>2025, lease</t>
        </is>
      </c>
      <c r="B21" s="6" t="n">
        <v>1770</v>
      </c>
    </row>
    <row r="22">
      <c r="A22" s="4" t="inlineStr">
        <is>
          <t>2025, sublease</t>
        </is>
      </c>
      <c r="B22" s="6" t="n">
        <v>0</v>
      </c>
    </row>
    <row r="23">
      <c r="A23" s="4" t="inlineStr">
        <is>
          <t>2025, net commitment</t>
        </is>
      </c>
      <c r="B23" s="6" t="n">
        <v>1770</v>
      </c>
    </row>
    <row r="24">
      <c r="A24" s="4" t="inlineStr">
        <is>
          <t>2026 and Thereafter, lease</t>
        </is>
      </c>
      <c r="B24" s="6" t="n">
        <v>3785</v>
      </c>
    </row>
    <row r="25">
      <c r="A25" s="4" t="inlineStr">
        <is>
          <t>2026 and Thereafter, sublease</t>
        </is>
      </c>
      <c r="B25" s="6" t="n">
        <v>0</v>
      </c>
    </row>
    <row r="26">
      <c r="A26" s="4" t="inlineStr">
        <is>
          <t>2026 and Thereafter, net commitment</t>
        </is>
      </c>
      <c r="B26" s="6" t="n">
        <v>3785</v>
      </c>
    </row>
    <row r="27">
      <c r="A27" s="4" t="inlineStr">
        <is>
          <t>Total</t>
        </is>
      </c>
      <c r="B27" s="6" t="n">
        <v>14091</v>
      </c>
    </row>
    <row r="28">
      <c r="A28" s="4" t="inlineStr">
        <is>
          <t>Sublease</t>
        </is>
      </c>
      <c r="B28" s="6" t="n">
        <v>-60</v>
      </c>
    </row>
    <row r="29">
      <c r="A29" s="4" t="inlineStr">
        <is>
          <t>Net commitment</t>
        </is>
      </c>
      <c r="B29" s="5" t="n">
        <v>1403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29 - Segment and Geographic Information (Details Textual)</t>
        </is>
      </c>
      <c r="B1" s="2" t="inlineStr">
        <is>
          <t>12 Months Ended</t>
        </is>
      </c>
    </row>
    <row r="2">
      <c r="B2" s="2" t="inlineStr">
        <is>
          <t>Dec. 31, 2021</t>
        </is>
      </c>
    </row>
    <row r="3">
      <c r="A3" s="4" t="inlineStr">
        <is>
          <t>Number of Operating Segments</t>
        </is>
      </c>
      <c r="B3" s="6" t="n">
        <v>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9 - Segment and Geographic Information - Statements of Operations Information (Details) - USD ($) $ in Thousands</t>
        </is>
      </c>
      <c r="C1" s="2" t="inlineStr">
        <is>
          <t>12 Months Ended</t>
        </is>
      </c>
    </row>
    <row r="2">
      <c r="C2" s="2" t="inlineStr">
        <is>
          <t>Dec. 31, 2021</t>
        </is>
      </c>
      <c r="D2" s="2" t="inlineStr">
        <is>
          <t>Dec. 31, 2020</t>
        </is>
      </c>
      <c r="E2" s="2" t="inlineStr">
        <is>
          <t>Dec. 31, 2019</t>
        </is>
      </c>
    </row>
    <row r="3">
      <c r="A3" s="4" t="inlineStr">
        <is>
          <t>Net trading</t>
        </is>
      </c>
      <c r="C3" s="5" t="n">
        <v>69385</v>
      </c>
      <c r="D3" s="5" t="n">
        <v>73611</v>
      </c>
      <c r="E3" s="5" t="n">
        <v>38172</v>
      </c>
    </row>
    <row r="4">
      <c r="A4" s="4" t="inlineStr">
        <is>
          <t>Principal transactions and other income</t>
        </is>
      </c>
      <c r="C4" s="6" t="n">
        <v>37324</v>
      </c>
      <c r="D4" s="6" t="n">
        <v>45506</v>
      </c>
      <c r="E4" s="6" t="n">
        <v>2103</v>
      </c>
    </row>
    <row r="5">
      <c r="A5" s="4" t="inlineStr">
        <is>
          <t>Revenues, Total</t>
        </is>
      </c>
      <c r="C5" s="6" t="n">
        <v>146368</v>
      </c>
      <c r="D5" s="6" t="n">
        <v>130110</v>
      </c>
      <c r="E5" s="6" t="n">
        <v>49666</v>
      </c>
    </row>
    <row r="6">
      <c r="A6" s="4" t="inlineStr">
        <is>
          <t>Compensation and benefits</t>
        </is>
      </c>
      <c r="C6" s="6" t="n">
        <v>85048</v>
      </c>
      <c r="D6" s="6" t="n">
        <v>59902</v>
      </c>
      <c r="E6" s="6" t="n">
        <v>25972</v>
      </c>
    </row>
    <row r="7">
      <c r="A7" s="4" t="inlineStr">
        <is>
          <t>Other operating expense</t>
        </is>
      </c>
      <c r="C7" s="6" t="n">
        <v>21727</v>
      </c>
      <c r="D7" s="6" t="n">
        <v>19997</v>
      </c>
      <c r="E7" s="6" t="n">
        <v>19653</v>
      </c>
    </row>
    <row r="8">
      <c r="A8" s="4" t="inlineStr">
        <is>
          <t>Total operating expenses</t>
        </is>
      </c>
      <c r="C8" s="6" t="n">
        <v>106775</v>
      </c>
      <c r="D8" s="6" t="n">
        <v>87782</v>
      </c>
      <c r="E8" s="6" t="n">
        <v>45625</v>
      </c>
    </row>
    <row r="9">
      <c r="A9" s="4" t="inlineStr">
        <is>
          <t>Operating income / (loss)</t>
        </is>
      </c>
      <c r="C9" s="6" t="n">
        <v>39593</v>
      </c>
      <c r="D9" s="6" t="n">
        <v>42328</v>
      </c>
      <c r="E9" s="6" t="n">
        <v>4041</v>
      </c>
    </row>
    <row r="10">
      <c r="A10" s="4" t="inlineStr">
        <is>
          <t>Interest income (expense)</t>
        </is>
      </c>
      <c r="C10" s="6" t="n">
        <v>-7233</v>
      </c>
      <c r="D10" s="6" t="n">
        <v>-9589</v>
      </c>
      <c r="E10" s="6" t="n">
        <v>-7584</v>
      </c>
    </row>
    <row r="11">
      <c r="A11" s="4" t="inlineStr">
        <is>
          <t>Earnings / (loss) realized</t>
        </is>
      </c>
      <c r="C11" s="6" t="n">
        <v>36010</v>
      </c>
      <c r="D11" s="6" t="n">
        <v>-2955</v>
      </c>
      <c r="E11" s="6" t="n">
        <v>-553</v>
      </c>
    </row>
    <row r="12">
      <c r="A12" s="4" t="inlineStr">
        <is>
          <t>Other non-operating income</t>
        </is>
      </c>
      <c r="C12" s="6" t="n">
        <v>2127</v>
      </c>
      <c r="D12" s="6" t="n">
        <v>0</v>
      </c>
      <c r="E12" s="6" t="n">
        <v>0</v>
      </c>
    </row>
    <row r="13">
      <c r="A13" s="4" t="inlineStr">
        <is>
          <t>Income / (loss) before income taxes</t>
        </is>
      </c>
      <c r="C13" s="6" t="n">
        <v>70497</v>
      </c>
      <c r="D13" s="6" t="n">
        <v>29784</v>
      </c>
      <c r="E13" s="6" t="n">
        <v>-4096</v>
      </c>
    </row>
    <row r="14">
      <c r="A14" s="4" t="inlineStr">
        <is>
          <t>Income tax expense / (benefit)</t>
        </is>
      </c>
      <c r="C14" s="6" t="n">
        <v>-1614</v>
      </c>
      <c r="D14" s="6" t="n">
        <v>-8669</v>
      </c>
      <c r="E14" s="6" t="n">
        <v>-523</v>
      </c>
    </row>
    <row r="15">
      <c r="A15" s="4" t="inlineStr">
        <is>
          <t>Net income / (loss)</t>
        </is>
      </c>
      <c r="C15" s="6" t="n">
        <v>72111</v>
      </c>
      <c r="D15" s="6" t="n">
        <v>38453</v>
      </c>
      <c r="E15" s="6" t="n">
        <v>-3573</v>
      </c>
    </row>
    <row r="16">
      <c r="A16" s="4" t="inlineStr">
        <is>
          <t>Less: Net loss / (income) attributable to the non-controlling interest - Operating LLC</t>
        </is>
      </c>
      <c r="C16" s="6" t="n">
        <v>60829</v>
      </c>
      <c r="D16" s="6" t="n">
        <v>24248</v>
      </c>
      <c r="E16" s="6" t="n">
        <v>-1519</v>
      </c>
    </row>
    <row r="17">
      <c r="A17" s="4" t="inlineStr">
        <is>
          <t>Net income / (loss) attributable to Cohen &amp; Company Inc.</t>
        </is>
      </c>
      <c r="C17" s="6" t="n">
        <v>11282</v>
      </c>
      <c r="D17" s="6" t="n">
        <v>14205</v>
      </c>
      <c r="E17" s="6" t="n">
        <v>-2054</v>
      </c>
    </row>
    <row r="18">
      <c r="A18" s="4" t="inlineStr">
        <is>
          <t>Depreciation, Depletion and Amortization, Nonproduction, Total</t>
        </is>
      </c>
      <c r="C18" s="6" t="n">
        <v>371</v>
      </c>
      <c r="D18" s="6" t="n">
        <v>334</v>
      </c>
      <c r="E18" s="6" t="n">
        <v>318</v>
      </c>
    </row>
    <row r="19">
      <c r="A19" s="4" t="inlineStr">
        <is>
          <t>Goodwill, Impairment Loss</t>
        </is>
      </c>
      <c r="C19" s="6" t="n">
        <v>0</v>
      </c>
      <c r="D19" s="6" t="n">
        <v>7883</v>
      </c>
      <c r="E19" s="6" t="n">
        <v>0</v>
      </c>
    </row>
    <row r="20">
      <c r="A20" s="4" t="inlineStr">
        <is>
          <t>Asset Management [Member]</t>
        </is>
      </c>
    </row>
    <row r="21">
      <c r="A21" s="4" t="inlineStr">
        <is>
          <t>Revenue from Contract with Customer, Excluding Assessed Tax, Total</t>
        </is>
      </c>
      <c r="C21" s="6" t="n">
        <v>10923</v>
      </c>
      <c r="D21" s="6" t="n">
        <v>8759</v>
      </c>
      <c r="E21" s="6" t="n">
        <v>7560</v>
      </c>
    </row>
    <row r="22">
      <c r="A22" s="4" t="inlineStr">
        <is>
          <t>New Issue and Advisory [Member]</t>
        </is>
      </c>
    </row>
    <row r="23">
      <c r="A23" s="4" t="inlineStr">
        <is>
          <t>Revenue from Contract with Customer, Excluding Assessed Tax, Total</t>
        </is>
      </c>
      <c r="C23" s="6" t="n">
        <v>28736</v>
      </c>
      <c r="D23" s="6" t="n">
        <v>2234</v>
      </c>
      <c r="E23" s="6" t="n">
        <v>1831</v>
      </c>
    </row>
    <row r="24">
      <c r="A24" s="4" t="inlineStr">
        <is>
          <t>Operating Segments [Member]</t>
        </is>
      </c>
    </row>
    <row r="25">
      <c r="A25" s="4" t="inlineStr">
        <is>
          <t>Net trading</t>
        </is>
      </c>
      <c r="C25" s="6" t="n">
        <v>69385</v>
      </c>
      <c r="D25" s="6" t="n">
        <v>73611</v>
      </c>
      <c r="E25" s="6" t="n">
        <v>38172</v>
      </c>
    </row>
    <row r="26">
      <c r="A26" s="4" t="inlineStr">
        <is>
          <t>Principal transactions and other income</t>
        </is>
      </c>
      <c r="C26" s="6" t="n">
        <v>37324</v>
      </c>
      <c r="D26" s="6" t="n">
        <v>45506</v>
      </c>
      <c r="E26" s="6" t="n">
        <v>2103</v>
      </c>
    </row>
    <row r="27">
      <c r="A27" s="4" t="inlineStr">
        <is>
          <t>Revenues, Total</t>
        </is>
      </c>
      <c r="C27" s="6" t="n">
        <v>146368</v>
      </c>
      <c r="D27" s="6" t="n">
        <v>130110</v>
      </c>
      <c r="E27" s="6" t="n">
        <v>49666</v>
      </c>
    </row>
    <row r="28">
      <c r="A28" s="4" t="inlineStr">
        <is>
          <t>Compensation and benefits</t>
        </is>
      </c>
      <c r="C28" s="6" t="n">
        <v>65240</v>
      </c>
      <c r="D28" s="6" t="n">
        <v>53101</v>
      </c>
      <c r="E28" s="6" t="n">
        <v>23380</v>
      </c>
    </row>
    <row r="29">
      <c r="A29" s="4" t="inlineStr">
        <is>
          <t>Other operating expense</t>
        </is>
      </c>
      <c r="C29" s="6" t="n">
        <v>16452</v>
      </c>
      <c r="D29" s="6" t="n">
        <v>14756</v>
      </c>
      <c r="E29" s="6" t="n">
        <v>15112</v>
      </c>
    </row>
    <row r="30">
      <c r="A30" s="4" t="inlineStr">
        <is>
          <t>Total operating expenses</t>
        </is>
      </c>
      <c r="C30" s="6" t="n">
        <v>81692</v>
      </c>
      <c r="D30" s="6" t="n">
        <v>75740</v>
      </c>
      <c r="E30" s="6" t="n">
        <v>38492</v>
      </c>
    </row>
    <row r="31">
      <c r="A31" s="4" t="inlineStr">
        <is>
          <t>Operating income / (loss)</t>
        </is>
      </c>
      <c r="C31" s="6" t="n">
        <v>64676</v>
      </c>
      <c r="D31" s="6" t="n">
        <v>54370</v>
      </c>
      <c r="E31" s="6" t="n">
        <v>11174</v>
      </c>
    </row>
    <row r="32">
      <c r="A32" s="4" t="inlineStr">
        <is>
          <t>Interest income (expense)</t>
        </is>
      </c>
      <c r="C32" s="6" t="n">
        <v>-435</v>
      </c>
      <c r="D32" s="6" t="n">
        <v>-997</v>
      </c>
      <c r="E32" s="6" t="n">
        <v>-175</v>
      </c>
    </row>
    <row r="33">
      <c r="A33" s="4" t="inlineStr">
        <is>
          <t>Earnings / (loss) realized</t>
        </is>
      </c>
      <c r="C33" s="6" t="n">
        <v>36010</v>
      </c>
      <c r="D33" s="6" t="n">
        <v>-2955</v>
      </c>
      <c r="E33" s="6" t="n">
        <v>-553</v>
      </c>
    </row>
    <row r="34">
      <c r="A34" s="4" t="inlineStr">
        <is>
          <t>Other non-operating income</t>
        </is>
      </c>
      <c r="C34" s="6" t="n">
        <v>0</v>
      </c>
    </row>
    <row r="35">
      <c r="A35" s="4" t="inlineStr">
        <is>
          <t>Income / (loss) before income taxes</t>
        </is>
      </c>
      <c r="C35" s="6" t="n">
        <v>100251</v>
      </c>
      <c r="D35" s="6" t="n">
        <v>50418</v>
      </c>
      <c r="E35" s="6" t="n">
        <v>10446</v>
      </c>
    </row>
    <row r="36">
      <c r="A36" s="4" t="inlineStr">
        <is>
          <t>Income tax expense / (benefit)</t>
        </is>
      </c>
      <c r="C36" s="6" t="n">
        <v>0</v>
      </c>
      <c r="D36" s="6" t="n">
        <v>0</v>
      </c>
      <c r="E36" s="6" t="n">
        <v>0</v>
      </c>
    </row>
    <row r="37">
      <c r="A37" s="4" t="inlineStr">
        <is>
          <t>Net income / (loss)</t>
        </is>
      </c>
      <c r="C37" s="6" t="n">
        <v>100251</v>
      </c>
      <c r="D37" s="6" t="n">
        <v>50418</v>
      </c>
      <c r="E37" s="6" t="n">
        <v>10446</v>
      </c>
    </row>
    <row r="38">
      <c r="A38" s="4" t="inlineStr">
        <is>
          <t>Less: Net loss / (income) attributable to the non-controlling interest - Operating LLC</t>
        </is>
      </c>
      <c r="C38" s="6" t="n">
        <v>35574</v>
      </c>
      <c r="D38" s="6" t="n">
        <v>10048</v>
      </c>
      <c r="E38" s="6" t="n">
        <v>-289</v>
      </c>
    </row>
    <row r="39">
      <c r="A39" s="4" t="inlineStr">
        <is>
          <t>Net income / (loss) attributable to Cohen &amp; Company Inc.</t>
        </is>
      </c>
      <c r="C39" s="6" t="n">
        <v>64677</v>
      </c>
      <c r="D39" s="6" t="n">
        <v>40370</v>
      </c>
      <c r="E39" s="6" t="n">
        <v>10735</v>
      </c>
    </row>
    <row r="40">
      <c r="A40" s="4" t="inlineStr">
        <is>
          <t>Depreciation, Depletion and Amortization, Nonproduction, Total</t>
        </is>
      </c>
      <c r="C40" s="6" t="n">
        <v>3</v>
      </c>
      <c r="D40" s="6" t="n">
        <v>21</v>
      </c>
      <c r="E40" s="6" t="n">
        <v>21</v>
      </c>
    </row>
    <row r="41">
      <c r="A41" s="4" t="inlineStr">
        <is>
          <t>Goodwill, Impairment Loss</t>
        </is>
      </c>
      <c r="D41" s="6" t="n">
        <v>7883</v>
      </c>
    </row>
    <row r="42">
      <c r="A42" s="4" t="inlineStr">
        <is>
          <t>Operating Segments [Member] | Asset Management [Member]</t>
        </is>
      </c>
    </row>
    <row r="43">
      <c r="A43" s="4" t="inlineStr">
        <is>
          <t>Revenue from Contract with Customer, Excluding Assessed Tax, Total</t>
        </is>
      </c>
      <c r="C43" s="6" t="n">
        <v>10923</v>
      </c>
      <c r="D43" s="6" t="n">
        <v>8759</v>
      </c>
      <c r="E43" s="6" t="n">
        <v>7560</v>
      </c>
    </row>
    <row r="44">
      <c r="A44" s="4" t="inlineStr">
        <is>
          <t>Operating Segments [Member] | New Issue and Advisory [Member]</t>
        </is>
      </c>
    </row>
    <row r="45">
      <c r="A45" s="4" t="inlineStr">
        <is>
          <t>Revenue from Contract with Customer, Excluding Assessed Tax, Total</t>
        </is>
      </c>
      <c r="C45" s="6" t="n">
        <v>28736</v>
      </c>
      <c r="D45" s="6" t="n">
        <v>2234</v>
      </c>
      <c r="E45" s="6" t="n">
        <v>1831</v>
      </c>
    </row>
    <row r="46">
      <c r="A46" s="4" t="inlineStr">
        <is>
          <t>Operating Segments [Member] | Capital Markets [Member]</t>
        </is>
      </c>
    </row>
    <row r="47">
      <c r="A47" s="4" t="inlineStr">
        <is>
          <t>Net trading</t>
        </is>
      </c>
      <c r="C47" s="6" t="n">
        <v>69385</v>
      </c>
      <c r="D47" s="6" t="n">
        <v>73611</v>
      </c>
      <c r="E47" s="6" t="n">
        <v>38172</v>
      </c>
    </row>
    <row r="48">
      <c r="A48" s="4" t="inlineStr">
        <is>
          <t>Principal transactions and other income</t>
        </is>
      </c>
      <c r="C48" s="6" t="n">
        <v>-3</v>
      </c>
      <c r="D48" s="6" t="n">
        <v>3</v>
      </c>
      <c r="E48" s="6" t="n">
        <v>1</v>
      </c>
    </row>
    <row r="49">
      <c r="A49" s="4" t="inlineStr">
        <is>
          <t>Revenues, Total</t>
        </is>
      </c>
      <c r="C49" s="6" t="n">
        <v>98118</v>
      </c>
      <c r="D49" s="6" t="n">
        <v>75848</v>
      </c>
      <c r="E49" s="6" t="n">
        <v>40004</v>
      </c>
    </row>
    <row r="50">
      <c r="A50" s="4" t="inlineStr">
        <is>
          <t>Compensation and benefits</t>
        </is>
      </c>
      <c r="C50" s="6" t="n">
        <v>42064</v>
      </c>
      <c r="D50" s="6" t="n">
        <v>36092</v>
      </c>
      <c r="E50" s="6" t="n">
        <v>18575</v>
      </c>
    </row>
    <row r="51">
      <c r="A51" s="4" t="inlineStr">
        <is>
          <t>Other operating expense</t>
        </is>
      </c>
      <c r="C51" s="6" t="n">
        <v>13914</v>
      </c>
      <c r="D51" s="6" t="n">
        <v>12546</v>
      </c>
      <c r="E51" s="6" t="n">
        <v>12257</v>
      </c>
    </row>
    <row r="52">
      <c r="A52" s="4" t="inlineStr">
        <is>
          <t>Total operating expenses</t>
        </is>
      </c>
      <c r="C52" s="6" t="n">
        <v>55978</v>
      </c>
      <c r="D52" s="6" t="n">
        <v>56521</v>
      </c>
      <c r="E52" s="6" t="n">
        <v>30832</v>
      </c>
    </row>
    <row r="53">
      <c r="A53" s="4" t="inlineStr">
        <is>
          <t>Operating income / (loss)</t>
        </is>
      </c>
      <c r="C53" s="6" t="n">
        <v>42140</v>
      </c>
      <c r="D53" s="6" t="n">
        <v>19327</v>
      </c>
      <c r="E53" s="6" t="n">
        <v>9172</v>
      </c>
    </row>
    <row r="54">
      <c r="A54" s="4" t="inlineStr">
        <is>
          <t>Interest income (expense)</t>
        </is>
      </c>
      <c r="C54" s="6" t="n">
        <v>-435</v>
      </c>
      <c r="D54" s="6" t="n">
        <v>-997</v>
      </c>
      <c r="E54" s="6" t="n">
        <v>-175</v>
      </c>
    </row>
    <row r="55">
      <c r="A55" s="4" t="inlineStr">
        <is>
          <t>Earnings / (loss) realized</t>
        </is>
      </c>
      <c r="C55" s="6" t="n">
        <v>0</v>
      </c>
      <c r="D55" s="6" t="n">
        <v>0</v>
      </c>
      <c r="E55" s="6" t="n">
        <v>0</v>
      </c>
    </row>
    <row r="56">
      <c r="A56" s="4" t="inlineStr">
        <is>
          <t>Other non-operating income</t>
        </is>
      </c>
      <c r="C56" s="6" t="n">
        <v>0</v>
      </c>
    </row>
    <row r="57">
      <c r="A57" s="4" t="inlineStr">
        <is>
          <t>Income / (loss) before income taxes</t>
        </is>
      </c>
      <c r="C57" s="6" t="n">
        <v>41705</v>
      </c>
      <c r="D57" s="6" t="n">
        <v>18330</v>
      </c>
      <c r="E57" s="6" t="n">
        <v>8997</v>
      </c>
    </row>
    <row r="58">
      <c r="A58" s="4" t="inlineStr">
        <is>
          <t>Income tax expense / (benefit)</t>
        </is>
      </c>
      <c r="C58" s="6" t="n">
        <v>0</v>
      </c>
      <c r="D58" s="6" t="n">
        <v>0</v>
      </c>
      <c r="E58" s="6" t="n">
        <v>0</v>
      </c>
    </row>
    <row r="59">
      <c r="A59" s="4" t="inlineStr">
        <is>
          <t>Net income / (loss)</t>
        </is>
      </c>
      <c r="C59" s="6" t="n">
        <v>41705</v>
      </c>
      <c r="D59" s="6" t="n">
        <v>18330</v>
      </c>
      <c r="E59" s="6" t="n">
        <v>8997</v>
      </c>
    </row>
    <row r="60">
      <c r="A60" s="4" t="inlineStr">
        <is>
          <t>Less: Net loss / (income) attributable to the non-controlling interest - Operating LLC</t>
        </is>
      </c>
      <c r="C60" s="6" t="n">
        <v>0</v>
      </c>
      <c r="D60" s="6" t="n">
        <v>0</v>
      </c>
      <c r="E60" s="6" t="n">
        <v>0</v>
      </c>
    </row>
    <row r="61">
      <c r="A61" s="4" t="inlineStr">
        <is>
          <t>Net income / (loss) attributable to Cohen &amp; Company Inc.</t>
        </is>
      </c>
      <c r="C61" s="6" t="n">
        <v>41705</v>
      </c>
      <c r="D61" s="6" t="n">
        <v>18330</v>
      </c>
      <c r="E61" s="6" t="n">
        <v>8997</v>
      </c>
    </row>
    <row r="62">
      <c r="A62" s="4" t="inlineStr">
        <is>
          <t>Depreciation, Depletion and Amortization, Nonproduction, Total</t>
        </is>
      </c>
      <c r="C62" s="6" t="n">
        <v>1</v>
      </c>
      <c r="D62" s="6" t="n">
        <v>18</v>
      </c>
      <c r="E62" s="6" t="n">
        <v>18</v>
      </c>
    </row>
    <row r="63">
      <c r="A63" s="4" t="inlineStr">
        <is>
          <t>Goodwill, Impairment Loss</t>
        </is>
      </c>
      <c r="D63" s="6" t="n">
        <v>7883</v>
      </c>
    </row>
    <row r="64">
      <c r="A64" s="4" t="inlineStr">
        <is>
          <t>Operating Segments [Member] | Capital Markets [Member] | Asset Management [Member]</t>
        </is>
      </c>
    </row>
    <row r="65">
      <c r="A65" s="4" t="inlineStr">
        <is>
          <t>Revenue from Contract with Customer, Excluding Assessed Tax, Total</t>
        </is>
      </c>
      <c r="C65" s="6" t="n">
        <v>0</v>
      </c>
      <c r="D65" s="6" t="n">
        <v>0</v>
      </c>
      <c r="E65" s="6" t="n">
        <v>0</v>
      </c>
    </row>
    <row r="66">
      <c r="A66" s="4" t="inlineStr">
        <is>
          <t>Operating Segments [Member] | Capital Markets [Member] | New Issue and Advisory [Member]</t>
        </is>
      </c>
    </row>
    <row r="67">
      <c r="A67" s="4" t="inlineStr">
        <is>
          <t>Revenue from Contract with Customer, Excluding Assessed Tax, Total</t>
        </is>
      </c>
      <c r="C67" s="6" t="n">
        <v>28736</v>
      </c>
      <c r="D67" s="6" t="n">
        <v>2234</v>
      </c>
      <c r="E67" s="6" t="n">
        <v>1831</v>
      </c>
    </row>
    <row r="68">
      <c r="A68" s="4" t="inlineStr">
        <is>
          <t>Operating Segments [Member] | Asset Management Segment [Member]</t>
        </is>
      </c>
    </row>
    <row r="69">
      <c r="A69" s="4" t="inlineStr">
        <is>
          <t>Net trading</t>
        </is>
      </c>
      <c r="C69" s="6" t="n">
        <v>0</v>
      </c>
      <c r="D69" s="6" t="n">
        <v>0</v>
      </c>
      <c r="E69" s="6" t="n">
        <v>0</v>
      </c>
    </row>
    <row r="70">
      <c r="A70" s="4" t="inlineStr">
        <is>
          <t>Principal transactions and other income</t>
        </is>
      </c>
      <c r="C70" s="6" t="n">
        <v>768</v>
      </c>
      <c r="D70" s="6" t="n">
        <v>639</v>
      </c>
      <c r="E70" s="6" t="n">
        <v>530</v>
      </c>
    </row>
    <row r="71">
      <c r="A71" s="4" t="inlineStr">
        <is>
          <t>Revenues, Total</t>
        </is>
      </c>
      <c r="C71" s="6" t="n">
        <v>11691</v>
      </c>
      <c r="D71" s="6" t="n">
        <v>9398</v>
      </c>
      <c r="E71" s="6" t="n">
        <v>8090</v>
      </c>
    </row>
    <row r="72">
      <c r="A72" s="4" t="inlineStr">
        <is>
          <t>Compensation and benefits</t>
        </is>
      </c>
      <c r="C72" s="6" t="n">
        <v>6630</v>
      </c>
      <c r="D72" s="6" t="n">
        <v>5309</v>
      </c>
      <c r="E72" s="6" t="n">
        <v>4805</v>
      </c>
    </row>
    <row r="73">
      <c r="A73" s="4" t="inlineStr">
        <is>
          <t>Other operating expense</t>
        </is>
      </c>
      <c r="C73" s="6" t="n">
        <v>2151</v>
      </c>
      <c r="D73" s="6" t="n">
        <v>2042</v>
      </c>
      <c r="E73" s="6" t="n">
        <v>2456</v>
      </c>
    </row>
    <row r="74">
      <c r="A74" s="4" t="inlineStr">
        <is>
          <t>Total operating expenses</t>
        </is>
      </c>
      <c r="C74" s="6" t="n">
        <v>8781</v>
      </c>
      <c r="D74" s="6" t="n">
        <v>7351</v>
      </c>
      <c r="E74" s="6" t="n">
        <v>7261</v>
      </c>
    </row>
    <row r="75">
      <c r="A75" s="4" t="inlineStr">
        <is>
          <t>Operating income / (loss)</t>
        </is>
      </c>
      <c r="C75" s="6" t="n">
        <v>2910</v>
      </c>
      <c r="D75" s="6" t="n">
        <v>2047</v>
      </c>
      <c r="E75" s="6" t="n">
        <v>829</v>
      </c>
    </row>
    <row r="76">
      <c r="A76" s="4" t="inlineStr">
        <is>
          <t>Interest income (expense)</t>
        </is>
      </c>
      <c r="C76" s="6" t="n">
        <v>0</v>
      </c>
      <c r="D76" s="6" t="n">
        <v>0</v>
      </c>
      <c r="E76" s="6" t="n">
        <v>0</v>
      </c>
    </row>
    <row r="77">
      <c r="A77" s="4" t="inlineStr">
        <is>
          <t>Earnings / (loss) realized</t>
        </is>
      </c>
      <c r="C77" s="6" t="n">
        <v>0</v>
      </c>
      <c r="D77" s="6" t="n">
        <v>0</v>
      </c>
      <c r="E77" s="6" t="n">
        <v>0</v>
      </c>
    </row>
    <row r="78">
      <c r="A78" s="4" t="inlineStr">
        <is>
          <t>Other non-operating income</t>
        </is>
      </c>
      <c r="C78" s="6" t="n">
        <v>0</v>
      </c>
    </row>
    <row r="79">
      <c r="A79" s="4" t="inlineStr">
        <is>
          <t>Income / (loss) before income taxes</t>
        </is>
      </c>
      <c r="C79" s="6" t="n">
        <v>2910</v>
      </c>
      <c r="D79" s="6" t="n">
        <v>2047</v>
      </c>
      <c r="E79" s="6" t="n">
        <v>829</v>
      </c>
    </row>
    <row r="80">
      <c r="A80" s="4" t="inlineStr">
        <is>
          <t>Income tax expense / (benefit)</t>
        </is>
      </c>
      <c r="C80" s="6" t="n">
        <v>0</v>
      </c>
      <c r="D80" s="6" t="n">
        <v>0</v>
      </c>
      <c r="E80" s="6" t="n">
        <v>0</v>
      </c>
    </row>
    <row r="81">
      <c r="A81" s="4" t="inlineStr">
        <is>
          <t>Net income / (loss)</t>
        </is>
      </c>
      <c r="C81" s="6" t="n">
        <v>2910</v>
      </c>
      <c r="D81" s="6" t="n">
        <v>2047</v>
      </c>
      <c r="E81" s="6" t="n">
        <v>829</v>
      </c>
    </row>
    <row r="82">
      <c r="A82" s="4" t="inlineStr">
        <is>
          <t>Less: Net loss / (income) attributable to the non-controlling interest - Operating LLC</t>
        </is>
      </c>
      <c r="C82" s="6" t="n">
        <v>1878</v>
      </c>
      <c r="D82" s="6" t="n">
        <v>1408</v>
      </c>
      <c r="E82" s="6" t="n">
        <v>0</v>
      </c>
    </row>
    <row r="83">
      <c r="A83" s="4" t="inlineStr">
        <is>
          <t>Net income / (loss) attributable to Cohen &amp; Company Inc.</t>
        </is>
      </c>
      <c r="C83" s="6" t="n">
        <v>1032</v>
      </c>
      <c r="D83" s="6" t="n">
        <v>639</v>
      </c>
      <c r="E83" s="6" t="n">
        <v>829</v>
      </c>
    </row>
    <row r="84">
      <c r="A84" s="4" t="inlineStr">
        <is>
          <t>Depreciation, Depletion and Amortization, Nonproduction, Total</t>
        </is>
      </c>
      <c r="C84" s="6" t="n">
        <v>2</v>
      </c>
      <c r="D84" s="6" t="n">
        <v>3</v>
      </c>
      <c r="E84" s="6" t="n">
        <v>3</v>
      </c>
    </row>
    <row r="85">
      <c r="A85" s="4" t="inlineStr">
        <is>
          <t>Goodwill, Impairment Loss</t>
        </is>
      </c>
      <c r="D85" s="6" t="n">
        <v>0</v>
      </c>
    </row>
    <row r="86">
      <c r="A86" s="4" t="inlineStr">
        <is>
          <t>Operating Segments [Member] | Asset Management Segment [Member] | Asset Management [Member]</t>
        </is>
      </c>
    </row>
    <row r="87">
      <c r="A87" s="4" t="inlineStr">
        <is>
          <t>Revenue from Contract with Customer, Excluding Assessed Tax, Total</t>
        </is>
      </c>
      <c r="C87" s="6" t="n">
        <v>10923</v>
      </c>
      <c r="D87" s="6" t="n">
        <v>8759</v>
      </c>
      <c r="E87" s="6" t="n">
        <v>7560</v>
      </c>
    </row>
    <row r="88">
      <c r="A88" s="4" t="inlineStr">
        <is>
          <t>Operating Segments [Member] | Asset Management Segment [Member] | New Issue and Advisory [Member]</t>
        </is>
      </c>
    </row>
    <row r="89">
      <c r="A89" s="4" t="inlineStr">
        <is>
          <t>Revenue from Contract with Customer, Excluding Assessed Tax, Total</t>
        </is>
      </c>
      <c r="C89" s="6" t="n">
        <v>0</v>
      </c>
      <c r="D89" s="6" t="n">
        <v>0</v>
      </c>
      <c r="E89" s="6" t="n">
        <v>0</v>
      </c>
    </row>
    <row r="90">
      <c r="A90" s="4" t="inlineStr">
        <is>
          <t>Operating Segments [Member] | Principal Investing [Member]</t>
        </is>
      </c>
    </row>
    <row r="91">
      <c r="A91" s="4" t="inlineStr">
        <is>
          <t>Net trading</t>
        </is>
      </c>
      <c r="C91" s="6" t="n">
        <v>0</v>
      </c>
      <c r="D91" s="6" t="n">
        <v>0</v>
      </c>
      <c r="E91" s="6" t="n">
        <v>0</v>
      </c>
    </row>
    <row r="92">
      <c r="A92" s="4" t="inlineStr">
        <is>
          <t>Principal transactions and other income</t>
        </is>
      </c>
      <c r="C92" s="6" t="n">
        <v>36559</v>
      </c>
      <c r="D92" s="6" t="n">
        <v>44864</v>
      </c>
      <c r="E92" s="6" t="n">
        <v>1572</v>
      </c>
    </row>
    <row r="93">
      <c r="A93" s="4" t="inlineStr">
        <is>
          <t>Revenues, Total</t>
        </is>
      </c>
      <c r="C93" s="6" t="n">
        <v>36559</v>
      </c>
      <c r="D93" s="6" t="n">
        <v>44864</v>
      </c>
      <c r="E93" s="6" t="n">
        <v>1572</v>
      </c>
    </row>
    <row r="94">
      <c r="A94" s="4" t="inlineStr">
        <is>
          <t>Compensation and benefits</t>
        </is>
      </c>
      <c r="C94" s="6" t="n">
        <v>16546</v>
      </c>
      <c r="D94" s="6" t="n">
        <v>11700</v>
      </c>
      <c r="E94" s="6" t="n">
        <v>0</v>
      </c>
    </row>
    <row r="95">
      <c r="A95" s="4" t="inlineStr">
        <is>
          <t>Other operating expense</t>
        </is>
      </c>
      <c r="C95" s="6" t="n">
        <v>387</v>
      </c>
      <c r="D95" s="6" t="n">
        <v>168</v>
      </c>
      <c r="E95" s="6" t="n">
        <v>399</v>
      </c>
    </row>
    <row r="96">
      <c r="A96" s="4" t="inlineStr">
        <is>
          <t>Total operating expenses</t>
        </is>
      </c>
      <c r="C96" s="6" t="n">
        <v>16933</v>
      </c>
      <c r="D96" s="6" t="n">
        <v>11868</v>
      </c>
      <c r="E96" s="6" t="n">
        <v>399</v>
      </c>
    </row>
    <row r="97">
      <c r="A97" s="4" t="inlineStr">
        <is>
          <t>Operating income / (loss)</t>
        </is>
      </c>
      <c r="C97" s="6" t="n">
        <v>19626</v>
      </c>
      <c r="D97" s="6" t="n">
        <v>32996</v>
      </c>
      <c r="E97" s="6" t="n">
        <v>1173</v>
      </c>
    </row>
    <row r="98">
      <c r="A98" s="4" t="inlineStr">
        <is>
          <t>Interest income (expense)</t>
        </is>
      </c>
      <c r="C98" s="6" t="n">
        <v>0</v>
      </c>
      <c r="D98" s="6" t="n">
        <v>0</v>
      </c>
      <c r="E98" s="6" t="n">
        <v>0</v>
      </c>
    </row>
    <row r="99">
      <c r="A99" s="4" t="inlineStr">
        <is>
          <t>Earnings / (loss) realized</t>
        </is>
      </c>
      <c r="C99" s="6" t="n">
        <v>36010</v>
      </c>
      <c r="D99" s="6" t="n">
        <v>-2955</v>
      </c>
      <c r="E99" s="6" t="n">
        <v>-553</v>
      </c>
    </row>
    <row r="100">
      <c r="A100" s="4" t="inlineStr">
        <is>
          <t>Other non-operating income</t>
        </is>
      </c>
      <c r="C100" s="6" t="n">
        <v>0</v>
      </c>
    </row>
    <row r="101">
      <c r="A101" s="4" t="inlineStr">
        <is>
          <t>Income / (loss) before income taxes</t>
        </is>
      </c>
      <c r="C101" s="6" t="n">
        <v>55636</v>
      </c>
      <c r="D101" s="6" t="n">
        <v>30041</v>
      </c>
      <c r="E101" s="6" t="n">
        <v>620</v>
      </c>
    </row>
    <row r="102">
      <c r="A102" s="4" t="inlineStr">
        <is>
          <t>Income tax expense / (benefit)</t>
        </is>
      </c>
      <c r="C102" s="6" t="n">
        <v>0</v>
      </c>
      <c r="D102" s="6" t="n">
        <v>0</v>
      </c>
      <c r="E102" s="6" t="n">
        <v>0</v>
      </c>
    </row>
    <row r="103">
      <c r="A103" s="4" t="inlineStr">
        <is>
          <t>Net income / (loss)</t>
        </is>
      </c>
      <c r="C103" s="6" t="n">
        <v>55636</v>
      </c>
      <c r="D103" s="6" t="n">
        <v>30041</v>
      </c>
      <c r="E103" s="6" t="n">
        <v>620</v>
      </c>
    </row>
    <row r="104">
      <c r="A104" s="4" t="inlineStr">
        <is>
          <t>Less: Net loss / (income) attributable to the non-controlling interest - Operating LLC</t>
        </is>
      </c>
      <c r="C104" s="6" t="n">
        <v>33696</v>
      </c>
      <c r="D104" s="6" t="n">
        <v>8640</v>
      </c>
      <c r="E104" s="6" t="n">
        <v>-289</v>
      </c>
    </row>
    <row r="105">
      <c r="A105" s="4" t="inlineStr">
        <is>
          <t>Net income / (loss) attributable to Cohen &amp; Company Inc.</t>
        </is>
      </c>
      <c r="C105" s="6" t="n">
        <v>21940</v>
      </c>
      <c r="D105" s="6" t="n">
        <v>21401</v>
      </c>
      <c r="E105" s="6" t="n">
        <v>909</v>
      </c>
    </row>
    <row r="106">
      <c r="A106" s="4" t="inlineStr">
        <is>
          <t>Depreciation, Depletion and Amortization, Nonproduction, Total</t>
        </is>
      </c>
      <c r="C106" s="6" t="n">
        <v>0</v>
      </c>
      <c r="D106" s="6" t="n">
        <v>0</v>
      </c>
      <c r="E106" s="6" t="n">
        <v>0</v>
      </c>
    </row>
    <row r="107">
      <c r="A107" s="4" t="inlineStr">
        <is>
          <t>Goodwill, Impairment Loss</t>
        </is>
      </c>
      <c r="D107" s="6" t="n">
        <v>0</v>
      </c>
    </row>
    <row r="108">
      <c r="A108" s="4" t="inlineStr">
        <is>
          <t>Operating Segments [Member] | Principal Investing [Member] | Asset Management [Member]</t>
        </is>
      </c>
    </row>
    <row r="109">
      <c r="A109" s="4" t="inlineStr">
        <is>
          <t>Revenue from Contract with Customer, Excluding Assessed Tax, Total</t>
        </is>
      </c>
      <c r="C109" s="6" t="n">
        <v>0</v>
      </c>
      <c r="D109" s="6" t="n">
        <v>0</v>
      </c>
      <c r="E109" s="6" t="n">
        <v>0</v>
      </c>
    </row>
    <row r="110">
      <c r="A110" s="4" t="inlineStr">
        <is>
          <t>Operating Segments [Member] | Principal Investing [Member] | New Issue and Advisory [Member]</t>
        </is>
      </c>
    </row>
    <row r="111">
      <c r="A111" s="4" t="inlineStr">
        <is>
          <t>Revenue from Contract with Customer, Excluding Assessed Tax, Total</t>
        </is>
      </c>
      <c r="C111" s="6" t="n">
        <v>0</v>
      </c>
      <c r="D111" s="6" t="n">
        <v>0</v>
      </c>
      <c r="E111" s="6" t="n">
        <v>0</v>
      </c>
    </row>
    <row r="112">
      <c r="A112" s="4" t="inlineStr">
        <is>
          <t>Segment Reconciling Items [Member]</t>
        </is>
      </c>
    </row>
    <row r="113">
      <c r="A113" s="4" t="inlineStr">
        <is>
          <t>Net trading</t>
        </is>
      </c>
      <c r="B113" s="4" t="inlineStr">
        <is>
          <t>[1]</t>
        </is>
      </c>
      <c r="C113" s="6" t="n">
        <v>0</v>
      </c>
      <c r="D113" s="6" t="n">
        <v>0</v>
      </c>
      <c r="E113" s="6" t="n">
        <v>0</v>
      </c>
    </row>
    <row r="114">
      <c r="A114" s="4" t="inlineStr">
        <is>
          <t>Principal transactions and other income</t>
        </is>
      </c>
      <c r="B114" s="4" t="inlineStr">
        <is>
          <t>[1]</t>
        </is>
      </c>
      <c r="C114" s="6" t="n">
        <v>0</v>
      </c>
      <c r="D114" s="6" t="n">
        <v>0</v>
      </c>
      <c r="E114" s="6" t="n">
        <v>0</v>
      </c>
    </row>
    <row r="115">
      <c r="A115" s="4" t="inlineStr">
        <is>
          <t>Revenues, Total</t>
        </is>
      </c>
      <c r="B115" s="4" t="inlineStr">
        <is>
          <t>[1]</t>
        </is>
      </c>
      <c r="C115" s="6" t="n">
        <v>0</v>
      </c>
      <c r="D115" s="6" t="n">
        <v>0</v>
      </c>
      <c r="E115" s="6" t="n">
        <v>0</v>
      </c>
    </row>
    <row r="116">
      <c r="A116" s="4" t="inlineStr">
        <is>
          <t>Compensation and benefits</t>
        </is>
      </c>
      <c r="B116" s="4" t="inlineStr">
        <is>
          <t>[1]</t>
        </is>
      </c>
      <c r="C116" s="6" t="n">
        <v>19808</v>
      </c>
      <c r="D116" s="6" t="n">
        <v>6801</v>
      </c>
      <c r="E116" s="6" t="n">
        <v>2592</v>
      </c>
    </row>
    <row r="117">
      <c r="A117" s="4" t="inlineStr">
        <is>
          <t>Other operating expense</t>
        </is>
      </c>
      <c r="B117" s="4" t="inlineStr">
        <is>
          <t>[1]</t>
        </is>
      </c>
      <c r="C117" s="6" t="n">
        <v>5275</v>
      </c>
      <c r="D117" s="6" t="n">
        <v>5241</v>
      </c>
      <c r="E117" s="6" t="n">
        <v>4541</v>
      </c>
    </row>
    <row r="118">
      <c r="A118" s="4" t="inlineStr">
        <is>
          <t>Total operating expenses</t>
        </is>
      </c>
      <c r="B118" s="4" t="inlineStr">
        <is>
          <t>[1]</t>
        </is>
      </c>
      <c r="C118" s="6" t="n">
        <v>25083</v>
      </c>
      <c r="D118" s="6" t="n">
        <v>12042</v>
      </c>
      <c r="E118" s="6" t="n">
        <v>7133</v>
      </c>
    </row>
    <row r="119">
      <c r="A119" s="4" t="inlineStr">
        <is>
          <t>Operating income / (loss)</t>
        </is>
      </c>
      <c r="B119" s="4" t="inlineStr">
        <is>
          <t>[1]</t>
        </is>
      </c>
      <c r="C119" s="6" t="n">
        <v>-25083</v>
      </c>
      <c r="D119" s="6" t="n">
        <v>-12042</v>
      </c>
      <c r="E119" s="6" t="n">
        <v>-7133</v>
      </c>
    </row>
    <row r="120">
      <c r="A120" s="4" t="inlineStr">
        <is>
          <t>Interest income (expense)</t>
        </is>
      </c>
      <c r="B120" s="4" t="inlineStr">
        <is>
          <t>[1]</t>
        </is>
      </c>
      <c r="C120" s="6" t="n">
        <v>-6798</v>
      </c>
      <c r="D120" s="6" t="n">
        <v>-8592</v>
      </c>
      <c r="E120" s="6" t="n">
        <v>-7409</v>
      </c>
    </row>
    <row r="121">
      <c r="A121" s="4" t="inlineStr">
        <is>
          <t>Earnings / (loss) realized</t>
        </is>
      </c>
      <c r="B121" s="4" t="inlineStr">
        <is>
          <t>[1]</t>
        </is>
      </c>
      <c r="C121" s="6" t="n">
        <v>0</v>
      </c>
      <c r="D121" s="6" t="n">
        <v>0</v>
      </c>
      <c r="E121" s="6" t="n">
        <v>0</v>
      </c>
    </row>
    <row r="122">
      <c r="A122" s="4" t="inlineStr">
        <is>
          <t>Other non-operating income</t>
        </is>
      </c>
      <c r="B122" s="4" t="inlineStr">
        <is>
          <t>[1]</t>
        </is>
      </c>
      <c r="C122" s="6" t="n">
        <v>2127</v>
      </c>
    </row>
    <row r="123">
      <c r="A123" s="4" t="inlineStr">
        <is>
          <t>Income / (loss) before income taxes</t>
        </is>
      </c>
      <c r="B123" s="4" t="inlineStr">
        <is>
          <t>[1]</t>
        </is>
      </c>
      <c r="C123" s="6" t="n">
        <v>-29754</v>
      </c>
      <c r="D123" s="6" t="n">
        <v>-20634</v>
      </c>
      <c r="E123" s="6" t="n">
        <v>-14542</v>
      </c>
    </row>
    <row r="124">
      <c r="A124" s="4" t="inlineStr">
        <is>
          <t>Income tax expense / (benefit)</t>
        </is>
      </c>
      <c r="B124" s="4" t="inlineStr">
        <is>
          <t>[1]</t>
        </is>
      </c>
      <c r="C124" s="6" t="n">
        <v>-1614</v>
      </c>
      <c r="D124" s="6" t="n">
        <v>-8669</v>
      </c>
      <c r="E124" s="6" t="n">
        <v>-523</v>
      </c>
    </row>
    <row r="125">
      <c r="A125" s="4" t="inlineStr">
        <is>
          <t>Net income / (loss)</t>
        </is>
      </c>
      <c r="B125" s="4" t="inlineStr">
        <is>
          <t>[1]</t>
        </is>
      </c>
      <c r="C125" s="6" t="n">
        <v>-28140</v>
      </c>
      <c r="D125" s="6" t="n">
        <v>-11965</v>
      </c>
      <c r="E125" s="6" t="n">
        <v>-14019</v>
      </c>
    </row>
    <row r="126">
      <c r="A126" s="4" t="inlineStr">
        <is>
          <t>Less: Net loss / (income) attributable to the non-controlling interest - Operating LLC</t>
        </is>
      </c>
      <c r="B126" s="4" t="inlineStr">
        <is>
          <t>[1]</t>
        </is>
      </c>
      <c r="C126" s="6" t="n">
        <v>25255</v>
      </c>
      <c r="D126" s="6" t="n">
        <v>14200</v>
      </c>
      <c r="E126" s="6" t="n">
        <v>-1230</v>
      </c>
    </row>
    <row r="127">
      <c r="A127" s="4" t="inlineStr">
        <is>
          <t>Net income / (loss) attributable to Cohen &amp; Company Inc.</t>
        </is>
      </c>
      <c r="B127" s="4" t="inlineStr">
        <is>
          <t>[1]</t>
        </is>
      </c>
      <c r="C127" s="6" t="n">
        <v>-53395</v>
      </c>
      <c r="D127" s="6" t="n">
        <v>-26165</v>
      </c>
      <c r="E127" s="6" t="n">
        <v>-12789</v>
      </c>
    </row>
    <row r="128">
      <c r="A128" s="4" t="inlineStr">
        <is>
          <t>Depreciation, Depletion and Amortization, Nonproduction, Total</t>
        </is>
      </c>
      <c r="B128" s="4" t="inlineStr">
        <is>
          <t>[1]</t>
        </is>
      </c>
      <c r="C128" s="6" t="n">
        <v>368</v>
      </c>
      <c r="D128" s="6" t="n">
        <v>313</v>
      </c>
      <c r="E128" s="6" t="n">
        <v>297</v>
      </c>
    </row>
    <row r="129">
      <c r="A129" s="4" t="inlineStr">
        <is>
          <t>Goodwill, Impairment Loss</t>
        </is>
      </c>
      <c r="B129" s="4" t="inlineStr">
        <is>
          <t>[1]</t>
        </is>
      </c>
      <c r="D129" s="6" t="n">
        <v>0</v>
      </c>
    </row>
    <row r="130">
      <c r="A130" s="4" t="inlineStr">
        <is>
          <t>Segment Reconciling Items [Member] | Asset Management [Member]</t>
        </is>
      </c>
    </row>
    <row r="131">
      <c r="A131" s="4" t="inlineStr">
        <is>
          <t>Revenue from Contract with Customer, Excluding Assessed Tax, Total</t>
        </is>
      </c>
      <c r="B131" s="4" t="inlineStr">
        <is>
          <t>[1]</t>
        </is>
      </c>
      <c r="C131" s="6" t="n">
        <v>0</v>
      </c>
      <c r="D131" s="6" t="n">
        <v>0</v>
      </c>
      <c r="E131" s="6" t="n">
        <v>0</v>
      </c>
    </row>
    <row r="132">
      <c r="A132" s="4" t="inlineStr">
        <is>
          <t>Segment Reconciling Items [Member] | New Issue and Advisory [Member]</t>
        </is>
      </c>
    </row>
    <row r="133">
      <c r="A133" s="4" t="inlineStr">
        <is>
          <t>Revenue from Contract with Customer, Excluding Assessed Tax, Total</t>
        </is>
      </c>
      <c r="B133" s="4" t="inlineStr">
        <is>
          <t>[1]</t>
        </is>
      </c>
      <c r="C133" s="5" t="n">
        <v>0</v>
      </c>
      <c r="D133" s="5" t="n">
        <v>0</v>
      </c>
      <c r="E133" s="5" t="n">
        <v>0</v>
      </c>
    </row>
    <row r="134"/>
    <row r="135">
      <c r="A135" s="4" t="inlineStr">
        <is>
          <t>[1]</t>
        </is>
      </c>
      <c r="B135" s="4" t="inlineStr">
        <is>
          <t>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is>
      </c>
    </row>
  </sheetData>
  <mergeCells count="4">
    <mergeCell ref="A1:B2"/>
    <mergeCell ref="C1:E1"/>
    <mergeCell ref="A134:D134"/>
    <mergeCell ref="B135:D135"/>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29 - Segment and Geographic Information - Balance Sheet Data (Details) - USD ($) $ in Thousands</t>
        </is>
      </c>
      <c r="C1" s="2" t="inlineStr">
        <is>
          <t>Dec. 31, 2021</t>
        </is>
      </c>
      <c r="D1" s="2" t="inlineStr">
        <is>
          <t>Dec. 31, 2020</t>
        </is>
      </c>
      <c r="E1" s="2" t="inlineStr">
        <is>
          <t>Dec. 31, 2019</t>
        </is>
      </c>
      <c r="F1" s="2" t="inlineStr">
        <is>
          <t>Dec. 31, 2018</t>
        </is>
      </c>
    </row>
    <row r="2">
      <c r="A2" s="4" t="inlineStr">
        <is>
          <t>Total Assets</t>
        </is>
      </c>
      <c r="C2" s="5" t="n">
        <v>3654259</v>
      </c>
      <c r="D2" s="5" t="n">
        <v>6149379</v>
      </c>
    </row>
    <row r="3">
      <c r="A3" s="4" t="inlineStr">
        <is>
          <t>Investment in equity method affiliates</t>
        </is>
      </c>
      <c r="C3" s="6" t="n">
        <v>48238</v>
      </c>
      <c r="D3" s="6" t="n">
        <v>13482</v>
      </c>
      <c r="E3" s="5" t="n">
        <v>3799</v>
      </c>
      <c r="F3" s="5" t="n">
        <v>0</v>
      </c>
    </row>
    <row r="4">
      <c r="A4" s="4" t="inlineStr">
        <is>
          <t>Goodwill</t>
        </is>
      </c>
      <c r="B4" s="4" t="inlineStr">
        <is>
          <t>[1]</t>
        </is>
      </c>
      <c r="C4" s="6" t="n">
        <v>109</v>
      </c>
      <c r="D4" s="6" t="n">
        <v>109</v>
      </c>
    </row>
    <row r="5">
      <c r="A5" s="4" t="inlineStr">
        <is>
          <t>Intangible assets</t>
        </is>
      </c>
      <c r="B5" s="4" t="inlineStr">
        <is>
          <t>[1]</t>
        </is>
      </c>
      <c r="C5" s="6" t="n">
        <v>166</v>
      </c>
      <c r="D5" s="6" t="n">
        <v>166</v>
      </c>
    </row>
    <row r="6">
      <c r="A6" s="4" t="inlineStr">
        <is>
          <t>Operating Segments [Member]</t>
        </is>
      </c>
    </row>
    <row r="7">
      <c r="A7" s="4" t="inlineStr">
        <is>
          <t>Total Assets</t>
        </is>
      </c>
      <c r="C7" s="6" t="n">
        <v>3611715</v>
      </c>
      <c r="D7" s="6" t="n">
        <v>6123431</v>
      </c>
    </row>
    <row r="8">
      <c r="A8" s="4" t="inlineStr">
        <is>
          <t>Investment in equity method affiliates</t>
        </is>
      </c>
      <c r="C8" s="6" t="n">
        <v>48238</v>
      </c>
      <c r="D8" s="6" t="n">
        <v>13482</v>
      </c>
    </row>
    <row r="9">
      <c r="A9" s="4" t="inlineStr">
        <is>
          <t>Goodwill</t>
        </is>
      </c>
      <c r="B9" s="4" t="inlineStr">
        <is>
          <t>[1]</t>
        </is>
      </c>
      <c r="C9" s="6" t="n">
        <v>109</v>
      </c>
      <c r="D9" s="6" t="n">
        <v>109</v>
      </c>
    </row>
    <row r="10">
      <c r="A10" s="4" t="inlineStr">
        <is>
          <t>Intangible assets</t>
        </is>
      </c>
      <c r="B10" s="4" t="inlineStr">
        <is>
          <t>[1]</t>
        </is>
      </c>
      <c r="C10" s="6" t="n">
        <v>166</v>
      </c>
      <c r="D10" s="6" t="n">
        <v>166</v>
      </c>
    </row>
    <row r="11">
      <c r="A11" s="4" t="inlineStr">
        <is>
          <t>Segment Reconciling Items [Member]</t>
        </is>
      </c>
    </row>
    <row r="12">
      <c r="A12" s="4" t="inlineStr">
        <is>
          <t>Total Assets</t>
        </is>
      </c>
      <c r="B12" s="4" t="inlineStr">
        <is>
          <t>[2]</t>
        </is>
      </c>
      <c r="C12" s="6" t="n">
        <v>42544</v>
      </c>
      <c r="D12" s="6" t="n">
        <v>25948</v>
      </c>
    </row>
    <row r="13">
      <c r="A13" s="4" t="inlineStr">
        <is>
          <t>Investment in equity method affiliates</t>
        </is>
      </c>
      <c r="B13" s="4" t="inlineStr">
        <is>
          <t>[2]</t>
        </is>
      </c>
      <c r="C13" s="6" t="n">
        <v>0</v>
      </c>
      <c r="D13" s="6" t="n">
        <v>0</v>
      </c>
    </row>
    <row r="14">
      <c r="A14" s="4" t="inlineStr">
        <is>
          <t>Goodwill</t>
        </is>
      </c>
      <c r="B14" s="4" t="inlineStr">
        <is>
          <t>[1],[2]</t>
        </is>
      </c>
      <c r="C14" s="6" t="n">
        <v>0</v>
      </c>
      <c r="D14" s="6" t="n">
        <v>0</v>
      </c>
    </row>
    <row r="15">
      <c r="A15" s="4" t="inlineStr">
        <is>
          <t>Intangible assets</t>
        </is>
      </c>
      <c r="B15" s="4" t="inlineStr">
        <is>
          <t>[1],[2]</t>
        </is>
      </c>
      <c r="C15" s="6" t="n">
        <v>0</v>
      </c>
      <c r="D15" s="6" t="n">
        <v>0</v>
      </c>
    </row>
    <row r="16">
      <c r="A16" s="4" t="inlineStr">
        <is>
          <t>Capital Markets [Member] | Operating Segments [Member]</t>
        </is>
      </c>
    </row>
    <row r="17">
      <c r="A17" s="4" t="inlineStr">
        <is>
          <t>Total Assets</t>
        </is>
      </c>
      <c r="C17" s="6" t="n">
        <v>3501973</v>
      </c>
      <c r="D17" s="6" t="n">
        <v>6049599</v>
      </c>
    </row>
    <row r="18">
      <c r="A18" s="4" t="inlineStr">
        <is>
          <t>Investment in equity method affiliates</t>
        </is>
      </c>
      <c r="C18" s="6" t="n">
        <v>0</v>
      </c>
      <c r="D18" s="6" t="n">
        <v>0</v>
      </c>
    </row>
    <row r="19">
      <c r="A19" s="4" t="inlineStr">
        <is>
          <t>Goodwill</t>
        </is>
      </c>
      <c r="B19" s="4" t="inlineStr">
        <is>
          <t>[1]</t>
        </is>
      </c>
      <c r="C19" s="6" t="n">
        <v>54</v>
      </c>
      <c r="D19" s="6" t="n">
        <v>54</v>
      </c>
    </row>
    <row r="20">
      <c r="A20" s="4" t="inlineStr">
        <is>
          <t>Intangible assets</t>
        </is>
      </c>
      <c r="B20" s="4" t="inlineStr">
        <is>
          <t>[1]</t>
        </is>
      </c>
      <c r="C20" s="6" t="n">
        <v>166</v>
      </c>
      <c r="D20" s="6" t="n">
        <v>166</v>
      </c>
    </row>
    <row r="21">
      <c r="A21" s="4" t="inlineStr">
        <is>
          <t>Asset Management Segment [Member] | Operating Segments [Member]</t>
        </is>
      </c>
    </row>
    <row r="22">
      <c r="A22" s="4" t="inlineStr">
        <is>
          <t>Total Assets</t>
        </is>
      </c>
      <c r="C22" s="6" t="n">
        <v>5251</v>
      </c>
      <c r="D22" s="6" t="n">
        <v>1540</v>
      </c>
    </row>
    <row r="23">
      <c r="A23" s="4" t="inlineStr">
        <is>
          <t>Investment in equity method affiliates</t>
        </is>
      </c>
      <c r="C23" s="6" t="n">
        <v>0</v>
      </c>
      <c r="D23" s="6" t="n">
        <v>0</v>
      </c>
    </row>
    <row r="24">
      <c r="A24" s="4" t="inlineStr">
        <is>
          <t>Goodwill</t>
        </is>
      </c>
      <c r="B24" s="4" t="inlineStr">
        <is>
          <t>[1]</t>
        </is>
      </c>
      <c r="C24" s="6" t="n">
        <v>55</v>
      </c>
      <c r="D24" s="6" t="n">
        <v>55</v>
      </c>
    </row>
    <row r="25">
      <c r="A25" s="4" t="inlineStr">
        <is>
          <t>Intangible assets</t>
        </is>
      </c>
      <c r="B25" s="4" t="inlineStr">
        <is>
          <t>[1]</t>
        </is>
      </c>
      <c r="C25" s="6" t="n">
        <v>0</v>
      </c>
      <c r="D25" s="6" t="n">
        <v>0</v>
      </c>
    </row>
    <row r="26">
      <c r="A26" s="4" t="inlineStr">
        <is>
          <t>Principal Investing [Member] | Operating Segments [Member]</t>
        </is>
      </c>
    </row>
    <row r="27">
      <c r="A27" s="4" t="inlineStr">
        <is>
          <t>Total Assets</t>
        </is>
      </c>
      <c r="C27" s="6" t="n">
        <v>104491</v>
      </c>
      <c r="D27" s="6" t="n">
        <v>72292</v>
      </c>
    </row>
    <row r="28">
      <c r="A28" s="4" t="inlineStr">
        <is>
          <t>Investment in equity method affiliates</t>
        </is>
      </c>
      <c r="C28" s="6" t="n">
        <v>48238</v>
      </c>
      <c r="D28" s="6" t="n">
        <v>13482</v>
      </c>
    </row>
    <row r="29">
      <c r="A29" s="4" t="inlineStr">
        <is>
          <t>Goodwill</t>
        </is>
      </c>
      <c r="B29" s="4" t="inlineStr">
        <is>
          <t>[1]</t>
        </is>
      </c>
      <c r="C29" s="6" t="n">
        <v>0</v>
      </c>
      <c r="D29" s="6" t="n">
        <v>0</v>
      </c>
    </row>
    <row r="30">
      <c r="A30" s="4" t="inlineStr">
        <is>
          <t>Intangible assets</t>
        </is>
      </c>
      <c r="B30" s="4" t="inlineStr">
        <is>
          <t>[1]</t>
        </is>
      </c>
      <c r="C30" s="5" t="n">
        <v>0</v>
      </c>
      <c r="D30" s="5" t="n">
        <v>0</v>
      </c>
    </row>
    <row r="31"/>
    <row r="32">
      <c r="A32" s="4" t="inlineStr">
        <is>
          <t>[1]</t>
        </is>
      </c>
      <c r="B32" s="4" t="inlineStr">
        <is>
          <t>Goodwill and intangible assets are allocated to the Capital Markets and Asset Management business segments as indicated in the table from above.</t>
        </is>
      </c>
    </row>
    <row r="33">
      <c r="A33" s="4" t="inlineStr">
        <is>
          <t>[2]</t>
        </is>
      </c>
      <c r="B33" s="4" t="inlineStr">
        <is>
          <t>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t>
        </is>
      </c>
    </row>
  </sheetData>
  <mergeCells count="4">
    <mergeCell ref="A1:B1"/>
    <mergeCell ref="A31:E31"/>
    <mergeCell ref="B32:E32"/>
    <mergeCell ref="B33:E3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9 - Segment and Geographic Information - Geographic Data (Details) - USD ($) $ in Thousands</t>
        </is>
      </c>
      <c r="B1" s="2" t="inlineStr">
        <is>
          <t>12 Months Ended</t>
        </is>
      </c>
    </row>
    <row r="2">
      <c r="B2" s="2" t="inlineStr">
        <is>
          <t>Dec. 31, 2021</t>
        </is>
      </c>
      <c r="C2" s="2" t="inlineStr">
        <is>
          <t>Dec. 31, 2020</t>
        </is>
      </c>
      <c r="D2" s="2" t="inlineStr">
        <is>
          <t>Dec. 31, 2019</t>
        </is>
      </c>
    </row>
    <row r="3">
      <c r="A3" s="4" t="inlineStr">
        <is>
          <t>Revenues</t>
        </is>
      </c>
      <c r="B3" s="5" t="n">
        <v>146368</v>
      </c>
      <c r="C3" s="5" t="n">
        <v>130110</v>
      </c>
      <c r="D3" s="5" t="n">
        <v>49666</v>
      </c>
    </row>
    <row r="4">
      <c r="A4" s="4" t="inlineStr">
        <is>
          <t>UNITED STATES</t>
        </is>
      </c>
    </row>
    <row r="5">
      <c r="A5" s="4" t="inlineStr">
        <is>
          <t>Revenues</t>
        </is>
      </c>
      <c r="B5" s="6" t="n">
        <v>140420</v>
      </c>
      <c r="C5" s="6" t="n">
        <v>125151</v>
      </c>
      <c r="D5" s="6" t="n">
        <v>43853</v>
      </c>
    </row>
    <row r="6">
      <c r="A6" s="4" t="inlineStr">
        <is>
          <t>United Kingdom &amp; Other [Member]</t>
        </is>
      </c>
    </row>
    <row r="7">
      <c r="A7" s="4" t="inlineStr">
        <is>
          <t>Revenues</t>
        </is>
      </c>
      <c r="B7" s="5" t="n">
        <v>5948</v>
      </c>
      <c r="C7" s="5" t="n">
        <v>4959</v>
      </c>
      <c r="D7" s="5" t="n">
        <v>581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0 - Supplemental Cash Flow Disclosure (Details Textual) - USD ($) $ in Thousands</t>
        </is>
      </c>
      <c r="B1" s="2" t="inlineStr">
        <is>
          <t>Dec. 30, 2019</t>
        </is>
      </c>
      <c r="C1" s="2" t="inlineStr">
        <is>
          <t>Jan. 01, 2019</t>
        </is>
      </c>
      <c r="D1" s="2" t="inlineStr">
        <is>
          <t>Dec. 31, 2021</t>
        </is>
      </c>
      <c r="E1" s="2" t="inlineStr">
        <is>
          <t>Dec. 31, 2020</t>
        </is>
      </c>
      <c r="F1" s="2" t="inlineStr">
        <is>
          <t>Dec. 31, 2019</t>
        </is>
      </c>
      <c r="G1" s="2" t="inlineStr">
        <is>
          <t>Aug. 22, 2020</t>
        </is>
      </c>
      <c r="H1" s="2" t="inlineStr">
        <is>
          <t>Dec. 31, 2018</t>
        </is>
      </c>
    </row>
    <row r="2">
      <c r="A2" s="4" t="inlineStr">
        <is>
          <t>Interest Paid, Excluding Capitalized Interest, Operating Activities</t>
        </is>
      </c>
      <c r="D2" s="5" t="n">
        <v>6388</v>
      </c>
      <c r="E2" s="5" t="n">
        <v>8711</v>
      </c>
      <c r="F2" s="5" t="n">
        <v>7265</v>
      </c>
    </row>
    <row r="3">
      <c r="A3" s="4" t="inlineStr">
        <is>
          <t>Income Taxes Paid</t>
        </is>
      </c>
      <c r="D3" s="6" t="n">
        <v>166</v>
      </c>
      <c r="E3" s="6" t="n">
        <v>234</v>
      </c>
      <c r="F3" s="6" t="n">
        <v>30</v>
      </c>
    </row>
    <row r="4">
      <c r="A4" s="4" t="inlineStr">
        <is>
          <t>Proceeds from Income Tax Refunds</t>
        </is>
      </c>
      <c r="D4" s="6" t="n">
        <v>96</v>
      </c>
      <c r="E4" s="6" t="n">
        <v>82</v>
      </c>
      <c r="F4" s="6" t="n">
        <v>48</v>
      </c>
    </row>
    <row r="5">
      <c r="A5" s="4" t="inlineStr">
        <is>
          <t>Minority Interest, Increase (Decrease) Related to Units of Consolidated Subsidiary</t>
        </is>
      </c>
      <c r="D5" s="6" t="n">
        <v>0</v>
      </c>
      <c r="E5" s="6" t="n">
        <v>0</v>
      </c>
      <c r="F5" s="6" t="n">
        <v>-23</v>
      </c>
    </row>
    <row r="6">
      <c r="A6" s="4" t="inlineStr">
        <is>
          <t>Increase (Decrease) in Other Investments</t>
        </is>
      </c>
      <c r="B6" s="5" t="n">
        <v>7779</v>
      </c>
      <c r="E6" s="6" t="n">
        <v>-9694</v>
      </c>
    </row>
    <row r="7">
      <c r="A7" s="4" t="inlineStr">
        <is>
          <t>Noncontrolling Interest, Decrease from Distributions to Noncontrolling Interest Holders</t>
        </is>
      </c>
      <c r="D7" s="6" t="n">
        <v>61678</v>
      </c>
      <c r="E7" s="6" t="n">
        <v>9694</v>
      </c>
    </row>
    <row r="8">
      <c r="A8" s="4" t="inlineStr">
        <is>
          <t>Operating Lease, Right-of-Use Asset</t>
        </is>
      </c>
      <c r="D8" s="6" t="n">
        <v>10273</v>
      </c>
      <c r="E8" s="6" t="n">
        <v>6063</v>
      </c>
    </row>
    <row r="9">
      <c r="A9" s="4" t="inlineStr">
        <is>
          <t>Operating Lease, Liability, Total</t>
        </is>
      </c>
      <c r="D9" s="6" t="n">
        <v>10813</v>
      </c>
      <c r="E9" s="6" t="n">
        <v>6531</v>
      </c>
    </row>
    <row r="10">
      <c r="A10" s="4" t="inlineStr">
        <is>
          <t>Stockholders' Equity, Including Portion Attributable to Noncontrolling Interest, Ending Balance</t>
        </is>
      </c>
      <c r="D10" s="6" t="n">
        <v>149506</v>
      </c>
      <c r="E10" s="6" t="n">
        <v>101437</v>
      </c>
      <c r="F10" s="6" t="n">
        <v>48756</v>
      </c>
      <c r="H10" s="5" t="n">
        <v>42438</v>
      </c>
    </row>
    <row r="11">
      <c r="A11" s="4" t="inlineStr">
        <is>
          <t>Increase (Decrease) in Other Receivables</t>
        </is>
      </c>
      <c r="D11" s="5" t="n">
        <v>-726</v>
      </c>
      <c r="E11" s="5" t="n">
        <v>-42696</v>
      </c>
      <c r="F11" s="6" t="n">
        <v>34535</v>
      </c>
    </row>
    <row r="12">
      <c r="A12" s="4" t="inlineStr">
        <is>
          <t>Preferred Stock, Shares Issued, Total (in shares)</t>
        </is>
      </c>
      <c r="D12" s="6" t="n">
        <v>27413098</v>
      </c>
      <c r="E12" s="6" t="n">
        <v>27413098</v>
      </c>
    </row>
    <row r="13">
      <c r="A13" s="4" t="inlineStr">
        <is>
          <t>Series F Preferred Stock [Member]</t>
        </is>
      </c>
    </row>
    <row r="14">
      <c r="A14" s="4" t="inlineStr">
        <is>
          <t>Preferred Stock, Shares Issued, Total (in shares)</t>
        </is>
      </c>
      <c r="B14" s="6" t="n">
        <v>22429541</v>
      </c>
      <c r="D14" s="6" t="n">
        <v>22429541</v>
      </c>
    </row>
    <row r="15">
      <c r="A15" s="4" t="inlineStr">
        <is>
          <t>Accounting Standards Update 2016-02 [Member]</t>
        </is>
      </c>
    </row>
    <row r="16">
      <c r="A16" s="4" t="inlineStr">
        <is>
          <t>Operating Lease, Right-of-Use Asset</t>
        </is>
      </c>
      <c r="C16" s="5" t="n">
        <v>8416</v>
      </c>
    </row>
    <row r="17">
      <c r="A17" s="4" t="inlineStr">
        <is>
          <t>Operating Lease, Liability, Total</t>
        </is>
      </c>
      <c r="C17" s="6" t="n">
        <v>8860</v>
      </c>
    </row>
    <row r="18">
      <c r="A18" s="4" t="inlineStr">
        <is>
          <t>Increase (Decrease) in Other Receivables</t>
        </is>
      </c>
      <c r="C18" s="6" t="n">
        <v>18</v>
      </c>
    </row>
    <row r="19">
      <c r="A19" s="4" t="inlineStr">
        <is>
          <t>Increase (Decrease) in Other Operating Liabilities, Total</t>
        </is>
      </c>
      <c r="C19" s="6" t="n">
        <v>-406</v>
      </c>
    </row>
    <row r="20">
      <c r="A20" s="4" t="inlineStr">
        <is>
          <t>Accounting Standards Update 2016-02 [Member] | Cumulative Effect, Period of Adoption, Adjustment [Member]</t>
        </is>
      </c>
    </row>
    <row r="21">
      <c r="A21" s="4" t="inlineStr">
        <is>
          <t>Stockholders' Equity, Including Portion Attributable to Noncontrolling Interest, Ending Balance</t>
        </is>
      </c>
      <c r="C21" s="5" t="n">
        <v>20</v>
      </c>
      <c r="H21" s="6" t="n">
        <v>-20</v>
      </c>
    </row>
    <row r="22">
      <c r="A22" s="4" t="inlineStr">
        <is>
          <t>Discontinued Operations, Disposed of by Sale [Member] | ViaNova [Member]</t>
        </is>
      </c>
    </row>
    <row r="23">
      <c r="A23" s="4" t="inlineStr">
        <is>
          <t>Disposal Group, Transferred On RTL, Fair Value</t>
        </is>
      </c>
      <c r="G23" s="5" t="n">
        <v>2243</v>
      </c>
    </row>
    <row r="24">
      <c r="A24" s="4" t="inlineStr">
        <is>
          <t>Distribution Settlement with Vellar GP [Member]</t>
        </is>
      </c>
    </row>
    <row r="25">
      <c r="A25" s="4" t="inlineStr">
        <is>
          <t>Increase (Decrease) in Due from Related Parties, Total</t>
        </is>
      </c>
      <c r="D25" s="5" t="n">
        <v>-2103</v>
      </c>
    </row>
    <row r="26">
      <c r="A26" s="4" t="inlineStr">
        <is>
          <t>Increase (Decrease) in Other Investments</t>
        </is>
      </c>
      <c r="D26" s="6" t="n">
        <v>701</v>
      </c>
    </row>
    <row r="27">
      <c r="A27" s="4" t="inlineStr">
        <is>
          <t>Noncontrolling Interest, Decrease from Distributions to Noncontrolling Interest Holders</t>
        </is>
      </c>
      <c r="D27" s="6" t="n">
        <v>1402</v>
      </c>
    </row>
    <row r="28">
      <c r="A28" s="4" t="inlineStr">
        <is>
          <t>MetroMile Merger Distribution [Member]</t>
        </is>
      </c>
    </row>
    <row r="29">
      <c r="A29" s="4" t="inlineStr">
        <is>
          <t>Increase (Decrease) in Other Investments</t>
        </is>
      </c>
      <c r="D29" s="6" t="n">
        <v>-31049</v>
      </c>
    </row>
    <row r="30">
      <c r="A30" s="4" t="inlineStr">
        <is>
          <t>Increase (Decrease) in Equity Method Affiliates</t>
        </is>
      </c>
      <c r="D30" s="6" t="n">
        <v>-3958</v>
      </c>
    </row>
    <row r="31">
      <c r="A31" s="4" t="inlineStr">
        <is>
          <t>Distribution Relating to the SPAC Merger [Member]</t>
        </is>
      </c>
    </row>
    <row r="32">
      <c r="A32" s="4" t="inlineStr">
        <is>
          <t>Increase (Decrease) in Other Investments</t>
        </is>
      </c>
      <c r="D32" s="6" t="n">
        <v>-20119</v>
      </c>
    </row>
    <row r="33">
      <c r="A33" s="4" t="inlineStr">
        <is>
          <t>In-kind Distribution from Equity Method Affiliate [Member]</t>
        </is>
      </c>
    </row>
    <row r="34">
      <c r="A34" s="4" t="inlineStr">
        <is>
          <t>Increase (Decrease) in Equity Method Affiliates</t>
        </is>
      </c>
      <c r="D34" s="6" t="n">
        <v>-5439</v>
      </c>
    </row>
    <row r="35">
      <c r="A35" s="4" t="inlineStr">
        <is>
          <t>Increase (Decrease) in Other Investment</t>
        </is>
      </c>
      <c r="D35" s="6" t="n">
        <v>5439</v>
      </c>
    </row>
    <row r="36">
      <c r="A36" s="4" t="inlineStr">
        <is>
          <t>In-kind Distributions from Other Consolidated Subsidiaries [Member]</t>
        </is>
      </c>
    </row>
    <row r="37">
      <c r="A37" s="4" t="inlineStr">
        <is>
          <t>Noncontrolling Interest, Decrease from Distributions to Noncontrolling Interest Holders</t>
        </is>
      </c>
      <c r="D37" s="6" t="n">
        <v>2415</v>
      </c>
    </row>
    <row r="38">
      <c r="A38" s="4" t="inlineStr">
        <is>
          <t>Increase (Decrease) in Other Investment</t>
        </is>
      </c>
      <c r="D38" s="6" t="n">
        <v>-2415</v>
      </c>
    </row>
    <row r="39">
      <c r="A39" s="4" t="inlineStr">
        <is>
          <t>Additional Paid-in Capital [Member]</t>
        </is>
      </c>
    </row>
    <row r="40">
      <c r="A40" s="4" t="inlineStr">
        <is>
          <t>Minority Interest, Increase (Decrease) Related to Units of Consolidated Subsidiary</t>
        </is>
      </c>
      <c r="D40" s="6" t="n">
        <v>-1929</v>
      </c>
      <c r="E40" s="5" t="n">
        <v>-1765</v>
      </c>
      <c r="F40" s="6" t="n">
        <v>28</v>
      </c>
    </row>
    <row r="41">
      <c r="A41" s="4" t="inlineStr">
        <is>
          <t>Noncontrolling Interest, Decrease from Distributions to Noncontrolling Interest Holders</t>
        </is>
      </c>
      <c r="D41" s="6" t="n">
        <v>0</v>
      </c>
      <c r="E41" s="6" t="n">
        <v>0</v>
      </c>
    </row>
    <row r="42">
      <c r="A42" s="4" t="inlineStr">
        <is>
          <t>Stockholders' Equity, Including Portion Attributable to Noncontrolling Interest, Ending Balance</t>
        </is>
      </c>
      <c r="D42" s="6" t="n">
        <v>72006</v>
      </c>
      <c r="E42" s="6" t="n">
        <v>65031</v>
      </c>
      <c r="F42" s="6" t="n">
        <v>68714</v>
      </c>
      <c r="H42" s="6" t="n">
        <v>68591</v>
      </c>
    </row>
    <row r="43">
      <c r="A43" s="4" t="inlineStr">
        <is>
          <t>Additional Paid-in Capital [Member] | Accounting Standards Update 2016-02 [Member] | Cumulative Effect, Period of Adoption, Adjustment [Member]</t>
        </is>
      </c>
    </row>
    <row r="44">
      <c r="A44" s="4" t="inlineStr">
        <is>
          <t>Stockholders' Equity, Including Portion Attributable to Noncontrolling Interest, Ending Balance</t>
        </is>
      </c>
      <c r="H44" s="6" t="n">
        <v>0</v>
      </c>
    </row>
    <row r="45">
      <c r="A45" s="4" t="inlineStr">
        <is>
          <t>AOCI Attributable to Parent [Member]</t>
        </is>
      </c>
    </row>
    <row r="46">
      <c r="A46" s="4" t="inlineStr">
        <is>
          <t>Minority Interest, Increase (Decrease) Related to Units of Consolidated Subsidiary</t>
        </is>
      </c>
      <c r="D46" s="6" t="n">
        <v>-10</v>
      </c>
      <c r="E46" s="6" t="n">
        <v>59</v>
      </c>
      <c r="F46" s="6" t="n">
        <v>-4</v>
      </c>
    </row>
    <row r="47">
      <c r="A47" s="4" t="inlineStr">
        <is>
          <t>Noncontrolling Interest, Decrease from Distributions to Noncontrolling Interest Holders</t>
        </is>
      </c>
      <c r="D47" s="6" t="n">
        <v>0</v>
      </c>
      <c r="E47" s="6" t="n">
        <v>0</v>
      </c>
    </row>
    <row r="48">
      <c r="A48" s="4" t="inlineStr">
        <is>
          <t>Stockholders' Equity, Including Portion Attributable to Noncontrolling Interest, Ending Balance</t>
        </is>
      </c>
      <c r="D48" s="6" t="n">
        <v>-905</v>
      </c>
      <c r="E48" s="6" t="n">
        <v>-821</v>
      </c>
      <c r="F48" s="6" t="n">
        <v>-915</v>
      </c>
      <c r="H48" s="6" t="n">
        <v>-908</v>
      </c>
    </row>
    <row r="49">
      <c r="A49" s="4" t="inlineStr">
        <is>
          <t>AOCI Attributable to Parent [Member] | Accounting Standards Update 2016-02 [Member] | Cumulative Effect, Period of Adoption, Adjustment [Member]</t>
        </is>
      </c>
    </row>
    <row r="50">
      <c r="A50" s="4" t="inlineStr">
        <is>
          <t>Stockholders' Equity, Including Portion Attributable to Noncontrolling Interest, Ending Balance</t>
        </is>
      </c>
      <c r="H50" s="6" t="n">
        <v>0</v>
      </c>
    </row>
    <row r="51">
      <c r="A51" s="4" t="inlineStr">
        <is>
          <t>Noncontrolling Interest [Member]</t>
        </is>
      </c>
    </row>
    <row r="52">
      <c r="A52" s="4" t="inlineStr">
        <is>
          <t>Minority Interest, Increase (Decrease) Related to Units of Consolidated Subsidiary</t>
        </is>
      </c>
      <c r="D52" s="6" t="n">
        <v>1939</v>
      </c>
      <c r="E52" s="6" t="n">
        <v>1706</v>
      </c>
      <c r="F52" s="6" t="n">
        <v>-47</v>
      </c>
    </row>
    <row r="53">
      <c r="A53" s="4" t="inlineStr">
        <is>
          <t>Noncontrolling Interest, Decrease from Distributions to Noncontrolling Interest Holders</t>
        </is>
      </c>
      <c r="D53" s="6" t="n">
        <v>61678</v>
      </c>
      <c r="E53" s="6" t="n">
        <v>9694</v>
      </c>
    </row>
    <row r="54">
      <c r="A54" s="4" t="inlineStr">
        <is>
          <t>Stockholders' Equity, Including Portion Attributable to Noncontrolling Interest, Ending Balance</t>
        </is>
      </c>
      <c r="D54" s="5" t="n">
        <v>88091</v>
      </c>
      <c r="E54" s="5" t="n">
        <v>57528</v>
      </c>
      <c r="F54" s="5" t="n">
        <v>15437</v>
      </c>
      <c r="H54" s="6" t="n">
        <v>6664</v>
      </c>
    </row>
    <row r="55">
      <c r="A55" s="4" t="inlineStr">
        <is>
          <t>Noncontrolling Interest [Member] | Accounting Standards Update 2016-02 [Member] | Cumulative Effect, Period of Adoption, Adjustment [Member]</t>
        </is>
      </c>
    </row>
    <row r="56">
      <c r="A56" s="4" t="inlineStr">
        <is>
          <t>Stockholders' Equity, Including Portion Attributable to Noncontrolling Interest, Ending Balance</t>
        </is>
      </c>
      <c r="H56"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0 - Supplemental Cash Flow Disclosure - Collateral Deposits on Cash Flow from Operations (Details) - USD ($) $ in Thousands</t>
        </is>
      </c>
      <c r="B1" s="2" t="inlineStr">
        <is>
          <t>12 Months Ended</t>
        </is>
      </c>
    </row>
    <row r="2">
      <c r="B2" s="2" t="inlineStr">
        <is>
          <t>Dec. 31, 2021</t>
        </is>
      </c>
      <c r="C2" s="2" t="inlineStr">
        <is>
          <t>Dec. 31, 2020</t>
        </is>
      </c>
      <c r="D2" s="2" t="inlineStr">
        <is>
          <t>Dec. 31, 2019</t>
        </is>
      </c>
    </row>
    <row r="3">
      <c r="A3" s="4" t="inlineStr">
        <is>
          <t>Collateral deposit end of period</t>
        </is>
      </c>
      <c r="B3" s="5" t="n">
        <v>17320</v>
      </c>
      <c r="C3" s="5" t="n">
        <v>41119</v>
      </c>
      <c r="D3" s="5" t="n">
        <v>9524</v>
      </c>
    </row>
    <row r="4">
      <c r="A4" s="4" t="inlineStr">
        <is>
          <t>Less: Collateral deposit beginning of period</t>
        </is>
      </c>
      <c r="B4" s="6" t="n">
        <v>41119</v>
      </c>
      <c r="C4" s="6" t="n">
        <v>9524</v>
      </c>
      <c r="D4" s="6" t="n">
        <v>4277</v>
      </c>
    </row>
    <row r="5">
      <c r="A5" s="4" t="inlineStr">
        <is>
          <t>Impact to cash flow from operations</t>
        </is>
      </c>
      <c r="B5" s="5" t="n">
        <v>-23799</v>
      </c>
      <c r="C5" s="5" t="n">
        <v>31595</v>
      </c>
      <c r="D5" s="5" t="n">
        <v>524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Other Receivable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7. ﻿ Other receivables consisted of the following. ﻿ ﻿ ﻿ OTHER RECEIVABLES (Dollars in Thousands) As of December 31, 2021 2020 Cash collateral due from counterparties $ - $ 225 Asset management fees receivable 962 879 Accrued interest and dividend receivable 1,813 2,275 Revenue share receivable 108 125 Miscellaneous other receivables 320 425 Other receivables $ 3,203 $ 3,929 When the Company enters into a reverse repo, the Company obtains collateral in excess of the principal of the reverse repo. The Company accepts collateral in the form of liquid securities or cash. If the value of the securities the Company receives as collateral increases, the Company’s reverse repo counterparties may When the Company enters into repo transactions, the Company provides collateral to the Company’s repo counterparties in excess of the principal balance of the repo. The Company’s counterparties accept collateral in the form of liquid securities or cash. To the extent the Company provides the collateral in cash, the Company includes it as a component of other receivables (see above). ﻿ Asset management fees receivables are of a routine and short-term nature. These amounts are generally accrued monthly and paid on a monthly or quarterly basis. See note 3 ﻿ Accrued interest and dividends receivable represents interest and dividends accrued on the Company’s investment securities included as a component of investments-trading or other investments, at fair value. Interest payable on securities sold, not not 17. ﻿ Revenue share receivable represents the amount due to the Company for the Company’s share of revenue generated from an entity in which the Company receives a share of the entity’s revenue. Miscellaneous other receivables represent other miscellaneous receivables that are of a short-term nature.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H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Note 31 - Related Party Transactions (Details Textual) - USD ($) $ / shares in Units, $ in Thousands</t>
        </is>
      </c>
      <c r="B1" s="2" t="inlineStr">
        <is>
          <t>Jun. 26, 2021</t>
        </is>
      </c>
      <c r="C1" s="2" t="inlineStr">
        <is>
          <t>Mar. 15, 2021</t>
        </is>
      </c>
      <c r="D1" s="2" t="inlineStr">
        <is>
          <t>Mar. 05, 2021</t>
        </is>
      </c>
      <c r="E1" s="2" t="inlineStr">
        <is>
          <t>Feb. 26, 2021</t>
        </is>
      </c>
      <c r="F1" s="2" t="inlineStr">
        <is>
          <t>Dec. 14, 2020</t>
        </is>
      </c>
      <c r="G1" s="2" t="inlineStr">
        <is>
          <t>Oct. 13, 2020</t>
        </is>
      </c>
      <c r="H1" s="2" t="inlineStr">
        <is>
          <t>Oct. 01, 2020</t>
        </is>
      </c>
      <c r="I1" s="2" t="inlineStr">
        <is>
          <t>Sep. 29, 2020</t>
        </is>
      </c>
      <c r="J1" s="2" t="inlineStr">
        <is>
          <t>Sep. 08, 2020</t>
        </is>
      </c>
      <c r="K1" s="2" t="inlineStr">
        <is>
          <t>Feb. 03, 2020</t>
        </is>
      </c>
      <c r="L1" s="2" t="inlineStr">
        <is>
          <t>Jan. 31, 2020</t>
        </is>
      </c>
      <c r="M1" s="2" t="inlineStr">
        <is>
          <t>Dec. 30, 2019</t>
        </is>
      </c>
      <c r="N1" s="2" t="inlineStr">
        <is>
          <t>Nov. 07, 2019</t>
        </is>
      </c>
      <c r="O1" s="2" t="inlineStr">
        <is>
          <t>Oct. 21, 2019</t>
        </is>
      </c>
      <c r="P1" s="2" t="inlineStr">
        <is>
          <t>Sep. 30, 2019</t>
        </is>
      </c>
      <c r="Q1" s="2" t="inlineStr">
        <is>
          <t>Sep. 29, 2017</t>
        </is>
      </c>
      <c r="R1" s="2" t="inlineStr">
        <is>
          <t>Oct. 03, 2016</t>
        </is>
      </c>
      <c r="S1" s="2" t="inlineStr">
        <is>
          <t>Aug. 28, 2015</t>
        </is>
      </c>
      <c r="T1" s="2" t="inlineStr">
        <is>
          <t>Mar. 31, 2021</t>
        </is>
      </c>
      <c r="U1" s="2" t="inlineStr">
        <is>
          <t>Oct. 31, 2020</t>
        </is>
      </c>
      <c r="V1" s="2" t="inlineStr">
        <is>
          <t>Dec. 31, 2019</t>
        </is>
      </c>
      <c r="W1" s="2" t="inlineStr">
        <is>
          <t>Oct. 31, 2019</t>
        </is>
      </c>
      <c r="X1" s="2" t="inlineStr">
        <is>
          <t>Mar. 31, 2019</t>
        </is>
      </c>
      <c r="Y1" s="2" t="inlineStr">
        <is>
          <t>Jan. 31, 2019</t>
        </is>
      </c>
      <c r="Z1" s="2" t="inlineStr">
        <is>
          <t>Dec. 31, 2018</t>
        </is>
      </c>
      <c r="AA1" s="2" t="inlineStr">
        <is>
          <t>Jan. 31, 2017</t>
        </is>
      </c>
      <c r="AB1" s="2" t="inlineStr">
        <is>
          <t>Sep. 30, 2013</t>
        </is>
      </c>
      <c r="AC1" s="2" t="inlineStr">
        <is>
          <t>Dec. 31, 2021</t>
        </is>
      </c>
      <c r="AD1" s="2" t="inlineStr">
        <is>
          <t>Dec. 31, 2020</t>
        </is>
      </c>
      <c r="AE1" s="2" t="inlineStr">
        <is>
          <t>Dec. 31, 2019</t>
        </is>
      </c>
      <c r="AF1" s="2" t="inlineStr">
        <is>
          <t>Mar. 31, 2022</t>
        </is>
      </c>
      <c r="AG1" s="2" t="inlineStr">
        <is>
          <t>Dec. 01, 2020</t>
        </is>
      </c>
      <c r="AH1" s="2" t="inlineStr">
        <is>
          <t>Jul. 31, 2018</t>
        </is>
      </c>
    </row>
    <row r="2">
      <c r="A2" s="4" t="inlineStr">
        <is>
          <t>Preferred Stock, Shares Issued, Total (in shares)</t>
        </is>
      </c>
      <c r="AC2" s="6" t="n">
        <v>27413098</v>
      </c>
      <c r="AD2" s="6" t="n">
        <v>27413098</v>
      </c>
    </row>
    <row r="3">
      <c r="A3" s="4" t="inlineStr">
        <is>
          <t>Payments to Acquire Equity Method Investments</t>
        </is>
      </c>
      <c r="AC3" s="5" t="n">
        <v>8143</v>
      </c>
      <c r="AD3" s="5" t="n">
        <v>12675</v>
      </c>
      <c r="AE3" s="5" t="n">
        <v>4352</v>
      </c>
    </row>
    <row r="4">
      <c r="A4" s="4" t="inlineStr">
        <is>
          <t>Stock Issued During Period, Value, New Issues</t>
        </is>
      </c>
      <c r="AC4" s="6" t="n">
        <v>9076</v>
      </c>
    </row>
    <row r="5">
      <c r="A5" s="4" t="inlineStr">
        <is>
          <t>Due from Related Parties, Total</t>
        </is>
      </c>
      <c r="AC5" s="6" t="n">
        <v>4581</v>
      </c>
      <c r="AD5" s="6" t="n">
        <v>2812</v>
      </c>
    </row>
    <row r="6">
      <c r="A6" s="4" t="inlineStr">
        <is>
          <t>Equity Method Investments</t>
        </is>
      </c>
      <c r="V6" s="5" t="n">
        <v>3799</v>
      </c>
      <c r="Z6" s="5" t="n">
        <v>0</v>
      </c>
      <c r="AC6" s="6" t="n">
        <v>48238</v>
      </c>
      <c r="AD6" s="5" t="n">
        <v>13482</v>
      </c>
      <c r="AE6" s="6" t="n">
        <v>3799</v>
      </c>
    </row>
    <row r="7">
      <c r="A7" s="4" t="inlineStr">
        <is>
          <t>Private Repurchase Transaction [Member]</t>
        </is>
      </c>
    </row>
    <row r="8">
      <c r="A8" s="4" t="inlineStr">
        <is>
          <t>Treasury Stock, Shares, Acquired (in shares)</t>
        </is>
      </c>
      <c r="N8" s="6" t="n">
        <v>1000</v>
      </c>
      <c r="O8" s="6" t="n">
        <v>23000</v>
      </c>
    </row>
    <row r="9">
      <c r="A9" s="4" t="inlineStr">
        <is>
          <t>Treasury Stock, Value, Acquired, Par Value Method</t>
        </is>
      </c>
      <c r="N9" s="5" t="n">
        <v>5</v>
      </c>
      <c r="O9" s="5" t="n">
        <v>230</v>
      </c>
    </row>
    <row r="10">
      <c r="A10" s="4" t="inlineStr">
        <is>
          <t>Treasury Stock Acquired, Average Cost Per Share (in dollars per share)</t>
        </is>
      </c>
      <c r="N10" s="8" t="n">
        <v>4.5</v>
      </c>
      <c r="O10" s="5" t="n">
        <v>10</v>
      </c>
    </row>
    <row r="11">
      <c r="A11" s="4" t="inlineStr">
        <is>
          <t>Saving Plan 401K [Member]</t>
        </is>
      </c>
    </row>
    <row r="12">
      <c r="A12" s="4" t="inlineStr">
        <is>
          <t>Defined Contribution Plan, Employer Matching Contribution, Percent of Match</t>
        </is>
      </c>
      <c r="AD12" s="4" t="inlineStr">
        <is>
          <t>50.00%</t>
        </is>
      </c>
    </row>
    <row r="13">
      <c r="A13" s="4" t="inlineStr">
        <is>
          <t>Defined Contribution Plan, Employer Matching Contribution, Percent of Employees' Gross Pay</t>
        </is>
      </c>
      <c r="AD13" s="4" t="inlineStr">
        <is>
          <t>3.00%</t>
        </is>
      </c>
    </row>
    <row r="14">
      <c r="A14" s="4" t="inlineStr">
        <is>
          <t>Defined Contribution Plan, Employer Discretionary Contribution Amount</t>
        </is>
      </c>
      <c r="AC14" s="6" t="n">
        <v>287</v>
      </c>
      <c r="AD14" s="5" t="n">
        <v>270</v>
      </c>
      <c r="AE14" s="5" t="n">
        <v>265</v>
      </c>
    </row>
    <row r="15">
      <c r="A15" s="4" t="inlineStr">
        <is>
          <t>Common Stock [Member]</t>
        </is>
      </c>
    </row>
    <row r="16">
      <c r="A16" s="4" t="inlineStr">
        <is>
          <t>Stock Issued During Period, Value, New Issues</t>
        </is>
      </c>
      <c r="AC16" s="5" t="n">
        <v>3</v>
      </c>
    </row>
    <row r="17">
      <c r="A17" s="4" t="inlineStr">
        <is>
          <t>SPAC Funds [Member]</t>
        </is>
      </c>
    </row>
    <row r="18">
      <c r="A18" s="4" t="inlineStr">
        <is>
          <t>Equity Method Investment, Ownership Percentage</t>
        </is>
      </c>
      <c r="AC18" s="4" t="inlineStr">
        <is>
          <t>1.80%</t>
        </is>
      </c>
    </row>
    <row r="19">
      <c r="A19" s="4" t="inlineStr">
        <is>
          <t>U.S. Insurance JV [Member]</t>
        </is>
      </c>
    </row>
    <row r="20">
      <c r="A20" s="4" t="inlineStr">
        <is>
          <t>Equity Method Investment, Ownership Percentage</t>
        </is>
      </c>
      <c r="AC20" s="4" t="inlineStr">
        <is>
          <t>3.10%</t>
        </is>
      </c>
    </row>
    <row r="21">
      <c r="A21" s="4" t="inlineStr">
        <is>
          <t>CREO JV [Member]</t>
        </is>
      </c>
    </row>
    <row r="22">
      <c r="A22" s="4" t="inlineStr">
        <is>
          <t>Equity Method Investment, Ownership Percentage</t>
        </is>
      </c>
      <c r="AC22" s="4" t="inlineStr">
        <is>
          <t>7.50%</t>
        </is>
      </c>
    </row>
    <row r="23">
      <c r="A23" s="4" t="inlineStr">
        <is>
          <t>CK Capital Partners B.V. [Member]</t>
        </is>
      </c>
    </row>
    <row r="24">
      <c r="A24" s="4" t="inlineStr">
        <is>
          <t>Equity Method Investment, Ownership Percentage</t>
        </is>
      </c>
      <c r="V24" s="4" t="inlineStr">
        <is>
          <t>45.00%</t>
        </is>
      </c>
      <c r="AE24" s="4" t="inlineStr">
        <is>
          <t>45.00%</t>
        </is>
      </c>
    </row>
    <row r="25">
      <c r="A25" s="4" t="inlineStr">
        <is>
          <t>Equity Method Investment, Quoted Market Value</t>
        </is>
      </c>
      <c r="V25" s="5" t="n">
        <v>18</v>
      </c>
      <c r="AE25" s="5" t="n">
        <v>18</v>
      </c>
    </row>
    <row r="26">
      <c r="A26" s="4" t="inlineStr">
        <is>
          <t>AOI [Member]</t>
        </is>
      </c>
    </row>
    <row r="27">
      <c r="A27" s="4" t="inlineStr">
        <is>
          <t>Equity Method Investment, Ownership Percentage</t>
        </is>
      </c>
      <c r="V27" s="4" t="inlineStr">
        <is>
          <t>10.00%</t>
        </is>
      </c>
      <c r="AE27" s="4" t="inlineStr">
        <is>
          <t>10.00%</t>
        </is>
      </c>
    </row>
    <row r="28">
      <c r="A28" s="4" t="inlineStr">
        <is>
          <t>Equity Method Investment, Quoted Market Value</t>
        </is>
      </c>
      <c r="V28" s="5" t="n">
        <v>1</v>
      </c>
      <c r="AE28" s="5" t="n">
        <v>1</v>
      </c>
    </row>
    <row r="29">
      <c r="A29" s="4" t="inlineStr">
        <is>
          <t>Payments to Acquire Equity Method Investments</t>
        </is>
      </c>
      <c r="V29" s="6" t="n">
        <v>1</v>
      </c>
    </row>
    <row r="30">
      <c r="A30" s="4" t="inlineStr">
        <is>
          <t>FlipOs [Member]</t>
        </is>
      </c>
    </row>
    <row r="31">
      <c r="A31" s="4" t="inlineStr">
        <is>
          <t>Other Investments, Total</t>
        </is>
      </c>
      <c r="AC31" s="5" t="n">
        <v>566</v>
      </c>
    </row>
    <row r="32">
      <c r="A32" s="4" t="inlineStr">
        <is>
          <t>Insurance SPAC [Member]</t>
        </is>
      </c>
    </row>
    <row r="33">
      <c r="A33" s="4" t="inlineStr">
        <is>
          <t>Payments to Acquire Equity Method Investments</t>
        </is>
      </c>
      <c r="AE33" s="6" t="n">
        <v>3775</v>
      </c>
    </row>
    <row r="34">
      <c r="A34" s="4" t="inlineStr">
        <is>
          <t>Equity Method Investments</t>
        </is>
      </c>
      <c r="V34" s="6" t="n">
        <v>3222</v>
      </c>
      <c r="Z34" s="5" t="n">
        <v>0</v>
      </c>
      <c r="AC34" s="5" t="n">
        <v>4543</v>
      </c>
      <c r="AD34" s="6" t="n">
        <v>9807</v>
      </c>
      <c r="AE34" s="6" t="n">
        <v>3222</v>
      </c>
    </row>
    <row r="35">
      <c r="A35" s="4" t="inlineStr">
        <is>
          <t>FTAC IV Sponsor [Member]</t>
        </is>
      </c>
    </row>
    <row r="36">
      <c r="A36" s="4" t="inlineStr">
        <is>
          <t>Equity Method Investment, Quoted Market Value</t>
        </is>
      </c>
      <c r="AD36" s="6" t="n">
        <v>1</v>
      </c>
    </row>
    <row r="37">
      <c r="A37" s="4" t="inlineStr">
        <is>
          <t>Equity Method Investment, Shares Purchased (in shares)</t>
        </is>
      </c>
      <c r="I37" s="6" t="n">
        <v>24547</v>
      </c>
    </row>
    <row r="38">
      <c r="A38" s="4" t="inlineStr">
        <is>
          <t>FTAC IV Sponsor [Member] | Founder Shares [Member]</t>
        </is>
      </c>
    </row>
    <row r="39">
      <c r="A39" s="4" t="inlineStr">
        <is>
          <t>Equity Method Investment, Shares Purchased (in shares)</t>
        </is>
      </c>
      <c r="Z39" s="6" t="n">
        <v>81825</v>
      </c>
      <c r="AC39" s="6" t="n">
        <v>140000</v>
      </c>
    </row>
    <row r="40">
      <c r="A40" s="4" t="inlineStr">
        <is>
          <t>FTAC Olympus [Member]</t>
        </is>
      </c>
    </row>
    <row r="41">
      <c r="A41" s="4" t="inlineStr">
        <is>
          <t>Equity Method Investment, Aggregate Cost</t>
        </is>
      </c>
      <c r="AD41" s="6" t="n">
        <v>40</v>
      </c>
    </row>
    <row r="42">
      <c r="A42" s="4" t="inlineStr">
        <is>
          <t>FTAC V Sponsor [Member]</t>
        </is>
      </c>
    </row>
    <row r="43">
      <c r="A43" s="4" t="inlineStr">
        <is>
          <t>Equity Method Investment, Aggregate Cost</t>
        </is>
      </c>
      <c r="F43" s="5" t="n">
        <v>40</v>
      </c>
    </row>
    <row r="44">
      <c r="A44" s="4" t="inlineStr">
        <is>
          <t>Equity Method Investment, Additional Shares Received for Services (in shares)</t>
        </is>
      </c>
      <c r="F44" s="6" t="n">
        <v>35000</v>
      </c>
    </row>
    <row r="45">
      <c r="A45" s="4" t="inlineStr">
        <is>
          <t>FTAC Olympus Sponsor [Member]</t>
        </is>
      </c>
    </row>
    <row r="46">
      <c r="A46" s="4" t="inlineStr">
        <is>
          <t>Equity Method Investment, Shares Purchased (in shares)</t>
        </is>
      </c>
      <c r="J46" s="6" t="n">
        <v>399741</v>
      </c>
    </row>
    <row r="47">
      <c r="A47" s="4" t="inlineStr">
        <is>
          <t>Equity Method Investment, Additional Shares Received for Services (in shares)</t>
        </is>
      </c>
      <c r="B47" s="6" t="n">
        <v>35000</v>
      </c>
      <c r="J47" s="6" t="n">
        <v>19987</v>
      </c>
    </row>
    <row r="48">
      <c r="A48" s="4" t="inlineStr">
        <is>
          <t>Equity Method Investments</t>
        </is>
      </c>
      <c r="B48" s="5" t="n">
        <v>40</v>
      </c>
      <c r="J48" s="5" t="n">
        <v>40</v>
      </c>
    </row>
    <row r="49">
      <c r="A49" s="4" t="inlineStr">
        <is>
          <t>FTAC Athena Sponsor [Member]</t>
        </is>
      </c>
    </row>
    <row r="50">
      <c r="A50" s="4" t="inlineStr">
        <is>
          <t>Equity Method Investments</t>
        </is>
      </c>
      <c r="E50" s="5" t="n">
        <v>40</v>
      </c>
    </row>
    <row r="51">
      <c r="A51" s="4" t="inlineStr">
        <is>
          <t>Equity Method Investment, Shares Received from Services Provided (in shares)</t>
        </is>
      </c>
      <c r="E51" s="6" t="n">
        <v>35000</v>
      </c>
    </row>
    <row r="52">
      <c r="A52" s="4" t="inlineStr">
        <is>
          <t>FTAC Hera Sponsor [Member]</t>
        </is>
      </c>
    </row>
    <row r="53">
      <c r="A53" s="4" t="inlineStr">
        <is>
          <t>Equity Method Investments</t>
        </is>
      </c>
      <c r="D53" s="5" t="n">
        <v>40</v>
      </c>
    </row>
    <row r="54">
      <c r="A54" s="4" t="inlineStr">
        <is>
          <t>Equity Method Investment, Shares Received from Services Provided (in shares)</t>
        </is>
      </c>
      <c r="D54" s="6" t="n">
        <v>35000</v>
      </c>
    </row>
    <row r="55">
      <c r="A55" s="4" t="inlineStr">
        <is>
          <t>FTAC Parnassus Sponsor [Member]</t>
        </is>
      </c>
    </row>
    <row r="56">
      <c r="A56" s="4" t="inlineStr">
        <is>
          <t>Equity Method Investments</t>
        </is>
      </c>
      <c r="C56" s="5" t="n">
        <v>40</v>
      </c>
    </row>
    <row r="57">
      <c r="A57" s="4" t="inlineStr">
        <is>
          <t>Equity Method Investment, Shares Received from Services Provided (in shares)</t>
        </is>
      </c>
      <c r="C57" s="6" t="n">
        <v>35000</v>
      </c>
    </row>
    <row r="58">
      <c r="A58" s="4" t="inlineStr">
        <is>
          <t>Other SPAC Sponsor Entities [Member]</t>
        </is>
      </c>
    </row>
    <row r="59">
      <c r="A59" s="4" t="inlineStr">
        <is>
          <t>Equity Method Investment, Ownership Percentage</t>
        </is>
      </c>
      <c r="AC59" s="4" t="inlineStr">
        <is>
          <t>11.30%</t>
        </is>
      </c>
    </row>
    <row r="60">
      <c r="A60" s="4" t="inlineStr">
        <is>
          <t>Payments to Acquire Equity Method Investments</t>
        </is>
      </c>
      <c r="AE60" s="6" t="n">
        <v>0</v>
      </c>
    </row>
    <row r="61">
      <c r="A61" s="4" t="inlineStr">
        <is>
          <t>Equity Method Investments</t>
        </is>
      </c>
      <c r="V61" s="6" t="n">
        <v>0</v>
      </c>
      <c r="Z61" s="5" t="n">
        <v>0</v>
      </c>
      <c r="AC61" s="5" t="n">
        <v>38095</v>
      </c>
      <c r="AD61" s="6" t="n">
        <v>363</v>
      </c>
      <c r="AE61" s="6" t="n">
        <v>0</v>
      </c>
    </row>
    <row r="62">
      <c r="A62" s="4" t="inlineStr">
        <is>
          <t>Sponsor Entities [Member] | Insurance SPAC [Member]</t>
        </is>
      </c>
    </row>
    <row r="63">
      <c r="A63" s="4" t="inlineStr">
        <is>
          <t>Equity Method Investment, Ownership Percentage</t>
        </is>
      </c>
      <c r="G63" s="4" t="inlineStr">
        <is>
          <t>26.50%</t>
        </is>
      </c>
    </row>
    <row r="64">
      <c r="A64" s="4" t="inlineStr">
        <is>
          <t>Operating LLC [Member] | Insurance SPAC II [Member]</t>
        </is>
      </c>
    </row>
    <row r="65">
      <c r="A65" s="4" t="inlineStr">
        <is>
          <t>Service Fees, Per Month</t>
        </is>
      </c>
      <c r="AC65" s="5" t="n">
        <v>20</v>
      </c>
    </row>
    <row r="66">
      <c r="A66" s="4" t="inlineStr">
        <is>
          <t>Noncontrolling Interest, Ownership Percentage by Noncontrolling Owners</t>
        </is>
      </c>
      <c r="AC66" s="4" t="inlineStr">
        <is>
          <t>46.10%</t>
        </is>
      </c>
    </row>
    <row r="67">
      <c r="A67" s="4" t="inlineStr">
        <is>
          <t>Operating LLC [Member] | Insurance SPAC III Sponsor Entities [Member]</t>
        </is>
      </c>
    </row>
    <row r="68">
      <c r="A68" s="4" t="inlineStr">
        <is>
          <t>Service Fees, Per Month</t>
        </is>
      </c>
      <c r="AD68" s="6" t="n">
        <v>20</v>
      </c>
    </row>
    <row r="69">
      <c r="A69" s="4" t="inlineStr">
        <is>
          <t>Noncontrolling Interest, Ownership Percentage by Noncontrolling Owners</t>
        </is>
      </c>
      <c r="AC69" s="4" t="inlineStr">
        <is>
          <t>47.30%</t>
        </is>
      </c>
    </row>
    <row r="70">
      <c r="A70" s="4" t="inlineStr">
        <is>
          <t>Series F Preferred Stock [Member]</t>
        </is>
      </c>
    </row>
    <row r="71">
      <c r="A71" s="4" t="inlineStr">
        <is>
          <t>Preferred Stock, Shares Issued, Total (in shares)</t>
        </is>
      </c>
      <c r="M71" s="6" t="n">
        <v>22429541</v>
      </c>
      <c r="AC71" s="6" t="n">
        <v>22429541</v>
      </c>
    </row>
    <row r="72">
      <c r="A72" s="4" t="inlineStr">
        <is>
          <t>TBBK [Member]</t>
        </is>
      </c>
    </row>
    <row r="73">
      <c r="A73" s="4" t="inlineStr">
        <is>
          <t>Interest Expense, Related Party</t>
        </is>
      </c>
      <c r="AD73" s="6" t="n">
        <v>0</v>
      </c>
    </row>
    <row r="74">
      <c r="A74" s="4" t="inlineStr">
        <is>
          <t>Daniel G. Cohen [Member]</t>
        </is>
      </c>
    </row>
    <row r="75">
      <c r="A75" s="4" t="inlineStr">
        <is>
          <t>Legal Fees</t>
        </is>
      </c>
      <c r="M75" s="5" t="n">
        <v>6</v>
      </c>
    </row>
    <row r="76">
      <c r="A76" s="4" t="inlineStr">
        <is>
          <t>Stock Issued During Period, Value, New Issues</t>
        </is>
      </c>
      <c r="M76" s="5" t="n">
        <v>4351</v>
      </c>
    </row>
    <row r="77">
      <c r="A77" s="4" t="inlineStr">
        <is>
          <t>Daniel G. Cohen [Member] | CK Capital Partners B.V. [Member]</t>
        </is>
      </c>
    </row>
    <row r="78">
      <c r="A78" s="4" t="inlineStr">
        <is>
          <t>Equity Method Investment, Quoted Market Value</t>
        </is>
      </c>
      <c r="V78" s="5" t="n">
        <v>17</v>
      </c>
      <c r="AE78" s="5" t="n">
        <v>17</v>
      </c>
    </row>
    <row r="79">
      <c r="A79" s="4" t="inlineStr">
        <is>
          <t>Daniel G. Cohen [Member] | Series F Preferred Stock [Member] | COHN, LLC [Member]</t>
        </is>
      </c>
    </row>
    <row r="80">
      <c r="A80" s="4" t="inlineStr">
        <is>
          <t>Minority Interest, Shares Issued (in shares)</t>
        </is>
      </c>
      <c r="M80" s="6" t="n">
        <v>370881</v>
      </c>
    </row>
    <row r="81">
      <c r="A81" s="4" t="inlineStr">
        <is>
          <t>Preferred Stock, Shares Issued, Total (in shares)</t>
        </is>
      </c>
      <c r="M81" s="6" t="n">
        <v>12549273</v>
      </c>
      <c r="V81" s="6" t="n">
        <v>12549273</v>
      </c>
      <c r="AE81" s="6" t="n">
        <v>12549273</v>
      </c>
    </row>
    <row r="82">
      <c r="A82" s="4" t="inlineStr">
        <is>
          <t>CBF Cohen Bros. Financial [Member]</t>
        </is>
      </c>
    </row>
    <row r="83">
      <c r="A83" s="4" t="inlineStr">
        <is>
          <t>Related Party Transaction, Amounts of Transaction</t>
        </is>
      </c>
      <c r="Q83" s="5" t="n">
        <v>8000</v>
      </c>
    </row>
    <row r="84">
      <c r="A84" s="4" t="inlineStr">
        <is>
          <t>DGC Trust/CBF [Member]</t>
        </is>
      </c>
    </row>
    <row r="85">
      <c r="A85" s="4" t="inlineStr">
        <is>
          <t>Related Party Transaction, Amounts of Transaction</t>
        </is>
      </c>
      <c r="Q85" s="6" t="n">
        <v>10000</v>
      </c>
    </row>
    <row r="86">
      <c r="A86" s="4" t="inlineStr">
        <is>
          <t>Related Party Transaction, Purchases from Related Party</t>
        </is>
      </c>
      <c r="T86" s="5" t="n">
        <v>4000</v>
      </c>
      <c r="U86" s="5" t="n">
        <v>2500</v>
      </c>
      <c r="W86" s="5" t="n">
        <v>1500</v>
      </c>
    </row>
    <row r="87">
      <c r="A87" s="4" t="inlineStr">
        <is>
          <t>EBC Family Trust [Member]</t>
        </is>
      </c>
    </row>
    <row r="88">
      <c r="A88" s="4" t="inlineStr">
        <is>
          <t>Related Party Transaction, Amounts of Transaction</t>
        </is>
      </c>
      <c r="AB88" s="5" t="n">
        <v>4000</v>
      </c>
    </row>
    <row r="89">
      <c r="A89" s="4" t="inlineStr">
        <is>
          <t>Notes Payable, Related Parties</t>
        </is>
      </c>
      <c r="AB89" s="6" t="n">
        <v>2400</v>
      </c>
    </row>
    <row r="90">
      <c r="A90" s="4" t="inlineStr">
        <is>
          <t>Stock Issued During Period, Value, New Issues</t>
        </is>
      </c>
      <c r="AB90" s="5" t="n">
        <v>1600</v>
      </c>
    </row>
    <row r="91">
      <c r="A91" s="4" t="inlineStr">
        <is>
          <t>Pensco Trust Company, Custodian fbo Edward E. Cohen IRA [Member] | Contingent Convertible Senior Notes [Member]</t>
        </is>
      </c>
    </row>
    <row r="92">
      <c r="A92" s="4" t="inlineStr">
        <is>
          <t>Related Party Transaction, Convertible Notes Purchased Between Related Parties</t>
        </is>
      </c>
      <c r="K92" s="5" t="n">
        <v>4386</v>
      </c>
      <c r="S92" s="5" t="n">
        <v>4386</v>
      </c>
    </row>
    <row r="93">
      <c r="A93" s="4" t="inlineStr">
        <is>
          <t>JKD Capital Partners I, LTD [Member]</t>
        </is>
      </c>
    </row>
    <row r="94">
      <c r="A94" s="4" t="inlineStr">
        <is>
          <t>Related Party Transaction, Amounts of Transaction</t>
        </is>
      </c>
      <c r="L94" s="5" t="n">
        <v>2250</v>
      </c>
    </row>
    <row r="95">
      <c r="A95" s="4" t="inlineStr">
        <is>
          <t>Investments In and Advance To Affiliates Amount Of Equity</t>
        </is>
      </c>
      <c r="R95" s="5" t="n">
        <v>6000</v>
      </c>
      <c r="Y95" s="5" t="n">
        <v>1268</v>
      </c>
      <c r="AA95" s="5" t="n">
        <v>1000</v>
      </c>
    </row>
    <row r="96">
      <c r="A96" s="4" t="inlineStr">
        <is>
          <t>DGC Trust [Member]</t>
        </is>
      </c>
    </row>
    <row r="97">
      <c r="A97" s="4" t="inlineStr">
        <is>
          <t>Related Party Transaction, Amounts of Transaction</t>
        </is>
      </c>
      <c r="Q97" s="5" t="n">
        <v>2000</v>
      </c>
    </row>
    <row r="98">
      <c r="A98" s="4" t="inlineStr">
        <is>
          <t>DGC Trust [Member] | Payments to Redeem Financial Instrument [Member]</t>
        </is>
      </c>
    </row>
    <row r="99">
      <c r="A99" s="4" t="inlineStr">
        <is>
          <t>Related Party Transaction, Amounts of Transaction</t>
        </is>
      </c>
      <c r="P99" s="5" t="n">
        <v>2000</v>
      </c>
    </row>
    <row r="100">
      <c r="A100" s="4" t="inlineStr">
        <is>
          <t>DGC Trust [Member] | IMXI [Member] | Common Stock [Member]</t>
        </is>
      </c>
    </row>
    <row r="101">
      <c r="A101" s="4" t="inlineStr">
        <is>
          <t>Investment Owned, Balance, Shares (in shares)</t>
        </is>
      </c>
      <c r="M101" s="6" t="n">
        <v>291480</v>
      </c>
    </row>
    <row r="102">
      <c r="A102" s="4" t="inlineStr">
        <is>
          <t>Investment Owned, at Fair Value</t>
        </is>
      </c>
      <c r="M102" s="5" t="n">
        <v>3428</v>
      </c>
    </row>
    <row r="103">
      <c r="A103" s="4" t="inlineStr">
        <is>
          <t>DGC Trust [Member] | Series F Preferred Stock [Member]</t>
        </is>
      </c>
    </row>
    <row r="104">
      <c r="A104" s="4" t="inlineStr">
        <is>
          <t>Preferred Stock, Shares Issued, Total (in shares)</t>
        </is>
      </c>
      <c r="M104" s="6" t="n">
        <v>9880268</v>
      </c>
    </row>
    <row r="105">
      <c r="A105" s="4" t="inlineStr">
        <is>
          <t>FinTech Masala [Member]</t>
        </is>
      </c>
    </row>
    <row r="106">
      <c r="A106" s="4" t="inlineStr">
        <is>
          <t>Consulting Fees Per Month</t>
        </is>
      </c>
      <c r="H106" s="5" t="n">
        <v>1</v>
      </c>
      <c r="AG106" s="5" t="n">
        <v>1</v>
      </c>
      <c r="AH106" s="5" t="n">
        <v>1</v>
      </c>
    </row>
    <row r="107">
      <c r="A107" s="4" t="inlineStr">
        <is>
          <t>Betsy Cohen [Member] | Sponsor Entities [Member]</t>
        </is>
      </c>
    </row>
    <row r="108">
      <c r="A108" s="4" t="inlineStr">
        <is>
          <t>Investments In and Advance To Affiliates Amount Of Equity</t>
        </is>
      </c>
      <c r="X108" s="5" t="n">
        <v>2</v>
      </c>
    </row>
    <row r="109">
      <c r="A109" s="4" t="inlineStr">
        <is>
          <t>Betsy Cohen [Member] | SPAC II Sponsor Entities [Member]</t>
        </is>
      </c>
    </row>
    <row r="110">
      <c r="A110" s="4" t="inlineStr">
        <is>
          <t>Investments In and Advance To Affiliates Amount Of Equity</t>
        </is>
      </c>
      <c r="H110" s="5" t="n">
        <v>1</v>
      </c>
      <c r="AD110" s="6" t="n">
        <v>1</v>
      </c>
    </row>
    <row r="111">
      <c r="A111" s="4" t="inlineStr">
        <is>
          <t>Insurance SPAC [Member]</t>
        </is>
      </c>
    </row>
    <row r="112">
      <c r="A112" s="4" t="inlineStr">
        <is>
          <t>Related Party Transactions, Agreed Amount To Lend</t>
        </is>
      </c>
      <c r="G112" s="5" t="n">
        <v>750</v>
      </c>
    </row>
    <row r="113">
      <c r="A113" s="4" t="inlineStr">
        <is>
          <t>Due from Related Parties, Total</t>
        </is>
      </c>
      <c r="G113" s="6" t="n">
        <v>650</v>
      </c>
    </row>
    <row r="114">
      <c r="A114" s="4" t="inlineStr">
        <is>
          <t>Proceeds from Related Party Debt</t>
        </is>
      </c>
      <c r="G114" s="6" t="n">
        <v>650</v>
      </c>
    </row>
    <row r="115">
      <c r="A115" s="4" t="inlineStr">
        <is>
          <t>Insurance SPAC [Member] | Operating LLC [Member]</t>
        </is>
      </c>
    </row>
    <row r="116">
      <c r="A116" s="4" t="inlineStr">
        <is>
          <t>Service Fees, Per Month</t>
        </is>
      </c>
      <c r="G116" s="5" t="n">
        <v>10</v>
      </c>
    </row>
    <row r="117">
      <c r="A117" s="4" t="inlineStr">
        <is>
          <t>Insurance SPAC II [Member]</t>
        </is>
      </c>
    </row>
    <row r="118">
      <c r="A118" s="4" t="inlineStr">
        <is>
          <t>Related Party Transactions, Agreed Amount To Lend</t>
        </is>
      </c>
      <c r="AC118" s="5" t="n">
        <v>750</v>
      </c>
    </row>
    <row r="119">
      <c r="A119" s="4" t="inlineStr">
        <is>
          <t>Due from Related Parties, Total</t>
        </is>
      </c>
      <c r="AC119" s="6" t="n">
        <v>0</v>
      </c>
    </row>
    <row r="120">
      <c r="A120" s="4" t="inlineStr">
        <is>
          <t>Insurance SPAC III Sponsor Entities [Member]</t>
        </is>
      </c>
    </row>
    <row r="121">
      <c r="A121" s="4" t="inlineStr">
        <is>
          <t>Related Party Transactions, Agreed Amount To Lend</t>
        </is>
      </c>
      <c r="AC121" s="6" t="n">
        <v>810</v>
      </c>
    </row>
    <row r="122">
      <c r="A122" s="4" t="inlineStr">
        <is>
          <t>Due from Related Parties, Total</t>
        </is>
      </c>
      <c r="AC122" s="6" t="n">
        <v>500</v>
      </c>
    </row>
    <row r="123">
      <c r="A123" s="4" t="inlineStr">
        <is>
          <t>Insurance SPAC III Sponsor Entities [Member] | Forecast [Member]</t>
        </is>
      </c>
    </row>
    <row r="124">
      <c r="A124" s="4" t="inlineStr">
        <is>
          <t>Due from Related Parties, Total</t>
        </is>
      </c>
      <c r="AF124" s="5" t="n">
        <v>310</v>
      </c>
    </row>
    <row r="125">
      <c r="A125" s="4" t="inlineStr">
        <is>
          <t>FinTech Acquisition Corp III [Member] | COHN, LLC [Member]</t>
        </is>
      </c>
    </row>
    <row r="126">
      <c r="A126" s="4" t="inlineStr">
        <is>
          <t>Investment Owned, Balance, Shares (in shares)</t>
        </is>
      </c>
      <c r="Z126" s="6" t="n">
        <v>23300</v>
      </c>
    </row>
    <row r="127">
      <c r="A127" s="4" t="inlineStr">
        <is>
          <t>Chief Financial Officer [Member] | Private Repurchase Transaction [Member]</t>
        </is>
      </c>
    </row>
    <row r="128">
      <c r="A128" s="4" t="inlineStr">
        <is>
          <t>Treasury Stock, Shares, Acquired (in shares)</t>
        </is>
      </c>
      <c r="N128" s="6" t="n">
        <v>1000</v>
      </c>
    </row>
    <row r="129">
      <c r="A129" s="4" t="inlineStr">
        <is>
          <t>Treasury Stock, Value, Acquired, Par Value Method</t>
        </is>
      </c>
      <c r="N129" s="5" t="n">
        <v>5</v>
      </c>
    </row>
    <row r="130">
      <c r="A130" s="4" t="inlineStr">
        <is>
          <t>Treasury Stock Acquired, Average Cost Per Share (in dollars per share)</t>
        </is>
      </c>
      <c r="N130" s="8" t="n">
        <v>4.5</v>
      </c>
    </row>
    <row r="131">
      <c r="A131" s="4" t="inlineStr">
        <is>
          <t>Zucker and Moore, LLC [Member]</t>
        </is>
      </c>
    </row>
    <row r="132">
      <c r="A132" s="4" t="inlineStr">
        <is>
          <t>Operating Lease, Expense</t>
        </is>
      </c>
      <c r="AC132" s="6" t="n">
        <v>96</v>
      </c>
      <c r="AD132" s="5" t="n">
        <v>96</v>
      </c>
      <c r="AE132" s="5" t="n">
        <v>96</v>
      </c>
    </row>
    <row r="133">
      <c r="A133" s="4" t="inlineStr">
        <is>
          <t>TBBK [Member]</t>
        </is>
      </c>
    </row>
    <row r="134">
      <c r="A134" s="4" t="inlineStr">
        <is>
          <t>Interest Expense, Related Party</t>
        </is>
      </c>
      <c r="AC134"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1 - Related Party Transactions - Routine Transactions Recognized in the Statements of Operations (Details) - USD ($) $ in Thousands</t>
        </is>
      </c>
      <c r="B1" s="2" t="inlineStr">
        <is>
          <t>12 Months Ended</t>
        </is>
      </c>
    </row>
    <row r="2">
      <c r="B2" s="2" t="inlineStr">
        <is>
          <t>Dec. 31, 2021</t>
        </is>
      </c>
      <c r="C2" s="2" t="inlineStr">
        <is>
          <t>Dec. 31, 2020</t>
        </is>
      </c>
      <c r="D2" s="2" t="inlineStr">
        <is>
          <t>Dec. 31, 2019</t>
        </is>
      </c>
    </row>
    <row r="3">
      <c r="A3" s="4" t="inlineStr">
        <is>
          <t>Principal transactions and other income</t>
        </is>
      </c>
      <c r="B3" s="5" t="n">
        <v>2970</v>
      </c>
      <c r="C3" s="5" t="n">
        <v>770</v>
      </c>
      <c r="D3" s="5" t="n">
        <v>564</v>
      </c>
    </row>
    <row r="4">
      <c r="A4" s="4" t="inlineStr">
        <is>
          <t>Income (loss) from equity method affiliates</t>
        </is>
      </c>
      <c r="B4" s="6" t="n">
        <v>36010</v>
      </c>
      <c r="C4" s="6" t="n">
        <v>-2955</v>
      </c>
      <c r="D4" s="6" t="n">
        <v>-553</v>
      </c>
    </row>
    <row r="5">
      <c r="A5" s="4" t="inlineStr">
        <is>
          <t>Operating expense (income)</t>
        </is>
      </c>
      <c r="B5" s="6" t="n">
        <v>871</v>
      </c>
      <c r="C5" s="6" t="n">
        <v>1150</v>
      </c>
      <c r="D5" s="6" t="n">
        <v>428</v>
      </c>
    </row>
    <row r="6">
      <c r="A6" s="4" t="inlineStr">
        <is>
          <t>Interest expense (income)</t>
        </is>
      </c>
      <c r="B6" s="6" t="n">
        <v>3927</v>
      </c>
      <c r="C6" s="6" t="n">
        <v>5462</v>
      </c>
      <c r="D6" s="6" t="n">
        <v>3952</v>
      </c>
    </row>
    <row r="7">
      <c r="A7" s="4" t="inlineStr">
        <is>
          <t>Asset Management [Member]</t>
        </is>
      </c>
    </row>
    <row r="8">
      <c r="A8" s="4" t="inlineStr">
        <is>
          <t>Asset Management</t>
        </is>
      </c>
      <c r="B8" s="6" t="n">
        <v>5171</v>
      </c>
      <c r="C8" s="6" t="n">
        <v>2774</v>
      </c>
      <c r="D8" s="6" t="n">
        <v>870</v>
      </c>
    </row>
    <row r="9">
      <c r="A9" s="4" t="inlineStr">
        <is>
          <t>TBBK [Member]</t>
        </is>
      </c>
    </row>
    <row r="10">
      <c r="A10" s="4" t="inlineStr">
        <is>
          <t>Net trading</t>
        </is>
      </c>
      <c r="B10" s="6" t="n">
        <v>0</v>
      </c>
      <c r="C10" s="6" t="n">
        <v>0</v>
      </c>
      <c r="D10" s="6" t="n">
        <v>14</v>
      </c>
    </row>
    <row r="11">
      <c r="A11" s="4" t="inlineStr">
        <is>
          <t>EuroDekania Management Limited [Member]</t>
        </is>
      </c>
    </row>
    <row r="12">
      <c r="A12" s="4" t="inlineStr">
        <is>
          <t>Principal transactions and other income</t>
        </is>
      </c>
      <c r="B12" s="6" t="n">
        <v>0</v>
      </c>
      <c r="C12" s="6" t="n">
        <v>0</v>
      </c>
      <c r="D12" s="6" t="n">
        <v>279</v>
      </c>
    </row>
    <row r="13">
      <c r="A13" s="4" t="inlineStr">
        <is>
          <t>EuroDekania Management Limited [Member] | Asset Management [Member]</t>
        </is>
      </c>
    </row>
    <row r="14">
      <c r="A14" s="4" t="inlineStr">
        <is>
          <t>Asset Management</t>
        </is>
      </c>
      <c r="B14" s="6" t="n">
        <v>0</v>
      </c>
      <c r="C14" s="6" t="n">
        <v>0</v>
      </c>
      <c r="D14" s="6" t="n">
        <v>236</v>
      </c>
    </row>
    <row r="15">
      <c r="A15" s="4" t="inlineStr">
        <is>
          <t>SPAC Fund [Member]</t>
        </is>
      </c>
    </row>
    <row r="16">
      <c r="A16" s="4" t="inlineStr">
        <is>
          <t>Asset Management</t>
        </is>
      </c>
      <c r="B16" s="6" t="n">
        <v>4327</v>
      </c>
      <c r="C16" s="6" t="n">
        <v>2406</v>
      </c>
      <c r="D16" s="6" t="n">
        <v>331</v>
      </c>
    </row>
    <row r="17">
      <c r="A17" s="4" t="inlineStr">
        <is>
          <t>Principal transactions and other income</t>
        </is>
      </c>
      <c r="B17" s="6" t="n">
        <v>474</v>
      </c>
      <c r="C17" s="6" t="n">
        <v>183</v>
      </c>
      <c r="D17" s="6" t="n">
        <v>30</v>
      </c>
    </row>
    <row r="18">
      <c r="A18" s="4" t="inlineStr">
        <is>
          <t>Other SPAC Sponsor Entities [Member]</t>
        </is>
      </c>
    </row>
    <row r="19">
      <c r="A19" s="4" t="inlineStr">
        <is>
          <t>Asset Management</t>
        </is>
      </c>
      <c r="B19" s="6" t="n">
        <v>319</v>
      </c>
      <c r="C19" s="4" t="inlineStr">
        <is>
          <t xml:space="preserve"> </t>
        </is>
      </c>
      <c r="D19" s="6" t="n">
        <v>0</v>
      </c>
    </row>
    <row r="20">
      <c r="A20" s="4" t="inlineStr">
        <is>
          <t>Principal transactions and other income</t>
        </is>
      </c>
      <c r="B20" s="6" t="n">
        <v>132</v>
      </c>
      <c r="C20" s="6" t="n">
        <v>23</v>
      </c>
      <c r="D20" s="6" t="n">
        <v>10</v>
      </c>
    </row>
    <row r="21">
      <c r="A21" s="4" t="inlineStr">
        <is>
          <t>Income (loss) from equity method affiliates</t>
        </is>
      </c>
      <c r="B21" s="6" t="n">
        <v>37453</v>
      </c>
      <c r="C21" s="6" t="n">
        <v>63</v>
      </c>
      <c r="D21" s="6" t="n">
        <v>0</v>
      </c>
    </row>
    <row r="22">
      <c r="A22" s="4" t="inlineStr">
        <is>
          <t>U.S. Insurance JV [Member]</t>
        </is>
      </c>
    </row>
    <row r="23">
      <c r="A23" s="4" t="inlineStr">
        <is>
          <t>Principal transactions and other income</t>
        </is>
      </c>
      <c r="B23" s="6" t="n">
        <v>142</v>
      </c>
      <c r="C23" s="6" t="n">
        <v>222</v>
      </c>
      <c r="D23" s="6" t="n">
        <v>150</v>
      </c>
    </row>
    <row r="24">
      <c r="A24" s="4" t="inlineStr">
        <is>
          <t>U.S. Insurance JV [Member] | Asset Management [Member]</t>
        </is>
      </c>
    </row>
    <row r="25">
      <c r="A25" s="4" t="inlineStr">
        <is>
          <t>Asset Management</t>
        </is>
      </c>
      <c r="B25" s="6" t="n">
        <v>525</v>
      </c>
      <c r="C25" s="6" t="n">
        <v>368</v>
      </c>
      <c r="D25" s="6" t="n">
        <v>303</v>
      </c>
    </row>
    <row r="26">
      <c r="A26" s="4" t="inlineStr">
        <is>
          <t>Dutch Real Estate Entities [Member]</t>
        </is>
      </c>
    </row>
    <row r="27">
      <c r="A27" s="4" t="inlineStr">
        <is>
          <t>Principal transactions and other income</t>
        </is>
      </c>
      <c r="B27" s="6" t="n">
        <v>137</v>
      </c>
      <c r="C27" s="6" t="n">
        <v>147</v>
      </c>
      <c r="D27" s="6" t="n">
        <v>0</v>
      </c>
    </row>
    <row r="28">
      <c r="A28" s="4" t="inlineStr">
        <is>
          <t>Income (loss) from equity method affiliates</t>
        </is>
      </c>
      <c r="B28" s="6" t="n">
        <v>-137</v>
      </c>
      <c r="C28" s="6" t="n">
        <v>639</v>
      </c>
      <c r="D28" s="6" t="n">
        <v>0</v>
      </c>
    </row>
    <row r="29">
      <c r="A29" s="4" t="inlineStr">
        <is>
          <t>Insurance SPAC [Member]</t>
        </is>
      </c>
    </row>
    <row r="30">
      <c r="A30" s="4" t="inlineStr">
        <is>
          <t>Principal transactions and other income</t>
        </is>
      </c>
      <c r="B30" s="6" t="n">
        <v>0</v>
      </c>
      <c r="C30" s="6" t="n">
        <v>95</v>
      </c>
      <c r="D30" s="6" t="n">
        <v>95</v>
      </c>
    </row>
    <row r="31">
      <c r="A31" s="4" t="inlineStr">
        <is>
          <t>Income (loss) from equity method affiliates</t>
        </is>
      </c>
      <c r="B31" s="6" t="n">
        <v>0</v>
      </c>
      <c r="C31" s="6" t="n">
        <v>-3138</v>
      </c>
      <c r="D31" s="6" t="n">
        <v>-553</v>
      </c>
    </row>
    <row r="32">
      <c r="A32" s="4" t="inlineStr">
        <is>
          <t>Insurance SPAC II [Member]</t>
        </is>
      </c>
    </row>
    <row r="33">
      <c r="A33" s="4" t="inlineStr">
        <is>
          <t>Principal transactions and other income</t>
        </is>
      </c>
      <c r="B33" s="6" t="n">
        <v>40</v>
      </c>
      <c r="C33" s="6" t="n">
        <v>80</v>
      </c>
      <c r="D33" s="6" t="n">
        <v>0</v>
      </c>
    </row>
    <row r="34">
      <c r="A34" s="4" t="inlineStr">
        <is>
          <t>Income (loss) from equity method affiliates</t>
        </is>
      </c>
      <c r="B34" s="6" t="n">
        <v>-107</v>
      </c>
      <c r="C34" s="6" t="n">
        <v>-486</v>
      </c>
      <c r="D34" s="6" t="n">
        <v>0</v>
      </c>
    </row>
    <row r="35">
      <c r="A35" s="4" t="inlineStr">
        <is>
          <t>Insurance SPAC III Sponsor Entities [Member]</t>
        </is>
      </c>
    </row>
    <row r="36">
      <c r="A36" s="4" t="inlineStr">
        <is>
          <t>Principal transactions and other income</t>
        </is>
      </c>
      <c r="B36" s="6" t="n">
        <v>240</v>
      </c>
      <c r="C36" s="6" t="n">
        <v>20</v>
      </c>
      <c r="D36" s="6" t="n">
        <v>0</v>
      </c>
    </row>
    <row r="37">
      <c r="A37" s="4" t="inlineStr">
        <is>
          <t>Income (loss) from equity method affiliates</t>
        </is>
      </c>
      <c r="B37" s="6" t="n">
        <v>-1200</v>
      </c>
      <c r="C37" s="6" t="n">
        <v>-34</v>
      </c>
      <c r="D37" s="6" t="n">
        <v>0</v>
      </c>
    </row>
    <row r="38">
      <c r="A38" s="4" t="inlineStr">
        <is>
          <t>Stoa USA, Inc. [Member]</t>
        </is>
      </c>
    </row>
    <row r="39">
      <c r="A39" s="4" t="inlineStr">
        <is>
          <t>Principal transactions and other income</t>
        </is>
      </c>
      <c r="B39" s="6" t="n">
        <v>1805</v>
      </c>
      <c r="C39" s="6" t="n">
        <v>0</v>
      </c>
      <c r="D39" s="6" t="n">
        <v>0</v>
      </c>
    </row>
    <row r="40">
      <c r="A40" s="4" t="inlineStr">
        <is>
          <t>Related Parties [Member]</t>
        </is>
      </c>
    </row>
    <row r="41">
      <c r="A41" s="4" t="inlineStr">
        <is>
          <t>Income (loss) from equity method affiliates</t>
        </is>
      </c>
      <c r="B41" s="6" t="n">
        <v>36009</v>
      </c>
      <c r="C41" s="6" t="n">
        <v>-2956</v>
      </c>
      <c r="D41" s="6" t="n">
        <v>-553</v>
      </c>
    </row>
    <row r="42">
      <c r="A42" s="4" t="inlineStr">
        <is>
          <t>Duane Morris [Member]</t>
        </is>
      </c>
    </row>
    <row r="43">
      <c r="A43" s="4" t="inlineStr">
        <is>
          <t>Operating expense (income)</t>
        </is>
      </c>
      <c r="B43" s="6" t="n">
        <v>925</v>
      </c>
      <c r="C43" s="6" t="n">
        <v>1194</v>
      </c>
      <c r="D43" s="6" t="n">
        <v>462</v>
      </c>
    </row>
    <row r="44">
      <c r="A44" s="4" t="inlineStr">
        <is>
          <t>FinTech Masala [Member]</t>
        </is>
      </c>
    </row>
    <row r="45">
      <c r="A45" s="4" t="inlineStr">
        <is>
          <t>Operating expense (income)</t>
        </is>
      </c>
      <c r="B45" s="6" t="n">
        <v>-54</v>
      </c>
      <c r="C45" s="6" t="n">
        <v>-44</v>
      </c>
      <c r="D45" s="6" t="n">
        <v>-34</v>
      </c>
    </row>
    <row r="46">
      <c r="A46" s="4" t="inlineStr">
        <is>
          <t>CBF [Member]</t>
        </is>
      </c>
    </row>
    <row r="47">
      <c r="A47" s="4" t="inlineStr">
        <is>
          <t>Interest expense (income)</t>
        </is>
      </c>
      <c r="B47" s="6" t="n">
        <v>197</v>
      </c>
      <c r="C47" s="6" t="n">
        <v>1191</v>
      </c>
      <c r="D47" s="6" t="n">
        <v>912</v>
      </c>
    </row>
    <row r="48">
      <c r="A48" s="4" t="inlineStr">
        <is>
          <t>DGC Trust [Member]</t>
        </is>
      </c>
    </row>
    <row r="49">
      <c r="A49" s="4" t="inlineStr">
        <is>
          <t>Interest expense (income)</t>
        </is>
      </c>
      <c r="B49" s="6" t="n">
        <v>1534</v>
      </c>
      <c r="C49" s="6" t="n">
        <v>1804</v>
      </c>
      <c r="D49" s="6" t="n">
        <v>1725</v>
      </c>
    </row>
    <row r="50">
      <c r="A50" s="4" t="inlineStr">
        <is>
          <t>EBC [Member]</t>
        </is>
      </c>
    </row>
    <row r="51">
      <c r="A51" s="4" t="inlineStr">
        <is>
          <t>Interest expense (income)</t>
        </is>
      </c>
      <c r="B51" s="6" t="n">
        <v>211</v>
      </c>
      <c r="C51" s="6" t="n">
        <v>289</v>
      </c>
      <c r="D51" s="6" t="n">
        <v>218</v>
      </c>
    </row>
    <row r="52">
      <c r="A52" s="4" t="inlineStr">
        <is>
          <t>Pensco Trust Company, Custodian fbo Edward E. Cohen IRA [Member]</t>
        </is>
      </c>
    </row>
    <row r="53">
      <c r="A53" s="4" t="inlineStr">
        <is>
          <t>Interest expense (income)</t>
        </is>
      </c>
      <c r="B53" s="6" t="n">
        <v>0</v>
      </c>
      <c r="C53" s="6" t="n">
        <v>47</v>
      </c>
      <c r="D53" s="6" t="n">
        <v>398</v>
      </c>
    </row>
    <row r="54">
      <c r="A54" s="4" t="inlineStr">
        <is>
          <t>JKD Capital Partners I, LTD [Member]</t>
        </is>
      </c>
    </row>
    <row r="55">
      <c r="A55" s="4" t="inlineStr">
        <is>
          <t>Interest expense (income)</t>
        </is>
      </c>
      <c r="B55" s="5" t="n">
        <v>1985</v>
      </c>
      <c r="C55" s="5" t="n">
        <v>2131</v>
      </c>
      <c r="D55" s="5" t="n">
        <v>69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2 - Due From Due To Related Parties - Due From Due To Related Parties (Details) - USD ($) $ in Thousands</t>
        </is>
      </c>
      <c r="B1" s="2" t="inlineStr">
        <is>
          <t>Dec. 31, 2021</t>
        </is>
      </c>
      <c r="C1" s="2" t="inlineStr">
        <is>
          <t>Dec. 31, 2020</t>
        </is>
      </c>
    </row>
    <row r="2">
      <c r="A2" s="4" t="inlineStr">
        <is>
          <t>Due from Related Parties, Total</t>
        </is>
      </c>
      <c r="B2" s="5" t="n">
        <v>4581</v>
      </c>
      <c r="C2" s="5" t="n">
        <v>2812</v>
      </c>
    </row>
    <row r="3">
      <c r="A3" s="4" t="inlineStr">
        <is>
          <t>CK Capital Partners B.V. [Member]</t>
        </is>
      </c>
    </row>
    <row r="4">
      <c r="A4" s="4" t="inlineStr">
        <is>
          <t>Due from Related Parties, Total</t>
        </is>
      </c>
      <c r="B4" s="6" t="n">
        <v>137</v>
      </c>
      <c r="C4" s="6" t="n">
        <v>147</v>
      </c>
    </row>
    <row r="5">
      <c r="A5" s="4" t="inlineStr">
        <is>
          <t>U.S. Insurance JV [Member]</t>
        </is>
      </c>
    </row>
    <row r="6">
      <c r="A6" s="4" t="inlineStr">
        <is>
          <t>Due from Related Parties, Total</t>
        </is>
      </c>
      <c r="B6" s="6" t="n">
        <v>147</v>
      </c>
      <c r="C6" s="6" t="n">
        <v>78</v>
      </c>
    </row>
    <row r="7">
      <c r="A7" s="4" t="inlineStr">
        <is>
          <t>Insurance SPAC III [Member]</t>
        </is>
      </c>
    </row>
    <row r="8">
      <c r="A8" s="4" t="inlineStr">
        <is>
          <t>Due from Related Parties, Total</t>
        </is>
      </c>
      <c r="B8" s="6" t="n">
        <v>500</v>
      </c>
      <c r="C8" s="6" t="n">
        <v>0</v>
      </c>
    </row>
    <row r="9">
      <c r="A9" s="4" t="inlineStr">
        <is>
          <t>SPAC Funds [Member]</t>
        </is>
      </c>
    </row>
    <row r="10">
      <c r="A10" s="4" t="inlineStr">
        <is>
          <t>Due from Related Parties, Total</t>
        </is>
      </c>
      <c r="B10" s="6" t="n">
        <v>3653</v>
      </c>
      <c r="C10" s="6" t="n">
        <v>2255</v>
      </c>
    </row>
    <row r="11">
      <c r="A11" s="4" t="inlineStr">
        <is>
          <t>Employees &amp; Other [Member]</t>
        </is>
      </c>
    </row>
    <row r="12">
      <c r="A12" s="4" t="inlineStr">
        <is>
          <t>Due from Related Parties, Total</t>
        </is>
      </c>
      <c r="B12" s="5" t="n">
        <v>144</v>
      </c>
      <c r="C12" s="5" t="n">
        <v>33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Details) - USD ($) $ in Thousands</t>
        </is>
      </c>
      <c r="B1" s="2" t="inlineStr">
        <is>
          <t>Dec. 31, 2021</t>
        </is>
      </c>
      <c r="C1" s="2" t="inlineStr">
        <is>
          <t>Dec. 31, 2020</t>
        </is>
      </c>
      <c r="D1" s="2" t="inlineStr">
        <is>
          <t>Dec. 31, 2019</t>
        </is>
      </c>
      <c r="E1" s="2" t="inlineStr">
        <is>
          <t>Dec. 31, 2018</t>
        </is>
      </c>
    </row>
    <row r="2">
      <c r="A2" s="4" t="inlineStr">
        <is>
          <t>Cash and cash equivalents</t>
        </is>
      </c>
      <c r="B2" s="5" t="n">
        <v>50567</v>
      </c>
      <c r="C2" s="5" t="n">
        <v>41996</v>
      </c>
    </row>
    <row r="3">
      <c r="A3" s="4" t="inlineStr">
        <is>
          <t>Other assets</t>
        </is>
      </c>
      <c r="B3" s="6" t="n">
        <v>3885</v>
      </c>
      <c r="C3" s="6" t="n">
        <v>2830</v>
      </c>
    </row>
    <row r="4">
      <c r="A4" s="4" t="inlineStr">
        <is>
          <t>Total assets</t>
        </is>
      </c>
      <c r="B4" s="6" t="n">
        <v>3654259</v>
      </c>
      <c r="C4" s="6" t="n">
        <v>6149379</v>
      </c>
    </row>
    <row r="5">
      <c r="A5" s="4" t="inlineStr">
        <is>
          <t>Accrued interest and other liabilities</t>
        </is>
      </c>
      <c r="B5" s="6" t="n">
        <v>22701</v>
      </c>
      <c r="C5" s="6" t="n">
        <v>46251</v>
      </c>
    </row>
    <row r="6">
      <c r="A6" s="4" t="inlineStr">
        <is>
          <t>Deferred income taxes</t>
        </is>
      </c>
      <c r="B6" s="6" t="n">
        <v>6962</v>
      </c>
      <c r="C6" s="6" t="n">
        <v>5670</v>
      </c>
    </row>
    <row r="7">
      <c r="A7" s="4" t="inlineStr">
        <is>
          <t>Debt</t>
        </is>
      </c>
      <c r="B7" s="6" t="n">
        <v>43394</v>
      </c>
      <c r="C7" s="6" t="n">
        <v>47100</v>
      </c>
    </row>
    <row r="8">
      <c r="A8" s="4" t="inlineStr">
        <is>
          <t>Total liabilities</t>
        </is>
      </c>
      <c r="B8" s="6" t="n">
        <v>3504753</v>
      </c>
      <c r="C8" s="6" t="n">
        <v>6047942</v>
      </c>
    </row>
    <row r="9">
      <c r="A9" s="4" t="inlineStr">
        <is>
          <t>Voting Non-Convertible Preferred Stock, $0.001 par value per share, 50,000,000 shares authorized, 27,413,098 shares issued and outstanding, respectively</t>
        </is>
      </c>
      <c r="B9" s="6" t="n">
        <v>27</v>
      </c>
      <c r="C9" s="6" t="n">
        <v>27</v>
      </c>
    </row>
    <row r="10">
      <c r="A10" s="4" t="inlineStr">
        <is>
          <t>Common Stock, $0.01 par value per share, 100,000,000 shares authorized, 1,697,443 and 1,325,529 shares issued and outstanding, respectively, including 366,293 and 286,566 unvested restricted share awards, respectively</t>
        </is>
      </c>
      <c r="B10" s="6" t="n">
        <v>17</v>
      </c>
      <c r="C10" s="6" t="n">
        <v>13</v>
      </c>
    </row>
    <row r="11">
      <c r="A11" s="4" t="inlineStr">
        <is>
          <t>Additional paid-in capital</t>
        </is>
      </c>
      <c r="B11" s="6" t="n">
        <v>72006</v>
      </c>
      <c r="C11" s="6" t="n">
        <v>65031</v>
      </c>
    </row>
    <row r="12">
      <c r="A12" s="4" t="inlineStr">
        <is>
          <t>Accumulated deficit</t>
        </is>
      </c>
      <c r="B12" s="6" t="n">
        <v>-9730</v>
      </c>
      <c r="C12" s="6" t="n">
        <v>-20341</v>
      </c>
    </row>
    <row r="13">
      <c r="A13" s="4" t="inlineStr">
        <is>
          <t>Accumulated other comprehensive loss</t>
        </is>
      </c>
      <c r="B13" s="6" t="n">
        <v>-905</v>
      </c>
      <c r="C13" s="6" t="n">
        <v>-821</v>
      </c>
      <c r="D13" s="5" t="n">
        <v>-915</v>
      </c>
      <c r="E13" s="5" t="n">
        <v>-908</v>
      </c>
    </row>
    <row r="14">
      <c r="A14" s="4" t="inlineStr">
        <is>
          <t>Total stockholders' equity</t>
        </is>
      </c>
      <c r="B14" s="6" t="n">
        <v>61415</v>
      </c>
      <c r="C14" s="6" t="n">
        <v>43909</v>
      </c>
    </row>
    <row r="15">
      <c r="A15" s="4" t="inlineStr">
        <is>
          <t>Total liabilities and equity</t>
        </is>
      </c>
      <c r="B15" s="6" t="n">
        <v>3654259</v>
      </c>
      <c r="C15" s="6" t="n">
        <v>6149379</v>
      </c>
    </row>
    <row r="16">
      <c r="A16" s="4" t="inlineStr">
        <is>
          <t>Parent Company [Member]</t>
        </is>
      </c>
    </row>
    <row r="17">
      <c r="A17" s="4" t="inlineStr">
        <is>
          <t>Cash and cash equivalents</t>
        </is>
      </c>
      <c r="B17" s="6" t="n">
        <v>0</v>
      </c>
      <c r="C17" s="6" t="n">
        <v>0</v>
      </c>
    </row>
    <row r="18">
      <c r="A18" s="4" t="inlineStr">
        <is>
          <t>Investment in Cohen &amp; Company, LLC</t>
        </is>
      </c>
      <c r="B18" s="6" t="n">
        <v>77316</v>
      </c>
      <c r="C18" s="6" t="n">
        <v>62552</v>
      </c>
    </row>
    <row r="19">
      <c r="A19" s="4" t="inlineStr">
        <is>
          <t>Other assets</t>
        </is>
      </c>
      <c r="B19" s="6" t="n">
        <v>8194</v>
      </c>
      <c r="C19" s="6" t="n">
        <v>7397</v>
      </c>
    </row>
    <row r="20">
      <c r="A20" s="4" t="inlineStr">
        <is>
          <t>Total assets</t>
        </is>
      </c>
      <c r="B20" s="6" t="n">
        <v>85510</v>
      </c>
      <c r="C20" s="6" t="n">
        <v>69949</v>
      </c>
    </row>
    <row r="21">
      <c r="A21" s="4" t="inlineStr">
        <is>
          <t>Accrued interest and other liabilities</t>
        </is>
      </c>
      <c r="B21" s="6" t="n">
        <v>134</v>
      </c>
      <c r="C21" s="6" t="n">
        <v>205</v>
      </c>
    </row>
    <row r="22">
      <c r="A22" s="4" t="inlineStr">
        <is>
          <t>Deferred income taxes</t>
        </is>
      </c>
      <c r="B22" s="6" t="n">
        <v>0</v>
      </c>
      <c r="C22" s="6" t="n">
        <v>0</v>
      </c>
    </row>
    <row r="23">
      <c r="A23" s="4" t="inlineStr">
        <is>
          <t>Debt</t>
        </is>
      </c>
      <c r="B23" s="6" t="n">
        <v>23961</v>
      </c>
      <c r="C23" s="6" t="n">
        <v>25835</v>
      </c>
    </row>
    <row r="24">
      <c r="A24" s="4" t="inlineStr">
        <is>
          <t>Total liabilities</t>
        </is>
      </c>
      <c r="B24" s="6" t="n">
        <v>24095</v>
      </c>
      <c r="C24" s="6" t="n">
        <v>26040</v>
      </c>
    </row>
    <row r="25">
      <c r="A25" s="4" t="inlineStr">
        <is>
          <t>Voting Non-Convertible Preferred Stock, $0.001 par value per share, 50,000,000 shares authorized, 27,413,098 shares issued and outstanding, respectively</t>
        </is>
      </c>
      <c r="B25" s="6" t="n">
        <v>27</v>
      </c>
      <c r="C25" s="6" t="n">
        <v>27</v>
      </c>
    </row>
    <row r="26">
      <c r="A26" s="4" t="inlineStr">
        <is>
          <t>Common Stock, $0.01 par value per share, 100,000,000 shares authorized, 1,697,443 and 1,325,529 shares issued and outstanding, respectively, including 366,293 and 286,566 unvested restricted share awards, respectively</t>
        </is>
      </c>
      <c r="B26" s="6" t="n">
        <v>17</v>
      </c>
      <c r="C26" s="6" t="n">
        <v>13</v>
      </c>
    </row>
    <row r="27">
      <c r="A27" s="4" t="inlineStr">
        <is>
          <t>Additional paid-in capital</t>
        </is>
      </c>
      <c r="B27" s="6" t="n">
        <v>72006</v>
      </c>
      <c r="C27" s="6" t="n">
        <v>65031</v>
      </c>
    </row>
    <row r="28">
      <c r="A28" s="4" t="inlineStr">
        <is>
          <t>Accumulated deficit</t>
        </is>
      </c>
      <c r="B28" s="6" t="n">
        <v>-9730</v>
      </c>
      <c r="C28" s="6" t="n">
        <v>-20341</v>
      </c>
    </row>
    <row r="29">
      <c r="A29" s="4" t="inlineStr">
        <is>
          <t>Accumulated other comprehensive loss</t>
        </is>
      </c>
      <c r="B29" s="6" t="n">
        <v>-905</v>
      </c>
      <c r="C29" s="6" t="n">
        <v>-821</v>
      </c>
    </row>
    <row r="30">
      <c r="A30" s="4" t="inlineStr">
        <is>
          <t>Total stockholders' equity</t>
        </is>
      </c>
      <c r="B30" s="6" t="n">
        <v>61415</v>
      </c>
      <c r="C30" s="6" t="n">
        <v>43909</v>
      </c>
    </row>
    <row r="31">
      <c r="A31" s="4" t="inlineStr">
        <is>
          <t>Total liabilities and equity</t>
        </is>
      </c>
      <c r="B31" s="5" t="n">
        <v>85510</v>
      </c>
      <c r="C31" s="5" t="n">
        <v>6994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Details) - USD ($) $ in Thousands</t>
        </is>
      </c>
      <c r="B1" s="2" t="inlineStr">
        <is>
          <t>12 Months Ended</t>
        </is>
      </c>
    </row>
    <row r="2">
      <c r="B2" s="2" t="inlineStr">
        <is>
          <t>Dec. 31, 2021</t>
        </is>
      </c>
      <c r="C2" s="2" t="inlineStr">
        <is>
          <t>Dec. 31, 2020</t>
        </is>
      </c>
      <c r="D2" s="2" t="inlineStr">
        <is>
          <t>Dec. 31, 2019</t>
        </is>
      </c>
    </row>
    <row r="3">
      <c r="A3" s="4" t="inlineStr">
        <is>
          <t>Total revenues</t>
        </is>
      </c>
      <c r="B3" s="5" t="n">
        <v>146368</v>
      </c>
      <c r="C3" s="5" t="n">
        <v>130110</v>
      </c>
      <c r="D3" s="5" t="n">
        <v>49666</v>
      </c>
    </row>
    <row r="4">
      <c r="A4" s="4" t="inlineStr">
        <is>
          <t>Operating income / (loss)</t>
        </is>
      </c>
      <c r="B4" s="6" t="n">
        <v>39593</v>
      </c>
      <c r="C4" s="6" t="n">
        <v>42328</v>
      </c>
      <c r="D4" s="6" t="n">
        <v>4041</v>
      </c>
    </row>
    <row r="5">
      <c r="A5" s="4" t="inlineStr">
        <is>
          <t>Interest expense, net</t>
        </is>
      </c>
      <c r="B5" s="6" t="n">
        <v>-7233</v>
      </c>
      <c r="C5" s="6" t="n">
        <v>-9589</v>
      </c>
      <c r="D5" s="6" t="n">
        <v>-7584</v>
      </c>
    </row>
    <row r="6">
      <c r="A6" s="4" t="inlineStr">
        <is>
          <t>Income / (loss) before income taxes</t>
        </is>
      </c>
      <c r="B6" s="6" t="n">
        <v>70497</v>
      </c>
      <c r="C6" s="6" t="n">
        <v>29784</v>
      </c>
      <c r="D6" s="6" t="n">
        <v>-4096</v>
      </c>
    </row>
    <row r="7">
      <c r="A7" s="4" t="inlineStr">
        <is>
          <t>Income tax (benefit)</t>
        </is>
      </c>
      <c r="B7" s="6" t="n">
        <v>-1614</v>
      </c>
      <c r="C7" s="6" t="n">
        <v>-8669</v>
      </c>
      <c r="D7" s="6" t="n">
        <v>-523</v>
      </c>
    </row>
    <row r="8">
      <c r="A8" s="4" t="inlineStr">
        <is>
          <t>Net income/(loss)</t>
        </is>
      </c>
      <c r="B8" s="6" t="n">
        <v>11282</v>
      </c>
      <c r="C8" s="6" t="n">
        <v>14205</v>
      </c>
      <c r="D8" s="6" t="n">
        <v>-2054</v>
      </c>
    </row>
    <row r="9">
      <c r="A9" s="4" t="inlineStr">
        <is>
          <t>Parent Company [Member]</t>
        </is>
      </c>
    </row>
    <row r="10">
      <c r="A10" s="4" t="inlineStr">
        <is>
          <t>Equity in undistributed earnings / (loss) from Cohen &amp; Company, LLC</t>
        </is>
      </c>
      <c r="B10" s="6" t="n">
        <v>13324</v>
      </c>
      <c r="C10" s="6" t="n">
        <v>8567</v>
      </c>
      <c r="D10" s="6" t="n">
        <v>1340</v>
      </c>
    </row>
    <row r="11">
      <c r="A11" s="4" t="inlineStr">
        <is>
          <t>Total revenues</t>
        </is>
      </c>
      <c r="B11" s="6" t="n">
        <v>13324</v>
      </c>
      <c r="C11" s="6" t="n">
        <v>8567</v>
      </c>
      <c r="D11" s="6" t="n">
        <v>1340</v>
      </c>
    </row>
    <row r="12">
      <c r="A12" s="4" t="inlineStr">
        <is>
          <t>Operating income / (loss)</t>
        </is>
      </c>
      <c r="B12" s="6" t="n">
        <v>13324</v>
      </c>
      <c r="C12" s="6" t="n">
        <v>8567</v>
      </c>
      <c r="D12" s="6" t="n">
        <v>1340</v>
      </c>
    </row>
    <row r="13">
      <c r="A13" s="4" t="inlineStr">
        <is>
          <t>Interest expense, net</t>
        </is>
      </c>
      <c r="B13" s="6" t="n">
        <v>-2812</v>
      </c>
      <c r="C13" s="6" t="n">
        <v>-3218</v>
      </c>
      <c r="D13" s="6" t="n">
        <v>-4074</v>
      </c>
    </row>
    <row r="14">
      <c r="A14" s="4" t="inlineStr">
        <is>
          <t>Income / (loss) before income taxes</t>
        </is>
      </c>
      <c r="B14" s="6" t="n">
        <v>10512</v>
      </c>
      <c r="C14" s="6" t="n">
        <v>5349</v>
      </c>
      <c r="D14" s="6" t="n">
        <v>-2734</v>
      </c>
    </row>
    <row r="15">
      <c r="A15" s="4" t="inlineStr">
        <is>
          <t>Income tax (benefit)</t>
        </is>
      </c>
      <c r="B15" s="6" t="n">
        <v>-770</v>
      </c>
      <c r="C15" s="6" t="n">
        <v>-8856</v>
      </c>
      <c r="D15" s="6" t="n">
        <v>-680</v>
      </c>
    </row>
    <row r="16">
      <c r="A16" s="4" t="inlineStr">
        <is>
          <t>Net income/(loss)</t>
        </is>
      </c>
      <c r="B16" s="5" t="n">
        <v>11282</v>
      </c>
      <c r="C16" s="5" t="n">
        <v>14205</v>
      </c>
      <c r="D16" s="5" t="n">
        <v>-205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I - Statements of Cash Flows (Details) - USD ($) $ in Thousands</t>
        </is>
      </c>
      <c r="B1" s="2" t="inlineStr">
        <is>
          <t>12 Months Ended</t>
        </is>
      </c>
    </row>
    <row r="2">
      <c r="B2" s="2" t="inlineStr">
        <is>
          <t>Dec. 31, 2021</t>
        </is>
      </c>
      <c r="C2" s="2" t="inlineStr">
        <is>
          <t>Dec. 31, 2020</t>
        </is>
      </c>
      <c r="D2" s="2" t="inlineStr">
        <is>
          <t>Dec. 31, 2019</t>
        </is>
      </c>
    </row>
    <row r="3">
      <c r="A3" s="4" t="inlineStr">
        <is>
          <t>Net income / (loss)</t>
        </is>
      </c>
      <c r="B3" s="5" t="n">
        <v>72111</v>
      </c>
      <c r="C3" s="5" t="n">
        <v>38453</v>
      </c>
      <c r="D3" s="5" t="n">
        <v>-3573</v>
      </c>
    </row>
    <row r="4">
      <c r="A4" s="4" t="inlineStr">
        <is>
          <t>Amortization of discount on debt</t>
        </is>
      </c>
      <c r="B4" s="6" t="n">
        <v>860</v>
      </c>
      <c r="C4" s="6" t="n">
        <v>736</v>
      </c>
      <c r="D4" s="6" t="n">
        <v>548</v>
      </c>
    </row>
    <row r="5">
      <c r="A5" s="4" t="inlineStr">
        <is>
          <t>(Increase) decrease in other assets</t>
        </is>
      </c>
      <c r="B5" s="6" t="n">
        <v>-4858</v>
      </c>
      <c r="C5" s="6" t="n">
        <v>4340</v>
      </c>
      <c r="D5" s="6" t="n">
        <v>-3768</v>
      </c>
    </row>
    <row r="6">
      <c r="A6" s="4" t="inlineStr">
        <is>
          <t>Increase (decrease) in accounts payable and other liabilities</t>
        </is>
      </c>
      <c r="B6" s="6" t="n">
        <v>-19307</v>
      </c>
      <c r="C6" s="6" t="n">
        <v>24552</v>
      </c>
      <c r="D6" s="6" t="n">
        <v>7855</v>
      </c>
    </row>
    <row r="7">
      <c r="A7" s="4" t="inlineStr">
        <is>
          <t>Net cash provided by (used in) operating activities</t>
        </is>
      </c>
      <c r="B7" s="6" t="n">
        <v>18321</v>
      </c>
      <c r="C7" s="6" t="n">
        <v>41435</v>
      </c>
      <c r="D7" s="6" t="n">
        <v>-15463</v>
      </c>
    </row>
    <row r="8">
      <c r="A8" s="4" t="inlineStr">
        <is>
          <t>Proceeds from issuance of Common Stock</t>
        </is>
      </c>
      <c r="B8" s="6" t="n">
        <v>9076</v>
      </c>
      <c r="C8" s="6" t="n">
        <v>0</v>
      </c>
      <c r="D8" s="6" t="n">
        <v>0</v>
      </c>
    </row>
    <row r="9">
      <c r="A9" s="4" t="inlineStr">
        <is>
          <t>Cash used to net share settle equity awards</t>
        </is>
      </c>
      <c r="B9" s="6" t="n">
        <v>-378</v>
      </c>
      <c r="C9" s="6" t="n">
        <v>-54</v>
      </c>
      <c r="D9" s="6" t="n">
        <v>-128</v>
      </c>
    </row>
    <row r="10">
      <c r="A10" s="4" t="inlineStr">
        <is>
          <t>Purchase and retirement of Common Stock</t>
        </is>
      </c>
      <c r="B10" s="6" t="n">
        <v>-857</v>
      </c>
      <c r="C10" s="6" t="n">
        <v>-2142</v>
      </c>
      <c r="D10" s="6" t="n">
        <v>-299</v>
      </c>
    </row>
    <row r="11">
      <c r="A11" s="4" t="inlineStr">
        <is>
          <t>Cohen &amp; Company Inc. dividends</t>
        </is>
      </c>
      <c r="B11" s="6" t="n">
        <v>-671</v>
      </c>
      <c r="C11" s="6" t="n">
        <v>-27</v>
      </c>
      <c r="D11" s="6" t="n">
        <v>-519</v>
      </c>
    </row>
    <row r="12">
      <c r="A12" s="4" t="inlineStr">
        <is>
          <t>Net cash provided by (used in) financing activities</t>
        </is>
      </c>
      <c r="B12" s="6" t="n">
        <v>13161</v>
      </c>
      <c r="C12" s="6" t="n">
        <v>3789</v>
      </c>
      <c r="D12" s="6" t="n">
        <v>5936</v>
      </c>
    </row>
    <row r="13">
      <c r="A13" s="4" t="inlineStr">
        <is>
          <t>Net increase (decrease) in cash and cash equivalents</t>
        </is>
      </c>
      <c r="B13" s="6" t="n">
        <v>8571</v>
      </c>
      <c r="C13" s="6" t="n">
        <v>33692</v>
      </c>
      <c r="D13" s="6" t="n">
        <v>-5802</v>
      </c>
    </row>
    <row r="14">
      <c r="A14" s="4" t="inlineStr">
        <is>
          <t>Cash and cash equivalents, beginning of period</t>
        </is>
      </c>
      <c r="B14" s="6" t="n">
        <v>41996</v>
      </c>
      <c r="C14" s="6" t="n">
        <v>8304</v>
      </c>
      <c r="D14" s="6" t="n">
        <v>14106</v>
      </c>
    </row>
    <row r="15">
      <c r="A15" s="4" t="inlineStr">
        <is>
          <t>Cash and cash equivalents, end of period</t>
        </is>
      </c>
      <c r="B15" s="6" t="n">
        <v>50567</v>
      </c>
      <c r="C15" s="6" t="n">
        <v>41996</v>
      </c>
      <c r="D15" s="6" t="n">
        <v>8304</v>
      </c>
    </row>
    <row r="16">
      <c r="A16" s="4" t="inlineStr">
        <is>
          <t>Parent Company [Member]</t>
        </is>
      </c>
    </row>
    <row r="17">
      <c r="A17" s="4" t="inlineStr">
        <is>
          <t>Net income / (loss)</t>
        </is>
      </c>
      <c r="B17" s="6" t="n">
        <v>11282</v>
      </c>
      <c r="C17" s="6" t="n">
        <v>14205</v>
      </c>
      <c r="D17" s="6" t="n">
        <v>-2054</v>
      </c>
    </row>
    <row r="18">
      <c r="A18" s="4" t="inlineStr">
        <is>
          <t>Equity in undistributed earnings / (loss) from Cohen &amp; Company, LLC</t>
        </is>
      </c>
      <c r="B18" s="6" t="n">
        <v>-13324</v>
      </c>
      <c r="C18" s="6" t="n">
        <v>-8567</v>
      </c>
      <c r="D18" s="6" t="n">
        <v>-1340</v>
      </c>
    </row>
    <row r="19">
      <c r="A19" s="4" t="inlineStr">
        <is>
          <t>Distributions from / (contributions to) Cohen &amp; Company, LLC</t>
        </is>
      </c>
      <c r="B19" s="6" t="n">
        <v>-2662</v>
      </c>
      <c r="C19" s="6" t="n">
        <v>9388</v>
      </c>
      <c r="D19" s="6" t="n">
        <v>4634</v>
      </c>
    </row>
    <row r="20">
      <c r="A20" s="4" t="inlineStr">
        <is>
          <t>Other (income) / expense</t>
        </is>
      </c>
      <c r="B20" s="6" t="n">
        <v>0</v>
      </c>
      <c r="C20" s="6" t="n">
        <v>0</v>
      </c>
      <c r="D20" s="6" t="n">
        <v>0</v>
      </c>
    </row>
    <row r="21">
      <c r="A21" s="4" t="inlineStr">
        <is>
          <t>Amortization of discount on debt</t>
        </is>
      </c>
      <c r="B21" s="6" t="n">
        <v>526</v>
      </c>
      <c r="C21" s="6" t="n">
        <v>434</v>
      </c>
      <c r="D21" s="6" t="n">
        <v>277</v>
      </c>
    </row>
    <row r="22">
      <c r="A22" s="4" t="inlineStr">
        <is>
          <t>(Increase) decrease in other assets</t>
        </is>
      </c>
      <c r="B22" s="6" t="n">
        <v>0</v>
      </c>
      <c r="C22" s="6" t="n">
        <v>21</v>
      </c>
      <c r="D22" s="6" t="n">
        <v>47</v>
      </c>
    </row>
    <row r="23">
      <c r="A23" s="4" t="inlineStr">
        <is>
          <t>Increase (decrease) in accounts payable and other liabilities</t>
        </is>
      </c>
      <c r="B23" s="6" t="n">
        <v>-71</v>
      </c>
      <c r="C23" s="6" t="n">
        <v>-34</v>
      </c>
      <c r="D23" s="6" t="n">
        <v>19</v>
      </c>
    </row>
    <row r="24">
      <c r="A24" s="4" t="inlineStr">
        <is>
          <t>Increase / (decrease) in deferred income taxes</t>
        </is>
      </c>
      <c r="B24" s="6" t="n">
        <v>-797</v>
      </c>
      <c r="C24" s="6" t="n">
        <v>-8877</v>
      </c>
      <c r="D24" s="6" t="n">
        <v>-678</v>
      </c>
    </row>
    <row r="25">
      <c r="A25" s="4" t="inlineStr">
        <is>
          <t>Net cash provided by (used in) operating activities</t>
        </is>
      </c>
      <c r="B25" s="6" t="n">
        <v>-5046</v>
      </c>
      <c r="C25" s="6" t="n">
        <v>6570</v>
      </c>
      <c r="D25" s="6" t="n">
        <v>905</v>
      </c>
    </row>
    <row r="26">
      <c r="A26" s="4" t="inlineStr">
        <is>
          <t>Repurchase and repayment of debt</t>
        </is>
      </c>
      <c r="B26" s="6" t="n">
        <v>0</v>
      </c>
      <c r="C26" s="6" t="n">
        <v>0</v>
      </c>
      <c r="D26" s="6" t="n">
        <v>0</v>
      </c>
    </row>
    <row r="27">
      <c r="A27" s="4" t="inlineStr">
        <is>
          <t>Proceeds from issuance of Common Stock</t>
        </is>
      </c>
      <c r="B27" s="6" t="n">
        <v>9076</v>
      </c>
      <c r="C27" s="6" t="n">
        <v>0</v>
      </c>
      <c r="D27" s="6" t="n">
        <v>0</v>
      </c>
    </row>
    <row r="28">
      <c r="A28" s="4" t="inlineStr">
        <is>
          <t>Cash used to net share settle equity awards</t>
        </is>
      </c>
      <c r="B28" s="6" t="n">
        <v>-102</v>
      </c>
      <c r="C28" s="6" t="n">
        <v>-15</v>
      </c>
      <c r="D28" s="6" t="n">
        <v>-87</v>
      </c>
    </row>
    <row r="29">
      <c r="A29" s="4" t="inlineStr">
        <is>
          <t>Principal payments on debt</t>
        </is>
      </c>
      <c r="B29" s="6" t="n">
        <v>-2400</v>
      </c>
      <c r="C29" s="6" t="n">
        <v>-4386</v>
      </c>
      <c r="D29" s="6" t="n">
        <v>0</v>
      </c>
    </row>
    <row r="30">
      <c r="A30" s="4" t="inlineStr">
        <is>
          <t>Purchase and retirement of Common Stock</t>
        </is>
      </c>
      <c r="B30" s="6" t="n">
        <v>-857</v>
      </c>
      <c r="C30" s="6" t="n">
        <v>-2142</v>
      </c>
      <c r="D30" s="6" t="n">
        <v>-299</v>
      </c>
    </row>
    <row r="31">
      <c r="A31" s="4" t="inlineStr">
        <is>
          <t>Cohen &amp; Company Inc. dividends</t>
        </is>
      </c>
      <c r="B31" s="6" t="n">
        <v>-671</v>
      </c>
      <c r="C31" s="6" t="n">
        <v>-27</v>
      </c>
      <c r="D31" s="6" t="n">
        <v>-519</v>
      </c>
    </row>
    <row r="32">
      <c r="A32" s="4" t="inlineStr">
        <is>
          <t>Net cash provided by (used in) financing activities</t>
        </is>
      </c>
      <c r="B32" s="6" t="n">
        <v>5046</v>
      </c>
      <c r="C32" s="6" t="n">
        <v>-6570</v>
      </c>
      <c r="D32" s="6" t="n">
        <v>-905</v>
      </c>
    </row>
    <row r="33">
      <c r="A33" s="4" t="inlineStr">
        <is>
          <t>Net increase (decrease) in cash and cash equivalents</t>
        </is>
      </c>
      <c r="B33" s="6" t="n">
        <v>0</v>
      </c>
      <c r="C33" s="6" t="n">
        <v>0</v>
      </c>
      <c r="D33" s="6" t="n">
        <v>0</v>
      </c>
    </row>
    <row r="34">
      <c r="A34" s="4" t="inlineStr">
        <is>
          <t>Cash and cash equivalents, beginning of period</t>
        </is>
      </c>
      <c r="B34" s="6" t="n">
        <v>0</v>
      </c>
      <c r="C34" s="6" t="n">
        <v>0</v>
      </c>
      <c r="D34" s="6" t="n">
        <v>0</v>
      </c>
    </row>
    <row r="35">
      <c r="A35" s="4" t="inlineStr">
        <is>
          <t>Cash and cash equivalents, end of period</t>
        </is>
      </c>
      <c r="B35" s="5" t="n">
        <v>0</v>
      </c>
      <c r="C35" s="5" t="n">
        <v>0</v>
      </c>
      <c r="D35"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Financial Instruments</t>
        </is>
      </c>
      <c r="B1" s="2" t="inlineStr">
        <is>
          <t>12 Months Ended</t>
        </is>
      </c>
    </row>
    <row r="2">
      <c r="B2" s="2" t="inlineStr">
        <is>
          <t>Dec. 31, 2021</t>
        </is>
      </c>
    </row>
    <row r="3">
      <c r="A3" s="3" t="inlineStr">
        <is>
          <t>Notes to Financial Statements</t>
        </is>
      </c>
    </row>
    <row r="4">
      <c r="A4" s="4" t="inlineStr">
        <is>
          <t>Financial Instruments Disclosure [Text Block]</t>
        </is>
      </c>
      <c r="B4" s="4" t="inlineStr">
        <is>
          <t xml:space="preserve">8. ﻿ Investments—Trading ﻿ Investments-Trading consisted of the following. ﻿ INVESTMENTS - TRADING (Dollars in Thousands) As of December 31, 2021 2020 U.S. government agency MBS and CMOs $ 134,093 $ 162,031 U.S. government agency debt securities 22,373 6,904 RMBS 9 14 U.S. Treasury securities - 607 ABS 1 1 SBA loans - 2,742 Corporate bonds and redeemable preferred stock 45,519 36,388 Foreign government bonds 467 659 Municipal bonds 18,841 19,400 Certificates of deposit 169 70 Derivatives 1,275 13,717 Equity securities 1,118 428 Investments-trading $ 223,865 $ 242,961 Substantially all of the Company's investments-trading serve as collateral for the Company's margin loan payable. See note 6. Trading Securities Sold, Not ﻿ Trading securities sold, not ﻿ ﻿ TRADING SECURITIES SOLD, NOT (Dollars in Thousands) As of December 31, 2021 2020 U.S. government agency debt securities $ 1 $ - U.S. Treasury securities 29,513 3,348 Corporate bonds and redeemable preferred stock 32,574 29,206 Municipal bonds - 20 Derivatives 424 11,822 Equity securities - 43 Trading securities sold, not yet purchased $ 62,512 $ 44,439 The Company tries to manage its exposure to changes in interest rates for the interest rate sensitive securities it holds by entering into offsetting short positions for similar fixed rate securities. See note 5 not Other Investments, at Fair Value ﻿ Other investments, at fair value consisted of the following. ﻿ OTHER INVESTMENTS, AT FAIR VALUE (Dollars in Thousands) As of December 31, 2021 2021 2020 Equity securities $ 24,733 $ 17,421 Restricted equity securities 19,449 34,172 Corporate bonds and redeemable preferred stock 476 476 Subordinated Notes - 1,519 RTLs - 2,300 CREO 5,830 - U.S. Insurance JV 3,450 1,564 SPAC Fund 1,980 984 Residential loans 115 104 Other investments, at fair value $ 56,033 $ 58,540 A total of $15,563 and $11,086 of the amounts shown other investments, at fair value above serve as collateral for the Company's margin loan payable for the years ended December 31, 2021 2020, 6. OTHER INVESTMENTS SOLD, NOT (Dollars in Thousands) As of December 31, 2021 2021 2020 Equity securities $ 2,488 $ 233 Derivatives - 7,182 Other investments sold, not yet purchased $ 2,488 $ 7,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Disclosure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9. ﻿ Fair Value Option ﻿ The Company has elected to account for certain of its other financial assets at fair value under the fair value option provisions of ASC 825. ﻿ Such financial assets accounted for at fair value include: ﻿ • securities that would otherwise qualify for available for sale treatment; • investments in equity method affiliates that have the attributes in ASC 946 10 15 2 • investments in residential loans. ﻿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of $35,421, $43,413, and $1,080 related to changes in fair value of investments that are included as a component of other investments, at fair value during the years ended December 31, 2021 2020 2019 not December 31, 2021 2020 2019 ﻿ Fair Value Measurements ﻿ In accordance with ASC 820, three 1 3 three 820 ﻿ Level 1 Financial assets and liabilities whose values are based on unadjusted quoted prices in active markets that are accessible at the measurement date for identical, unrestricted assets or liabilities. ﻿ Level 2 Financial assets and liabilities whose values are based on one ﻿ 1. Quoted prices for similar assets or liabilities in active markets; 2. Quoted prices for identical or similar assets or liabilities in non-active markets; ﻿ 3. Pricing models whose inputs are derived, other than quoted prices, are observable for substantially the full term of the asset or liability; or 4. Pricing models whose inputs are derived principally from or corroborated by observable market data through correlation or other means for substantially the full term of the asset or liability. ﻿ Level 3 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 In certain cases, the inputs used to measure fair value may ﻿ Both observable and unobservable inputs may 3 3 may ﻿ The following tables present information about the Company’s assets and liabilities measured at fair value as of December 31, 2021 2020 ﻿ FAIR VALUE MEASUREMENTS ON A RECURRING BASIS As of December 31, 2021 (Dollars in Thousands) Significant Significant Quoted Prices in Other Observable Unobservable Active Markets Inputs Inputs Assets Fair Value (Level 1) (Level 2) (Level 3) Investments-trading: U.S. government agency MBS and CMOs $ 134,093 $ - $ 134,093 $ - U.S. government agency debt securities 22,373 - 22,373 - RMBS 9 - 9 - ABS 1 - 1 - Corporate bonds and redeemable preferred stock 45,519 - 45,519 - Foreign government bonds 467 - 467 - Municipal bonds 18,841 - 18,841 - Certificates of deposit 169 - 169 - Derivatives 1,275 - 1,275 - Equity securities 1,118 - 1,118 - Total investments - trading $ 223,865 $ - $ 223,865 $ - Other investments, at fair value: Equity securities $ 24,733 24,733 $ - $ - Restricted equity securities 19,449 - 19,449 - Corporate bonds and redeemable preferred stock 476 - 476 - Residential loans 115 - 115 - 44,773 $ 24,733 $ 20,040 $ - Investments measured at NAV (1) 11,260 Total other investments, at fair value $ 56,033 Liabilities Trading securities sold, not yet purchased: U.S. government agency debt securities $ 1 $ 1 $ - $ - U.S. Treasury securities 29,513 29,513 - - Corporate bonds and redeemable preferred stock 32,574 - 32,574 - Derivatives 424 - 424 - Total trading securities sold, not yet purchased $ 62,512 $ 29,514 $ 32,998 $ - ﻿ Other investments, sold not yet purchased: Equity securities $ 2,488 $ 2,488 $ - $ - Total other investments, sold not yet purchased $ 2,488 $ 2,488 $ - $ - ( 1 As a practical expedient, the Company uses NAV (or its equivalent) to measure the fair value of its investments in the U.S. Insurance JV, the SPAC Fund and the CREO JV. The U.S. Insurance JV invests in USD denominated debt issued by small insurance and reinsurance companies. The SPAC Fund invests in equity securities of SPACs. The CREO JV invests in primarily multi-family commercial real estate mortgage-backed loans and below-investment grade rated tranches in CRE CLOs collateralized by mostly transitional commercial real estate mortgage-backed loans. See note 4. 820, not ﻿ ﻿ FAIR VALUE MEASUREMENTS ON A RECURRING BASIS As of December 31, 2020 (Dollars in Thousands) Significant Significant Quoted Prices in Other Observable Unobservable Active Markets Inputs Inputs Assets Fair Value (Level 1) (Level 2) (Level 3) Investments-trading: U.S. government agency MBS and CMOs $ 162,031 $ - $ 162,031 $ - U.S. government agency debt securities 6,904 - 6,904 - RMBS 14 - 14 - U.S. Treasury securities 607 607 - - ABS 1 - 1 - SBA loans 2,742 - 2,742 - Corporate bonds and redeemable preferred stock 36,388 - 36,388 - Foreign government bonds 659 - 659 - Municipal bonds 19,400 - 19,400 - Certificates of deposit 70 - 70 - Derivatives 13,717 - 13,717 - Equity securities 428 - 428 - Total investments - trading $ 242,961 $ 607 $ 242,354 $ - Other investments, at fair value: Equity securities $ 17,421 $ 17,421 $ - $ - Restricted equity securities 34,172 - 34,172 - Corporate bonds and redeemable preferred stock 476 - 476 - Subordinated Notes 1,519 - 1,519 - RTLs 2,300 - 2,300 - Residential loans 104 - 104 - 55,992 $ 17,421 $ 38,571 $ - Investments measured at NAV (1) 2,548 Total other investments, at fair value $ 58,540 Liabilities Trading securities sold, not yet purchased: U.S. Treasury securities $ 3,348 $ 3,348 $ - $ - Corporate bonds and redeemable preferred stock 29,206 - 29,206 - Municipal bonds 20 - 20 - Derivatives 11,822 - 11,822 - Equity securities 43 43 - - Total trading securities sold, not yet purchased $ 44,439 $ 3,391 $ 41,048 $ - ﻿ Other investments, sold not yet purchased: Derivatives $ 233 $ 233 $ - $ - Equity securities 7,182 7,182 - - Total other investments, sold not yet purchased $ 7,415 $ 7,415 $ - $ - ( 1 As a practical expedient, the Company uses NAV per share (or its equivalent) to measure the fair value of its investments in the U.S. Insurance JV and the SPAC Fund. The U.S. Insurance JV invests in USD denominated debt issued by small insurance and reinsurance companies. The SPAC Fund invests in equity securities of SPACs. According to ASC 820, not ﻿ The following provides a brief description of the types of financial instruments the Company holds, the methodology for estimating fair value, and the level within the valuation hierarchy of the estimate. The discussion that follows applies regardless of whether the instrument is included in investments-trading; other investments, at fair value; other investments sold, not not U.S. Government Agency MBS and CMOs third third 2 ﻿ U.S. Government Agency Debt Securities third 1 2 ﻿ RMBS third third third 2 ﻿ U.S. Treasury Securities not 1 ﻿ CLOs, CDOs, and ABS may not two two third 2 two 2 two may 3 ﻿ If quotations are unavailable, prices observed by the Company for recently executed market transactions or valuation models prepared by the Company’s management may 3 ﻿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third ﻿ SBA Loans third third 2 not 2 3 not. ﻿ Corporate Bonds and Redeemable Preferred Stock third 2 1 ﻿ Foreign Government Bonds third 2 ﻿ Municipal Bonds third third 2 third 3 third ﻿ Certificates of Deposit third 2 ﻿ Residential Loans 2 Residential transition loans 3 Equity Securities: 1 2 3 Restricted Equity Securities 2 not no ﻿ Subordinated Notes: third 2 Derivatives: TBAs and Other Forward Agency MBS Contracts ﻿ The Company generally values these securities using third third 2 3 not 10. ﻿ Other Extended Settlement Trades ﻿ When the Company buys or sells a financial instrument that will not Equity Derivatives The Company enters into equity derivatives such as puts and short call options. These are securities that are traded on a recognized liquid exchange and the Company classifies their fair value within level 1 10.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1 9. Level 3 ﻿ Financial Instruments Measured at Fair Value on a Recurring Basis ﻿ The following table present additional information about assets measured at fair value on a recurring basis and for which the Company has utilized level 3 ﻿ ﻿ ﻿ LEVEL 3 (Dollars in thousands) Year Ended December 31, 2021 2020 Beginning of Period $ - $ 2,522 Net trading - (57 ) Gains &amp; losses (1) - (604 ) Accretion of income (1) - 124 Purchases - 638 Sales and returns of capital - (5,601 ) Reclassification of RTLs - 5,278 Transfer out of Level 3 (2) - (2,300 ) End of Period $ - $ - Change in unrealized gains / (losses) (3) $ - $ - ﻿ ( 1 Gains and losses on and accretion of income on other investments, at fair value are recorded as a component of principal transactions and other income in the consolidated statements of operations. ( 2 RTL was reclassified from level 3 2 ( 3 Represents the change in unrealized gains and losses for the period included in earnings for assets held at the end of the reporting period. ﻿ Investments in Certain Entities that Calculate Net Asset Value Per Share (or its Equivalent) ﻿ The following table presents additional information about investments in certain entities that calculate NAV per share (regardless of whether the “practical expedient” provisions of ASC 820 December 31, 2021 2020 FAIR VALUE MEASUREMENTS OF INVESTMENTS IN CERTAIN ENTITIES THAT CALCULATE NET ASSET VALUE PER SHARE (OR ITS EQUIVALENT) (Dollars in thousands) December 31, 2021 Unfunded Commitments Redemption Frequency Redemption Notice Period Other investments, at fair value CREO (a) $ 5,830 $ 9,170 N/A N/A U.S. Insurance JV (b) 3,450 N/A N/A N/A SPAC Fund (c) 1,980 N/A Quarterly after 1 year lock up 30 days $ 11,260 December 31, 2020 Unfunded Commitments Redemption Frequency Redemption Notice Period Other investments, at fair value U.S. Insurance JV (a) $ 1,564 $ 1,567 N/A N/A SPAC Fund (b) 984 NA Quarterly after 1 year lock up 30 days $ 2,548 N/A – Not ﻿ (a) The CREO JV multi-family commercial real estate mortgage-backed loans and below-investment grade rated tranches in CRE CLOs collateralized by mostly transitional commercial real estate mortgage-backed loans. See note 4. (b) The U.S. Insurance JV invests in USD denominated debt issued by small and medium sized insurance and reinsurance companies. (c) The SPAC Fund invests in equity interests of SPAC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10. ﻿ The Company may, Equity Derivatives A significant portion of the Company’s equity holdings are carried at fair value. The Company hedges a portion of this exposure by entering into equity derivatives such as puts and short call options from time to time. These derivative positions are carried at fair value as a component of other investments, at fair value and other investments sold, not December 31, 2021 December 31, 2020, may The Company also hedges a portion of the exposure from these equity investments by entering into short trades. These short trades are not not 7. TBAs and Other Forward Agency MBS Contracts ﻿ The Company enters into TBAs and other forward agency MBS transactions for three ﻿ (i) The Company trades U.S. government agency obligations. In connection with these activities, the Company may may (ii) The Company also enters into TBAs and other forward agency MBS contracts in order to assist clients (generally small to mid-size mortgage loan originators) in hedging the interest rate risk associated with the mortgages owned by these clients. (iii) Finally, the Company may ﻿ The Company carries the TBAs and other forward agency MBS contracts at fair value and includes them as a component of investments—trading or trading securities sold, not December 31, 2021 December 31, 2020 ﻿ Other Extended Settlement Trades ﻿ When the Company buys or sells a financial instrument that will not December 31, 2021 December 31, 2020 Foreign Currency Forward Contracts ﻿ The Company invests in foreign currency denominated investments that expose it to fluctuations in foreign currency rates, and, therefore, the Company may, December 31, 2021 2020 ﻿The following table presents the Company’s derivative financial instruments and the amount and location of the fair value (unrealized gain / (loss)) presented in the consolidated balance sheets as of December 31, 2021 2020 ﻿ ﻿ ﻿ DERIVATIVE FINANCIAL INSTRUMENTS-BALANCE SHEET INFORMATION (Dollars in Thousands) As of December 31, Derivative Financial Instruments Not Designated as Hedging Instruments Under ASC 815 Balance Sheet Classification 2021 2020 TBA and other forward agency MBS Investments-trading $ 1,275 $ 13,717 TBA and other forward agency MBS Trading securities sold, not yet purchased (424 ) (11,822 ) Equity derivatives Other investments sold, not yet purchased - (233 ) $ 851 $ 1,662 The following table presents the Company’s derivative financial instruments and the amount and location of the net gain (loss) recognized in the consolidated statement of operations. ﻿ ﻿ DERIVATIVE FINANCIAL INSTRUMENTS-STATEMENT OF OPERATIONS INFORMATION (Dollars in Thousands) For the Year Ended December 31, Derivative Financial Instruments Not Designated as Hedging Instruments Under ASC 815 Income Statement Classification 2021 2020 2019 Foreign currency forward contracts Principal transactions and other income $ - $ - $ 51 Other extended settlement trades Revenues-net trading - - (70 ) TBA and other forward agency MBS Revenues-net trading 7,460 5,219 6,545 Equity derivatives Principal transactions and other income (233 ) 105 - $ 7,227 $ 5,324 $ 6,5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llateralized Securities Transactions</t>
        </is>
      </c>
      <c r="B1" s="2" t="inlineStr">
        <is>
          <t>12 Months Ended</t>
        </is>
      </c>
    </row>
    <row r="2">
      <c r="B2" s="2" t="inlineStr">
        <is>
          <t>Dec. 31, 2021</t>
        </is>
      </c>
    </row>
    <row r="3">
      <c r="A3" s="3" t="inlineStr">
        <is>
          <t>Notes to Financial Statements</t>
        </is>
      </c>
    </row>
    <row r="4">
      <c r="A4" s="4" t="inlineStr">
        <is>
          <t>Repurchase Agreements, Resale Agreements, Securities Borrowed, and Securities Loaned Disclosure [Text Block]</t>
        </is>
      </c>
      <c r="B4" s="4" t="inlineStr">
        <is>
          <t xml:space="preserve">11. ﻿ Matched Book Repo Business ﻿ The Company enters into repos and reverse repos as part of its matched book repo business. In general, the Company will lend money to a counterparty after obtaining collateral securities from that counterparty pursuant to a reverse repo. The Company will borrow money from another counterparty using the same collateral securities pursuant to a repo. The Company seeks to earn net interest income on these transactions. Until the fourth 2021, two fourth 2021, ﻿ Gestation Repo ﻿ Gestation repo involves entering into repo and reverse repo where the underlying collateral security represents a pool of newly issued mortgage loans. The borrowers (the reverse repo counterparties) are generally mortgage originators. The lenders (the repo counterparties) are a diverse group of the counterparties comprised of banks, insurance companies, and other financial institutions. The Company self-clears its gestation repo transactions. ﻿ GCF Repo ﻿ In October 2017, November 2017. April 25, 2018. October 2020, December 2021. 20. In October 2021, December 31, 2021, ﻿ Other Repo Transactions ﻿ In addition to the Company’s matched book repo business, the Company may may no Repo Information ﻿ At December 31, 2021 2020 December 31, 2021 2020 ﻿ At December 31, 2021 2020 Intraday and Overnight Lending Facility In conjunction with the Company’s GCF repo business, on October 19, 2018, 2021. Concentration ﻿ In the matched book repo business, the demand for borrowed funds is generated by the reverse repo counterparty and the supply of funds is provided by the repo counterparty. ﻿ On the demand side, the Company did not ﻿ The gestation repo business has been and continues to be concentrated as to reverse repo counterparties. The Company conducts this business with a limited number of reverse repo counterparties. As of December 31, 2021 2020 ﻿ The total net revenue earned by the Company on its matched book repo business (both gestation and GCF repo) was $46,139, $33,980, and $12,011 for the years ended December 31, 2021 2020 2019 ﻿ Detail ASC 210 ﻿ As of December 31, 2021, no December 31, 2020 7 17 ﻿ ﻿ ﻿ Secured Borrowings (Dollars in Thousands) December 31, 2021 Repurchase Agreements Remaining Contractual Maturity of the Agreements Collateral Type: Overnight and Continuous Up to 30 days 30 - 90 days Greater than 90 days Total MBS (gestation repo) $ - $ 3,171,415 $ - $ - $ 3,171,415 Reverse Repurchase Agreements Remaining Contractual Maturity of the Agreements Collateral Type: Overnight and Continuous Up to 30 days 30 - 90 days Greater than 90 days Total MBS (gestation repo) $ - $ 3,175,645 $ - $ - $ 3,175,645 ﻿ ﻿ ﻿ ﻿ ﻿ ﻿ SECURED BORROWINGS (Dollars in Thousands) December 31, 2020 Repurchase Agreements Remaining Contractual Maturity of the Agreements Collateral Type: Overnight and Continuous Up to 30 days 30 - 90 days Greater than 90 days Total U.S. treasury and government agency MBS (GCF repo) $ 1,946,890 $ 1,070,094 $ - $ - $ 3,016,984 MBS (gestation repo) 638,057 2,004,451 51,530 - 2,694,038 SBA loans 2,190 - - - 2,190 $ 2,587,137 $ 3,074,545 $ 51,530 $ - $ 5,713,212 Reverse Repurchase Agreements Remaining Contractual Maturity of the Agreements U.S. treasury and government agency MBS (GCF repo) $ 871,805 $ 1,016,446 $ 1,091,609 $ 39,816 $ 3,019,676 MBS (gestation repo) 641,619 2,003,514 51,534 - 2,696,667 $ 1,513,424 $ 3,019,960 $ 1,143,143 $ 39,816 $ 5,716,3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Investments in Equity Method Affiliates</t>
        </is>
      </c>
      <c r="B1" s="2" t="inlineStr">
        <is>
          <t>12 Months Ended</t>
        </is>
      </c>
    </row>
    <row r="2">
      <c r="B2" s="2" t="inlineStr">
        <is>
          <t>Dec. 31, 2021</t>
        </is>
      </c>
    </row>
    <row r="3">
      <c r="A3" s="3" t="inlineStr">
        <is>
          <t>Notes to Financial Statements</t>
        </is>
      </c>
    </row>
    <row r="4">
      <c r="A4" s="4" t="inlineStr">
        <is>
          <t>Equity Method Investments and Joint Ventures Disclosure [Text Block]</t>
        </is>
      </c>
      <c r="B4" s="4" t="inlineStr">
        <is>
          <t xml:space="preserve">12. ﻿ Equity method accounting requires that the Company record its investments in equity method affiliates on the consolidated balance sheets and recognize its share of the equity method affiliates’ net income as earnings each reporting period.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 The Company has certain equity method affiliates for which it has elected the fair value option. Those investees are excluded from the table below. Those investees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 of operations ﻿ The following table summarizes the activities and earnings of the Company’s investments that are accounted for under the equity method. See note 4 31. INVESTMENTS IN EQUITY METHOD AFFILIATES (Dollars in Thousands) Insurance SPACs Dutch Real Estate Entities Other SPAC Sponsor Entities Total December 31, 2018 $ - $ - $ - $ - Investments / advances 3,775 577 - 4,352 Distributions / repayments - - - - Earnings / (loss) realized (553 ) - - (553 ) December 31, 2019 3,222 577 - 3,799 Investments / advances 10,325 2,097 300 12,722 Distributions / repayments (84 ) - - (84 ) Earnings / (loss) realized (3,656 ) 638 63 (2,955 ) December 31, 2020 9,807 3,312 363 13,482 Investments / advances - 2,425 5,967 8,392 Distributions / repayments (3,958 ) - (249 ) (4,207 ) Reclasses to (from) - - (5,439 ) (5,439 ) Earnings / (loss) realized (1,306 ) (137 ) 37,453 36,010 December 31, 2021 $ 4,543 $ 5,600 $ 38,095 $ 48,238 ﻿ The Insurance SPACs represent the Company's consolidated subsidiaries equity method investments in various insurance SPACs. Dutch Real Estate Entities includes: (i) Amersfoot Office Investment I Cooperatief U. A. (“AOI”) is a company based in the Netherlands that invests in real estate and (ii) CK Capital Partners B.V. (“CK Capital”) is a company based in the Netherlands that manages investments in real estate. Other SPAC Sponsor Entities includes both indirect and direct investments in SPAC Sponsor Entities. Several of these Sponsor Entities are invested in SPACs that have completed their business combinations. Those Sponsor Entities hold restricted and unrestricted equity interests in the public post-merger entities. The following table shows the equity method balance included in other SPAC Sponsor Entities above broken out by the ultimate investee. Entity Ticker Equity Method Carrying Value Parella Weinberg Partners PWP $ 1,128 Archer Aviation Inc. ARCHR 728 Wejo Group Ltd. WEJO 1,963 Heliogen, Inc. HLGN 28,448 Various other Sponsor Entities 5,828 Total $ 38,095 Over time, the Company expects these Sponsor Entities to either (a) liquidate their investments in these companies and distribute to the Company its allocable share of the cash proceeds or (b) to distribute the Company's allocable share of these equity investments in-kind to the Company. In either case, the final cash realized from these investments will be impacted by the performance of the public companies listed above until those investments are liquidated. The following tables show certain summary financial data of all the Company's equity method investees. These amounts include all equity method investees whether accounted for under the equity method or at fair value. All information is presented on a combined basis. December 31, 2021 December 31, 2020 Total Assets $ 1,158,081 $ 677,755 Liabilities $ 193,184 $ 66,018 Total Equity 964,897 611,737 Total Liabilities &amp; Equity $ 1,158,081 $ 677,755 Year Ended December 31, 2021 2020 2019 Net income/(loss) 277,134 21,416 6,009 Net income/(loss) attributable to the investee 277,134 21,416 6,00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5" t="n">
        <v>50567</v>
      </c>
      <c r="D3" s="5" t="n">
        <v>41996</v>
      </c>
    </row>
    <row r="4">
      <c r="A4" s="4" t="inlineStr">
        <is>
          <t>Receivables from brokers, dealers, and clearing agencies</t>
        </is>
      </c>
      <c r="C4" s="6" t="n">
        <v>68392</v>
      </c>
      <c r="D4" s="6" t="n">
        <v>52917</v>
      </c>
    </row>
    <row r="5">
      <c r="A5" s="4" t="inlineStr">
        <is>
          <t>Due from related parties</t>
        </is>
      </c>
      <c r="C5" s="6" t="n">
        <v>4581</v>
      </c>
      <c r="D5" s="6" t="n">
        <v>2812</v>
      </c>
    </row>
    <row r="6">
      <c r="A6" s="4" t="inlineStr">
        <is>
          <t>Other receivables</t>
        </is>
      </c>
      <c r="C6" s="6" t="n">
        <v>3203</v>
      </c>
      <c r="D6" s="6" t="n">
        <v>3929</v>
      </c>
    </row>
    <row r="7">
      <c r="A7" s="4" t="inlineStr">
        <is>
          <t>Investments-trading</t>
        </is>
      </c>
      <c r="C7" s="6" t="n">
        <v>223865</v>
      </c>
      <c r="D7" s="6" t="n">
        <v>242961</v>
      </c>
    </row>
    <row r="8">
      <c r="A8" s="4" t="inlineStr">
        <is>
          <t>Other Investments, Fair Value Disclosure</t>
        </is>
      </c>
      <c r="C8" s="6" t="n">
        <v>56033</v>
      </c>
      <c r="D8" s="6" t="n">
        <v>58540</v>
      </c>
    </row>
    <row r="9">
      <c r="A9" s="4" t="inlineStr">
        <is>
          <t>Receivables under resale agreements</t>
        </is>
      </c>
      <c r="C9" s="6" t="n">
        <v>3175645</v>
      </c>
      <c r="D9" s="6" t="n">
        <v>5716343</v>
      </c>
    </row>
    <row r="10">
      <c r="A10" s="4" t="inlineStr">
        <is>
          <t>Investments in equity method affiliates</t>
        </is>
      </c>
      <c r="C10" s="6" t="n">
        <v>48238</v>
      </c>
      <c r="D10" s="6" t="n">
        <v>13482</v>
      </c>
    </row>
    <row r="11">
      <c r="A11" s="4" t="inlineStr">
        <is>
          <t>Deferred income taxes</t>
        </is>
      </c>
      <c r="C11" s="6" t="n">
        <v>9468</v>
      </c>
      <c r="D11" s="6" t="n">
        <v>7397</v>
      </c>
    </row>
    <row r="12">
      <c r="A12" s="4" t="inlineStr">
        <is>
          <t>Goodwill</t>
        </is>
      </c>
      <c r="B12" s="4" t="inlineStr">
        <is>
          <t>[1]</t>
        </is>
      </c>
      <c r="C12" s="6" t="n">
        <v>109</v>
      </c>
      <c r="D12" s="6" t="n">
        <v>109</v>
      </c>
    </row>
    <row r="13">
      <c r="A13" s="4" t="inlineStr">
        <is>
          <t>Right-of-use asset - operating leases</t>
        </is>
      </c>
      <c r="C13" s="6" t="n">
        <v>10273</v>
      </c>
      <c r="D13" s="6" t="n">
        <v>6063</v>
      </c>
    </row>
    <row r="14">
      <c r="A14" s="4" t="inlineStr">
        <is>
          <t>Other assets</t>
        </is>
      </c>
      <c r="C14" s="6" t="n">
        <v>3885</v>
      </c>
      <c r="D14" s="6" t="n">
        <v>2830</v>
      </c>
    </row>
    <row r="15">
      <c r="A15" s="4" t="inlineStr">
        <is>
          <t>Total assets</t>
        </is>
      </c>
      <c r="C15" s="6" t="n">
        <v>3654259</v>
      </c>
      <c r="D15" s="6" t="n">
        <v>6149379</v>
      </c>
    </row>
    <row r="16">
      <c r="A16" s="4" t="inlineStr">
        <is>
          <t>Payables to brokers, dealers, and clearing agencies</t>
        </is>
      </c>
      <c r="C16" s="6" t="n">
        <v>160896</v>
      </c>
      <c r="D16" s="6" t="n">
        <v>156678</v>
      </c>
    </row>
    <row r="17">
      <c r="A17" s="4" t="inlineStr">
        <is>
          <t>Accounts payable and other liabilities</t>
        </is>
      </c>
      <c r="C17" s="6" t="n">
        <v>22701</v>
      </c>
      <c r="D17" s="6" t="n">
        <v>46251</v>
      </c>
    </row>
    <row r="18">
      <c r="A18" s="4" t="inlineStr">
        <is>
          <t>Accrued compensation</t>
        </is>
      </c>
      <c r="C18" s="6" t="n">
        <v>22577</v>
      </c>
      <c r="D18" s="6" t="n">
        <v>14359</v>
      </c>
    </row>
    <row r="19">
      <c r="A19" s="4" t="inlineStr">
        <is>
          <t>Lease liability - operating leases</t>
        </is>
      </c>
      <c r="C19" s="6" t="n">
        <v>10813</v>
      </c>
      <c r="D19" s="6" t="n">
        <v>6531</v>
      </c>
    </row>
    <row r="20">
      <c r="A20" s="4" t="inlineStr">
        <is>
          <t>Investment securities sold, not yet purchased</t>
        </is>
      </c>
      <c r="C20" s="6" t="n">
        <v>62512</v>
      </c>
      <c r="D20" s="6" t="n">
        <v>44439</v>
      </c>
    </row>
    <row r="21">
      <c r="A21" s="4" t="inlineStr">
        <is>
          <t>Other investments sold, not yet purchased</t>
        </is>
      </c>
      <c r="C21" s="6" t="n">
        <v>2488</v>
      </c>
      <c r="D21" s="6" t="n">
        <v>7415</v>
      </c>
    </row>
    <row r="22">
      <c r="A22" s="4" t="inlineStr">
        <is>
          <t>Securities sold under agreement to repurchase</t>
        </is>
      </c>
      <c r="C22" s="6" t="n">
        <v>3171415</v>
      </c>
      <c r="D22" s="6" t="n">
        <v>5713212</v>
      </c>
    </row>
    <row r="23">
      <c r="A23" s="4" t="inlineStr">
        <is>
          <t>Redeemable financial instruments</t>
        </is>
      </c>
      <c r="C23" s="6" t="n">
        <v>7957</v>
      </c>
      <c r="D23" s="6" t="n">
        <v>11957</v>
      </c>
    </row>
    <row r="24">
      <c r="A24" s="4" t="inlineStr">
        <is>
          <t>Debt</t>
        </is>
      </c>
      <c r="C24" s="6" t="n">
        <v>43394</v>
      </c>
      <c r="D24" s="6" t="n">
        <v>47100</v>
      </c>
    </row>
    <row r="25">
      <c r="A25" s="4" t="inlineStr">
        <is>
          <t>Total liabilities</t>
        </is>
      </c>
      <c r="C25" s="6" t="n">
        <v>3504753</v>
      </c>
      <c r="D25" s="6" t="n">
        <v>6047942</v>
      </c>
    </row>
    <row r="26">
      <c r="A26" s="4" t="inlineStr">
        <is>
          <t>Commitments and contingencies (See Note 28)</t>
        </is>
      </c>
      <c r="C26" s="4" t="inlineStr">
        <is>
          <t xml:space="preserve"> </t>
        </is>
      </c>
      <c r="D26" s="4" t="inlineStr">
        <is>
          <t xml:space="preserve"> </t>
        </is>
      </c>
    </row>
    <row r="27">
      <c r="A27" s="3" t="inlineStr">
        <is>
          <t>Stockholders' Equity:</t>
        </is>
      </c>
    </row>
    <row r="28">
      <c r="A28" s="4" t="inlineStr">
        <is>
          <t>Voting Non-Convertible Preferred Stock, $0.001 par value per share, 50,000,000 shares authorized, 27,413,098 shares issued and outstanding, respectively</t>
        </is>
      </c>
      <c r="C28" s="6" t="n">
        <v>27</v>
      </c>
      <c r="D28" s="6" t="n">
        <v>27</v>
      </c>
    </row>
    <row r="29">
      <c r="A29" s="4" t="inlineStr">
        <is>
          <t>Common Stock, $0.01 par value per share, 100,000,000 shares authorized, 1,697,443 and 1,325,529 shares issued and outstanding, respectively, including 366,293 and 286,566 unvested restricted share awards, respectively</t>
        </is>
      </c>
      <c r="C29" s="6" t="n">
        <v>17</v>
      </c>
      <c r="D29" s="6" t="n">
        <v>13</v>
      </c>
    </row>
    <row r="30">
      <c r="A30" s="4" t="inlineStr">
        <is>
          <t>Additional paid-in capital</t>
        </is>
      </c>
      <c r="C30" s="6" t="n">
        <v>72006</v>
      </c>
      <c r="D30" s="6" t="n">
        <v>65031</v>
      </c>
    </row>
    <row r="31">
      <c r="A31" s="4" t="inlineStr">
        <is>
          <t>Accumulated other comprehensive loss</t>
        </is>
      </c>
      <c r="C31" s="6" t="n">
        <v>-905</v>
      </c>
      <c r="D31" s="6" t="n">
        <v>-821</v>
      </c>
    </row>
    <row r="32">
      <c r="A32" s="4" t="inlineStr">
        <is>
          <t>Accumulated deficit</t>
        </is>
      </c>
      <c r="C32" s="6" t="n">
        <v>-9730</v>
      </c>
      <c r="D32" s="6" t="n">
        <v>-20341</v>
      </c>
    </row>
    <row r="33">
      <c r="A33" s="4" t="inlineStr">
        <is>
          <t>Total stockholders' equity</t>
        </is>
      </c>
      <c r="C33" s="6" t="n">
        <v>61415</v>
      </c>
      <c r="D33" s="6" t="n">
        <v>43909</v>
      </c>
    </row>
    <row r="34">
      <c r="A34" s="4" t="inlineStr">
        <is>
          <t>Non-controlling interest</t>
        </is>
      </c>
      <c r="C34" s="6" t="n">
        <v>88091</v>
      </c>
      <c r="D34" s="6" t="n">
        <v>57528</v>
      </c>
    </row>
    <row r="35">
      <c r="A35" s="4" t="inlineStr">
        <is>
          <t>Total equity</t>
        </is>
      </c>
      <c r="C35" s="6" t="n">
        <v>149506</v>
      </c>
      <c r="D35" s="6" t="n">
        <v>101437</v>
      </c>
    </row>
    <row r="36">
      <c r="A36" s="4" t="inlineStr">
        <is>
          <t>Total liabilities and equity</t>
        </is>
      </c>
      <c r="C36" s="5" t="n">
        <v>3654259</v>
      </c>
      <c r="D36" s="5" t="n">
        <v>6149379</v>
      </c>
    </row>
    <row r="37"/>
    <row r="38">
      <c r="A38" s="4" t="inlineStr">
        <is>
          <t>[1]</t>
        </is>
      </c>
      <c r="B38" s="4" t="inlineStr">
        <is>
          <t>Goodwill and intangible assets are allocated to the Capital Markets and Asset Management business segments as indicated in the table from above.</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Goodwill</t>
        </is>
      </c>
      <c r="B1" s="2" t="inlineStr">
        <is>
          <t>12 Months Ended</t>
        </is>
      </c>
    </row>
    <row r="2">
      <c r="B2" s="2" t="inlineStr">
        <is>
          <t>Dec. 31, 2021</t>
        </is>
      </c>
    </row>
    <row r="3">
      <c r="A3" s="3" t="inlineStr">
        <is>
          <t>Notes to Financial Statements</t>
        </is>
      </c>
    </row>
    <row r="4">
      <c r="A4" s="4" t="inlineStr">
        <is>
          <t>Goodwill Disclosure [Text Block]</t>
        </is>
      </c>
      <c r="B4" s="4" t="inlineStr">
        <is>
          <t>13. ﻿ Goodwill is comprised of the following. ﻿ ﻿ ﻿ GOODWILL (Dollars in Thousands) As of December 31, 2021 2020 AFN $ 109 $ 109 JVB - - Goodwill $ 109 $ 109 The Company measures its goodwill impairment on an annual basis or when events indicate that goodwill may October 1 January 1 JVB Goodwill In March 2020, 19 19 March 2020, 19 19 350. December 31, 2020. AFN Goodwill ﻿ The annual impairment testing date for the AFN goodwill is October 1. first October 1, 2010. not 2021 2020 2019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14. As of December 31, 2021 ﻿ ﻿ FUTURE MATURITY OF LEASE LIABILITIES (Dollars in Thousands) As of December 31, 2021 2022 $ 1,723 2023 1,988 2024 1,958 2025 1,770 2026 1,514 Thereafter 3,785 Total 12,738 Less imputed interest (1,925 ) Lease obligation $ 10,813 During the twelve December 31, 2021 202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Other Assets</t>
        </is>
      </c>
      <c r="B1" s="2" t="inlineStr">
        <is>
          <t>12 Months Ended</t>
        </is>
      </c>
    </row>
    <row r="2">
      <c r="B2" s="2" t="inlineStr">
        <is>
          <t>Dec. 31, 2021</t>
        </is>
      </c>
    </row>
    <row r="3">
      <c r="A3" s="3" t="inlineStr">
        <is>
          <t>Notes to Financial Statements</t>
        </is>
      </c>
    </row>
    <row r="4">
      <c r="A4" s="4" t="inlineStr">
        <is>
          <t>Other Assets Disclosure [Text Block]</t>
        </is>
      </c>
      <c r="B4" s="4" t="inlineStr">
        <is>
          <t xml:space="preserve">15. ﻿ Other assets consisted of the following. ﻿ ﻿ OTHER ASSETS (Dollars in Thousands) As of December 31, 2021 2020 Deferred costs $ 240 $ 248 Prepaid expenses 1,286 964 Deposits 479 398 Miscellaneous other assets 258 255 Furniture, equipment, and leasehold improvements, net 1,456 799 Intangible assets 166 166 Other assets $ 3,885 $ 2,830 Deferred costs and prepaid expenses represent amounts paid for services that are being amortized over their expected period of use and benefit. They are all routine and short-term in nature. Deposits are amounts held by landlords or other parties which will be returned or offset upon satisfaction of a lease or other contractual arrang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6 - Furniture, Equipment, and Leasehold Improvements,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16. ﻿ Furniture, equipment, and leasehold improvements, net, which are included as a component of other assets on the consolidated balance sheets, are as follows. ﻿ ﻿ ﻿ FURNITURE, EQUIPMENT, AND LEASEHOLD IMPROVEMENTS, NET (Dollars in Thousands) As of December 31, Estimated Useful Lives (In Years) 2021 2020 Furniture and equipment 3 to 5 $ 1,525 $ 1,250 Leasehold improvements 5 to 10 1,545 869 3,070 2,119 Accumulated depreciation (1,614 ) (1,320 ) Furniture, equipment, and leasehold improvements, net $ 1,456 $ 799 For the year ended December 31, 2021 ﻿ The Company recognized depreciation and amortization expense of $371, $334, and $318 for the years ended December 31, 2021 2020 201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Accounts Payable and Other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17. ﻿ Accounts payable and other liabilities consisted of the following. ﻿ ACCOUNTS PAYABLE AND OTHER LIABILITIES (Dollars in Thousands) As of December 31, 2021 2020 Accounts payable $ 122 $ 162 Redeemable financial instruments accrued interest 291 316 Accrued income tax 61 99 Accrued interest payable 558 630 Accrued interest on securities sold, not yet purchased 704 435 Payroll taxes payable 1,548 1,048 Counterparty cash collateral 17,320 41,119 Accrued expense and other liabilities 2,097 2,442 Accounts payable and other liabilities $ 22,701 $ 46,251 The redeemable financial instrument accrued interest represents accrued interest on the JKD Capital Partners I LTD and the CBF redeemable financial instruments. See note 19 20. When the Company enters into a reverse repo, the Company obtains collateral in excess of the principal of the reverse repo. The Company accepts collateral in the form of liquid securities or cash. To the extent the Company receives cash collateral, the Company includes it as a component of other liabilities (counterparty cash collateral) in the table above. See note 11. When the Company enters into repo transactions, the Company provides collateral to the Company’s repo counterparty in excess of the principal balance of the repo. If the value of the securities the Company provides as collateral increases, the Company may 1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Variable Interest Entities</t>
        </is>
      </c>
      <c r="B1" s="2" t="inlineStr">
        <is>
          <t>12 Months Ended</t>
        </is>
      </c>
    </row>
    <row r="2">
      <c r="B2" s="2" t="inlineStr">
        <is>
          <t>Dec. 31, 2021</t>
        </is>
      </c>
    </row>
    <row r="3">
      <c r="A3" s="3" t="inlineStr">
        <is>
          <t>Notes to Financial Statements</t>
        </is>
      </c>
    </row>
    <row r="4">
      <c r="A4" s="4" t="inlineStr">
        <is>
          <t>Variable Interest Entity Disclosure [Text Block]</t>
        </is>
      </c>
      <c r="B4" s="4" t="inlineStr">
        <is>
          <t xml:space="preserve">18. ﻿ As a general matter, a reporting entity must consolidate a VIE when it is deemed to be the primary beneficiary. The primary beneficiary is the entity that has both (a) the power to direct the matters that most significantly impact the VIE’s financial performance and (b) a significant variable interest in the VIE. Consolidated VIEs The Company determined it was the primary beneficiary of several VIEs and therefore has consolidated them. The following table provides certain summary information regarding the consolidated VIEs: As of December 31, 2021 2020 Cash and cash equivalents $ 43 $ 270 Receivables - 2,112 Other investments, at fair value 9,543 36,395 Investment in equity method affiliates 33,080 9,805 Non-controlling interest (29,979 ) (27,805 ) Investment in consolidated VIEs $ 12,687 $ 20,777 ﻿ The maximum potential loss the Company could incur related to the consolidated VIEs is the investment in consolidated VIEs shown in the table above plus certain obligations the Company has to fund additional working capital to the equity method investees of certain of the consolidated VIEs. The total amount of working capital commitment was $810 and $1,560 as of December 31, 2021 2020 The Company’s Principal Investing Portfolio ﻿ Included in other investments, at fair value and investment in equity method affiliates in the consolidated balance sheets are unconsolidated investments in several VIEs. In each case, the Company determined that it was not December 31, 2021 2020 not December 31, 2021 2020 December 31, 2021 2020 ﻿ ﻿ For each investment management contract entered into by the Company, the Company assesses whether the entity being managed is a VIE and if the Company is the primary beneficiary. Certain of the Investment Vehicles managed by the Company are VIEs. Under the current guidance of FASB ASU 2015 12, not no not ﻿ The Company’s Trading Portfolio ﻿ From time to time, the Company may not not not two not ﻿ The following table presents the carrying amounts of the assets in the Company’s consolidated balance sheets related to the Company’s variable interests in identified VIEs with the exception of (i) the two 20 not December 31, 2021 2020 ﻿ ﻿ CARRYING VALUE OF VARIABLE INTERESTS IN NON-CONSOLIDATED VARIABLE INTEREST ENTITIES (Dollars in Thousands) As of December 31, 2021 2020 Other investments, at fair value $ 11,260 $ 2,548 Investments in equity method affiliates 5,015 363 Maximum Exposure $ 16,275 $ 2,91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Redeemable Financial Instruments</t>
        </is>
      </c>
      <c r="B1" s="2" t="inlineStr">
        <is>
          <t>12 Months Ended</t>
        </is>
      </c>
    </row>
    <row r="2">
      <c r="B2" s="2" t="inlineStr">
        <is>
          <t>Dec. 31, 2021</t>
        </is>
      </c>
    </row>
    <row r="3">
      <c r="A3" s="3" t="inlineStr">
        <is>
          <t>Notes to Financial Statements</t>
        </is>
      </c>
    </row>
    <row r="4">
      <c r="A4" s="4" t="inlineStr">
        <is>
          <t>Other Liabilities Disclosure [Text Block]</t>
        </is>
      </c>
      <c r="B4" s="4" t="inlineStr">
        <is>
          <t xml:space="preserve">19. ﻿ Redeemable financial instruments consisted of the following. ﻿ REDEEMABLE FINANCIAL INSTRUMENTS (Dollars in Thousands) As of December 31, 2021 2020 JKD Investor $ 7,957 $ 7,957 CBF - 4,000 $ 7,957 $ 11,957 JKD Capital Partners I LTD Amendment ﻿ On October 3, 2016, January 2017, January 9, 2019. ﻿ In exchange for the JKD Investment, the Operating LLC agreed to pay to JKD Investor during the term of the JKD Investment Agreement an amount (“JKD Investment Return”) equal to 50% of the difference between (i) the revenues generated during a quarter by the activities of the Institutional Corporate Trading Business of JVB (as defined in the JKD Investment Agreement, as amended) and (ii) certain expenses incurred by such Institutional Corporate Trading Business (the “Institutional Corporate Trading Business Net Revenue”). This JKD Investment Return is recorded monthly as interest expense or (interest income) with the related accrued interest recorded in accounts payable and other accrued liabilities. If the return is negative in an individual quarter, it will reduce the balance of the JKD Investment. Payments of the JKD Investment Return are made on a quarterly basis. The term of the JKD Investment Agreement commenced on October 3, 2016 ﻿ On March 6, 2019, ﻿ (a) during the fourth 2018, (b) commencing on January 1, 2019 ﻿ The JKD Investor may may Upon a termination of the JKD Investment Agreement, as amended, the Operating LLC will pay to the JKD Investor an amount equal to the “Investment Balance” (as such term is defined in the JKD Investment Agreement, as amended) as of the day prior to such termination. At any time following October 3, 2019, may, two ﻿ If the Operating LLC or JVB sells JVB’s Institutional Corporate Trading Business to any unaffiliated third not ﻿ DGC Trust/ CBF Amendments ﻿ September 30, 2019, two The CBF Investment Agreement and the DGC Trust Investment Agreement were both amended on September 25, 2019 December 4, 2019, October 1, 2019. ﻿ (a) The term “Investment Amount” under the CBF Investment Agreement was reduced from $8,000 to $6,500 in exchange for a one $1,500 October 2019. (b) The term “Investment Return” under the CBF Investment Agreement was amended to mean an annual return equal to: • for the Annual Period ending on September 29, 2020, x zero $11,777 $11,777. second twelve September 29, 2020 ( x zero $5,333, $5,333 $8,000, $8,000, • for any Annual Period following September 29, 2020, ( x zero ﻿ (c) The term “Investment Return” under the DGC Trust Investment Agreement was amended to mean an annual return equal to: ﻿ • for the twelve September 29, 2020, x zero $11,177 $11,177. second x zero $5,333, $5,333, $8,000, $8,000, • for any Annual Period following September 29, 2020, ( x zero ﻿ On September 25, 2020, No. 3 September 27, 2020 January 1, 2021, no On September 30, 2020, On October 9, 2020 October 15, 2020, No. 4 one twelve September 29, 2020 zero zero October 15, 2020. March 30, 20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0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20. DETAIL OF DEBT (Dollars in Thousands) As of December 31, Description 2021 2020 Interest Rate Terms Interest (2) Maturity Non-convertible debt: 12.00% senior notes (the "2020 Senior Notes") $ 4,500 $ 4,500 Fixed 12.00% January 2024 12.00% senior notes (the "2019 Senior Notes") - 2,400 Fixed 12.00% September 2021 PPP Loan - 2,166 Fixed 1.00% May 2022 Contingent convertible debt: 8.00% convertible senior note (the "2017 Convertible Note") 15,000 15,000 Fixed 8.00% March 2023 Less unamortized debt issuance costs (67 ) (401 ) 14,933 14,599 Junior subordinated notes (1): Alesco Capital Trust I 28,125 28,125 Variable 4.37% (1) July 2037 Sunset Financial Statutory Trust I 20,000 20,000 Variable 4.13% (1) March 2035 Less unamortized discount (24,164 ) (24,690 ) 23,961 23,435 ByLine Bank - - Variable N/A December 2023 FT Financial Bank, N.A. Credit Facility - - Variable N/A N/A Total $ 43,394 $ 47,100 ( 1 The junior subordinated notes listed represent debt the Company owes to the two $49,614. $1,489. not $0. December 31, 2021 ( 2 Represents the interest rate in effect as of the last day of the reporting period. ﻿ The 2020 On January 31, 2020, ﻿Pursuant to the Original Purchase Agreement, JKD Investor and RNCS each purchased a senior promissory note in the principal amount of $2,250 (for an aggregate investment of $4,500). The senior promissory notes bear interest at a fixed rate of 12% per annum and matured on January 31, 2022. February 3, 2020, September 25, 2019, February 3, 2020. 2019 On January 31, 2022, “2022 2022 The Amended and Restated Note evidences Operating LLC’s obligation to repay to JKD (i) the original principal amount of $2,250 $2,250 2022 January 31, 2024; January 31, 2023 January 31, 2024, may, 31 The Amended and Restated Note accrues interest on the unpaid principal amount from January 31, 2022 January 1, April 1, July 1, October 1, April 1, 2022. may may not January 31, 2023. may, 31 January 31, 2023 The Amended and Restated Note and the payment of all principal, interest and any other amounts payable thereunder are senior obligations of the Operating LLC and will be senior to any Indebtedness (as defined in the Amended and Restated Note) of the Operating LLC outstanding as of and issued following January 30, 2020 ( parri passu March 10, 2017, $15,000. January 31, 2022, may not The 2019 On September 25, 2019, 2013 September 25, 2019. 2013 September 25, 2019 September 25, 2020; 2013 “2019 “2013 September 25, 2020, 2019 September 25, 2020 September 25, 2021. 2019 2019 September 24, 2021. The 2017 On March 10, 2017, “2017 Pursuant to the 2017 “2017 $15,000. March 10, 2017, $15,000 2017 470, 2017 not Under the 2017 Pursuant to the 2017 December 16, 2009, not October 30, 2019, 2017 March 10, 2022 may, one 2017 March 10, 2022. The 2017 no 2017 $0.20 may one one 2017 2017 2017 may 2017 2017 2017 2017 may not may 2017 At any time following March 10, 2017, 2017 may not may, ten one 2017 $14.50. 2017 2017 2017 Following any conversion of the 2017 no 382 1986, June 25, 2007, Under the 2017 2017 2017 2019 September 25, 2020, No. 1 2017 2017 2017 2017 2017 13d 3 2017 2017 PPP Loan On May 1, 2020, 100 not The PPP Loan was evidenced by a promissory note between the Company and FT Financial. The PPP Loan bore interest at a fixed rate of 1% first six two September 23, 2020, June 21, 2021, $39. June 25, 2021, Byline Bank / FT Financial Line of Credit Effective on April 25, 2018, $25,000. March 2020, October 27, 2020. On October 28, 2020, ( $17,500. 2021 2021. $7,500 $17,500 On December 21, 2021, ( $25,000. Loans (both principal and interest) made by Byline Bank to JVB under the Amended and Restated Byline Loan Agreement are scheduled to mature and become immediately due and payable in full on December 21, 2023. may December 21, 2022. 6.0%, no 7.0%. December 21, 2021, $25,000 December 21, 2021. JVB may $25,000 $25,000 Also, effective December 22, 2021, may 15 3 1. The Amended and Restated Byline Loan Agreement also includes customary covenants for a transaction of this type, including covenants limiting the indebtedness that can be incurred by JVB and JVB Holdings and restricting JVB’s ability to make certain loans and investments. Additionally, JVB may not December 22, 2021 December 30, 2021, December 31, 2021 December 30, 2022, December 31, 2022 may not 0.25 December 31, 2021 no Pursuant to the Amended and Restated Byline Agreement, JVB may may not $10,000. may In the financial statements and other footnotes, the term "Byline LOC" refers to either the Original Byline Note and Subordination Agreement or the Amended and Restated Byline Loan Agreement depending on which period of time it is referring to. LegacyTexas Bank In 2018, first November 20, 2018, November 16, 2018, May 4, 2019 September 25, 2019. On March 19, 2020, March 19, 2020, March 19, 2020, August 22, 2020, $500. one January 1, 2021. December 31, 2020. Deferred Financing ﻿ The Company incurred $1,400 of deferred financing costs associated with the issuance of the 2017 2013 The Company also incurred $272 of deferred financing costs associated with the Byline Credit Facility. These amounts were initially recorded as a component of other assets and are amortized to interest expense over the life of the line of credit using the straight-line method. The Company recognized interest expense from deferred financing costs of $471, $626, December 31, 2021 2020 2019 ﻿ Interest Expense, Net ﻿ Interest expense incurred is shown in the table below by instrument for the years ended 2021 2020 2019 ﻿ ﻿ ﻿ INTEREST EXPENSE (Dollars in Thousands) Year Ended December 31, 2021 2020 2019 Junior subordinated notes $ 2,601 $ 2,882 $ 3,457 2020 Senior Notes 540 496 - 2017 Convertible Note 1,534 1,505 1,472 2013 Convertible Notes / 2019 Senior Notes 211 336 615 FT LOC / Byline LOC 435 1,102 365 Redeemable Financial Instrument - DGC Trust / CBF 197 1,490 1,166 Redeemable Financial Instrument - JKD Investor 1,715 1,883 699 Redeemable Financial Instrument - ViaNova Capital Group, LLC - (105 ) (190 ) $ 7,233 $ 9,589 $ 7,584 The redeemable financial instrument – Via Nova Capital Group, LLC had a negative return during the periods presented. Accordingly, the redemption value of the instrument is reduced, which is recorded as interest income. See note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1 - Equity</t>
        </is>
      </c>
      <c r="B1" s="2" t="inlineStr">
        <is>
          <t>12 Months Ended</t>
        </is>
      </c>
    </row>
    <row r="2">
      <c r="B2" s="2" t="inlineStr">
        <is>
          <t>Dec. 31, 2021</t>
        </is>
      </c>
    </row>
    <row r="3">
      <c r="A3" s="3" t="inlineStr">
        <is>
          <t>Notes to Financial Statements</t>
        </is>
      </c>
    </row>
    <row r="4">
      <c r="A4" s="4" t="inlineStr">
        <is>
          <t>Shareholders' Equity and Share-based Payments [Text Block]</t>
        </is>
      </c>
      <c r="B4" s="4" t="inlineStr">
        <is>
          <t xml:space="preserve">21. ﻿ Common Stock ﻿ The holders of the Common Stock are entitled to one no no ﻿ Preferred Stock ﻿ Series C Junior Participating Preferred Stock December 31, 2021 2020 March, June, September, December first first not not December 31, 2021 2020 ﻿ Series E Voting Non-Convertible Preferred Stock no 10 one December 31, 2021 ten one not December 31, 2021 May 9, 2013, December 31, 2021 Non-Controlling Interest — Future Conversion / Redemption of Operating LLC Units ﻿ Series F Voting Non-Convertible Preferred Stock December 23, 2019, not 1 ten 10 ten one not December 31, 2021 December 31, 2021 . See Non-Controlling Interest/ - Securities Purchase Agreement – Purchase of IMXI shares below. ﻿ Together, the Series E and Series F Preferred Stock enables Daniel G. Cohen and the DGC Trust to exercise approximately 61.8% of the voting power of the Company’s total shares outstanding that were entitled to vote as of December 31, 2021 ﻿ Stockholder Rights Plan ﻿ On March 10, 2020, 382 one March 20, 2020 ( one ten Initially, the Rights will be attached to all Common Stock certificates representing shares then outstanding or, in the case of uncertificated shares of Common Stock registered in book entry form (“Book Entry Shares”) by notation in book entry (which certificates for Common Stock and Book Entry Shares shall be deemed also to be certificates for Rights), and no Subject to certain exceptions specified in the Rights Agreement, the Rights will separate from the Common Stock and a “Distribution Date” will occur upon the earlier of (i) 10 10 not Pursuant to the Rights Agreement, an “Exempted Person” is any person or entity who, together with all affiliates and associates of such person or entity, was or could become, as of March 10, 2020, March 10, 2020. no 4.95% x March 10, 2020, 4.95% no 4.95% x 4.95% In addition, the Rights Agreement defines the term “Exempted Person” to also include any person or entity who, together with all affiliates and associates of such person or entity, is the beneficial owner of Common Stock and/or other securities exercisable for shares of Common Stock representing 4.95% not, x 4.95% Pursuant to the Rights Agreement, a purchaser, assignee or transferee of the shares of Common Stock (or options or warrants exercisable for Common Stock) from an Exempted Person will not 4.95% The Rights are not December 31, 2023, ( 382 no may not no Except as otherwise determined by the Company’s board of directors, only shares of Common Stock issued prior to the Distribution Date will be issued with Rights. Pursuant to the Rights Agreement, in the event that a person or entity becomes an Acquiring Person, each other holder of a Right will thereafter have the right to receive, upon exercise, Common Stock (or, in certain circumstances, cash, property or other securities of the Company), having a value equal to two one $100.00 not $100.00. ten 10 Notwithstanding any of the foregoing, following the occurrence of a person or entity becoming an Acquiring Person (the “Flip-In Event”), all Rights that are, or (under certain circumstances specified in the Rights Agreement) were, beneficially owned by such Acquiring Person will be null and void. In the event that, at any time following the Stock Acquisition Date, (i) the Company engages in a merger or other business combination transaction in which the Company is not two not no The Purchase Price payable, and the number of Units of Series C Preferred Stock or other securities or property issuable, upon exercise of the Rights are subject to adjustment from time to time to prevent dilution (i) in the event of a stock dividend on, or a subdivision, combination or reclassification of, the Series C Preferred Stock, (ii) if holders of the Series C Preferred Stock are granted certain rights or warrants to subscribe for Series C Preferred Stock or convertible securities at less than the current market price of the Series C Preferred Stock, or (iii) upon the distribution to holders of the Series C Preferred Stock of evidences of indebtedness or assets (excluding regular quarterly cash dividends) or of subscription rights or warrants (other than those referred to above). With certain exceptions, no At any time after the Stock Acquisition Date, the Company may may 50% one At any time until ten may not Until a Right is exercised, the holder thereof, as such, will have no not may, ﻿ Net Share Settlement of Restricted Stock ﻿ The Company may, not ﻿ Repurchases of Shares and Retirement of Treasury Stock ﻿ On December 21, 2020, August 31, 2020 March 19, 2018, “December 2020 "August 2020 “2018 "10b5 1 December 2020 August 2020 2018 10b5 1 December 2020 August 2020 2018 December 2020 December 23, 2020 July 28, 2021, August 2020 August 31, 2020 November 19, 2020, 2018 March 19, 2018 March 19, 2019. 10b5 1 may 10b 18 10b5 1 10b5 1 During the twelve December 31, 2021, 10b 5 During the twelve December 31, 2020, 10b5 1 ﻿ During the twelve December 31, 2019, 10b5 1 October 21, 2019, November 7, 2019, 31. All of the repurchases noted above were completed using cash on hand. Equity Distribution Agreement On December 1, 2020, 415 one third March 5, 2021. On June 7, 2021, June 5, 2021, not not 10b5 1 1934, 10b5 1 The Equity Agreement includes customary representations, warranties and covenants by the Company and customary obligations of the parties and termination provisions. The Company has agreed to indemnify the Sales Agent against certain liabilities, including liabilities under the Securities Act, or to contribute to payments the Sales Agent may The offering of the Common Stock pursuant to the Equity Agreement will terminate upon the sale of all of the Shares pursuant to the Equity Agreement, unless sooner terminated in accordance with the terms and conditions of the Equity Agreement. During the year ended December 31, 2021, December 31, 2020. Dividends and Distributions During 2021 2020 2019 2021 2020 2019 ﻿ Certain subsidiaries of the Operating LLC have restrictions on the withdrawal of capital and otherwise in making distributions and loans. JVB is subject to net capital restrictions imposed by the SEC and FINRA, which require certain minimum levels of net capital to remain in this subsidiary. In addition, these restrictions could potentially impose notice requirements or limit the Company’s ability to withdraw capital above the required minimum amounts (excess capital) whether through distribution or loan. CCFEL is regulated by the CBI and must maintain certain minimum levels of capital. CCFL reduced its permissions with the FCA and is no 25. ﻿ Shares Outstanding of Stockholders’ Equity of the Company ﻿ The following table summarizes share transactions that occurred in stockholders’ equity during the years ended December 31, 2021 2020 2019 ﻿ ﻿ ROLLFORWARD OF SHARES OUTSTANDING OF COHEN &amp; COMPANY INC. Common Stock Restricted Stock Total December 31, 2018 (1) 1,110,717 93,479 1,204,196 Issuance of shares - - - Issuance as equity-based compensation - 36,875 36,875 Vesting of shares 56,639 (56,639 ) - Shares withheld for employee taxes (15,557 ) - (15,557 ) Forfeiture / cancellation of restricted stock - - - Repurchase and retirement of common stock (31,890 ) - (31,890 ) December 31, 2019 (1) 1,119,909 73,715 1,193,624 Issuance of shares - - - Issuance as equity-based compensation - 268,129 268,129 Vesting of shares 55,278 (55,278 ) - Shares withheld for employee taxes (15,043 ) - (15,043 ) Forfeiture / cancellation of restricted stock - - - Repurchase and retirement of common stock (121,181 ) - (121,181 ) December 31, 2020 (1) 1,038,963 286,566 1,325,529 Issuance of shares 300,859 - 300,859 Issuance as equity-based compensation - 142,376 142,376 Vesting of shares 62,649 (62,649 ) - Shares withheld for employee taxes (21,777 ) - (21,777 ) Forfeiture / cancellation of restricted stock - - - Repurchase and retirement of common stock (49,544 ) - (49,544 ) December 31, 2021 (1) 1,331,150 366,293 1,697,443 ( 1 Excludes remaining restricted units of Cohen &amp; Company Inc. Common Stock. See note 22. Convertible Non-Controlling Interest ﻿ Securities Purchase Agreement – Purchase of IMXI shares ﻿ On December 30, 2019 ( ﻿ Pursuant to the SPA, Daniel G. Cohen and the DGC Trust purchased (i) an aggregate of 22,429,541 newly issued units of membership interests in the Operating LLC (collectively, the “LLC Units”); and (ii) 22,429,541 newly issued, Series F Preferred Stock. ﻿ In consideration for the issuance of the LLC Units and Series F Preferred Stock, Daniel G. Cohen transferred to the Operating LLC 370,881 shares of common stock, par value $.00001 per share (“IMXI Common Stock”), of International Money Express, Inc. (formerly FinTech Acquisition Corp. II) a Delaware corporation (“IMXI”), and the DGC Trust transferred to the Operating LLC an aggregate of 291,480 shares of IMXI common stock. The aggregate number of IMXI shares transferred to the Operating LLC was 662,361, of which (a) 264,021 shares are subject to certain restrictions on transfer until the closing price per share of IMXI Common Stock (as reported by The NASDAQ Capital Market) exceeds $15.00 20 30 January 19, 2017 ( $17.00 20 30 The shares transferred by Daniel Cohen were valued at $4,351 and the shares transferred by the DGC Trust were valued at $3,428. The Company accounted for this transaction by recording an increase of $7,779 in other investments, at fair value and a corresponding increase in the non-controlling interest. The IMXI Common Stock is listed on the NASDAQ under the trading symbol “IMXI.” Prior to the merger of IMXI with and into a special purpose acquisition company in a transaction that resulted in the listing of IMXI on NASDAQ, Mr. Cohen served as the chief executive officer and member of the board of directors of the special purpose acquisition company. The SPA contains customary representations and warranties on the part of each of the Operating LLC, the Company, Daniel G. Cohen, and the DGC Trust. The Operating LLC, the Company, Daniel G. Cohen, and the DGC Trust provide customary indemnifications thereunder. Pursuant to the Amended and Restated Limited Liability Company Agreement of the Operating LLC, dated as of December 16, 2009, may one 10 ﻿ However, pursuant to the SPA, Daniel G. Cohen and the DGC Trust agreed that, until the Company’s stockholders approve the Stockholder Proposal (as defined below), they will not Pursuant to the SPA, Daniel G. Cohen and the DGC Trust also agreed to not 382 1986, Pursuant to the SPA, at the 2020 713 may not 2020 In addition, effective as of the SPA Effective Date, if the Company owns a number of units of membership interests in the Operating LLC representing less than a majority of the votes entitled to be cast at any meeting or any other circumstances upon which a vote, agreement, consent (including unanimous written consents) or other approval is sought from the holders of units of membership interests in the Operating LLC (each, a “Meeting”), then for so long as the Company owns a number of units of membership interests in the Operating LLC representing less than a majority of the votes entitled to be cast at any Meeting, Daniel G. Cohen and the DGC Trust have agreed to grant a voting proxy to the Company pursuant to which the Company may September 25, 2020, 21 31. ﻿ Future Conversion / Redemption of Operating LLC Units ﻿ Each Operating LLC membership unit is redeemable at the member’s option, at any time, for (i) cash in an amount equal to the average of the per share closing prices of the Common Stock for the ten one 10 ﻿ Unit Issuance and Surrender Agreement — Acquisition and Surrender of Additional Units of the Operating LLC, net ﻿ Effective January 1, 2011 May 27, 2021, 1:10 ﻿ ﻿ The following table summarizes the transactions that resulted in changes in the unit ownership of the Operating LLC including unit issuances and forfeitures related to the UIS agreement. ﻿ ROLLFORWARD OF UNITS OUTSTANDING OF THE OPERATING LLC Cohen &amp; Company Inc. Daniel G. Cohen DGC Trust Others Total December 31, 2018 11,107,164 4,983,557 - 340,533 16,431,254 Issuance of Units under UIS, net 410,820 - - - 410,820 Issuance of Units for purchase of IMXI - 12,549,273 9,880,268 - 22,429,541 Additional units purchased by Daniel G. Cohen - 268,445 - (268,445 ) - Issuance of Units as equity compensation - - - - - Repurchase and retirement of Common Stock (318,900 ) - - - (318,900 ) December 31, 2019 11,199,084 17,801,275 9,880,268 72,088 38,952,715 Issuance of Units under UIS, net 402,350 - - - 402,350 Issuance of Units as equity compensation - - - - - Vesting of units - 275,000 - - 275,000 Repurchase and retirement of Common Stock (1,211,810 ) - - - (1,211,810 ) December 31, 2020 10,389,624 18,076,275 9,880,268 72,088 38,418,255 Issuance of Units under UIS, net 3,417,310 - - - 3,417,310 Issuance of Units as equity compensation - - - - - Vesting of units - 529,040 - 10 529,050 Repurchase and retirement of Common Stock (495,440 ) - - - (495,440 ) December 31, 2021 13,311,494 18,605,315 9,880,268 72,098 41,869,175 The following table presents the impact to equity from Cohen &amp; Company Inc.’s ownership interest in the Operating LLC. For the Year Ended December 31, 2021 2020 2019 Net income / (loss) attributable to Cohen &amp; Company Inc. $ 11,282 $ 14,205 $ (2,054 ) Transfers (to) from the non-controlling interest: Increase / (decrease) in Cohen &amp; Company Inc.'s paid in capital for the acquisition / (surrender) of additional units in consolidated subsidiary, net (1,929 ) (1,765 ) 28 Changes from net income / (loss) attributable to Cohen &amp; Company Inc. and transfers (to) from non-controlling interest $ 9,353 $ 12,440 $ (2,026 ) Detail of Non-Controlling Interest ROLLFORWARD OF NON-CONTROLLING INTERESTS (Dollars in Thousands) Operating LLC Insurance SPAC Sponsor Entities Insurance SPAC II Sponsor Entities Insurance SPAC III Sponsor Entities Other Consolidated Subsidiaries Total December 31, 2018 $ 6,664 $ - $ - $ - $ - $ 6,664 Non-controlling interest share of income / (loss) (1,231 ) (288 ) - - - (1,519 ) OCI 1 - - - - 1 Acquisition / (surrender) of additional units of consolidated subsidiary (47 ) - - - - (47 ) Equity-based compensation 263 - - - - 263 Shares withheld for employee taxes (41 ) - - - - (41 ) Investment in other non-controlling interest - 2,550 - - - 2,550 Investment in non-controlling interest of Operating LLC / Issuance of Series F Preferred 7,779 - - - 7,779 Distributions to Operating LLC non-controlling interest (213 ) - - - - (213 ) December 31, 2019 $ 13,175 $ 2,262 $ - $ - $ - $ 15,437 Non-controlling interest share of income / (loss) 14,200 9,328 (262 ) (16 ) 998 24,248 OCI 103 - - - - 103 Acquisition / (surrender) of additional units of consolidated subsidiary 1,706 - - - - 1,706 Equity-based compensation 613 11,700 - - - 12,313 Shares withheld for employee taxes (39 ) - - - - (39 ) Distributions to Operating LLC non-controlling interest (35 ) - - - - (35 ) Investment in other non-controlling interest - - 4,557 5,432 3,500 13,489 Distributions to other non-controlling interest (6,604 ) - - (3,090 ) (9,694 ) December 31, 2020 $ 29,723 $ 16,686 $ 4,295 $ 5,416 $ 1,408 $ 57,528 Non-controlling interest share of income / (loss) 25,255 3,560 17,644 (615 ) 14,985 60,829 OCI (303 ) - - - - (303 ) Acquisition / (surrender) of additional units of consolidated subsidiary 1,939 - - - - 1,939 Equity-based compensation 1,859 - 13,068 - - 14,927 Shares withheld for employee taxes (276 ) - - - - (276 ) Distributions to Operating LLC non-controlling interest (1,970 ) - - - - (1,970 ) Investment in other non-controlling interest - - - 7 17,088 17,095 Distributions to other non-controlling interest - (20,246 ) (35,007 ) - (6,425 ) (61,678 ) December 31, 2021 $ 56,227 $ - $ - $ 4,808 $ 27,056 $ 88,0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Equity-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22. ﻿﻿ The following table summarizes the amounts the Company recognized as equity-based compensation expense including restricted stock, restricted units, membership units of consolidated sponsor entities and stock options. These amounts are included as a component of compensation and benefits in the consolidated statements of operations. The remaining unrecognized compensation expense related to unvested awards at December 31, 2021 ﻿ ﻿ ﻿ ﻿
EQUITY-BASED COMPENSATION INCLUDED IN COMPENSATION AND BENEFITS
(Dollars in Thousands)
For the Year Ended December 31,
2021 2020 2019
Equity based compensation expense $ 15,718 $ 12,553 $ 744
Non equity-based compensation expense 69,330 47,349 25,228
Total compensation and benefits $ 85,048 $ 59,902 $ 25,972 The following table summarizes the equity-based compensation by plan. Each plan is discussed in detail below.﻿
DETAIL OF EQUITY-BASED COMPENSATION BY PLAN
For the Year Ended December 31,
2021 2020 2019
Restricted Stock or Units - 2006/2010 Plans $ 291 $ 635 $ 744
Restricted Stock or Units - 2020 Plan 2,359 218 -
Membership interests in consolidated sponsor entities 13,068 11,700 -
Total equity-based compensation expense $ 15,718 $ 12,553 $ 744 The Company’s 2020 ﻿ The Company's board of directors adopted the Cohen &amp; Company Inc. 2020 2020 April 7, 2020, June 18, 2020. 2020 2020 December 31, 2020. April 1, 2021, June 9, 2021. December 31, 2021, 2020 No may 2020 April 7, 2030. The Company's 2010 2006 2020 Membership Interests of Consolidated Sponsor Entities Employees sometimes invest in the membership interests of consolidated SPAC sponsor entities. Because these entities are consolidated and the employees are investing in the consolidated company's non-controlling interest, these equity interests fall under FASB ASC 718. not no
RESTRICTED STOCK - SERVICE BASED VESTING
Number of Shares of Restricted Stock Weighted Average Grant Date Fair Value
Unvested at January 1, 2019 93,479 $ 11.03
Granted 36,875 8.00
Vested (56,639 ) 11.41
Unvested at December 31, 2019 73,715 9.22
Granted 268,129 14.65
Vested (55,278 ) 9.63
Unvested at December 31, 2020 286,566 14.23
Granted 142,376 17.94
Vested (62,649 ) 7.59
Unvested at December 31, 2021 366,293 16.80 ﻿ ﻿ ﻿
OPERATING LLC RESTRICTED UNITS - SERVICE BASED VESTING Number of Restricted Units Weighted Average Grant Date Fair Value Unvested at January 1, 2019 - $ - Granted 550,000 0.80 Vested - - Forfeited - - December 31, 2019 550,000 0.80 Granted 2,508,080 1.54 Vested (275,000 ) 0.80 Forfeited - - Unvested at December 31, 2020 2,783,080 1.46 Granted 4,617,000 2.07 Vested (529,050 ) 0.62 Forfeited - - Unvested at December 31, 2021 6,871,030 $ 1.93 The total fair value of all equity awards vested in each year based on the fair market value of the Common Stock on the vesting date during the years ended December 31, 2021 2020 2019 ﻿ The restricted shares and restricted units of Common Stock typically may no ﻿﻿
STOCK OPTIONS - SERVICE BASED VESTING
Number of Options Weighted Average Exercise Price Weighted Average Grant Date Fair Value Weighted Average Remaining Contractual Term (in years)
Balance at January 1, 2019 19,286 $ 40.00 $ 7.00 0.1
Granted - - - -
Exercised - - - -
Forfeited (19,286 ) 40.00 7.00 -
Balance at December 31, 2019 - - - -
Granted - - - -
Exercised - - - -
Forfeited - - - -
Balance at December 31, 2020 - - - -
Granted - - - -
Exercised - - - -
Forfeited - - - -
Unvested at December 31, 2021 - $ - $ - - The aggregate intrinsic value is calculated as the difference between the exercise price of the underlying stock option awards and the closing stock price of the Common Stock. As of December 31, 2021 SPONSOR ENTITY MEMBERSHIP UNITS - PERFORMANCE BASED VESTING
Membership Units Weighted Average Grant Date Fair Value
Unvested at January 1, 2019 - $ -
Granted 1,263,000 9.95
Vested - -
Forfeited - -
December 31, 2019 1,263,000 -
Granted 3,272,500 9.98
Vested (1,175,339 ) 9.95
Forfeited (87,661 ) 9.95
Unvested at December 31, 2020 3,272,500 9.98
Granted -
Vested (1,309,000 ) 9.99
Forfeited (231,000 ) 9.99
Unvested at December 31, 2021 1,732,500 $ 9.97
﻿ The total fair value of all equity awards vested in each year based on the fair market value of the membership units on the vesting date during the years ended December 31, 2021 2020 2019 $23,527, Contingent Issuance of Shares ﻿ On March 12, 2012, third October 31, 2021, November 1, 2021, ﻿ In connection with this revenue share arrangement, the Company issued 50,000 restricted units of Common Stock to the managing member of IIFC, which vest 1/3 1/3 1/3 December 31, 2021 March 12, 2022, ﻿ The managing member of IIFC is not 2018 07, January 1, 2019 ( not not not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1</v>
      </c>
      <c r="C2" s="7" t="n">
        <v>0.001</v>
      </c>
    </row>
    <row r="3">
      <c r="A3" s="4" t="inlineStr">
        <is>
          <t>Preferred stock, shares authorized (in shares)</t>
        </is>
      </c>
      <c r="B3" s="6" t="n">
        <v>50000000</v>
      </c>
      <c r="C3" s="6" t="n">
        <v>50000000</v>
      </c>
    </row>
    <row r="4">
      <c r="A4" s="4" t="inlineStr">
        <is>
          <t>Preferred stock, shares issued (in shares)</t>
        </is>
      </c>
      <c r="B4" s="6" t="n">
        <v>27413098</v>
      </c>
      <c r="C4" s="6" t="n">
        <v>27413098</v>
      </c>
    </row>
    <row r="5">
      <c r="A5" s="4" t="inlineStr">
        <is>
          <t>Preferred stock, shares outstanding (in shares)</t>
        </is>
      </c>
      <c r="B5" s="6" t="n">
        <v>27413098</v>
      </c>
      <c r="C5" s="6" t="n">
        <v>27413098</v>
      </c>
    </row>
    <row r="6">
      <c r="A6" s="4" t="inlineStr">
        <is>
          <t>Common stock, par value (in dollars per share)</t>
        </is>
      </c>
      <c r="B6" s="8" t="n">
        <v>0.01</v>
      </c>
      <c r="C6" s="8" t="n">
        <v>0.01</v>
      </c>
    </row>
    <row r="7">
      <c r="A7" s="4" t="inlineStr">
        <is>
          <t>Common stock, shares authorized (in shares)</t>
        </is>
      </c>
      <c r="B7" s="6" t="n">
        <v>100000000</v>
      </c>
      <c r="C7" s="6" t="n">
        <v>100000000</v>
      </c>
    </row>
    <row r="8">
      <c r="A8" s="4" t="inlineStr">
        <is>
          <t>Common stock, shares issued (in shares)</t>
        </is>
      </c>
      <c r="B8" s="6" t="n">
        <v>1697443</v>
      </c>
      <c r="C8" s="6" t="n">
        <v>1325529</v>
      </c>
    </row>
    <row r="9">
      <c r="A9" s="4" t="inlineStr">
        <is>
          <t>Common stock, shares outstanding (in shares)</t>
        </is>
      </c>
      <c r="B9" s="6" t="n">
        <v>1697443</v>
      </c>
      <c r="C9" s="6" t="n">
        <v>1325529</v>
      </c>
    </row>
    <row r="10">
      <c r="A10" s="4" t="inlineStr">
        <is>
          <t>Common stock, unvested or restricted share awards (in shares)</t>
        </is>
      </c>
      <c r="B10" s="6" t="n">
        <v>366293</v>
      </c>
      <c r="C10" s="6" t="n">
        <v>286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23. ﻿ Cohen &amp; Company Inc. is treated as a C corporation for United States federal income tax purposes. The components of income tax expense (benefit) included in the consolidated statements of operations for each year presented herein are shown in the table below. INCOME TAX EXPENSE (Dollars in Thousands) For the Year Ended December 31, 2021 2020 2019 Current income tax expense (benefit) Federal income tax expense (benefit) $ - $ - $ (1 ) Foreign income tax expense (benefit) 188 122 156 State and local income tax expense (benefit) 269 86 - 457 208 155 Deferred income tax expense (benefit) Federal income tax expense (benefit) (531 ) (7,430 ) (324 ) Foreign income tax expense (benefit) - - - State and local income tax expense (benefit) (1,540 ) (1,447 ) (354 ) (2,071 ) (8,877 ) (678 ) Total (1,614 ) (8,669 ) (523 ) The components of income (loss) before income taxes is shown below. ﻿ INCOME (LOSS) BEFORE INCOME TAXES (Dollars in Thousands) For the Year Ended December 31, 2021 2020 2019 Domestic $ 69,791 $ 30,317 $ (4,400 ) Foreign 706 (533 ) 304 Total $ 70,497 $ 29,784 $ (4,096 ) The Company had no prepaid taxes in the consolidated balance sheet as of December 31, 2021 2020 ﻿ The expected income tax expense /(benefit) using the federal statutory rate differs from income tax expense / (benefit) pertaining to pre-tax income / (loss) as a result of the following for the years ended December 31, 2021 2020 2019 ﻿ ﻿ INCOME TAX RATE RECONCILIATION (Dollars in Thousands) For the Year Ended December 31, 2021 2020 2019 Federal statutory rate $ 14,804 $ 6,255 $ (860 ) Pass thru impact (12,774 ) (5,092 ) 319 Deferred tax valuation allowance (2,561 ) (8,593 ) 216 State and local tax (1,271 ) (1,361 ) (354 ) Foreign tax 188 122 156 Total $ (1,614 ) $ (8,669 ) $ (523 ) Deferred tax assets and liabilities are determined based on the difference between the book basis and tax basis of assets and liabilities using tax rates in effect for the year in which the differences are expected to reverse. The recognition of deferred tax assets is reduced by a valuation allowance if it is more likely than not not ﻿ The components of the net deferred tax asset (liability) are as follows. ﻿ DEFERRED TAX ASSET AND LIABILITY (Dollars in Thousands) As of December 31, 2021 As of December 31, 2020 Asset Liability Net Asset Liability Net Federal net operating loss carry-forward $ 19,678 $ - $ 19,678 $ 20,579 $ - $ 20,579 State and local net operating loss carry-forward 3,872 - 3,872 4,238 - 4,238 Federal capital loss carry-forward 17,192 - 17,192 7,311 - 7,311 Unrealized gain on debt - (5,679 ) (5,679 ) - (5,670 ) (5,670 ) Investment in Operating LLC 10,489 - 10,489 14,402 - 14,402 Other 1,060 (1,283 ) (223 ) 312 - 312 Gross deferred tax asset / (liability) 52,291 (6,962 ) 45,329 46,842 (5,670 ) 41,172 Less: valuation allowance (35,861 ) - (35,861 ) (33,775 ) - (33,775 ) Net deferred tax asset / (liability) $ 16,430 $ (6,962 ) $ 9,468 $ 13,067 $ (5,670 ) $ 7,397 As of December 31, 2021 not 2029. December 31, 2021 not 2022. No ﻿ The Company has determined that its NOL and NCL carryovers are not 382 1986, may 382 382 382 21. ﻿ Notwithstanding the facts that the Company has determined that the use of its remaining NOL and NCL carryforwards are not 382 December 31, 2021 not not The Company recognized a significant deferred tax benefit in 2020. 2020, 2020, December 31, 2020, The Company also recognized a significant deferred tax benefit in 2021. 2021 2021, ﻿ The Company had no unrecognized tax benefits in the periods presented. ﻿ The Company files tax returns in the U.S. federal jurisdiction, various states or local jurisdictions, the United Kingdom, Ireland, and France. With few exceptions, the Company is no 201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4 - Accumulated Other Comprehensive Income/(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24. ﻿ The following table shows the components of other comprehensive income / (loss) and the tax effects allocated to other comprehensive income / (loss). Accumulated OCI consists solely of foreign currency items. ACCUMULATED OTHER COMPREHENSIVE INCOME / (LOSS) AND INCOME TAX EFFECT OF ITEMS ALLOCATED TO OTHER COMPREHENSIVE INCOME / (LOSS) (Dollars in Thousands) OCI Items Tax Effect Total December 31, 2018 $ (908 ) $ - $ (908 ) Change in foreign currency items (3 ) - (3 ) Other comprehensive income / (loss), net (3 ) - (3 ) Acquisition / (surrender) of additional units in consolidated subsidiary, net (4 ) - (4 ) December 31, 2019 (915 ) - (915 ) Change in foreign currency items 35 - 35 Other comprehensive income / (loss), net 35 - 35 Acquisition / (surrender) of additional units in consolidated subsidiary, net 59 - 59 December 31, 2020 (821 ) - (821 ) Change in foreign currency items (74 ) - (74 ) Other comprehensive income / (loss), net (74 ) - (74 ) Acquisition / (surrender) of additional units in consolidated subsidiary, net (10 ) - (10 ) December 31, 2021 $ (905 ) $ - $ (90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5 - Net Capital Requirements</t>
        </is>
      </c>
      <c r="B1" s="2" t="inlineStr">
        <is>
          <t>12 Months Ended</t>
        </is>
      </c>
    </row>
    <row r="2">
      <c r="B2" s="2" t="inlineStr">
        <is>
          <t>Dec. 31, 2021</t>
        </is>
      </c>
    </row>
    <row r="3">
      <c r="A3" s="3" t="inlineStr">
        <is>
          <t>Notes to Financial Statements</t>
        </is>
      </c>
    </row>
    <row r="4">
      <c r="A4" s="4" t="inlineStr">
        <is>
          <t>Net Capital Under Securities and Exchange Commission Regulation Disclosure [Text Block]</t>
        </is>
      </c>
      <c r="B4" s="4" t="inlineStr">
        <is>
          <t xml:space="preserve">25 . NET CAPITAL REQUIREMENTS ﻿ JVB is subject to the net capital provision of Rule 15c3 1 ﻿ CCFEL, a subsidiary of the Company regulated by the CBI is subject to certain regulatory capital requirements in accordance with the Capital Requirements Regulation 575/2013 CCFESA, a subsidiary of the Company, is regulated by the ACPR in France. ﻿ CCFL cancelled its FCA license on November 25 2020; not December 31, 2020. ﻿ The following tables shows the actual net capital (in the case of the JVB) and actual net liquid capital (in the case of CCFESA and CCFEL) as compared to the required amounts for the periods indicated. STATUTORY NET CAPITAL REQUIREMENTS (Dollars in thousands) As of December 31, 2021 Actual Net Capital or Liquid Capital Amount Required Excess JVB $ 73,999 $ 250 $ 73,749 CCFESA 1,117 543 574 CCFEL 1,700 895 805 Total $ 76,816 $ 1,688 $ 75,128 ﻿ As of December 31, 2020 Actual Net Capital or Liquid Capital Amount Required Excess JVB $ 66,803 $ 250 $ 66,553 CCFEL 2,023 707 1,316 Total $ 68,826 $ 957 $ 67,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6 - Earnings (Loss) Per Common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26 . EARNINGS / (Loss) PER COMMON SHARE ﻿ The following table presents a reconciliation of basic and diluted earnings / (loss) per common share for the periods indicated.﻿ EARNINGS / (LOSS) PER COMMON SHARE (Dollars in Thousands, except share or per share information) Year Ended December 31, 2021 2020 2019 Net income / (loss) attributable to Cohen &amp; Company Inc. $ 11,282 $ 14,205 $ (2,054 ) Add/ (deduct): Income / (loss) attributable to non-controlling interest attributable to Operating LLC membership (1) 25,255 14,200 (1,231 ) Add: Interest expense incurred on dilutive convertible notes 1,183 1,162 - Add / (deduct): Adjustment (2) 1,828 9,452 246 Net income / (loss) on a fully converted basis $ 39,548 $ 39,019 $ (3,039 ) Weighted average common shares outstanding - Basic 1,187,029 1,131,085 1,136,574 Unrestricted Operating LLC units of membership interests exchangeable into Cohen &amp; Company Inc. shares (1) 2,851,358 2,800,597 544,599 Restricted Units or shares 212,055 124,922 - Contingent shares on the 2017 Convertible Note 1,034,483 1,034,483 - Weighted average common shares outstanding - Diluted 5,284,925 5,091,087 1,681,173 Net income / (loss) per common share - Basic $ 9.50 $ 12.56 $ (1.81 ) Net income / (loss) per common share - Diluted (3) $ 7.48 $ 7.66 $ (1.81 ) ( 1 The Operating LLC units of membership interests not may ten one not ten one tenth not not ( 2 An adjustment is included because the Company would have incurred a higher income tax expense or realized a higher income tax benefit if the Operating LLC units of membership interests had been converted at the beginning of the period. ( 3 Potentially diluted securities that were not Year Ended December 31, 2021 2020 2019 2017 Convertible Note - - 1,034,483 2013 Convertible Notes - - 414,882 Restricted Common Stock - - 15,101 Restricted Operating LLC units - - 3,752 - - 1,468,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7 - Reserve Requirements</t>
        </is>
      </c>
      <c r="B1" s="2" t="inlineStr">
        <is>
          <t>12 Months Ended</t>
        </is>
      </c>
    </row>
    <row r="2">
      <c r="B2" s="2" t="inlineStr">
        <is>
          <t>Dec. 31, 2021</t>
        </is>
      </c>
    </row>
    <row r="3">
      <c r="A3" s="3" t="inlineStr">
        <is>
          <t>Notes to Financial Statements</t>
        </is>
      </c>
    </row>
    <row r="4">
      <c r="A4" s="4" t="inlineStr">
        <is>
          <t>Reserve Requirements [Text Block]</t>
        </is>
      </c>
      <c r="B4" s="4" t="inlineStr">
        <is>
          <t xml:space="preserve">27. ﻿ As of December 31, 2021 2020 15c3 3 1934 two not 15c3 3 2 74 No. 34 70073 not not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8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28. ﻿ Lease Commitments ﻿ The Company leases office space in several cities under agreements. As of December 31, 2021 FUTURE LEASE COMMITMENTS (Dollars in Thousands) Lease Less: Sublease Net Commitment 2022 $ 2,259 $ (60 ) $ 2,199 2023 2,639 - 2,639 2024 2,124 - 2,124 2025 1,770 - 1,770 2026 1,514 - 1,514 2027 and Thereafter 3,785 - 3,785 $ 14,091 $ (60 ) $ 14,031 Rent expense for the years ended December 31, 2021 2020 2019 December 31, 2021, 2020 2019, not ﻿ Legal and Regulatory Proceedings ﻿On October 8, 2021, Cohen &amp; Company, Ltd. v. Cohen &amp; Company Inc. 10 March 5, 2022. From time to time, the Company is a party to various routine legal proceedings, claims, and regulatory inquiries arising out of the ordinary course of the Company’s business. Management believes that the results of these routine legal proceedings, claims, and regulatory matters will not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9 - Segment and Geographic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29. Segment Information ﻿ The Company operates within three 1. ﻿ ﻿ The Company’s business segment information was prepared using the following methodologies and generally represents the information that is relied upon by management in its decision-making processes. ﻿ (a) Revenues and expenses directly associated with each business segment are included in determining net income / (loss) by segment. ﻿ (b) Indirect expenses (such as general and administrative expenses including executive and indirect overhead costs) not not ﻿ Accordingly, the Company presents segment information consistent with internal management reporting. See note ( 1 ﻿ ﻿ ﻿ SEGMENT INFORMATION Statement of Operations Information For the Year Ended December 31, 2021 (Dollars in Thousands) Capital Asset Principal Segment Markets Management Investing Total Unallocated (1) Total Net trading $ 69,385 $ - $ - $ 69,385 $ - $ 69,385 Asset management - 10,923 - 10,923 - 10,923 New issue and advisory 28,736 - - 28,736 - 28,736 Principal transactions and other income (3 ) 768 36,559 37,324 - 37,324 Total revenues 98,118 11,691 36,559 146,368 - 146,368 Compensation and benefits 42,064 6,630 16,546 65,240 19,808 85,048 Other operating expense 13,914 2,151 387 16,452 5,275 21,727 Total operating expenses 55,978 8,781 16,933 81,692 25,083 106,775 Operating income / (loss) 42,140 2,910 19,626 64,676 (25,083 ) 39,593 Interest income (expense) (435 ) - - (435 ) (6,798 ) (7,233 ) Income / (loss) from equity method affiliates - - 36,010 36,010 - 36,010 Other non-operating income - - - - 2,127 2,127 Income / (loss) before income taxes 41,705 2,910 55,636 100,251 (29,754 ) 70,497 Income tax expense / (benefit) - - - - (1,614 ) (1,614 ) Net income / (loss) 41,705 2,910 55,636 100,251 (28,140 ) 72,111 Less: Net income / (loss) attributable to the non-controlling interest - 1,878 33,696 35,574 25,255 60,829 Net income / (loss) attributable to Cohen &amp; Company Inc. $ 41,705 $ 1,032 $ 21,940 $ 64,677 $ (53,395 ) $ 11,282 Other statement of operations data Depreciation and amortization (included in total operating expense) $ 1 $ 2 $ - $ 3 $ 368 $ 371 SEGMENT INFORMATION Statement of Operations Information For the Year Ended December 31, 2020 (Dollars in Thousands) Capital Asset Principal Segment Markets Management Investing Total Unallocated (1) Total Net trading $ 73,611 $ - $ - $ 73,611 $ - $ 73,611 Asset management - 8,759 - 8,759 - 8,759 New issue and advisory 2,234 - - 2,234 - 2,234 Principal transactions and other income 3 639 44,864 45,506 - 45,506 Total revenues 75,848 9,398 44,864 130,110 - 130,110 Compensation and benefits 36,092 5,309 11,700 53,101 6,801 59,902 Other operating expense 12,546 2,042 168 14,756 5,241 19,997 Impairment of goodwill 7,883 - - 7,883 - 7,883 Total operating expenses 56,521 7,351 11,868 75,740 12,042 87,782 Operating income / (loss) 19,327 2,047 32,996 54,370 (12,042 ) 42,328 Interest income (expense) (997 ) - - (997 ) (8,592 ) (9,589 ) Income / (loss) from equity method affiliates - - (2,955 ) (2,955 ) - (2,955 ) Income / (loss) before income taxes 18,330 2,047 30,041 50,418 (20,634 ) 29,784 Income tax expense / (benefit) - - - - (8,669 ) (8,669 ) Net income / (loss) 18,330 2,047 30,041 50,418 (11,965 ) 38,453 Less: Net income / (loss) attributable to the non-controlling interest - 1,408 8,640 10,048 14,200 24,248 Net income / (loss) attributable to Cohen &amp; Company Inc. $ 18,330 $ 639 $ 21,401 $ 40,370 $ (26,165 ) $ 14,205 Other statement of operations data Depreciation and amortization (included in total operating expense) $ 18 $ 3 $ - $ 21 $ 313 $ 334 ﻿ ﻿ ﻿ ﻿ SEGMENT INFORMATION Statement of Operations Information For the Year Ended December 31, 2019 (Dollars in Thousands) Capital Asset Principal Segment Markets Management Investing Total Unallocated (1) Total Net trading $ 38,172 $ - $ - $ 38,172 $ - $ 38,172 Asset management - 7,560 - 7,560 - 7,560 New issue and advisory 1,831 - - 1,831 - 1,831 Principal transactions and other income 1 530 1,572 2,103 - 2,103 Total revenues 40,004 8,090 1,572 49,666 - 49,666 Salaries/Wages 18,575 4,805 - 23,380 2,592 25,972 Other Operating Expense 12,257 2,456 399 15,112 4,541 19,653 Total operating expenses 30,832 7,261 399 38,492 7,133 45,625 Operating income / (loss) 9,172 829 1,173 11,174 (7,133 ) 4,041 Interest income (expense) (175 ) - - (175 ) (7,409 ) (7,584 ) Income / (loss) from equity method affiliates - - (553 ) (553 ) - (553 ) Income / (loss) before income taxes 8,997 829 620 10,446 (14,542 ) (4,096 ) Income tax expense / (benefit) - - - - (523 ) (523 ) Net income / (loss) 8,997 829 620 10,446 (14,019 ) (3,573 ) Less: Net income / (loss) attributable to the non-controlling interest - - (289 ) (289 ) (1,230 ) (1,519 ) Net income / (loss) attributable to Cohen &amp; Company Inc. $ 8,997 $ 829 $ 909 $ 10,735 $ (12,789 ) $ (2,054 ) Other statement of operations data Depreciation and amortization (included in total operating expense) $ 18 $ 3 $ - $ 21 $ 297 $ 318 ( 1 Unallocated includes certain expenses incurred by indirect overhead and support departments (such as the executive, finance, legal, information technology, human resources, risk, compliance and other similar overhead and support departments). Some of the items not 1 2 3 not ﻿ Balance Sheet Data As of December 31, 2021 (Dollars in Thousands) Capital Asset Principal Segment Markets Management Investing Total Unallocated (1) Total Total Assets $ 3,501,973 $ 5,251 $ 104,491 $ 3,611,715 $ 42,544 $ 3,654,259 Included within total assets: Investments in equity method affiliates $ - $ - $ 48,238 $ 48,238 $ - $ 48,238 Goodwill (2) $ 54 $ 55 $ - $ 109 $ - $ 109 Intangible assets (2) $ 166 $ - $ - $ 166 $ - $ 166 Balance Sheet Data As of December 31, 2020 (Dollars in Thousands) Capital Asset Principal Segment Markets Management Investing Total Unallocated (1) Total Total Assets $ 6,049,599 $ 1,540 $ 72,292 $ 6,123,431 $ 25,948 $ 6,149,379 Included within total assets: Investments in equity method affiliates $ - $ - $ 13,482 $ 13,482 $ - $ 13,482 Goodwill (2) $ 54 $ 55 $ - $ 109 $ - $ 109 Intangible assets (2) $ 166 $ - $ - $ 166 $ - $ 166 ( 1 Unallocated assets primarily include ( 1 2 3 not ( 2 Goodwill and intangible assets are allocated to the Capital Markets and Asset Management business segments as indicated in the table from above. ﻿ Geographic Information ﻿ The Company has conducted its business activities through offices in the following locations: ( 1 2 GEOGRAPHIC DATA (Dollars in Thousands) Year Ended December 31, 2021 2020 2019 Total Revenues: United States $ 140,420 $ 125,151 $ 43,853 United Kingdom &amp; Other 5,948 4,959 5,813 Total $ 146,368 $ 130,110 $ 49,666 Long-lived assets attributable to an individual country, other than the United States, are no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0 - Supplemental Cash Flow Disclosure</t>
        </is>
      </c>
      <c r="B1" s="2" t="inlineStr">
        <is>
          <t>12 Months Ended</t>
        </is>
      </c>
    </row>
    <row r="2">
      <c r="B2" s="2" t="inlineStr">
        <is>
          <t>Dec. 31, 2021</t>
        </is>
      </c>
    </row>
    <row r="3">
      <c r="A3" s="3" t="inlineStr">
        <is>
          <t>Notes to Financial Statements</t>
        </is>
      </c>
    </row>
    <row r="4">
      <c r="A4" s="4" t="inlineStr">
        <is>
          <t>Cash Flow, Supplemental Disclosures [Text Block]</t>
        </is>
      </c>
      <c r="B4" s="4" t="inlineStr">
        <is>
          <t xml:space="preserve">30. ﻿ Interest paid by the Company on its debt and redeemable financial instruments was $6,388, $8,711 and $7,265 for the years ended December 31, 2021 2020 2019 ﻿ The Company paid income taxes of $166, $234, and $30 for the years ended December 31, 2021 2020 2019 December 31, 2021 2020 2019 In 2021 not • The Company net surrendered units of membership interests in the Operating LLC. The Company recognized a net decrease in additional paid-in capital of $1,929, a net decrease of $10 in AOCI, and an increase of $1,939 in non-controlling interest. See note 21. • The Company recorded a decrease of $2,103 in due from related party, a corresponding increase of $701 in other investments at fair value, and a corresponding decrease of $1,402 to non-controlling interest, all as a result of an in-kind distribution of incremental LP interests, from the 2020 • The Company recorded a decrease of $3,958 in investments in equity method affiliates and a $31,049 decrease in other investments, at fair value and a corresponding decrease in non-controlling interest resulting from an in-kind distribution from Insurance SPAC II. • The Company recorded a decrease in other investments at fair value of $20,119 and a corresponding decrease in non-controlling interest resulting from an in-kind distribution from Insurance SPAC. • The Company recorded a net decrease in investments in equity method affiliates of $5,439 and a net increase in other investments at fair value of $5,439 resulting from an in-kind distribution from an equity method affiliate. • The Company recorded a decrease in other investments at fair value of $2,415 and a decrease in non-controlling interest of $2,415 resulting from an in-kind distribution from other consolidated subsidiaries. ﻿ In 2020 not • The Company net surrendered units of the Operating LLC. The Company recognized a net decrease in additional paid-in capital of $1,765, a net increase of $59 in accumulated other comprehensive income, and an increase of $1,706 in non-controlling interest. See note 21. • In conjunction with the sale of ViaNova on August 22, 2020, one 20. • The Company recorded a $9,694 decrease to other investments, at fair value resulting from noncontrolling interest in-kind distributions. ﻿ In 2019 not • On January 1, 2019, 2016 02. 3. • On December 30, 2019, 21, 31. As part of the Company's matched book repo operations, the Company enters into reverse repos with counterparties whereby it lends money and receives securities as collateral. In accordance with FASB ASC 860, not two may may not may not 11. The Company has no not The following table illustrates the impact of changing collateral deposits had on cash from operations: Year Ended December 31, 2021 2020 2019 Collateral deposit end of period $ 17,320 $ 41,119 $ 9,524 Less: Collateral deposit beginning of period 41,119 9,524 4,277 Impact to cash flow from operations $ (23,799 ) $ 31,595 $ 5,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1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31 . RELATED PARTY TRANSACTIONS ﻿ The Company has identified the following related party transactions for the years ended December 31, 2021 2020 2019 ﻿ A. The Bancorp, Inc. (“TBBK”) ﻿ TBBK is identified as a related party because Daniel G. Cohen was the chairman of TBBK through October 31, 2021. no ﻿ As part of the Company’s broker-dealer operations, the Company from time to time purchased securities from third third ﻿ From time to time, the Company will enter into repo agreements with TBBK as its counterparty. As of December 31, 2021 2020 no December 31, 2021 2020. B. Daniel G. Cohen/Cohen Bros. Financial, LLC (“CBF”)/ EBC 2013 ﻿ On December 30, 2019, 4 21. not ﻿ In December 2019, 12. ﻿ CBF has been identified as a related party because (i) CBF is a non-controlling interest holder of the Company and (ii) CBF is wholly owned by Daniel G. Cohen. On September 29, 2017, March 2021, October 2020 2019, 19 20. ﻿ EBC has been identified as a related party because Daniel G. Cohen is a trustee of EBC and has sole voting power with respect to all shares of the Company held by EBC. In September 2013, 2013 September 25, 2019, 2013 2019 September 25, 2020 2019 September 25, 2021. 2019 September 24, 2021. 20. ﻿ C. The Edward E. Cohen IRA ﻿ On August 28, 2015, 2013 September 2013 September 25, 2019, 2013 2019 20 2019 2013 February 3, 2020, 2019 ﻿ D. JKD Investor ﻿ The JKD Investor is an entity owned by Jack J. DiMaio, the vice chairman of the board of directors and vice chairman of the Operating LLC's board of managers and his spouse. On October 3, 2016, January 2017 January 2019 19 20. On January 31, 2020, 2020 20. E. DGC Trust ﻿ DGC Trust has been identified as a related party because Daniel G. Cohen's children are the beneficiaries of the trust and the trust was established by Daniel G. Cohen, chairman of the Company’s board of directors and chairman of the Operating LLC’s board of managers. Daniel G. Cohen does not On December 30, 2019, 21. March 2017, 2017 20. 2017 September 29, 2017, September 30, 2020. 19 20. F. Duane Morris, LLP (“Duane Morris”) ﻿ Duane Morris is an international law firm and serves as legal counsel to the Company. Duane Morris is considered a related party because a partner at Duane Morris is a member of the same household as a director of the Company. Expense incurred by the Company for services provided by Duane Morris is included within professional fees and operating expense in the consolidated statements of operations and comprehensive income and are disclosed in the table below. ﻿ G. FinTech Masala, LLC ﻿ FinTech Masala, LLC (formerly Bezuco Capital, LLC) is a related party because Betsy Cohen, the mother of Daniel G. Cohen, is a member of FinTech Masala, LLC. Daniel G. Cohen is also a member of Fintech Masala, LLC. The Company engaged Betsy Cohen as an agent of FinTech Masala, LLC as a consultant to provide certain services related to the Insurance SPAC. The Company agreed to pay a consultant fee of $1 per month, which commenced July 1, 2019 March 2019 December 31, 2020.
The Company engaged Betsy Cohen as an agent of FinTech Masala, LLC as a consultant to provide certain services related to the Insurance SPAC II. The Company agreed to pay a consultant fee of $1 per month, which commenced on October 1, 2020, February 2021. December 31, 2020. The Company engaged Betsy Cohen as an agent of of FinTech Masala, LLC as a consultant to provide certain services related to the Insurance SPAC III. The Company agreed to pay a consultant fee of $1 per month, which commenced on December 1, 2020, thirty December 31, 2021 December 2020, The Company has a sublease agreement as sub-lessor for certain office space with FinTech Masala, LLC. The Company received payments under this sublease agreement which payments are recorded as a reduction in rent expenses. This sublease agreement commenced on August 1, 2018 one not 90 ﻿ . Investment Vehicle and Other ﻿ FlipOs (previously Stoa USA, Inc.) FlipOs is a related party because Daniel Cohen is a director. As of December 31, 2021 CK Capital and AOI ﻿ CK Capital and AOI are related parties as they are equity method investments of the Company. In December 2019, December 2019, may 12. Insurance SPAC ﻿Prior to October 13, 2020, March 19, 2019, first October 13, 2020 4. Insurance SPAC II Prior to February 9, 2021, September 2, 2020, first December 31, 2021. 4 12.
Insurance SPAC III
Insurance SPAC III is a related party as it is an equity method investment of the Company. The Operating LLC, is the manager of the Insurance SPAC III Sponsor Entities and the Company consolidates the Insurance SPAC III Sponsor Entities. As of December 31, 2021, December 17, 2020, first may December 31, 2021. first 2022, 4 12. Sponsor Entities of Other SPACs In general, a SPAC is initially funded by a sponsor and that sponsor invests in and receives private placement and founder shares of the SPAC. The sponsor may not Fintech Acquisition Corp. III ("FTAC III") was a SPAC. The sponsor of FTAC III ("FTAC III Sponsor") is a related party because Daniel G. Cohen was the manager of the FTAC II Sponsor. In December 2018, Fintech Acquisition Corp. IV ("FTAC IV") was a SPAC. The sponsor of Fintech Acquisition Corp. IV ("FTAC IV Sponsor") is a related party as it is an equity method investment of the Company. The Company made a sponsor investment in FTAC IV Sponsor, receiving a final allocation of 81,825 founder shares of Fintech Acquisition IV stock for $1. In addition, on September 29, 2020, not 24 Fintech Acquisition Corp. V ("FTAC V") is a SPAC. The sponsor of Fintech Acquisition Corp. V ("FTAC V Sponsor") is a related party as it is an equity method investment of the Company. The Company made a sponsor investment in FTAC V Sponsor, receiving an allocation of 140,000 founder shares. On December 14, 2020, not 24 Fintech Acquisition Corp. VI ("FTAC VI") is a SPAC. The sponsor of Fintech Acquisition Corp. VI ("FTAC VI Sponsor") is a related party as it is an equity method investment of the Company. On June 26, 2021, not 24 FTAC Olympus Acquisition Corp ("FTAC Olympus") was a SPAC. The sponsor of FTAC Olympus Acquisition Corp. ("FTAC Olympus Sponsor") is a related party as it is an equity method investment of the Company. The Company made a sponsor investment in FTAC Olympus Sponsor, receiving a final allocation of 399,741 founder shares of FTAC Olympus stock. In addition, on September 8, 2020, not 24 FTAC Athena Acquisition Corp. ("FTAC Athena") is a SPAC. The sponsor of FTAC Athena Acquisition Corp. ("FTAC Athena Sponsor") is a related party as it is an equity method investment of the Company. On February 26, 2021, not 24 FTAC Hera Acquisition Corp. ("FTAC Hera") is a SPAC. The sponsors of FTAC Hera Acquisition Corp. ("FTAC Hera Sponsors") is a related party as it is an equity method investment of the Company. On March 5, 2021, not 24 FTAC Parnassus Acquisition Corp. ("FTAC Parnassus") is a SPAC. The sponsors of FTAC Parnassus Acquisition Corp. ("FTAC Parnassus Sponsors") is a related party as it is an equity method investment of the Company. On March 15, 2021, not 24 Other The Company invests in sponsor entities of SPACS, either directly or through its interest in the SPAC Series Funds, that are not December 31, 2021, SPAC Fund ﻿The SPAC Fund is considered a related party because it is an equity method investment. The Company has an investment in and a management contract with the SPAC Fund. Income earned or loss incurred on the investment are included as part of principal transactions and other income. Revenue earned on the management contract are included as part of asset management in the table below. As of December 31, 2021 U.S. Insurance JV ﻿ U.S. Insurance JV is considered a related party because it is an equity method investment. The Company has an investment in and a management contract with the U.S. Insurance JV. Income earned or loss incurred on the investment are included as part of principal transactions and other income. Revenue earned on the management contract are included as part of asset management in the table below. As of December 31, 2021 CREO JV CREO JV is considered a related party because it is an equity method investment. The Company has an investment in and a management contract with CREO JV. Income earned or loss incurred on the investment are included as part of principal transactions and other income. Revenue earned on the management contract are included as part of asset management in the table below. As of December 31, 2021 The following tables display the routine transactions recognized in the statements of operations from identified related parties that are described above. Related Party Transactions (Dollars in Thousands) For the Years Ended December 31, 2021 2020 2019 Net trading TBBK $ - $ - $ 14 Asset management EuroDekania - - 236 SPAC Fund 4,327 2,406 331 Other SPAC Entities 319 - U.S. Insurance JV 525 368 303 $ 5,171 $ 2,774 $ 870 Principal transactions and other income EuroDekania - - 279 Dutch Real Estate Entities 137 147 - Insurance SPAC - 95 95 Insurance SPAC II 40 80 - Insurance SPAC III 240 20 - FlipOS 1,805 - - Other SPAC Entities 132 23 10 SPAC Fund 474 183 30 U.S. Insurance JV 142 222 150 $ 2,970 $ 770 $ 564 Income (loss) from equity method affiliates Dutch Real Estate Entities (137 ) 639 - Insurance SPAC - (3,138 ) (553 ) Insurance SPAC II (107 ) (486 ) - Insurance SPAC III (1,200 ) (34 ) - Other SPAC Entities 37,453 63 - $ 36,009 $ (2,956 ) $ (553 ) Operating expense (income) Duane Morris 925 1,194 462 Fintech Masala, LLC (54 ) (44 ) (34 ) $ 871 $ 1,150 $ 428 Interest expense (income) CBF 197 1,191 912 DGC Trust 1,534 1,804 1,725 EBC 211 289 218 Edward E. Cohen IRA - 47 398 JKD Investor 1,985 2,131 699 $ 3,927 $ 5,462 $ 3,952 The following related party transactions are non-routine and are not ﻿ I. Directors and Employees ﻿ The Company has entered into employment agreements with Daniel G. Cohen, its chairman, and Joseph W. Pooler, Jr., its chief financial officer. The Company has entered into its standard indemnification agreement with each of its directors and executive officers. ﻿ The Company maintains a 401 not December 31, 2021 2020 2019 On October 21, 2019, November 7, 2019, The Company leases office space from Zucker and Moore, LLC. Zucker and Moore, LLC is partially owned by Jack DiMaio, Jr., the vice chairman of the Company's board of directors. The lease agreement automatically renews each June 120 three December 31, 2021 2020 2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2 - Due From Due to Related Parties</t>
        </is>
      </c>
      <c r="B1" s="2" t="inlineStr">
        <is>
          <t>12 Months Ended</t>
        </is>
      </c>
    </row>
    <row r="2">
      <c r="B2" s="2" t="inlineStr">
        <is>
          <t>Dec. 31, 2021</t>
        </is>
      </c>
    </row>
    <row r="3">
      <c r="A3" s="3" t="inlineStr">
        <is>
          <t>Notes to Financial Statements</t>
        </is>
      </c>
    </row>
    <row r="4">
      <c r="A4" s="4" t="inlineStr">
        <is>
          <t>Due From Due To Related Parties Disclosure [Text Block]</t>
        </is>
      </c>
      <c r="B4" s="4" t="inlineStr">
        <is>
          <t xml:space="preserve">32 . DUE FROM / DUE TO RELATED PARTIES ﻿ Amounts due to related parties related to redeemable financial instruments and outstanding debt are included as components of those balances in the consolidated balance sheets. Also, interest or investment return owed on those balances are included as a component of accounts payable and other liabilities in the consolidated balance sheets. Any investment made in an equity method affiliate for which the Company does not The following table summarizes the outstanding due from /due to related parties. These amounts may 31 ﻿ ﻿ ﻿ ﻿ ﻿ DUE FROM/DUE TO RELATED PARTIES (Dollars in Thousands) As of December 31, 2021 2020 CK Capital $ 137 $ 147 U.S. Insurance JV 147 78 Insurance SPAC III 500 - SPAC Fund 3,653 2,255 Employees &amp; other 144 332 Due from Related Parties $ 4,581 $ 2,8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 (Loss)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Net trading</t>
        </is>
      </c>
      <c r="C4" s="5" t="n">
        <v>69385</v>
      </c>
      <c r="D4" s="5" t="n">
        <v>73611</v>
      </c>
      <c r="E4" s="5" t="n">
        <v>38172</v>
      </c>
    </row>
    <row r="5">
      <c r="A5" s="4" t="inlineStr">
        <is>
          <t>Principal transactions and other income</t>
        </is>
      </c>
      <c r="C5" s="6" t="n">
        <v>37324</v>
      </c>
      <c r="D5" s="6" t="n">
        <v>45506</v>
      </c>
      <c r="E5" s="6" t="n">
        <v>2103</v>
      </c>
    </row>
    <row r="6">
      <c r="A6" s="4" t="inlineStr">
        <is>
          <t>Total revenue</t>
        </is>
      </c>
      <c r="C6" s="6" t="n">
        <v>146368</v>
      </c>
      <c r="D6" s="6" t="n">
        <v>130110</v>
      </c>
      <c r="E6" s="6" t="n">
        <v>49666</v>
      </c>
    </row>
    <row r="7">
      <c r="A7" s="3" t="inlineStr">
        <is>
          <t>Operating expenses</t>
        </is>
      </c>
    </row>
    <row r="8">
      <c r="A8" s="4" t="inlineStr">
        <is>
          <t>Compensation and benefits</t>
        </is>
      </c>
      <c r="C8" s="6" t="n">
        <v>85048</v>
      </c>
      <c r="D8" s="6" t="n">
        <v>59902</v>
      </c>
      <c r="E8" s="6" t="n">
        <v>25972</v>
      </c>
    </row>
    <row r="9">
      <c r="A9" s="4" t="inlineStr">
        <is>
          <t>Business development, occupancy, equipment</t>
        </is>
      </c>
      <c r="C9" s="6" t="n">
        <v>3365</v>
      </c>
      <c r="D9" s="6" t="n">
        <v>2708</v>
      </c>
      <c r="E9" s="6" t="n">
        <v>3402</v>
      </c>
    </row>
    <row r="10">
      <c r="A10" s="4" t="inlineStr">
        <is>
          <t>Subscriptions, clearing, and execution</t>
        </is>
      </c>
      <c r="C10" s="6" t="n">
        <v>10307</v>
      </c>
      <c r="D10" s="6" t="n">
        <v>9887</v>
      </c>
      <c r="E10" s="6" t="n">
        <v>9682</v>
      </c>
    </row>
    <row r="11">
      <c r="A11" s="4" t="inlineStr">
        <is>
          <t>Professional fee and other operating</t>
        </is>
      </c>
      <c r="C11" s="6" t="n">
        <v>7684</v>
      </c>
      <c r="D11" s="6" t="n">
        <v>7068</v>
      </c>
      <c r="E11" s="6" t="n">
        <v>6251</v>
      </c>
    </row>
    <row r="12">
      <c r="A12" s="4" t="inlineStr">
        <is>
          <t>Depreciation and amortization</t>
        </is>
      </c>
      <c r="C12" s="6" t="n">
        <v>371</v>
      </c>
      <c r="D12" s="6" t="n">
        <v>334</v>
      </c>
      <c r="E12" s="6" t="n">
        <v>318</v>
      </c>
    </row>
    <row r="13">
      <c r="A13" s="4" t="inlineStr">
        <is>
          <t>Impairment of goodwill</t>
        </is>
      </c>
      <c r="C13" s="6" t="n">
        <v>0</v>
      </c>
      <c r="D13" s="6" t="n">
        <v>7883</v>
      </c>
      <c r="E13" s="6" t="n">
        <v>0</v>
      </c>
    </row>
    <row r="14">
      <c r="A14" s="4" t="inlineStr">
        <is>
          <t>Total operating expenses</t>
        </is>
      </c>
      <c r="C14" s="6" t="n">
        <v>106775</v>
      </c>
      <c r="D14" s="6" t="n">
        <v>87782</v>
      </c>
      <c r="E14" s="6" t="n">
        <v>45625</v>
      </c>
    </row>
    <row r="15">
      <c r="A15" s="4" t="inlineStr">
        <is>
          <t>Operating income</t>
        </is>
      </c>
      <c r="C15" s="6" t="n">
        <v>39593</v>
      </c>
      <c r="D15" s="6" t="n">
        <v>42328</v>
      </c>
      <c r="E15" s="6" t="n">
        <v>4041</v>
      </c>
    </row>
    <row r="16">
      <c r="A16" s="3" t="inlineStr">
        <is>
          <t>Non-operating income / (expense)</t>
        </is>
      </c>
    </row>
    <row r="17">
      <c r="A17" s="4" t="inlineStr">
        <is>
          <t>Interest expense, net</t>
        </is>
      </c>
      <c r="C17" s="6" t="n">
        <v>-7233</v>
      </c>
      <c r="D17" s="6" t="n">
        <v>-9589</v>
      </c>
      <c r="E17" s="6" t="n">
        <v>-7584</v>
      </c>
    </row>
    <row r="18">
      <c r="A18" s="4" t="inlineStr">
        <is>
          <t>Income/(loss) from equity method affiliates</t>
        </is>
      </c>
      <c r="C18" s="6" t="n">
        <v>36010</v>
      </c>
      <c r="D18" s="6" t="n">
        <v>-2955</v>
      </c>
      <c r="E18" s="6" t="n">
        <v>-553</v>
      </c>
    </row>
    <row r="19">
      <c r="A19" s="4" t="inlineStr">
        <is>
          <t>Other non-operating income</t>
        </is>
      </c>
      <c r="C19" s="6" t="n">
        <v>2127</v>
      </c>
      <c r="D19" s="6" t="n">
        <v>0</v>
      </c>
      <c r="E19" s="6" t="n">
        <v>0</v>
      </c>
    </row>
    <row r="20">
      <c r="A20" s="4" t="inlineStr">
        <is>
          <t>Income / (loss) before income tax expense / (benefit)</t>
        </is>
      </c>
      <c r="C20" s="6" t="n">
        <v>70497</v>
      </c>
      <c r="D20" s="6" t="n">
        <v>29784</v>
      </c>
      <c r="E20" s="6" t="n">
        <v>-4096</v>
      </c>
    </row>
    <row r="21">
      <c r="A21" s="4" t="inlineStr">
        <is>
          <t>Income tax (benefit)</t>
        </is>
      </c>
      <c r="C21" s="6" t="n">
        <v>-1614</v>
      </c>
      <c r="D21" s="6" t="n">
        <v>-8669</v>
      </c>
      <c r="E21" s="6" t="n">
        <v>-523</v>
      </c>
    </row>
    <row r="22">
      <c r="A22" s="4" t="inlineStr">
        <is>
          <t>Net income / (loss)</t>
        </is>
      </c>
      <c r="C22" s="6" t="n">
        <v>72111</v>
      </c>
      <c r="D22" s="6" t="n">
        <v>38453</v>
      </c>
      <c r="E22" s="6" t="n">
        <v>-3573</v>
      </c>
    </row>
    <row r="23">
      <c r="A23" s="4" t="inlineStr">
        <is>
          <t>Less: Net income / (loss) attributable to the non-controlling interest</t>
        </is>
      </c>
      <c r="C23" s="6" t="n">
        <v>60829</v>
      </c>
      <c r="D23" s="6" t="n">
        <v>24248</v>
      </c>
      <c r="E23" s="6" t="n">
        <v>-1519</v>
      </c>
    </row>
    <row r="24">
      <c r="A24" s="4" t="inlineStr">
        <is>
          <t>Net income / (loss) attributable to Cohen &amp; Company Inc.</t>
        </is>
      </c>
      <c r="C24" s="5" t="n">
        <v>11282</v>
      </c>
      <c r="D24" s="5" t="n">
        <v>14205</v>
      </c>
      <c r="E24" s="5" t="n">
        <v>-2054</v>
      </c>
    </row>
    <row r="25">
      <c r="A25" s="3" t="inlineStr">
        <is>
          <t>Income / (loss) per common share-basic:</t>
        </is>
      </c>
    </row>
    <row r="26">
      <c r="A26" s="4" t="inlineStr">
        <is>
          <t>Basic income / (loss) per common share (in dollars per share)</t>
        </is>
      </c>
      <c r="C26" s="8" t="n">
        <v>9.5</v>
      </c>
      <c r="D26" s="8" t="n">
        <v>12.56</v>
      </c>
      <c r="E26" s="8" t="n">
        <v>-1.81</v>
      </c>
    </row>
    <row r="27">
      <c r="A27" s="4" t="inlineStr">
        <is>
          <t>Weighted average shares outstanding-basic (in shares)</t>
        </is>
      </c>
      <c r="C27" s="6" t="n">
        <v>1187029</v>
      </c>
      <c r="D27" s="6" t="n">
        <v>1131085</v>
      </c>
      <c r="E27" s="6" t="n">
        <v>1136574</v>
      </c>
    </row>
    <row r="28">
      <c r="A28" s="3" t="inlineStr">
        <is>
          <t>Income / (loss) per common share-diluted:</t>
        </is>
      </c>
    </row>
    <row r="29">
      <c r="A29" s="4" t="inlineStr">
        <is>
          <t>Diluted Income / (loss) per common share (in dollars per share)</t>
        </is>
      </c>
      <c r="B29" s="4" t="inlineStr">
        <is>
          <t>[1]</t>
        </is>
      </c>
      <c r="C29" s="8" t="n">
        <v>7.48</v>
      </c>
      <c r="D29" s="8" t="n">
        <v>7.66</v>
      </c>
      <c r="E29" s="8" t="n">
        <v>-1.81</v>
      </c>
    </row>
    <row r="30">
      <c r="A30" s="4" t="inlineStr">
        <is>
          <t>Weighted average shares outstanding-diluted (in shares)</t>
        </is>
      </c>
      <c r="C30" s="6" t="n">
        <v>5284925</v>
      </c>
      <c r="D30" s="6" t="n">
        <v>5091087</v>
      </c>
      <c r="E30" s="6" t="n">
        <v>1681173</v>
      </c>
    </row>
    <row r="31">
      <c r="A31" s="4" t="inlineStr">
        <is>
          <t>Dividends declared per common share (in dollars per share)</t>
        </is>
      </c>
      <c r="C31" s="8" t="n">
        <v>0.5</v>
      </c>
      <c r="D31" s="5" t="n">
        <v>0</v>
      </c>
      <c r="E31" s="8" t="n">
        <v>0.4</v>
      </c>
    </row>
    <row r="32">
      <c r="A32" s="3" t="inlineStr">
        <is>
          <t>Comprehensive income / (loss):</t>
        </is>
      </c>
    </row>
    <row r="33">
      <c r="A33" s="4" t="inlineStr">
        <is>
          <t>Net income / (loss)</t>
        </is>
      </c>
      <c r="C33" s="5" t="n">
        <v>72111</v>
      </c>
      <c r="D33" s="5" t="n">
        <v>38453</v>
      </c>
      <c r="E33" s="5" t="n">
        <v>-3573</v>
      </c>
    </row>
    <row r="34">
      <c r="A34" s="3" t="inlineStr">
        <is>
          <t>Other comprehensive income / (loss) item:</t>
        </is>
      </c>
    </row>
    <row r="35">
      <c r="A35" s="4" t="inlineStr">
        <is>
          <t>Foreign currency translation adjustments, net of tax of $0</t>
        </is>
      </c>
      <c r="C35" s="6" t="n">
        <v>-377</v>
      </c>
      <c r="D35" s="6" t="n">
        <v>138</v>
      </c>
      <c r="E35" s="6" t="n">
        <v>-2</v>
      </c>
    </row>
    <row r="36">
      <c r="A36" s="4" t="inlineStr">
        <is>
          <t>Other comprehensive income / (loss), net of tax of $0</t>
        </is>
      </c>
      <c r="C36" s="6" t="n">
        <v>-377</v>
      </c>
      <c r="D36" s="6" t="n">
        <v>138</v>
      </c>
      <c r="E36" s="6" t="n">
        <v>-2</v>
      </c>
    </row>
    <row r="37">
      <c r="A37" s="4" t="inlineStr">
        <is>
          <t>Comprehensive income / (loss)</t>
        </is>
      </c>
      <c r="C37" s="6" t="n">
        <v>71734</v>
      </c>
      <c r="D37" s="6" t="n">
        <v>38591</v>
      </c>
      <c r="E37" s="6" t="n">
        <v>-3575</v>
      </c>
    </row>
    <row r="38">
      <c r="A38" s="4" t="inlineStr">
        <is>
          <t>Less: comprehensive income / (loss) attributable to the non-controlling interest</t>
        </is>
      </c>
      <c r="C38" s="6" t="n">
        <v>60526</v>
      </c>
      <c r="D38" s="6" t="n">
        <v>24351</v>
      </c>
      <c r="E38" s="6" t="n">
        <v>-1518</v>
      </c>
    </row>
    <row r="39">
      <c r="A39" s="4" t="inlineStr">
        <is>
          <t>Comprehensive income / (loss) attributable to Cohen &amp; Company Inc.</t>
        </is>
      </c>
      <c r="C39" s="6" t="n">
        <v>11208</v>
      </c>
      <c r="D39" s="6" t="n">
        <v>14240</v>
      </c>
      <c r="E39" s="6" t="n">
        <v>-2057</v>
      </c>
    </row>
    <row r="40">
      <c r="A40" s="4" t="inlineStr">
        <is>
          <t>Asset Management [Member]</t>
        </is>
      </c>
    </row>
    <row r="41">
      <c r="A41" s="3" t="inlineStr">
        <is>
          <t>Revenues</t>
        </is>
      </c>
    </row>
    <row r="42">
      <c r="A42" s="4" t="inlineStr">
        <is>
          <t>Revenue from Contract with Customer, Excluding Assessed Tax, Total</t>
        </is>
      </c>
      <c r="C42" s="6" t="n">
        <v>10923</v>
      </c>
      <c r="D42" s="6" t="n">
        <v>8759</v>
      </c>
      <c r="E42" s="6" t="n">
        <v>7560</v>
      </c>
    </row>
    <row r="43">
      <c r="A43" s="4" t="inlineStr">
        <is>
          <t>New Issue and Advisory [Member]</t>
        </is>
      </c>
    </row>
    <row r="44">
      <c r="A44" s="3" t="inlineStr">
        <is>
          <t>Revenues</t>
        </is>
      </c>
    </row>
    <row r="45">
      <c r="A45" s="4" t="inlineStr">
        <is>
          <t>Revenue from Contract with Customer, Excluding Assessed Tax, Total</t>
        </is>
      </c>
      <c r="C45" s="5" t="n">
        <v>28736</v>
      </c>
      <c r="D45" s="5" t="n">
        <v>2234</v>
      </c>
      <c r="E45" s="5" t="n">
        <v>1831</v>
      </c>
    </row>
    <row r="46"/>
    <row r="47">
      <c r="A47" s="4" t="inlineStr">
        <is>
          <t>[1]</t>
        </is>
      </c>
      <c r="B47" s="4" t="inlineStr">
        <is>
          <t>Potentially diluted securities that were not included in the diluted per share calculations because they would be anti-dilutive were as follows:</t>
        </is>
      </c>
    </row>
  </sheetData>
  <mergeCells count="4">
    <mergeCell ref="A1:B2"/>
    <mergeCell ref="C1:E1"/>
    <mergeCell ref="A46:D46"/>
    <mergeCell ref="B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0" customWidth="1" min="2" max="2"/>
  </cols>
  <sheetData>
    <row r="1">
      <c r="A1" s="1" t="inlineStr">
        <is>
          <t>Note 33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33 . SUBSEQUENT EVENTS Subsequent to December 31, 2021, 4, 8, 9,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 CONDENSED FINANCIAL INFORMATION OF REGISTRANT COHEN &amp; COMPANY INC. (PARENT COMPANY) Balance Sheets (Dollars in Thousands) As of December 31, 2021 2020 Assets Cash $ - $ - Investment in Cohen &amp; Company, LLC 77,316 62,552 Deferred income taxes 8,194 7,397 Total assets $ 85,510 $ 69,949 Liabilities Accrued interest and other liabilities $ 134 $ 205 Deferred income taxes - - Debt 23,961 25,835 Total liabilities 24,095 26,040 Stockholders’ Equity Preferred Stock 27 27 Common Stock 17 13 Additional paid-in capital 72,006 65,031 Accumulated deficit (9,730 ) (20,341 ) Accumulated other comprehensive loss (905 ) (821 ) Total stockholders’ equity 61,415 43,909 Total liabilities and stockholders’ equity $ 85,510 $ 69,949 ﻿ See accompanying notes to condensed financial statements. ﻿ COHEN &amp; COMPANY INC. CONDENSED FINANCIAL INFORMATION OF REGISTRANT COHEN &amp; COMPANY INC. (PARENT COMPANY) Statements of Operations (Dollars in Thousands) For the Year Ended December 31, 2021 2020 2019 Revenues Equity in undistributed earnings / (loss) from Cohen &amp; Company, LLC $ 13,324 $ 8,567 $ 1,340 Total revenues 13,324 8,567 1,340 Operating income / (loss) 13,324 8,567 1,340 Non-operating expense Interest expense (2,812 ) (3,218 ) (4,074 ) Income / (loss) before income taxes 10,512 5,349 (2,734 ) Income tax (benefit) / expense (770 ) (8,856 ) (680 ) Net income / (loss) $ 11,282 $ 14,205 $ (2,054 ) ﻿ See accompanying notes to condensed financial statements. COHEN &amp; COMPANY INC. CONDENSED FINANCIAL INFORMATION OF REGISTRANT COHEN &amp; COMPANY INC. (PARENT COMPANY) Statements of Cash Flows (Dollars in Thousands) For the Year Ended December 31, 2021 2020 2019 Operating activities Net income / (loss) $ 11,282 $ 14,205 $ (2,054 ) Adjustments to reconcile net income / (loss) to net cash provided by / (used) in operating activities: Equity in undistributed earnings / (loss) from Cohen &amp; Company, LLC (13,324 ) (8,567 ) (1,340 ) Distributions from / (contributions to) Cohen &amp; Company, LLC (2,662 ) 9,388 4,634 Other (income) / expense - - - Amortization of discount of debt 526 434 277 (Increase) / decrease in other assets - 21 47 Increase / (decrease) in accounts payable and other liabilities (71 ) (34 ) 19 Increase / (decrease) in deferred income taxes (797 ) (8,877 ) (678 ) Net cash provided by / (used in) operating activities (5,046 ) 6,570 905 Financing activities Repurchase and repayment of debt - - - Proceeds from issuance of Common Stock 9,076 - - Cash used to net share settle equity awards (102 ) (15 ) (87 ) Principal payments on debt (2,400 ) (4,386 ) - Repurchase of stock (857 ) (2,142 ) (299 ) Dividends paid to stockholders (671 ) (27 ) (519 ) Net cash provided by / (used in) financing activities 5,046 (6,570 ) (905 ) Net increase (decrease) in cash and cash equivalents - - - Cash and cash equivalents, beginning of period - - - Cash and cash equivalents, end of period $ - $ - $ - See accompanying notes to condensed financial statements. COHEN &amp; COMPANY INC. CONDENSED FINANCIAL INFORMATION OF REGISTRANT COHEN &amp; COMPANY INC. (PARENT COMPANY) NOTES TO CONDENSED FINANCIAL STATEMENTS (Dollars in thousands) The accompanying condensed financial statements should be read in conjunction with the consolidated financial statements and related notes of Cohen &amp; Company Inc. Certain prior period amounts have been reclassified to conform to the current period presentation. The Company paid or received cash distributions to / from Cohen &amp; Cohen, LLC as disclosed above in the statements of cash flow.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A. Principles of Consolidation ﻿ The consolidated financial statements reflect the accounts of Cohen &amp; Company Inc. and its subsidiaries that are required to be consolidated under Financial Accounting Standards Board (“FASB”) Accounting Standards Codification (“ASC”) 810, Consolidation 810” ﻿ The Company consolidates the Operating LLC, which is its main operating subsidiary and through which it carries out nearly all of its activities. With the exception of the junior subordinated notes included as a component of debt and the deferred tax liability, nearly all of the assets and liabilities included in the Company’s consolidated balance sheet are owned by the Operating LLC or its consolidated subsidiaries. In addition, with the exception of interest expense related to the junior subordinated notes and corporate tax expense, nearly all revenues, expenses, gains, and losses recognized in the consolidated statement of operations are generated by the Operating LLC or its consolidated subsidiaries. ﻿ As of December 31, 2018, 2019 December 31, 2021 2020 50%, 50% December 31, 2021, 2020 2019, 2019. 21, 31.</t>
        </is>
      </c>
    </row>
    <row r="5">
      <c r="A5" s="4" t="inlineStr">
        <is>
          <t>Use of Estimates, Policy [Policy Text Block]</t>
        </is>
      </c>
      <c r="B5" s="4" t="inlineStr">
        <is>
          <t>B. Use of Estimates ﻿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Adoption of New Accounting Standards [Policy Text Block]</t>
        </is>
      </c>
      <c r="B6" s="4" t="inlineStr">
        <is>
          <t>C. Adoption of New Accounting Standards ﻿ In February 2016, 2016 02, Leases (Topic 842 2018 01, 2018 10, 2018 11, 2018 20, 2019 01 January 1, 2019. 15 17. In June 2016, 2016 13, Financial Instruments—Credit Losses (Topic 326 not not not not not 326 20 35 6 zero no 2016 13, January 1, 2020. In January 2017, 2017 04, Intangibles Goodwill and Other (Topic 350 Impairment 2 not 2017 04, January 1, 2020. twelve December 31, 2020. 13. not 2017 04. In March 2017, 2017 08, Receivables – Nonrefundable Fees and Other Costs, Premium Amortization on Purchased Callable Debt Securities (Sub-Topic 310 20 not 2017 08, January 1, 2019 not ﻿ In August 2017, 2017 12, Derivative and Hedging – Targeted Improvements to Accounting for Hedging Activities (Topic 815 2017 12, January 1, 2019 not ﻿ In February 2018, 2018 02, Income Statement – Reporting Comprehensive Income (Topic 220 Reclassification of Certain Tax Effects from Accumulated Other Comprehensive Income 2018 02, January 1, 2019 not ﻿ In June 2018, 2018 07, Compensation – Stock Compensation (Topic 718 Nonemployee Share-Based Payment Accounting 718, 2018 07, January 1, 2019 not In August 2018, 2018 13, Fair Value Measurement (Topic 820 820, 3 3 December 15, 2019. 2018 13, January 1, 2020 not In October 2018, 2018 17, Consolidation (Topic 810 for Variable Interest Entities December 15, 2019 2018 17, January 1, 2020 not ﻿ In November 2018, 2018 18, Collaborative Arrangements (Topic 808 Between Topic 808 606 not 2018 18, January 1, 2020 not In November 2019, 2019 08, Compensation – Stock Compensation (Topic 718 606 718, Compensation—Stock Compensation 2019 08, January 1, 2020 not ﻿ In December 2019, 2019 12, Income Taxes (Topic 740 Simplifying the Accounting for Income Taxes. 740 2019 12, January 1, 2021, not In January 2020, 2020 01, Investments—Equity Securities (Topic 321 323 815 321, 323, 815 321 2020 01, January 1, 2021, not In March 2020, 2020 04 , Reference Rate Reform (Topic 848 January 2021 2021 01 Reference Rate Reform (Topic 848 December 31, 2022. 2020 04 2021 01, March 12, 2020, not</t>
        </is>
      </c>
    </row>
    <row r="7">
      <c r="A7" s="4" t="inlineStr">
        <is>
          <t>Cash and Cash Equivalents, Policy [Policy Text Block]</t>
        </is>
      </c>
      <c r="B7" s="4" t="inlineStr">
        <is>
          <t>D. Cash and Cash Equivalents ﻿ Cash and cash equivalents consist of cash and short-term, highly liquid investments that have original maturities of three not</t>
        </is>
      </c>
    </row>
    <row r="8">
      <c r="A8" s="4" t="inlineStr">
        <is>
          <t>Marketable Securities, Policy [Policy Text Block]</t>
        </is>
      </c>
      <c r="B8" s="4" t="inlineStr">
        <is>
          <t>E. Financial Instruments ﻿ The Company accounts for its investment securities at fair value under various accounting literature including FASB ASC 320, Investments — Debt and Equity Securities 320” , 825, Financial Instruments 825” 946 , Financial Services-Investment Companies 946” 940 320, Proprietary Trading Securities 940 320 . ﻿ Certain of the Company’s assets and liabilities are required to be measured at fair value. For those assets and liabilities, the Company determines fair value according to the fair value measurement provisions included in ASC 820, Fair Value Measurements and Disclosures 820” 820 not 820 three 1, 2, 3 ﻿ In addition, the Company has elected to account for certain of its other financial assets at fair value under the fair value option provisions included in ASC 825. not 9 ﻿ For financial instruments held by JVB, the Company accounts for them under ASC 940 320. 940 320 940 320 320 940 320 not ﻿ For financial instruments held outside of JVB, the Company accounts for them under FAS ASC 320. 320 320 825 320 No 825, ﻿ When the Company acquires an investment for the purpose of earning a return rather than to support the Company’s trading or matched book repo operations, the Company classifies that investment as either other investments, at fair value or other investments sold, not not ﻿ When the Company acquires an investment that is required to be accounted for under the equity method, the Company will elect the fair value option when the fair value of the investment is either readily determinable or is eligible to be accounted for at NAV under the practical expedient of ASC 946. not 12. ﻿ The determination of fair value is based on either quoted market prices of an active exchange, independent broker market quotations, market price quotations from third third ﻿ Also, from time to time, the Company may may 810 . 18. ﻿ Investments-Trading ﻿ Unrealized and realized gains and losses on securities classified as investments-trading are recorded in net trading in the consolidated statements of operations. ﻿ Trading Securities Sold, Not ﻿ Trading securities sold, not may not Other Investments, at Fair Value ﻿ All gains and losses (unrealized and realized) from securities classified as other investments, at fair value in the consolidated balance sheets are recorded as a component of principal transactions and other income in the consolidated statements of operations. ﻿ Other investments sold, not Other investments sold, not not may not</t>
        </is>
      </c>
    </row>
    <row r="9">
      <c r="A9" s="4" t="inlineStr">
        <is>
          <t>Derivatives, Policy [Policy Text Block]</t>
        </is>
      </c>
      <c r="B9" s="4" t="inlineStr">
        <is>
          <t>F. Derivative Financial Instruments ﻿ FASB ASC 815, Derivatives and Hedging 815” not 815. ﻿ All of the derivatives that the Company enters into contain master netting arrangements. If certain requirements are met, the offsetting provisions included in FASB ASC 210, Balance Sheet 210” not 210 not no ﻿ Derivative financial instruments are recorded at fair value. If the derivative was entered into as part of the Company’s broker-dealer operations, it will be included as a component of investments-trading or trading securities sold, not not ﻿ The Company may, may ﻿ TBAs are forward contracts to purchase or sell MBS whose collateral remain “to be announced” until just prior to the trade settlement.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not ﻿ In addition to TBAs and other forward agency MBS contracts as part of the Company’s broker-dealer operations, the Company may not not ﻿ Derivatives involve varying degrees of off-balance sheet risk, whereby changes in the level or volatility of interest rates or market values of the underlying financial instruments may 10.</t>
        </is>
      </c>
    </row>
    <row r="10">
      <c r="A10" s="4" t="inlineStr">
        <is>
          <t>Receivables from and Payables to Brokers, Dealers and Clearing Agencies [Policy Text Block]</t>
        </is>
      </c>
      <c r="B10" s="4" t="inlineStr">
        <is>
          <t>G. Receivables from and payables to brokers, dealers, and clearing agencies ﻿ Receivables from brokers, dealers, and clearing agencies may may 2016 13 may not not 6.</t>
        </is>
      </c>
    </row>
    <row r="11">
      <c r="A11" s="4" t="inlineStr">
        <is>
          <t>Property, Plant and Equipment, Policy [Policy Text Block]</t>
        </is>
      </c>
      <c r="B11" s="4" t="inlineStr">
        <is>
          <t>H. Furniture, Equipment, and Leasehold Improvements, Net ﻿ Furniture, equipment, and leasehold improvements are stated at cost, less accumulated depreciation and amortization, and are included as a component of other assets in the consolidated balance sheets. Furniture and equipment are depreciated on a straight-line basis over their estimated useful life of 3 to 5 years. Leasehold improvements are amortized over the lesser of their useful life or lease term, which generally ranges from 5 to 10 years. See note 16.</t>
        </is>
      </c>
    </row>
    <row r="12">
      <c r="A12" s="4" t="inlineStr">
        <is>
          <t>Goodwill and Intangible Assets, Policy [Policy Text Block]</t>
        </is>
      </c>
      <c r="B12" s="4" t="inlineStr">
        <is>
          <t>I. Goodwill and Intangible Assets with Indefinite Lives ﻿ Goodwill represents the amount of the purchase price in excess of the fair value assigned to the individual assets acquired and liabilities assumed in various acquisitions completed by the Company. See note 13. 350, 350” not ﻿ The Company measures its goodwill for impairment on an annual basis or when events indicate that goodwill may not ﻿ The Company includes intangible assets comprised primarily of its broker-dealer licenses in other assets on its consolidated balance sheets that it considers to have indefinite useful lives. The Company reviews these assets for impairment on an annual basis.</t>
        </is>
      </c>
    </row>
    <row r="13">
      <c r="A13" s="4" t="inlineStr">
        <is>
          <t>Consolidation, Variable Interest Entity, Policy [Policy Text Block]</t>
        </is>
      </c>
      <c r="B13" s="4" t="inlineStr">
        <is>
          <t>J. Variable Interest Entities ﻿ ASC 810 not ﻿ Once it is determined that the Company holds a variable interest in a VIE, ASC 810 18</t>
        </is>
      </c>
    </row>
    <row r="14">
      <c r="A14" s="4" t="inlineStr">
        <is>
          <t>Repurchase and Resale Agreements Policy [Policy Text Block]</t>
        </is>
      </c>
      <c r="B14" s="4" t="inlineStr">
        <is>
          <t>K. Collateralized Securities Transactions ﻿ The Company may ﻿ In the case of reverse repurchase agreements, the Company generally takes possession of securities as collateral. Likewise, in the case of repurchase agreements, the Company is required to provide the counterparty with securities as collateral. ﻿ In certain cases, a repurchase agreement and a reverse repurchase agreement may 210 not ﻿ ASC 210 ﻿ 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 In the case of reverse repurchase agreements, if the counterparty is unable or unwilling to fulfill its obligation to repurchase the collateral securities at maturity, the Company can sell the collateral securities to repay the obligation. However, the Company is at risk that it may may ﻿ In the case of repurchase agreements, if the counterparty makes a margin call and the Company is unable or unwilling to meet the margin call, the counterparty can sell the securities to repay the obligation. The Company is at risk that the counterparty may may ﻿ In general, reverse repurchase agreements and repurchase agreements allow each counterparty to re-pledge or resell the collateral securities to other counterparties. See note 11.</t>
        </is>
      </c>
    </row>
    <row r="15">
      <c r="A15" s="4" t="inlineStr">
        <is>
          <t>Debt, Policy [Policy Text Block]</t>
        </is>
      </c>
      <c r="B15" s="4" t="inlineStr">
        <is>
          <t>L. Debt ﻿ Debt is recorded at its face amount, less any discount or plus any premium. Debt issuance costs are included as a component of discount on debt. Any discount on debt is amortized as a component of interest expense using the effective interest method. The Company has not 825. 20.</t>
        </is>
      </c>
    </row>
    <row r="16">
      <c r="A16" s="4" t="inlineStr">
        <is>
          <t>Redeemable Financial Instruments [Policy Text Block]</t>
        </is>
      </c>
      <c r="B16" s="4" t="inlineStr">
        <is>
          <t>M. Redeemable Financial Instruments ﻿ Redeemable financial instruments are investments made in the Operating LLC or other operating subsidiaries. These investments entitle the holder to an investment return which is variable and is based on the operating results of certain business units of the Company. These investments can be redeemed by the Company under certain circumstances or the holder may no 19 31.</t>
        </is>
      </c>
    </row>
    <row r="17">
      <c r="A17" s="4" t="inlineStr">
        <is>
          <t>Revenue [Policy Text Block]</t>
        </is>
      </c>
      <c r="B17" s="4" t="inlineStr">
        <is>
          <t>N. Revenue Recognition ﻿ Net trading ﻿ Net trading includes: (i) all gains, losses, interest income, dividend income, and interest expense from securities classified as investments-trading and trading securities sold, not no 10. not third third 9. ﻿ Asset management ﻿ Asset management revenue consists of management fees earned from Investment Vehicles. In the case of CDOs, the fees earned by the Company generally consist of senior, subordinated, and incentive fees. The senior asset management fee is generally senior to all the securities in the CDO capital structure and is recognized on a monthly basis as services are performed. The senior asset management fee is generally paid on a quarterly basis. The subordinated asset management fee is an additional payment for the same services but has a lower priority in the CDO cash flows. If the CDO experiences a certain level of asset defaults and deferrals, these fees may not no not not five seven not not ﻿ In the case of Investment Vehicles other than CDOs, generally the Company earns a base fee and, in some cases, also earns an incentive fee. Base fees will generally be recognized on a monthly basis as services are performed and will be paid monthly or quarterly. The contractual terms of each arrangement will determine the Company’s revenue recognition policy for incentive fees in each case. However, in all cases the Company recognizes the incentive fees when they are probable and there is not ﻿ New issue and advisory ﻿ New issue and advisory revenue includes: (i) new issue revenue associated with originating, arranging, or placing newly created financial instruments and (ii) revenue from advisory services. New issue and advisory revenue is recognized when all services have been provided and payment is earned. Principal transactions and other income ﻿ Principal transactions include all gains, losses, and income from financial instruments classified as other investments, at fair value and other investments sold, not ﻿ Investments classified as other investments, at fair value and other investments sold, not third third Other income /(loss) includes foreign currency gains and losses, interest earned on cash and cash equivalents, interest earned and losses incurred on notes receivable, and other miscellaneous income including revenue from revenue sharing arrangements.</t>
        </is>
      </c>
    </row>
    <row r="18">
      <c r="A18" s="4" t="inlineStr">
        <is>
          <t>Interest Expense, Policy [Policy Text Block]</t>
        </is>
      </c>
      <c r="B18" s="4" t="inlineStr">
        <is>
          <t>O. Interest Expense, net ﻿ Interest expense incurred, other than interest income and expense included as a component of net trading is recorded on an accrual basis and presented in the consolidated statements of operations as a separate non-operating expense. See notes 19 20.</t>
        </is>
      </c>
    </row>
    <row r="19">
      <c r="A19" s="4" t="inlineStr">
        <is>
          <t>Lessee, Leases [Policy Text Block]</t>
        </is>
      </c>
      <c r="B19" s="4" t="inlineStr">
        <is>
          <t>P. Leases ﻿ The Company leases office space, certain computer and related equipment and a vehicle under a noncancelable operating lease. From time to time, the Company sub-leases office space to other tenants. Under the requirements of ASC 842, no</t>
        </is>
      </c>
    </row>
    <row r="20">
      <c r="A20" s="4" t="inlineStr">
        <is>
          <t>Consolidation, Subsidiaries or Other Investments, Consolidated Entities, Policy [Policy Text Block]</t>
        </is>
      </c>
      <c r="B20" s="4" t="inlineStr">
        <is>
          <t>Q. Non-Controlling Interest ﻿ The equity interests of any consolidated subsidiary that are not 21.</t>
        </is>
      </c>
    </row>
    <row r="21">
      <c r="A21" s="4" t="inlineStr">
        <is>
          <t>Share-based Payment Arrangement [Policy Text Block]</t>
        </is>
      </c>
      <c r="B21" s="4" t="inlineStr">
        <is>
          <t xml:space="preserve">﻿ R. Equity-Based Compensation ﻿ The Company accounts for equity-based compensation issued to its employees using the fair value-based methodology prescribed by the provisions related to share-based payments included in FASB ASC 718, Compensation-Stock Compensation 718” three 718. First, the Company sometimes grant to employees and directors restricted common stock in Cohen &amp; Company Inc. These grants vest over a period of time and only have service based vesting criteria. In these cases, the Company determines the fair value of the grants by taking the closing stock price of Cohen &amp; Company, Inc. on the grant date and multiplying it by the number of restricted shares granted. The recipient is entitled to dividends during the vesting period but they are paid only if (and to the extent) the restricted share grant ultimately vests. Any dividends paid for periods prior to vesting are treated as compensation expense. The Company recognizes the expense over the service period on a straight line basis. The Company assumes no Second, the Company sometimes grants to employees operating units of the Operating LLC. These grants also vest over a period of time and only have service based vesting criteria. Because there is a fixed exchange ratio between units of the Operating LLC and shares of Cohen &amp; Company Inc., the fair value of the grant is calculated by taking the closing stock price of Cohen &amp; Company, Inc. on the grant date, adjusting for the exchange ratio, and then multiplying by the number of units of the Operating LLC granted. The recipient is entitled to distributions during the vesting period but they are paid only if (and to the extent) the unit grant ultimately vests. Any distributions paid for periods prior to vesting are treated as compensation expense. The Company recognizes the expense over the service period on a straight line basis. The Company assumes no Third, employees sometimes invest in the membership interests of consolidated SPAC sponsor entities. Because these entities are consolidated and the employees are investing in the consolidated company's non-controlling interest, these equity interests fall under ASC 718. not no </t>
        </is>
      </c>
    </row>
    <row r="22">
      <c r="A22" s="4" t="inlineStr">
        <is>
          <t>Income Tax, Policy [Policy Text Block]</t>
        </is>
      </c>
      <c r="B22" s="4" t="inlineStr">
        <is>
          <t xml:space="preserve">S. Accounting for Income Taxes ﻿ Cohen &amp; Company Inc. is treated as a C corporation for United States federal and state income tax purposes. The Company’s voting-controlled subsidiary, the Operating LLC, is treated as a pass-through entity for U.S. federal income tax purposes and in most of the states in which it does business. However, in the periods presented, the Operating LLC or its subsidiaries have been subject to entity level income taxes in certain foreign jurisdictions as well as New York City, and Philadelphia.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U.S. GAAP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 The Company records net deferred tax assets to the extent the Company believes these assets will more likely than not 23 ﻿ The Company’s policy is to record penalties and interest as a component of income tax expense (benefit) in the consolidated statements of operations. </t>
        </is>
      </c>
    </row>
    <row r="23">
      <c r="A23" s="4" t="inlineStr">
        <is>
          <t>Comprehensive Income, Policy [Policy Text Block]</t>
        </is>
      </c>
      <c r="B23" s="4" t="inlineStr">
        <is>
          <t>T. Other Comprehensive Income / (Loss) ﻿ The Company reports the components of comprehensive income / (loss) within the consolidated statements of operations and comprehensive income / (loss). Comprehensive income / (loss) includes net income / (loss) from foreign translation adjustment.</t>
        </is>
      </c>
    </row>
    <row r="24">
      <c r="A24" s="4" t="inlineStr">
        <is>
          <t>Earnings Per Share, Policy [Policy Text Block]</t>
        </is>
      </c>
      <c r="B24" s="4" t="inlineStr">
        <is>
          <t>U. Earnings / (Loss) Per Common Share ﻿ In accordance with FASB ASC 260, Earnings Per Share 260” not 26</t>
        </is>
      </c>
    </row>
    <row r="25">
      <c r="A25" s="4" t="inlineStr">
        <is>
          <t>Concentration Risk, Credit Risk, Policy [Policy Text Block]</t>
        </is>
      </c>
      <c r="B25" s="4" t="inlineStr">
        <is>
          <t>V. Business Concentration ﻿ A significant portion of the Company’s asset management revenues in a year may December 31, 2021 Other than revenue earned in its matched book repo operations, the Company’s trading revenue is generated from transactions with a diverse set of institutional customers. The Company does not 11</t>
        </is>
      </c>
    </row>
    <row r="26">
      <c r="A26" s="4" t="inlineStr">
        <is>
          <t>Fair Value of Financial Instruments, Policy [Policy Text Block]</t>
        </is>
      </c>
      <c r="B26" s="4" t="inlineStr">
        <is>
          <t>W. Fair Value of Financial Instruments ﻿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9 ﻿ Cash equivalents 1 ﻿ Investments-trading third not ﻿ Other investments, at fair value not ﻿ Receivables under resale agreements 2 ﻿ Trading securities sold, not third not ﻿ Other investments, sold not not Securities sold under agreement to repurchase one 2 Redeemable financial instruments 3 Debt December 31, 2021 2020 3 ﻿ Derivatives may not 10 11. third</t>
        </is>
      </c>
    </row>
    <row r="27">
      <c r="A27" s="4" t="inlineStr">
        <is>
          <t>Investments in Special Purpose Acquisition Companies ("SPACs") Sponsor Entitles [Policy Text Block]</t>
        </is>
      </c>
      <c r="B27" s="4" t="inlineStr">
        <is>
          <t xml:space="preserve">X. The Company invests in the sponsor entities of SPACs. The sponsor entities are limited liability companies (each an "LLC") that pool their members' interests and invest in the private placement of a SPAC. The SPAC will also raise funds in a public offering and seek to complete a business combination within an agreed upon time frame. The SPAC will use the proceeds raised from the private placement to pay transaction and operating expenses during the period it is seeking a business combination. The proceeds of the public offering are placed in an interest bearing trust and can only be used to complete the business combination. Generally, the public investors must approve any business combination prior to its effectiveness. If a business combination is not may • The sponsor entities are LLCs that give all important decision making rights to their respective managing member. Furthermore, the other members of the LLC cannot replace the managing member. Accordingly, the Company has concluded that the sponsor entities are VIEs and the managing member has the power to direct its most important economic activities. In all cases where the Company is the managing member of a sponsor entity, it has also had a significant economic interest in such sponsor entity and therefore consolidates such sponsor entity. • In all cases where the Company has consolidated a sponsor entity, it has determined that the sponsor entity's private placement investment in the SPAC which it sponsors should be treated as an equity method investment during the SPAC's pre-business combination period. Furthermore, because of the difficulty of determining the fair value of such an investment in the SPAC's pre-business combination period, the Company has chosen to not • If a SPAC completes its business combination, the sponsor entity's investment in the SPAC will be converted to a combination of unrestricted and restricted shares in the post-business combination SPAC. At this point (assuming the Company consolidates the sponsor entity), the Company will account for the shares received at fair value. It will reclassify any remaining equity method investment to other investments, at fair value and record principal transactions income for the difference. The Company will record non-controlling interest expense for the SPAC shares that are distributable to the non-controlling interest holders of the sponsor entity. The fair value of the unrestricted shares received is equal to the public trading price of the SPAC on the date of the business combination. The fair value of the restricted shares received is adjusted downwards from the public trading price for certain sale restrictions imposed (generally, they are restricted for sale for some time period and subject to certain hurdle prices before they become freely tradeable). The Company uses a Monte Carlo simulation model to determine the appropriate discount to place on shares that are subject to hurdle prices. In the case of a SPAC business combination where the Company consolidates the sponsor entity, generally there is also an equity-based compensation entry to be recorded at the date of the business combination. See equity-based compensation section above. The Company will continue to mark the sponsor entity's investment in the SPAC to market and record principal transactions income or loss and offsetting non-controlling interest income or expense until the sponsor entity itself distributes all of the SPAC shares it owns to its members and liquidates. At that point, the Company will hold the SPAC shares directly (rather than through a consolidated subsidiary) and will record principal transaction income and loss until the SPAC shares themselves are liquidated. • The Company will also invest in sponsor entities that it does not not not not • If a SPAC completes a business combination and the Company has an equity method investment in the associated sponsor entity, upon completing a business combination, the sponsor entity will record income equal to the difference between the fair value of the restricted and unrestricted shares it receives and the carrying value of its equity method investment in the SPAC. The Company will recognize its share of this gain as income from equity method affiliates. The sponsor entity will continue to mark its investment in the SPAC to market after the business combination and the Company will recognize its share of the change in fair value as income or loss from equity method affiliates. Once the sponsor entity distributes the Company's share of the SPAC shares it owns, the Company will reclassify its investment from investment in equity method affiliate to other investments, at fair value as the Company will hold the SPAC shares directly (rather than through an equity method investee). The Company will then record principal transactions income and loss until the SPAC shares themselves are liquidated. • If a SPAC liquidates and the Company has an investment in it (either directly in the case of consolidated sponsor entities or indirectly in the case of equity method sponsor entities), the Company will write off its remaining equity method balance and record loss on equity method investment. In the case of consolidated sponsor entities, the Company will also record an offsetting entry to non-controlling interest. ﻿ </t>
        </is>
      </c>
    </row>
    <row r="28">
      <c r="A28" s="4" t="inlineStr">
        <is>
          <t>New Accounting Pronouncements, Policy [Policy Text Block]</t>
        </is>
      </c>
      <c r="B28" s="4" t="inlineStr">
        <is>
          <t xml:space="preserve">Y. Recent Accounting Developments In August 2020, 2020 06, Debt—Debt with Conversion and Other Options (Subtopic 470 20 815 40 December 15, 2023, may In October 2020, 2020 08, Codification Improvements to Subtopic 310 20, 310 20 35 33 December 15, 2021, December 15, 2022. may In October 2020, 2020 10 Codification Improvements. December 15, 2021, December 15, 2022. may In May 2021, 2021 04, Earnings Per Share (Topic 260 Modifications and Extinguishments (Subtopic 470 50 718 Contracts in Entity's Own Equity (Subtopic 815 40 Issuer's Accounting for Certain Modifications or Exchanges of Freestanding Equity-Classified Written Call Options. not 1 2 3 December 15, 2021. may In October 2021, 2021 08, Business Combinations (Topic 805 606 not December 15, 2021. may In October 2021, 2021 10, Government Assistance (Topic 832 December 15, 2021. ma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Insurance SPAC Investments and Other Recent Events (Tables)</t>
        </is>
      </c>
      <c r="B1" s="2" t="inlineStr">
        <is>
          <t>12 Months Ended</t>
        </is>
      </c>
    </row>
    <row r="2">
      <c r="B2" s="2" t="inlineStr">
        <is>
          <t>Dec. 31, 2021</t>
        </is>
      </c>
    </row>
    <row r="3">
      <c r="A3" s="3" t="inlineStr">
        <is>
          <t>Notes Tables</t>
        </is>
      </c>
    </row>
    <row r="4">
      <c r="A4" s="4" t="inlineStr">
        <is>
          <t>Income Statement Impact of Insurance [Table Text Block]</t>
        </is>
      </c>
      <c r="B4" s="4" t="inlineStr">
        <is>
          <t>Year Ended December 31, 2021 Year Ended December 31, 2020 Insurance SPAC Sponsor Entities Operating LLC Total Insurance SPAC Sponsor Entities INSU Pipe Sponsor, LLC Operating LLC Total Principal transactions and other income $ 7,380 $ (12,638 ) $ (5,258 ) $ 41,035 $ (842 ) $ 426 $ 40,619 Equity-based compensation - - - (11,700 ) - - (11,700 ) Other operating (11 ) - (11 ) (2 ) - - (2 ) Income / (loss) from equity method affiliates - - - (3,138 ) - - (3,138 ) Net income / (loss) 7,369 (12,638 ) (5,269 ) 26,195 (842 ) 426 25,779 Less: Net lncome / (loss) attributable to the non-controlling interest - Operating LLC 3,560 - 3,560 9,328 (410 ) - 8,918 Net income / (loss) - Operating LLC 3,809 (12,638 ) (8,829 ) 16,867 (432 ) 426 16,861 Less: Net income / (loss) attributable to the convertible non-controlling interest 2,690 (8,924 ) (6,234 ) 12,205 (313 ) 308 12,200 Net income / (loss) attributable to Cohen &amp; Company Inc. $ 1,119 $ (3,714 ) $ (2,595 ) $ 4,662 $ (119 ) $ 118 $ 4,661 Year Ended December 31, 2021 Year Ended December 31, 2020 Insurance SPAC II Sponsor Entities Operating LLC Total Insurance SPAC II Sponsor Entities Operating LLC Total Principal transactions and other income 56,720 (13,064 ) 43,656 - - $ - Equity-based compensation (13,068 ) - (13,068 ) - - - Other operating (2 ) - (2 ) - - - Income / (loss) from equity method affiliates (107 ) - (107 ) (486 ) - (486 ) Net income / (loss) 43,543 (13,064 ) 30,479 (486 ) - (486 ) Less: Net loss / (income) attributable to the non-controlling interest - Operating LLC 17,644 - 17,644 - - - Net income / (loss) - Operating LLC 25,899 (13,064 ) 12,835 (486 ) - (486 ) Less: Net income / (loss) attributable to the convertible non-controlling interest 18,287 (9,224 ) 9,063 (262 ) - (262 ) Net income / (loss) attributable to Cohen &amp; Company Inc. $ 7,612 $ (3,840 ) $ 3,772 $ (224 ) $ - $ (224 )</t>
        </is>
      </c>
    </row>
    <row r="5">
      <c r="A5" s="4" t="inlineStr">
        <is>
          <t>Schedule of Consolidated Other Investments Shares [Table Text Block]</t>
        </is>
      </c>
      <c r="B5" s="4" t="inlineStr">
        <is>
          <t xml:space="preserve">Operating Description LLC Shares freely tradeable $ 445 Shares that will become freely tradeable at such time SFT's stock price is greater than $12.00 per share for any period of 20 trading days out of 30 consecutive trading days 1,341 Shares that will become freely tradeable at such time SFT's stock price is greater than $13.50 per share for any period of 20 trading days out of 30 consecutive trading days 1,337 Shares that will become freely tradeable at such time SFT's stock price is greater than $15.00 per share for any period of 20 trading days out of 30 consecutive trading days 1,333 Shares that will become freely tradeable at such time SFT's stock price is greater than $17.00 per share for any period of 20 trading days out of 30 consecutive trading days 1,329 Total $ 5,785 Fair Description Value Shares freely tradeable $ - Shares that will become freely tradeable at such time MetroMile's stock price is greater than $ 15.00 20 30 2,750 Shares that will become freely tradeable at such time MetroMile's stock price is greater than $ 17.00 20 30 2,750 Total $ 5,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Net Trading (Tables)</t>
        </is>
      </c>
      <c r="B1" s="2" t="inlineStr">
        <is>
          <t>12 Months Ended</t>
        </is>
      </c>
    </row>
    <row r="2">
      <c r="B2" s="2" t="inlineStr">
        <is>
          <t>Dec. 31, 2021</t>
        </is>
      </c>
    </row>
    <row r="3">
      <c r="A3" s="3" t="inlineStr">
        <is>
          <t>Notes Tables</t>
        </is>
      </c>
    </row>
    <row r="4">
      <c r="A4" s="4" t="inlineStr">
        <is>
          <t>Schedule of Net Trading [Table Text Block]</t>
        </is>
      </c>
      <c r="B4" s="4" t="inlineStr">
        <is>
          <t xml:space="preserve">For the Year Ended December 31, 2021 2020 2019 Net realized gains / (losses)- trading inventory $ 21,103 $ 31,269 $ 24,118 Net unrealized gains / (losses)-trading inventory (3,069 ) 2,076 (1,320 ) Gains and losses 18,034 33,345 22,798 Interest income-trading inventory 5,958 7,759 6,921 Interest income - RTLs - - 236 Interest income-receivables under resale agreements 94,123 98,710 176,336 Interest income 100,081 106,469 183,493 Interest expense-securities sold under agreement to repurchase (48,024 ) (65,030 ) (164,851 ) Interest expense-LegacyTexas Credit Facility - (39 ) (100 ) Interest expense-margin payable (706 ) (1,134 ) (3,168 ) Interest expense (48,730 ) (66,203 ) (168,119 ) Net trading $ 69,385 $ 73,611 $ 38,1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 (Tables)</t>
        </is>
      </c>
      <c r="B1" s="2" t="inlineStr">
        <is>
          <t>12 Months Ended</t>
        </is>
      </c>
    </row>
    <row r="2">
      <c r="B2" s="2" t="inlineStr">
        <is>
          <t>Dec. 31, 2021</t>
        </is>
      </c>
    </row>
    <row r="3">
      <c r="A3" s="3" t="inlineStr">
        <is>
          <t>Notes Tables</t>
        </is>
      </c>
    </row>
    <row r="4">
      <c r="A4" s="4" t="inlineStr">
        <is>
          <t>Schedule of Due to (from) Broker-Dealers and Clearing Organizations [Table Text Block]</t>
        </is>
      </c>
      <c r="B4" s="4" t="inlineStr">
        <is>
          <t xml:space="preserve">As of December 31, 2021 2020 Deposits with clearing organizations $ 250 $ 250 Unsettled regular way trades, net 2,827 2,961 Receivable from clearing organizations 65,315 49,706 Receivables from brokers, dealers, and clearing agencies $ 68,392 $ 52,917 As of December 31, 2021 2020 Margin payable $ 160,896 $ 156,678 Payables to brokers, dealers, and clearing agencies $ 160,896 $ 156,6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Other Receivabl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As of December 31, 2021 2020 Cash collateral due from counterparties $ - $ 225 Asset management fees receivable 962 879 Accrued interest and dividend receivable 1,813 2,275 Revenue share receivable 108 125 Miscellaneous other receivables 320 425 Other receivables $ 3,203 $ 3,9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Financial Instruments (Tables)</t>
        </is>
      </c>
      <c r="B1" s="2" t="inlineStr">
        <is>
          <t>12 Months Ended</t>
        </is>
      </c>
    </row>
    <row r="2">
      <c r="B2" s="2" t="inlineStr">
        <is>
          <t>Dec. 31, 2021</t>
        </is>
      </c>
    </row>
    <row r="3">
      <c r="A3" s="3" t="inlineStr">
        <is>
          <t>Notes Tables</t>
        </is>
      </c>
    </row>
    <row r="4">
      <c r="A4" s="4" t="inlineStr">
        <is>
          <t>Debt Securities, Trading, and Equity Securities, FV-NI [Table Text Block]</t>
        </is>
      </c>
      <c r="B4" s="4" t="inlineStr">
        <is>
          <t xml:space="preserve">As of December 31, 2021 2020 U.S. government agency MBS and CMOs $ 134,093 $ 162,031 U.S. government agency debt securities 22,373 6,904 RMBS 9 14 U.S. Treasury securities - 607 ABS 1 1 SBA loans - 2,742 Corporate bonds and redeemable preferred stock 45,519 36,388 Foreign government bonds 467 659 Municipal bonds 18,841 19,400 Certificates of deposit 169 70 Derivatives 1,275 13,717 Equity securities 1,118 428 Investments-trading $ 223,865 $ 242,961 </t>
        </is>
      </c>
    </row>
    <row r="5">
      <c r="A5" s="4" t="inlineStr">
        <is>
          <t>Investments Sold, Not yet Purchased [Table Text Block]</t>
        </is>
      </c>
      <c r="B5" s="4" t="inlineStr">
        <is>
          <t xml:space="preserve">As of December 31, 2021 2020 U.S. government agency debt securities $ 1 $ - U.S. Treasury securities 29,513 3,348 Corporate bonds and redeemable preferred stock 32,574 29,206 Municipal bonds - 20 Derivatives 424 11,822 Equity securities - 43 Trading securities sold, not yet purchased $ 62,512 $ 44,439 As of December 31, 2021 2021 2020 Equity securities $ 2,488 $ 233 Derivatives - 7,182 Other investments sold, not yet purchased $ 2,488 $ 7,415 </t>
        </is>
      </c>
    </row>
    <row r="6">
      <c r="A6" s="4" t="inlineStr">
        <is>
          <t>Schedule of Other Investments at Fair Value [Table Text Block]</t>
        </is>
      </c>
      <c r="B6" s="4" t="inlineStr">
        <is>
          <t xml:space="preserve">As of December 31, 2021 2021 2020 Equity securities $ 24,733 $ 17,421 Restricted equity securities 19,449 34,172 Corporate bonds and redeemable preferred stock 476 476 Subordinated Notes - 1,519 RTLs - 2,300 CREO 5,830 - U.S. Insurance JV 3,450 1,564 SPAC Fund 1,980 984 Residential loans 115 104 Other investments, at fair value $ 56,033 $ 58,5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 Disclosure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Significant Significant Quoted Prices in Other Observable Unobservable Active Markets Inputs Inputs Assets Fair Value (Level 1) (Level 2) (Level 3) Investments-trading: U.S. government agency MBS and CMOs $ 134,093 $ - $ 134,093 $ - U.S. government agency debt securities 22,373 - 22,373 - RMBS 9 - 9 - ABS 1 - 1 - Corporate bonds and redeemable preferred stock 45,519 - 45,519 - Foreign government bonds 467 - 467 - Municipal bonds 18,841 - 18,841 - Certificates of deposit 169 - 169 - Derivatives 1,275 - 1,275 - Equity securities 1,118 - 1,118 - Total investments - trading $ 223,865 $ - $ 223,865 $ - Other investments, at fair value: Equity securities $ 24,733 24,733 $ - $ - Restricted equity securities 19,449 - 19,449 - Corporate bonds and redeemable preferred stock 476 - 476 - Residential loans 115 - 115 - 44,773 $ 24,733 $ 20,040 $ - Investments measured at NAV (1) 11,260 Total other investments, at fair value $ 56,033 Liabilities Trading securities sold, not yet purchased: U.S. government agency debt securities $ 1 $ 1 $ - $ - U.S. Treasury securities 29,513 29,513 - - Corporate bonds and redeemable preferred stock 32,574 - 32,574 - Derivatives 424 - 424 - Total trading securities sold, not yet purchased $ 62,512 $ 29,514 $ 32,998 $ - ﻿ Other investments, sold not yet purchased: Equity securities $ 2,488 $ 2,488 $ - $ - Total other investments, sold not yet purchased $ 2,488 $ 2,488 $ - $ - Significant Significant Quoted Prices in Other Observable Unobservable Active Markets Inputs Inputs Assets Fair Value (Level 1) (Level 2) (Level 3) Investments-trading: U.S. government agency MBS and CMOs $ 162,031 $ - $ 162,031 $ - U.S. government agency debt securities 6,904 - 6,904 - RMBS 14 - 14 - U.S. Treasury securities 607 607 - - ABS 1 - 1 - SBA loans 2,742 - 2,742 - Corporate bonds and redeemable preferred stock 36,388 - 36,388 - Foreign government bonds 659 - 659 - Municipal bonds 19,400 - 19,400 - Certificates of deposit 70 - 70 - Derivatives 13,717 - 13,717 - Equity securities 428 - 428 - Total investments - trading $ 242,961 $ 607 $ 242,354 $ - Other investments, at fair value: Equity securities $ 17,421 $ 17,421 $ - $ - Restricted equity securities 34,172 - 34,172 - Corporate bonds and redeemable preferred stock 476 - 476 - Subordinated Notes 1,519 - 1,519 - RTLs 2,300 - 2,300 - Residential loans 104 - 104 - 55,992 $ 17,421 $ 38,571 $ - Investments measured at NAV (1) 2,548 Total other investments, at fair value $ 58,540 Liabilities Trading securities sold, not yet purchased: U.S. Treasury securities $ 3,348 $ 3,348 $ - $ - Corporate bonds and redeemable preferred stock 29,206 - 29,206 - Municipal bonds 20 - 20 - Derivatives 11,822 - 11,822 - Equity securities 43 43 - - Total trading securities sold, not yet purchased $ 44,439 $ 3,391 $ 41,048 $ - ﻿ Other investments, sold not yet purchased: Derivatives $ 233 $ 233 $ - $ - Equity securities 7,182 7,182 - - Total other investments, sold not yet purchased $ 7,415 $ 7,415 $ - $ - </t>
        </is>
      </c>
    </row>
    <row r="5">
      <c r="A5" s="4" t="inlineStr">
        <is>
          <t>Fair Value, Assets Measured on Recurring Basis, Unobservable Input Reconciliation [Table Text Block]</t>
        </is>
      </c>
      <c r="B5" s="4" t="inlineStr">
        <is>
          <t xml:space="preserve">Year Ended December 31, 2021 2020 Beginning of Period $ - $ 2,522 Net trading - (57 ) Gains &amp; losses (1) - (604 ) Accretion of income (1) - 124 Purchases - 638 Sales and returns of capital - (5,601 ) Reclassification of RTLs - 5,278 Transfer out of Level 3 (2) - (2,300 ) End of Period $ - $ - Change in unrealized gains / (losses) (3) $ - $ - </t>
        </is>
      </c>
    </row>
    <row r="6">
      <c r="A6" s="4" t="inlineStr">
        <is>
          <t>Fair Value, Investments, Entities that Calculate Net Asset Value Per Share [Table Text Block]</t>
        </is>
      </c>
      <c r="B6" s="4" t="inlineStr">
        <is>
          <t xml:space="preserve">December 31, 2021 Unfunded Commitments Redemption Frequency Redemption Notice Period Other investments, at fair value CREO (a) $ 5,830 $ 9,170 N/A N/A U.S. Insurance JV (b) 3,450 N/A N/A N/A SPAC Fund (c) 1,980 N/A Quarterly after 1 year lock up 30 days $ 11,260 December 31, 2020 Unfunded Commitments Redemption Frequency Redemption Notice Period Other investments, at fair value U.S. Insurance JV (a) $ 1,564 $ 1,567 N/A N/A SPAC Fund (b) 984 NA Quarterly after 1 year lock up 30 days $ 2,5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Derivative Financial Instruments (Tables)</t>
        </is>
      </c>
      <c r="B1" s="2" t="inlineStr">
        <is>
          <t>12 Months Ended</t>
        </is>
      </c>
    </row>
    <row r="2">
      <c r="B2" s="2" t="inlineStr">
        <is>
          <t>Dec. 31, 2021</t>
        </is>
      </c>
    </row>
    <row r="3">
      <c r="A3" s="3" t="inlineStr">
        <is>
          <t>Notes Tables</t>
        </is>
      </c>
    </row>
    <row r="4">
      <c r="A4" s="4" t="inlineStr">
        <is>
          <t>Derivatives Not Designated as Hedging Instruments [Table Text Block]</t>
        </is>
      </c>
      <c r="B4" s="4" t="inlineStr">
        <is>
          <t xml:space="preserve">As of December 31, Derivative Financial Instruments Not Designated as Hedging Instruments Under ASC 815 Balance Sheet Classification 2021 2020 TBA and other forward agency MBS Investments-trading $ 1,275 $ 13,717 TBA and other forward agency MBS Trading securities sold, not yet purchased (424 ) (11,822 ) Equity derivatives Other investments sold, not yet purchased - (233 ) $ 851 $ 1,662 </t>
        </is>
      </c>
    </row>
    <row r="5">
      <c r="A5" s="4" t="inlineStr">
        <is>
          <t>Derivative Instruments, Gain (Loss) [Table Text Block]</t>
        </is>
      </c>
      <c r="B5" s="4" t="inlineStr">
        <is>
          <t xml:space="preserve">For the Year Ended December 31, Derivative Financial Instruments Not Designated as Hedging Instruments Under ASC 815 Income Statement Classification 2021 2020 2019 Foreign currency forward contracts Principal transactions and other income $ - $ - $ 51 Other extended settlement trades Revenues-net trading - - (70 ) TBA and other forward agency MBS Revenues-net trading 7,460 5,219 6,545 Equity derivatives Principal transactions and other income (233 ) 105 - $ 7,227 $ 5,324 $ 6,5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Loss) (Parentheticals) - USD ($) $ in Thousands</t>
        </is>
      </c>
      <c r="B1" s="2" t="inlineStr">
        <is>
          <t>12 Months Ended</t>
        </is>
      </c>
    </row>
    <row r="2">
      <c r="B2" s="2" t="inlineStr">
        <is>
          <t>Dec. 31, 2021</t>
        </is>
      </c>
      <c r="C2" s="2" t="inlineStr">
        <is>
          <t>Dec. 31, 2020</t>
        </is>
      </c>
      <c r="D2" s="2" t="inlineStr">
        <is>
          <t>Dec. 31, 2019</t>
        </is>
      </c>
    </row>
    <row r="3">
      <c r="A3" s="4" t="inlineStr">
        <is>
          <t>Foreign currency translation adjustments, tax</t>
        </is>
      </c>
      <c r="B3" s="5" t="n">
        <v>0</v>
      </c>
      <c r="C3" s="5" t="n">
        <v>0</v>
      </c>
      <c r="D3" s="5" t="n">
        <v>0</v>
      </c>
    </row>
    <row r="4">
      <c r="A4" s="4" t="inlineStr">
        <is>
          <t>Other comprehensive income (loss), tax</t>
        </is>
      </c>
      <c r="B4" s="5" t="n">
        <v>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llateralized Securities Transactions (Tables)</t>
        </is>
      </c>
      <c r="B1" s="2" t="inlineStr">
        <is>
          <t>12 Months Ended</t>
        </is>
      </c>
    </row>
    <row r="2">
      <c r="B2" s="2" t="inlineStr">
        <is>
          <t>Dec. 31, 2021</t>
        </is>
      </c>
    </row>
    <row r="3">
      <c r="A3" s="3" t="inlineStr">
        <is>
          <t>Notes Tables</t>
        </is>
      </c>
    </row>
    <row r="4">
      <c r="A4" s="4" t="inlineStr">
        <is>
          <t>Transfer of Certain Financial Assets Accounted for as Secured Borrowings [Table Text Block]</t>
        </is>
      </c>
      <c r="B4" s="4" t="inlineStr">
        <is>
          <t xml:space="preserve">Repurchase Agreements Remaining Contractual Maturity of the Agreements Collateral Type: Overnight and Continuous Up to 30 days 30 - 90 days Greater than 90 days Total MBS (gestation repo) $ - $ 3,171,415 $ - $ - $ 3,171,415 Reverse Repurchase Agreements Remaining Contractual Maturity of the Agreements Collateral Type: Overnight and Continuous Up to 30 days 30 - 90 days Greater than 90 days Total MBS (gestation repo) $ - $ 3,175,645 $ - $ - $ 3,175,645 Repurchase Agreements Remaining Contractual Maturity of the Agreements Collateral Type: Overnight and Continuous Up to 30 days 30 - 90 days Greater than 90 days Total U.S. treasury and government agency MBS (GCF repo) $ 1,946,890 $ 1,070,094 $ - $ - $ 3,016,984 MBS (gestation repo) 638,057 2,004,451 51,530 - 2,694,038 SBA loans 2,190 - - - 2,190 $ 2,587,137 $ 3,074,545 $ 51,530 $ - $ 5,713,212 Reverse Repurchase Agreements Remaining Contractual Maturity of the Agreements U.S. treasury and government agency MBS (GCF repo) $ 871,805 $ 1,016,446 $ 1,091,609 $ 39,816 $ 3,019,676 MBS (gestation repo) 641,619 2,003,514 51,534 - 2,696,667 $ 1,513,424 $ 3,019,960 $ 1,143,143 $ 39,816 $ 5,716,3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Investments in Equity Method Affiliates (Tables)</t>
        </is>
      </c>
      <c r="B1" s="2" t="inlineStr">
        <is>
          <t>12 Months Ended</t>
        </is>
      </c>
    </row>
    <row r="2">
      <c r="B2" s="2" t="inlineStr">
        <is>
          <t>Dec. 31, 2021</t>
        </is>
      </c>
    </row>
    <row r="3">
      <c r="A3" s="3" t="inlineStr">
        <is>
          <t>Notes Tables</t>
        </is>
      </c>
    </row>
    <row r="4">
      <c r="A4" s="4" t="inlineStr">
        <is>
          <t>Equity Method Investments [Table Text Block]</t>
        </is>
      </c>
      <c r="B4" s="4" t="inlineStr">
        <is>
          <t xml:space="preserve">Insurance SPACs Dutch Real Estate Entities Other SPAC Sponsor Entities Total December 31, 2018 $ - $ - $ - $ - Investments / advances 3,775 577 - 4,352 Distributions / repayments - - - - Earnings / (loss) realized (553 ) - - (553 ) December 31, 2019 3,222 577 - 3,799 Investments / advances 10,325 2,097 300 12,722 Distributions / repayments (84 ) - - (84 ) Earnings / (loss) realized (3,656 ) 638 63 (2,955 ) December 31, 2020 9,807 3,312 363 13,482 Investments / advances - 2,425 5,967 8,392 Distributions / repayments (3,958 ) - (249 ) (4,207 ) Reclasses to (from) - - (5,439 ) (5,439 ) Earnings / (loss) realized (1,306 ) (137 ) 37,453 36,010 December 31, 2021 $ 4,543 $ 5,600 $ 38,095 $ 48,238 Entity Ticker Equity Method Carrying Value Parella Weinberg Partners PWP $ 1,128 Archer Aviation Inc. ARCHR 728 Wejo Group Ltd. WEJO 1,963 Heliogen, Inc. HLGN 28,448 Various other Sponsor Entities 5,828 Total $ 38,095 December 31, 2021 December 31, 2020 Total Assets $ 1,158,081 $ 677,755 Liabilities $ 193,184 $ 66,018 Total Equity 964,897 611,737 Total Liabilities &amp; Equity $ 1,158,081 $ 677,755 Year Ended December 31, 2021 2020 2019 Net income/(loss) 277,134 21,416 6,009 Net income/(loss) attributable to the investee 277,134 21,416 6,0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75" customWidth="1" min="2" max="2"/>
  </cols>
  <sheetData>
    <row r="1">
      <c r="A1" s="1" t="inlineStr">
        <is>
          <t>Note 13 - Goodwill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As of December 31, 2021 2020 AFN $ 109 $ 109 JVB - - Goodwill $ 109 $ 1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As of December 31, 2021 2022 $ 1,723 2023 1,988 2024 1,958 2025 1,770 2026 1,514 Thereafter 3,785 Total 12,738 Less imputed interest (1,925 ) Lease obligation $ 10,8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5 - Other Assets (Tables)</t>
        </is>
      </c>
      <c r="B1" s="2" t="inlineStr">
        <is>
          <t>12 Months Ended</t>
        </is>
      </c>
    </row>
    <row r="2">
      <c r="B2" s="2" t="inlineStr">
        <is>
          <t>Dec. 31, 2021</t>
        </is>
      </c>
    </row>
    <row r="3">
      <c r="A3" s="3" t="inlineStr">
        <is>
          <t>Notes Tables</t>
        </is>
      </c>
    </row>
    <row r="4">
      <c r="A4" s="4" t="inlineStr">
        <is>
          <t>Schedule of Other Assets [Table Text Block]</t>
        </is>
      </c>
      <c r="B4" s="4" t="inlineStr">
        <is>
          <t xml:space="preserve">As of December 31, 2021 2020 Deferred costs $ 240 $ 248 Prepaid expenses 1,286 964 Deposits 479 398 Miscellaneous other assets 258 255 Furniture, equipment, and leasehold improvements, net 1,456 799 Intangible assets 166 166 Other assets $ 3,885 $ 2,8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Furniture, Equipment, and Leasehold Improvements,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As of December 31, Estimated Useful Lives (In Years) 2021 2020 Furniture and equipment 3 to 5 $ 1,525 $ 1,250 Leasehold improvements 5 to 10 1,545 869 3,070 2,119 Accumulated depreciation (1,614 ) (1,320 ) Furniture, equipment, and leasehold improvements, net $ 1,456 $ 7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7 - Accounts Payable and Other Liabilities (Tables)</t>
        </is>
      </c>
      <c r="B1" s="2" t="inlineStr">
        <is>
          <t>12 Months Ended</t>
        </is>
      </c>
    </row>
    <row r="2">
      <c r="B2" s="2" t="inlineStr">
        <is>
          <t>Dec. 31, 2021</t>
        </is>
      </c>
    </row>
    <row r="3">
      <c r="A3" s="3" t="inlineStr">
        <is>
          <t>Notes Tables</t>
        </is>
      </c>
    </row>
    <row r="4">
      <c r="A4" s="4" t="inlineStr">
        <is>
          <t>Schedule of Accounts Payable and Accrued Liabilities [Table Text Block]</t>
        </is>
      </c>
      <c r="B4" s="4" t="inlineStr">
        <is>
          <t xml:space="preserve">As of December 31, 2021 2020 Accounts payable $ 122 $ 162 Redeemable financial instruments accrued interest 291 316 Accrued income tax 61 99 Accrued interest payable 558 630 Accrued interest on securities sold, not yet purchased 704 435 Payroll taxes payable 1,548 1,048 Counterparty cash collateral 17,320 41,119 Accrued expense and other liabilities 2,097 2,442 Accounts payable and other liabilities $ 22,701 $ 46,2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8 - Variable Interest Entities (Tables)</t>
        </is>
      </c>
      <c r="B1" s="2" t="inlineStr">
        <is>
          <t>12 Months Ended</t>
        </is>
      </c>
    </row>
    <row r="2">
      <c r="B2" s="2" t="inlineStr">
        <is>
          <t>Dec. 31, 2021</t>
        </is>
      </c>
    </row>
    <row r="3">
      <c r="A3" s="3" t="inlineStr">
        <is>
          <t>Notes Tables</t>
        </is>
      </c>
    </row>
    <row r="4">
      <c r="A4" s="4" t="inlineStr">
        <is>
          <t>Summary of Consolidated Variable Interest Entities [Table Text Block]</t>
        </is>
      </c>
      <c r="B4" s="4" t="inlineStr">
        <is>
          <t xml:space="preserve">As of December 31, 2021 2020 Cash and cash equivalents $ 43 $ 270 Receivables - 2,112 Other investments, at fair value 9,543 36,395 Investment in equity method affiliates 33,080 9,805 Non-controlling interest (29,979 ) (27,805 ) Investment in consolidated VIEs $ 12,687 $ 20,777 </t>
        </is>
      </c>
    </row>
    <row r="5">
      <c r="A5" s="4" t="inlineStr">
        <is>
          <t>Schedule of Variable Interest Entities [Table Text Block]</t>
        </is>
      </c>
      <c r="B5" s="4" t="inlineStr">
        <is>
          <t xml:space="preserve">As of December 31, 2021 2020 Other investments, at fair value $ 11,260 $ 2,548 Investments in equity method affiliates 5,015 363 Maximum Exposure $ 16,275 $ 2,9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9 - Redeemable Financial Instruments (Tables)</t>
        </is>
      </c>
      <c r="B1" s="2" t="inlineStr">
        <is>
          <t>12 Months Ended</t>
        </is>
      </c>
    </row>
    <row r="2">
      <c r="B2" s="2" t="inlineStr">
        <is>
          <t>Dec. 31, 2021</t>
        </is>
      </c>
    </row>
    <row r="3">
      <c r="A3" s="3" t="inlineStr">
        <is>
          <t>Notes Tables</t>
        </is>
      </c>
    </row>
    <row r="4">
      <c r="A4" s="4" t="inlineStr">
        <is>
          <t>Schedule of Redeemable Financial Instruments [Table Text Block]</t>
        </is>
      </c>
      <c r="B4" s="4" t="inlineStr">
        <is>
          <t xml:space="preserve">As of December 31, 2021 2020 JKD Investor $ 7,957 $ 7,957 CBF - 4,000 $ 7,957 $ 11,95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20 -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As of December 31, Description 2021 2020 Interest Rate Terms Interest (2) Maturity Non-convertible debt: 12.00% senior notes (the "2020 Senior Notes") $ 4,500 $ 4,500 Fixed 12.00% January 2024 12.00% senior notes (the "2019 Senior Notes") - 2,400 Fixed 12.00% September 2021 PPP Loan - 2,166 Fixed 1.00% May 2022 Contingent convertible debt: 8.00% convertible senior note (the "2017 Convertible Note") 15,000 15,000 Fixed 8.00% March 2023 Less unamortized debt issuance costs (67 ) (401 ) 14,933 14,599 Junior subordinated notes (1): Alesco Capital Trust I 28,125 28,125 Variable 4.37% (1) July 2037 Sunset Financial Statutory Trust I 20,000 20,000 Variable 4.13% (1) March 2035 Less unamortized discount (24,164 ) (24,690 ) 23,961 23,435 ByLine Bank - - Variable N/A December 2023 FT Financial Bank, N.A. Credit Facility - - Variable N/A N/A Total $ 43,394 $ 47,100 </t>
        </is>
      </c>
    </row>
    <row r="5">
      <c r="A5" s="4" t="inlineStr">
        <is>
          <t>Schedule Of Interest Expense By Debt Instrument [Table Text Block]</t>
        </is>
      </c>
      <c r="B5" s="4" t="inlineStr">
        <is>
          <t xml:space="preserve">Year Ended December 31, 2021 2020 2019 Junior subordinated notes $ 2,601 $ 2,882 $ 3,457 2020 Senior Notes 540 496 - 2017 Convertible Note 1,534 1,505 1,472 2013 Convertible Notes / 2019 Senior Notes 211 336 615 FT LOC / Byline LOC 435 1,102 365 Redeemable Financial Instrument - DGC Trust / CBF 197 1,490 1,166 Redeemable Financial Instrument - JKD Investor 1,715 1,883 699 Redeemable Financial Instrument - ViaNova Capital Group, LLC - (105 ) (190 ) $ 7,233 $ 9,589 $ 7,58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4" customWidth="1" min="7" max="7"/>
    <col width="80" customWidth="1" min="8" max="8"/>
    <col width="59" customWidth="1" min="9" max="9"/>
    <col width="58" customWidth="1" min="10" max="10"/>
    <col width="55" customWidth="1" min="11" max="11"/>
    <col width="69" customWidth="1" min="12" max="12"/>
    <col width="60" customWidth="1" min="13" max="13"/>
    <col width="70" customWidth="1" min="14" max="14"/>
    <col width="49" customWidth="1" min="15" max="15"/>
    <col width="66" customWidth="1" min="16" max="16"/>
    <col width="34" customWidth="1" min="17" max="17"/>
    <col width="25" customWidth="1" min="18" max="18"/>
    <col width="22" customWidth="1" min="19" max="19"/>
    <col width="36" customWidth="1" min="20" max="20"/>
    <col width="27" customWidth="1" min="21" max="21"/>
    <col width="37" customWidth="1" min="22" max="22"/>
    <col width="16" customWidth="1" min="23" max="23"/>
    <col width="33" customWidth="1" min="24" max="24"/>
    <col width="13" customWidth="1" min="25" max="25"/>
  </cols>
  <sheetData>
    <row r="1">
      <c r="A1" s="1" t="inlineStr">
        <is>
          <t>Consolidated Statement of Changes in Equity - USD ($) $ in Thousands</t>
        </is>
      </c>
      <c r="B1" s="2" t="inlineStr">
        <is>
          <t>Cumulative Effect, Period of Adoption, Adjustment [Member]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AOCI Attributable to Parent [Member]</t>
        </is>
      </c>
      <c r="G1" s="2" t="inlineStr">
        <is>
          <t>Cumulative Effect, Period of Adoption, Adjustment [Member]Parent [Member]</t>
        </is>
      </c>
      <c r="H1" s="2" t="inlineStr">
        <is>
          <t>Cumulative Effect, Period of Adoption, Adjustment [Member]Noncontrolling Interest [Member]</t>
        </is>
      </c>
      <c r="I1" s="2" t="inlineStr">
        <is>
          <t>Cumulative Effect, Period of Adoption, Adjustment [Member]</t>
        </is>
      </c>
      <c r="J1" s="2" t="inlineStr">
        <is>
          <t>Series F Preferred Stock [Member]Preferred Stock [Member]</t>
        </is>
      </c>
      <c r="K1" s="2" t="inlineStr">
        <is>
          <t>Series F Preferred Stock [Member]Common Stock [Member]</t>
        </is>
      </c>
      <c r="L1" s="2" t="inlineStr">
        <is>
          <t>Series F Preferred Stock [Member]Additional Paid-in Capital [Member]</t>
        </is>
      </c>
      <c r="M1" s="2" t="inlineStr">
        <is>
          <t>Series F Preferred Stock [Member]Retained Earnings [Member]</t>
        </is>
      </c>
      <c r="N1" s="2" t="inlineStr">
        <is>
          <t>Series F Preferred Stock [Member]AOCI Attributable to Parent [Member]</t>
        </is>
      </c>
      <c r="O1" s="2" t="inlineStr">
        <is>
          <t>Series F Preferred Stock [Member]Parent [Member]</t>
        </is>
      </c>
      <c r="P1" s="2" t="inlineStr">
        <is>
          <t>Series F Preferred Stock [Member]Noncontrolling Interest [Member]</t>
        </is>
      </c>
      <c r="Q1" s="2" t="inlineStr">
        <is>
          <t>Series F Preferred Stock [Member]</t>
        </is>
      </c>
      <c r="R1" s="2" t="inlineStr">
        <is>
          <t>Preferred Stock [Member]</t>
        </is>
      </c>
      <c r="S1" s="2" t="inlineStr">
        <is>
          <t>Common Stock [Member]</t>
        </is>
      </c>
      <c r="T1" s="2" t="inlineStr">
        <is>
          <t>Additional Paid-in Capital [Member]</t>
        </is>
      </c>
      <c r="U1" s="2" t="inlineStr">
        <is>
          <t>Retained Earnings [Member]</t>
        </is>
      </c>
      <c r="V1" s="2" t="inlineStr">
        <is>
          <t>AOCI Attributable to Parent [Member]</t>
        </is>
      </c>
      <c r="W1" s="2" t="inlineStr">
        <is>
          <t>Parent [Member]</t>
        </is>
      </c>
      <c r="X1" s="2" t="inlineStr">
        <is>
          <t>Noncontrolling Interest [Member]</t>
        </is>
      </c>
      <c r="Y1" s="2" t="inlineStr">
        <is>
          <t>Total</t>
        </is>
      </c>
    </row>
    <row r="2">
      <c r="A2" s="4" t="inlineStr">
        <is>
          <t>Balance (Accounting Standards Update 2016-02 [Member]) at Dec. 31, 2018</t>
        </is>
      </c>
      <c r="B2" s="5" t="n">
        <v>0</v>
      </c>
      <c r="C2" s="5" t="n">
        <v>0</v>
      </c>
      <c r="D2" s="5" t="n">
        <v>0</v>
      </c>
      <c r="E2" s="5" t="n">
        <v>-20</v>
      </c>
      <c r="F2" s="5" t="n">
        <v>0</v>
      </c>
      <c r="G2" s="5" t="n">
        <v>-20</v>
      </c>
      <c r="H2" s="5" t="n">
        <v>0</v>
      </c>
      <c r="I2" s="5" t="n">
        <v>-20</v>
      </c>
    </row>
    <row r="3">
      <c r="A3" s="4" t="inlineStr">
        <is>
          <t>Balance at Dec. 31, 2018</t>
        </is>
      </c>
      <c r="R3" s="5" t="n">
        <v>5</v>
      </c>
      <c r="S3" s="5" t="n">
        <v>12</v>
      </c>
      <c r="T3" s="5" t="n">
        <v>68591</v>
      </c>
      <c r="U3" s="5" t="n">
        <v>-31926</v>
      </c>
      <c r="V3" s="5" t="n">
        <v>-908</v>
      </c>
      <c r="W3" s="5" t="n">
        <v>35774</v>
      </c>
      <c r="X3" s="5" t="n">
        <v>6664</v>
      </c>
      <c r="Y3" s="5" t="n">
        <v>42438</v>
      </c>
    </row>
    <row r="4">
      <c r="A4" s="4" t="inlineStr">
        <is>
          <t>Net income / (loss)</t>
        </is>
      </c>
      <c r="R4" s="6" t="n">
        <v>0</v>
      </c>
      <c r="S4" s="6" t="n">
        <v>0</v>
      </c>
      <c r="T4" s="6" t="n">
        <v>0</v>
      </c>
      <c r="U4" s="6" t="n">
        <v>-2054</v>
      </c>
      <c r="V4" s="6" t="n">
        <v>0</v>
      </c>
      <c r="W4" s="6" t="n">
        <v>-2054</v>
      </c>
      <c r="X4" s="6" t="n">
        <v>-1519</v>
      </c>
      <c r="Y4" s="6" t="n">
        <v>-3573</v>
      </c>
    </row>
    <row r="5">
      <c r="A5" s="4" t="inlineStr">
        <is>
          <t>Other comprehensive income (loss)</t>
        </is>
      </c>
      <c r="R5" s="6" t="n">
        <v>0</v>
      </c>
      <c r="S5" s="6" t="n">
        <v>0</v>
      </c>
      <c r="T5" s="6" t="n">
        <v>0</v>
      </c>
      <c r="U5" s="6" t="n">
        <v>0</v>
      </c>
      <c r="V5" s="6" t="n">
        <v>-3</v>
      </c>
      <c r="W5" s="6" t="n">
        <v>-3</v>
      </c>
      <c r="X5" s="6" t="n">
        <v>1</v>
      </c>
      <c r="Y5" s="6" t="n">
        <v>-2</v>
      </c>
    </row>
    <row r="6">
      <c r="A6" s="4" t="inlineStr">
        <is>
          <t>Acquisition / (surrender) of additional units in consolidated subsidiary, net</t>
        </is>
      </c>
      <c r="R6" s="6" t="n">
        <v>0</v>
      </c>
      <c r="S6" s="6" t="n">
        <v>0</v>
      </c>
      <c r="T6" s="6" t="n">
        <v>28</v>
      </c>
      <c r="U6" s="6" t="n">
        <v>0</v>
      </c>
      <c r="V6" s="6" t="n">
        <v>-4</v>
      </c>
      <c r="W6" s="6" t="n">
        <v>24</v>
      </c>
      <c r="X6" s="6" t="n">
        <v>-47</v>
      </c>
      <c r="Y6" s="6" t="n">
        <v>-23</v>
      </c>
    </row>
    <row r="7">
      <c r="A7" s="4" t="inlineStr">
        <is>
          <t>Equity-based compensation</t>
        </is>
      </c>
      <c r="R7" s="6" t="n">
        <v>0</v>
      </c>
      <c r="S7" s="6" t="n">
        <v>0</v>
      </c>
      <c r="T7" s="6" t="n">
        <v>481</v>
      </c>
      <c r="U7" s="6" t="n">
        <v>0</v>
      </c>
      <c r="V7" s="6" t="n">
        <v>0</v>
      </c>
      <c r="W7" s="6" t="n">
        <v>481</v>
      </c>
      <c r="X7" s="6" t="n">
        <v>263</v>
      </c>
      <c r="Y7" s="6" t="n">
        <v>744</v>
      </c>
    </row>
    <row r="8">
      <c r="A8" s="4" t="inlineStr">
        <is>
          <t>Shares withheld for employee taxes</t>
        </is>
      </c>
      <c r="R8" s="6" t="n">
        <v>0</v>
      </c>
      <c r="S8" s="6" t="n">
        <v>0</v>
      </c>
      <c r="T8" s="6" t="n">
        <v>-87</v>
      </c>
      <c r="U8" s="6" t="n">
        <v>0</v>
      </c>
      <c r="V8" s="6" t="n">
        <v>0</v>
      </c>
      <c r="W8" s="6" t="n">
        <v>-87</v>
      </c>
      <c r="X8" s="6" t="n">
        <v>-41</v>
      </c>
      <c r="Y8" s="6" t="n">
        <v>-128</v>
      </c>
    </row>
    <row r="9">
      <c r="A9" s="4" t="inlineStr">
        <is>
          <t>Purchase and retirement of common stock</t>
        </is>
      </c>
      <c r="R9" s="6" t="n">
        <v>0</v>
      </c>
      <c r="S9" s="6" t="n">
        <v>0</v>
      </c>
      <c r="T9" s="6" t="n">
        <v>-299</v>
      </c>
      <c r="U9" s="6" t="n">
        <v>0</v>
      </c>
      <c r="V9" s="6" t="n">
        <v>0</v>
      </c>
      <c r="W9" s="6" t="n">
        <v>-299</v>
      </c>
      <c r="X9" s="6" t="n">
        <v>0</v>
      </c>
      <c r="Y9" s="6" t="n">
        <v>-299</v>
      </c>
    </row>
    <row r="10">
      <c r="A10" s="4" t="inlineStr">
        <is>
          <t>Investment in other non-controlling interests</t>
        </is>
      </c>
      <c r="R10" s="6" t="n">
        <v>0</v>
      </c>
      <c r="S10" s="6" t="n">
        <v>0</v>
      </c>
      <c r="T10" s="6" t="n">
        <v>0</v>
      </c>
      <c r="U10" s="6" t="n">
        <v>0</v>
      </c>
      <c r="V10" s="6" t="n">
        <v>0</v>
      </c>
      <c r="W10" s="6" t="n">
        <v>0</v>
      </c>
      <c r="X10" s="6" t="n">
        <v>2550</v>
      </c>
      <c r="Y10" s="6" t="n">
        <v>2550</v>
      </c>
    </row>
    <row r="11">
      <c r="A11" s="4" t="inlineStr">
        <is>
          <t>Investment in non-controlling interest of Operating LLC / Issuance of Series F Preferred</t>
        </is>
      </c>
      <c r="J11" s="5" t="n">
        <v>22</v>
      </c>
      <c r="K11" s="5" t="n">
        <v>0</v>
      </c>
      <c r="L11" s="5" t="n">
        <v>0</v>
      </c>
      <c r="M11" s="5" t="n">
        <v>0</v>
      </c>
      <c r="N11" s="5" t="n">
        <v>0</v>
      </c>
      <c r="O11" s="5" t="n">
        <v>22</v>
      </c>
      <c r="P11" s="5" t="n">
        <v>7779</v>
      </c>
      <c r="Q11" s="5" t="n">
        <v>7801</v>
      </c>
      <c r="Y11" s="6" t="n">
        <v>7779</v>
      </c>
    </row>
    <row r="12">
      <c r="A12" s="4" t="inlineStr">
        <is>
          <t>Dividends/distributions to Operating LLC non-controlling interest</t>
        </is>
      </c>
      <c r="R12" s="6" t="n">
        <v>0</v>
      </c>
      <c r="S12" s="6" t="n">
        <v>0</v>
      </c>
      <c r="T12" s="6" t="n">
        <v>0</v>
      </c>
      <c r="U12" s="6" t="n">
        <v>-519</v>
      </c>
      <c r="V12" s="6" t="n">
        <v>0</v>
      </c>
      <c r="W12" s="6" t="n">
        <v>-519</v>
      </c>
      <c r="Y12" s="6" t="n">
        <v>-732</v>
      </c>
    </row>
    <row r="13">
      <c r="A13" s="4" t="inlineStr">
        <is>
          <t>Dividends/distributions to Operating LLC non-controlling interest, NCI</t>
        </is>
      </c>
      <c r="X13" s="6" t="n">
        <v>-213</v>
      </c>
      <c r="Y13" s="6" t="n">
        <v>-213</v>
      </c>
    </row>
    <row r="14">
      <c r="A14" s="4" t="inlineStr">
        <is>
          <t>Balance at Dec. 31, 2019</t>
        </is>
      </c>
      <c r="R14" s="6" t="n">
        <v>27</v>
      </c>
      <c r="S14" s="6" t="n">
        <v>12</v>
      </c>
      <c r="T14" s="6" t="n">
        <v>68714</v>
      </c>
      <c r="U14" s="6" t="n">
        <v>-34519</v>
      </c>
      <c r="V14" s="6" t="n">
        <v>-915</v>
      </c>
      <c r="W14" s="6" t="n">
        <v>33319</v>
      </c>
      <c r="X14" s="6" t="n">
        <v>15437</v>
      </c>
      <c r="Y14" s="6" t="n">
        <v>48756</v>
      </c>
    </row>
    <row r="15">
      <c r="A15" s="4" t="inlineStr">
        <is>
          <t>Net income / (loss)</t>
        </is>
      </c>
      <c r="R15" s="6" t="n">
        <v>0</v>
      </c>
      <c r="S15" s="6" t="n">
        <v>0</v>
      </c>
      <c r="T15" s="6" t="n">
        <v>0</v>
      </c>
      <c r="U15" s="6" t="n">
        <v>14205</v>
      </c>
      <c r="V15" s="6" t="n">
        <v>0</v>
      </c>
      <c r="W15" s="6" t="n">
        <v>14205</v>
      </c>
      <c r="X15" s="6" t="n">
        <v>24248</v>
      </c>
      <c r="Y15" s="6" t="n">
        <v>38453</v>
      </c>
    </row>
    <row r="16">
      <c r="A16" s="4" t="inlineStr">
        <is>
          <t>Other comprehensive income (loss)</t>
        </is>
      </c>
      <c r="R16" s="6" t="n">
        <v>0</v>
      </c>
      <c r="S16" s="6" t="n">
        <v>0</v>
      </c>
      <c r="T16" s="6" t="n">
        <v>0</v>
      </c>
      <c r="U16" s="6" t="n">
        <v>0</v>
      </c>
      <c r="V16" s="6" t="n">
        <v>35</v>
      </c>
      <c r="W16" s="6" t="n">
        <v>35</v>
      </c>
      <c r="X16" s="6" t="n">
        <v>103</v>
      </c>
      <c r="Y16" s="6" t="n">
        <v>138</v>
      </c>
    </row>
    <row r="17">
      <c r="A17" s="4" t="inlineStr">
        <is>
          <t>Acquisition / (surrender) of additional units in consolidated subsidiary, net</t>
        </is>
      </c>
      <c r="R17" s="6" t="n">
        <v>0</v>
      </c>
      <c r="S17" s="6" t="n">
        <v>0</v>
      </c>
      <c r="T17" s="6" t="n">
        <v>-1765</v>
      </c>
      <c r="U17" s="6" t="n">
        <v>0</v>
      </c>
      <c r="V17" s="6" t="n">
        <v>59</v>
      </c>
      <c r="W17" s="6" t="n">
        <v>-1706</v>
      </c>
      <c r="X17" s="6" t="n">
        <v>1706</v>
      </c>
      <c r="Y17" s="6" t="n">
        <v>0</v>
      </c>
    </row>
    <row r="18">
      <c r="A18" s="4" t="inlineStr">
        <is>
          <t>Equity-based compensation</t>
        </is>
      </c>
      <c r="R18" s="6" t="n">
        <v>0</v>
      </c>
      <c r="S18" s="6" t="n">
        <v>1</v>
      </c>
      <c r="T18" s="6" t="n">
        <v>239</v>
      </c>
      <c r="U18" s="6" t="n">
        <v>0</v>
      </c>
      <c r="V18" s="6" t="n">
        <v>0</v>
      </c>
      <c r="W18" s="6" t="n">
        <v>240</v>
      </c>
      <c r="X18" s="6" t="n">
        <v>12313</v>
      </c>
      <c r="Y18" s="6" t="n">
        <v>12553</v>
      </c>
    </row>
    <row r="19">
      <c r="A19" s="4" t="inlineStr">
        <is>
          <t>Shares withheld for employee taxes</t>
        </is>
      </c>
      <c r="R19" s="6" t="n">
        <v>0</v>
      </c>
      <c r="S19" s="6" t="n">
        <v>0</v>
      </c>
      <c r="T19" s="6" t="n">
        <v>-15</v>
      </c>
      <c r="U19" s="6" t="n">
        <v>0</v>
      </c>
      <c r="V19" s="6" t="n">
        <v>0</v>
      </c>
      <c r="W19" s="6" t="n">
        <v>-15</v>
      </c>
      <c r="X19" s="6" t="n">
        <v>-39</v>
      </c>
      <c r="Y19" s="6" t="n">
        <v>-54</v>
      </c>
    </row>
    <row r="20">
      <c r="A20" s="4" t="inlineStr">
        <is>
          <t>Purchase and retirement of common stock</t>
        </is>
      </c>
      <c r="R20" s="6" t="n">
        <v>0</v>
      </c>
      <c r="S20" s="6" t="n">
        <v>0</v>
      </c>
      <c r="T20" s="6" t="n">
        <v>-2142</v>
      </c>
      <c r="U20" s="6" t="n">
        <v>0</v>
      </c>
      <c r="V20" s="6" t="n">
        <v>0</v>
      </c>
      <c r="W20" s="6" t="n">
        <v>-2142</v>
      </c>
      <c r="X20" s="6" t="n">
        <v>0</v>
      </c>
      <c r="Y20" s="6" t="n">
        <v>-2142</v>
      </c>
    </row>
    <row r="21">
      <c r="A21" s="4" t="inlineStr">
        <is>
          <t>Investment in other non-controlling interests</t>
        </is>
      </c>
      <c r="R21" s="6" t="n">
        <v>0</v>
      </c>
      <c r="S21" s="6" t="n">
        <v>0</v>
      </c>
      <c r="T21" s="6" t="n">
        <v>0</v>
      </c>
      <c r="U21" s="6" t="n">
        <v>0</v>
      </c>
      <c r="V21" s="6" t="n">
        <v>0</v>
      </c>
      <c r="W21" s="6" t="n">
        <v>0</v>
      </c>
      <c r="X21" s="6" t="n">
        <v>13489</v>
      </c>
      <c r="Y21" s="6" t="n">
        <v>13489</v>
      </c>
    </row>
    <row r="22">
      <c r="A22" s="4" t="inlineStr">
        <is>
          <t>Dividends/distributions to Operating LLC non-controlling interest</t>
        </is>
      </c>
      <c r="R22" s="6" t="n">
        <v>0</v>
      </c>
      <c r="S22" s="6" t="n">
        <v>0</v>
      </c>
      <c r="T22" s="6" t="n">
        <v>0</v>
      </c>
      <c r="U22" s="6" t="n">
        <v>-27</v>
      </c>
      <c r="V22" s="6" t="n">
        <v>0</v>
      </c>
      <c r="W22" s="6" t="n">
        <v>-27</v>
      </c>
      <c r="Y22" s="6" t="n">
        <v>-62</v>
      </c>
    </row>
    <row r="23">
      <c r="A23" s="4" t="inlineStr">
        <is>
          <t>Dividends/distributions to Operating LLC non-controlling interest, NCI</t>
        </is>
      </c>
      <c r="X23" s="6" t="n">
        <v>-35</v>
      </c>
      <c r="Y23" s="6" t="n">
        <v>-35</v>
      </c>
    </row>
    <row r="24">
      <c r="A24" s="4" t="inlineStr">
        <is>
          <t>Distributions to other non-controlling interests</t>
        </is>
      </c>
      <c r="R24" s="6" t="n">
        <v>0</v>
      </c>
      <c r="S24" s="6" t="n">
        <v>0</v>
      </c>
      <c r="T24" s="6" t="n">
        <v>0</v>
      </c>
      <c r="U24" s="6" t="n">
        <v>0</v>
      </c>
      <c r="V24" s="6" t="n">
        <v>0</v>
      </c>
      <c r="W24" s="6" t="n">
        <v>0</v>
      </c>
      <c r="X24" s="6" t="n">
        <v>-9694</v>
      </c>
      <c r="Y24" s="6" t="n">
        <v>-9694</v>
      </c>
    </row>
    <row r="25">
      <c r="A25" s="4" t="inlineStr">
        <is>
          <t>Balance at Dec. 31, 2020</t>
        </is>
      </c>
      <c r="R25" s="6" t="n">
        <v>27</v>
      </c>
      <c r="S25" s="6" t="n">
        <v>13</v>
      </c>
      <c r="T25" s="6" t="n">
        <v>65031</v>
      </c>
      <c r="U25" s="6" t="n">
        <v>-20341</v>
      </c>
      <c r="V25" s="6" t="n">
        <v>-821</v>
      </c>
      <c r="W25" s="6" t="n">
        <v>43909</v>
      </c>
      <c r="X25" s="6" t="n">
        <v>57528</v>
      </c>
      <c r="Y25" s="6" t="n">
        <v>101437</v>
      </c>
    </row>
    <row r="26">
      <c r="A26" s="4" t="inlineStr">
        <is>
          <t>Net income / (loss)</t>
        </is>
      </c>
      <c r="R26" s="6" t="n">
        <v>0</v>
      </c>
      <c r="S26" s="6" t="n">
        <v>0</v>
      </c>
      <c r="T26" s="6" t="n">
        <v>0</v>
      </c>
      <c r="U26" s="6" t="n">
        <v>11282</v>
      </c>
      <c r="W26" s="6" t="n">
        <v>11282</v>
      </c>
      <c r="X26" s="6" t="n">
        <v>60829</v>
      </c>
      <c r="Y26" s="6" t="n">
        <v>72111</v>
      </c>
    </row>
    <row r="27">
      <c r="A27" s="4" t="inlineStr">
        <is>
          <t>Other comprehensive income (loss)</t>
        </is>
      </c>
      <c r="R27" s="6" t="n">
        <v>0</v>
      </c>
      <c r="S27" s="6" t="n">
        <v>0</v>
      </c>
      <c r="T27" s="6" t="n">
        <v>0</v>
      </c>
      <c r="U27" s="6" t="n">
        <v>0</v>
      </c>
      <c r="V27" s="6" t="n">
        <v>-74</v>
      </c>
      <c r="W27" s="6" t="n">
        <v>-74</v>
      </c>
      <c r="X27" s="6" t="n">
        <v>-303</v>
      </c>
      <c r="Y27" s="6" t="n">
        <v>-377</v>
      </c>
    </row>
    <row r="28">
      <c r="A28" s="4" t="inlineStr">
        <is>
          <t>Acquisition / (surrender) of additional units in consolidated subsidiary, net</t>
        </is>
      </c>
      <c r="R28" s="6" t="n">
        <v>0</v>
      </c>
      <c r="S28" s="6" t="n">
        <v>0</v>
      </c>
      <c r="T28" s="6" t="n">
        <v>-1929</v>
      </c>
      <c r="U28" s="6" t="n">
        <v>0</v>
      </c>
      <c r="V28" s="6" t="n">
        <v>-10</v>
      </c>
      <c r="W28" s="6" t="n">
        <v>-1939</v>
      </c>
      <c r="X28" s="6" t="n">
        <v>1939</v>
      </c>
      <c r="Y28" s="6" t="n">
        <v>0</v>
      </c>
    </row>
    <row r="29">
      <c r="A29" s="4" t="inlineStr">
        <is>
          <t>Equity-based compensation</t>
        </is>
      </c>
      <c r="R29" s="6" t="n">
        <v>0</v>
      </c>
      <c r="S29" s="6" t="n">
        <v>1</v>
      </c>
      <c r="T29" s="6" t="n">
        <v>790</v>
      </c>
      <c r="U29" s="6" t="n">
        <v>0</v>
      </c>
      <c r="V29" s="6" t="n">
        <v>0</v>
      </c>
      <c r="W29" s="6" t="n">
        <v>791</v>
      </c>
      <c r="X29" s="6" t="n">
        <v>14927</v>
      </c>
      <c r="Y29" s="6" t="n">
        <v>15718</v>
      </c>
    </row>
    <row r="30">
      <c r="A30" s="4" t="inlineStr">
        <is>
          <t>Shares withheld for employee taxes</t>
        </is>
      </c>
      <c r="R30" s="6" t="n">
        <v>0</v>
      </c>
      <c r="S30" s="6" t="n">
        <v>0</v>
      </c>
      <c r="T30" s="6" t="n">
        <v>-102</v>
      </c>
      <c r="U30" s="6" t="n">
        <v>0</v>
      </c>
      <c r="V30" s="6" t="n">
        <v>0</v>
      </c>
      <c r="W30" s="6" t="n">
        <v>-102</v>
      </c>
      <c r="X30" s="6" t="n">
        <v>-276</v>
      </c>
      <c r="Y30" s="6" t="n">
        <v>-378</v>
      </c>
    </row>
    <row r="31">
      <c r="A31" s="4" t="inlineStr">
        <is>
          <t>Purchase and retirement of common stock</t>
        </is>
      </c>
      <c r="R31" s="6" t="n">
        <v>0</v>
      </c>
      <c r="S31" s="6" t="n">
        <v>0</v>
      </c>
      <c r="T31" s="6" t="n">
        <v>-857</v>
      </c>
      <c r="U31" s="6" t="n">
        <v>0</v>
      </c>
      <c r="V31" s="6" t="n">
        <v>0</v>
      </c>
      <c r="W31" s="6" t="n">
        <v>-857</v>
      </c>
      <c r="X31" s="6" t="n">
        <v>0</v>
      </c>
      <c r="Y31" s="6" t="n">
        <v>-857</v>
      </c>
    </row>
    <row r="32">
      <c r="A32" s="4" t="inlineStr">
        <is>
          <t>Investment in other non-controlling interests</t>
        </is>
      </c>
      <c r="R32" s="6" t="n">
        <v>0</v>
      </c>
      <c r="S32" s="6" t="n">
        <v>0</v>
      </c>
      <c r="T32" s="6" t="n">
        <v>0</v>
      </c>
      <c r="U32" s="6" t="n">
        <v>0</v>
      </c>
      <c r="V32" s="6" t="n">
        <v>0</v>
      </c>
      <c r="W32" s="6" t="n">
        <v>0</v>
      </c>
      <c r="X32" s="6" t="n">
        <v>17095</v>
      </c>
      <c r="Y32" s="6" t="n">
        <v>17095</v>
      </c>
    </row>
    <row r="33">
      <c r="A33" s="4" t="inlineStr">
        <is>
          <t>Dividends/distributions to Operating LLC non-controlling interest</t>
        </is>
      </c>
      <c r="R33" s="6" t="n">
        <v>0</v>
      </c>
      <c r="S33" s="6" t="n">
        <v>0</v>
      </c>
      <c r="T33" s="6" t="n">
        <v>0</v>
      </c>
      <c r="U33" s="6" t="n">
        <v>-671</v>
      </c>
      <c r="V33" s="6" t="n">
        <v>0</v>
      </c>
      <c r="W33" s="6" t="n">
        <v>-671</v>
      </c>
      <c r="Y33" s="6" t="n">
        <v>-2641</v>
      </c>
    </row>
    <row r="34">
      <c r="A34" s="4" t="inlineStr">
        <is>
          <t>Dividends/distributions to Operating LLC non-controlling interest, NCI</t>
        </is>
      </c>
      <c r="X34" s="6" t="n">
        <v>-1970</v>
      </c>
      <c r="Y34" s="6" t="n">
        <v>-1970</v>
      </c>
    </row>
    <row r="35">
      <c r="A35" s="4" t="inlineStr">
        <is>
          <t>Distributions to other non-controlling interests</t>
        </is>
      </c>
      <c r="R35" s="6" t="n">
        <v>0</v>
      </c>
      <c r="S35" s="6" t="n">
        <v>0</v>
      </c>
      <c r="T35" s="6" t="n">
        <v>0</v>
      </c>
      <c r="U35" s="6" t="n">
        <v>0</v>
      </c>
      <c r="V35" s="6" t="n">
        <v>0</v>
      </c>
      <c r="W35" s="6" t="n">
        <v>0</v>
      </c>
      <c r="X35" s="6" t="n">
        <v>-61678</v>
      </c>
      <c r="Y35" s="6" t="n">
        <v>-61678</v>
      </c>
    </row>
    <row r="36">
      <c r="A36" s="4" t="inlineStr">
        <is>
          <t>Common stock issued, net</t>
        </is>
      </c>
      <c r="R36" s="6" t="n">
        <v>0</v>
      </c>
      <c r="S36" s="6" t="n">
        <v>3</v>
      </c>
      <c r="T36" s="6" t="n">
        <v>9073</v>
      </c>
      <c r="U36" s="6" t="n">
        <v>0</v>
      </c>
      <c r="V36" s="4" t="inlineStr">
        <is>
          <t xml:space="preserve"> </t>
        </is>
      </c>
      <c r="W36" s="6" t="n">
        <v>9076</v>
      </c>
      <c r="X36" s="6" t="n">
        <v>0</v>
      </c>
      <c r="Y36" s="6" t="n">
        <v>9076</v>
      </c>
    </row>
    <row r="37">
      <c r="A37" s="4" t="inlineStr">
        <is>
          <t>Balance at Dec. 31, 2021</t>
        </is>
      </c>
      <c r="R37" s="5" t="n">
        <v>27</v>
      </c>
      <c r="S37" s="5" t="n">
        <v>17</v>
      </c>
      <c r="T37" s="5" t="n">
        <v>72006</v>
      </c>
      <c r="U37" s="5" t="n">
        <v>-9730</v>
      </c>
      <c r="V37" s="5" t="n">
        <v>-905</v>
      </c>
      <c r="W37" s="5" t="n">
        <v>61415</v>
      </c>
      <c r="X37" s="5" t="n">
        <v>88091</v>
      </c>
      <c r="Y37" s="5" t="n">
        <v>1495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1 - Equity (Tables)</t>
        </is>
      </c>
      <c r="B1" s="2" t="inlineStr">
        <is>
          <t>12 Months Ended</t>
        </is>
      </c>
    </row>
    <row r="2">
      <c r="B2" s="2" t="inlineStr">
        <is>
          <t>Dec. 31, 2021</t>
        </is>
      </c>
    </row>
    <row r="3">
      <c r="A3" s="3" t="inlineStr">
        <is>
          <t>Notes Tables</t>
        </is>
      </c>
    </row>
    <row r="4">
      <c r="A4" s="4" t="inlineStr">
        <is>
          <t>Schedule Of Unrestricted Common Stock And Restricted Common Stock Activity [Table Text Block]</t>
        </is>
      </c>
      <c r="B4" s="4" t="inlineStr">
        <is>
          <t xml:space="preserve">Common Stock Restricted Stock Total December 31, 2018 (1) 1,110,717 93,479 1,204,196 Issuance of shares - - - Issuance as equity-based compensation - 36,875 36,875 Vesting of shares 56,639 (56,639 ) - Shares withheld for employee taxes (15,557 ) - (15,557 ) Forfeiture / cancellation of restricted stock - - - Repurchase and retirement of common stock (31,890 ) - (31,890 ) December 31, 2019 (1) 1,119,909 73,715 1,193,624 Issuance of shares - - - Issuance as equity-based compensation - 268,129 268,129 Vesting of shares 55,278 (55,278 ) - Shares withheld for employee taxes (15,043 ) - (15,043 ) Forfeiture / cancellation of restricted stock - - - Repurchase and retirement of common stock (121,181 ) - (121,181 ) December 31, 2020 (1) 1,038,963 286,566 1,325,529 Issuance of shares 300,859 - 300,859 Issuance as equity-based compensation - 142,376 142,376 Vesting of shares 62,649 (62,649 ) - Shares withheld for employee taxes (21,777 ) - (21,777 ) Forfeiture / cancellation of restricted stock - - - Repurchase and retirement of common stock (49,544 ) - (49,544 ) December 31, 2021 (1) 1,331,150 366,293 1,697,443 </t>
        </is>
      </c>
    </row>
    <row r="5">
      <c r="A5" s="4" t="inlineStr">
        <is>
          <t>Units Received Pursuant To Agreement [Table Text Block]</t>
        </is>
      </c>
      <c r="B5" s="4" t="inlineStr">
        <is>
          <t xml:space="preserve">Cohen &amp; Company Inc. Daniel G. Cohen DGC Trust Others Total December 31, 2018 11,107,164 4,983,557 - 340,533 16,431,254 Issuance of Units under UIS, net 410,820 - - - 410,820 Issuance of Units for purchase of IMXI - 12,549,273 9,880,268 - 22,429,541 Additional units purchased by Daniel G. Cohen - 268,445 - (268,445 ) - Issuance of Units as equity compensation - - - - - Repurchase and retirement of Common Stock (318,900 ) - - - (318,900 ) December 31, 2019 11,199,084 17,801,275 9,880,268 72,088 38,952,715 Issuance of Units under UIS, net 402,350 - - - 402,350 Issuance of Units as equity compensation - - - - - Vesting of units - 275,000 - - 275,000 Repurchase and retirement of Common Stock (1,211,810 ) - - - (1,211,810 ) December 31, 2020 10,389,624 18,076,275 9,880,268 72,088 38,418,255 Issuance of Units under UIS, net 3,417,310 - - - 3,417,310 Issuance of Units as equity compensation - - - - - Vesting of units - 529,040 - 10 529,050 Repurchase and retirement of Common Stock (495,440 ) - - - (495,440 ) December 31, 2021 13,311,494 18,605,315 9,880,268 72,098 41,869,175 </t>
        </is>
      </c>
    </row>
    <row r="6">
      <c r="A6" s="4" t="inlineStr">
        <is>
          <t>Consolidation, Less than Wholly Owned Subsidiary, Parent Ownership Interest, Effects of Changes, Net [Table Text Block]</t>
        </is>
      </c>
      <c r="B6" s="4" t="inlineStr">
        <is>
          <t>For the Year Ended December 31, 2021 2020 2019 Net income / (loss) attributable to Cohen &amp; Company Inc. $ 11,282 $ 14,205 $ (2,054 ) Transfers (to) from the non-controlling interest: Increase / (decrease) in Cohen &amp; Company Inc.'s paid in capital for the acquisition / (surrender) of additional units in consolidated subsidiary, net (1,929 ) (1,765 ) 28 Changes from net income / (loss) attributable to Cohen &amp; Company Inc. and transfers (to) from non-controlling interest $ 9,353 $ 12,440 $ (2,026 )</t>
        </is>
      </c>
    </row>
    <row r="7">
      <c r="A7" s="4" t="inlineStr">
        <is>
          <t>Non-controlling Interest, Changes in Ownership Activity [Table Text Block]</t>
        </is>
      </c>
      <c r="B7" s="4" t="inlineStr">
        <is>
          <t xml:space="preserve">Operating LLC Insurance SPAC Sponsor Entities Insurance SPAC II Sponsor Entities Insurance SPAC III Sponsor Entities Other Consolidated Subsidiaries Total December 31, 2018 $ 6,664 $ - $ - $ - $ - $ 6,664 Non-controlling interest share of income / (loss) (1,231 ) (288 ) - - - (1,519 ) OCI 1 - - - - 1 Acquisition / (surrender) of additional units of consolidated subsidiary (47 ) - - - - (47 ) Equity-based compensation 263 - - - - 263 Shares withheld for employee taxes (41 ) - - - - (41 ) Investment in other non-controlling interest - 2,550 - - - 2,550 Investment in non-controlling interest of Operating LLC / Issuance of Series F Preferred 7,779 - - - 7,779 Distributions to Operating LLC non-controlling interest (213 ) - - - - (213 ) December 31, 2019 $ 13,175 $ 2,262 $ - $ - $ - $ 15,437 Non-controlling interest share of income / (loss) 14,200 9,328 (262 ) (16 ) 998 24,248 OCI 103 - - - - 103 Acquisition / (surrender) of additional units of consolidated subsidiary 1,706 - - - - 1,706 Equity-based compensation 613 11,700 - - - 12,313 Shares withheld for employee taxes (39 ) - - - - (39 ) Distributions to Operating LLC non-controlling interest (35 ) - - - - (35 ) Investment in other non-controlling interest - - 4,557 5,432 3,500 13,489 Distributions to other non-controlling interest (6,604 ) - - (3,090 ) (9,694 ) December 31, 2020 $ 29,723 $ 16,686 $ 4,295 $ 5,416 $ 1,408 $ 57,528 Non-controlling interest share of income / (loss) 25,255 3,560 17,644 (615 ) 14,985 60,829 OCI (303 ) - - - - (303 ) Acquisition / (surrender) of additional units of consolidated subsidiary 1,939 - - - - 1,939 Equity-based compensation 1,859 - 13,068 - - 14,927 Shares withheld for employee taxes (276 ) - - - - (276 ) Distributions to Operating LLC non-controlling interest (1,970 ) - - - - (1,970 ) Investment in other non-controlling interest - - - 7 17,088 17,095 Distributions to other non-controlling interest - (20,246 ) (35,007 ) - (6,425 ) (61,678 ) December 31, 2021 $ 56,227 $ - $ - $ 4,808 $ 27,056 $ 88,09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2 - Equity-based Compensatio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For the Year Ended December 31,
2021 2020 2019
Equity based compensation expense $ 15,718 $ 12,553 $ 744
Non equity-based compensation expense 69,330 47,349 25,228
Total compensation and benefits $ 85,048 $ 59,902 $ 25,972 </t>
        </is>
      </c>
    </row>
    <row r="5">
      <c r="A5" s="4" t="inlineStr">
        <is>
          <t>Share-based Payment Arrangement, Cost by Plan [Table Text Block]</t>
        </is>
      </c>
      <c r="B5" s="4" t="inlineStr">
        <is>
          <t xml:space="preserve">For the Year Ended December 31,
2021 2020 2019
Restricted Stock or Units - 2006/2010 Plans $ 291 $ 635 $ 744
Restricted Stock or Units - 2020 Plan 2,359 218 -
Membership interests in consolidated sponsor entities 13,068 11,700 -
Total equity-based compensation expense $ 15,718 $ 12,553 $ 744 </t>
        </is>
      </c>
    </row>
    <row r="6">
      <c r="A6" s="4" t="inlineStr">
        <is>
          <t>Share-based Payment Arrangement, Restricted Stock and Restricted Stock Unit, Activity [Table Text Block]</t>
        </is>
      </c>
      <c r="B6" s="4" t="inlineStr">
        <is>
          <t xml:space="preserve">Number of Shares of Restricted Stock Weighted Average Grant Date Fair Value
Unvested at January 1, 2019 93,479 $ 11.03
Granted 36,875 8.00
Vested (56,639 ) 11.41
Unvested at December 31, 2019 73,715 9.22
Granted 268,129 14.65
Vested (55,278 ) 9.63
Unvested at December 31, 2020 286,566 14.23
Granted 142,376 17.94
Vested (62,649 ) 7.59
Unvested at December 31, 2021 366,293 16.80 Number of Restricted Units Weighted Average Grant Date Fair Value Unvested at January 1, 2019 - $ - Granted 550,000 0.80 Vested - - Forfeited - - December 31, 2019 550,000 0.80 Granted 2,508,080 1.54 Vested (275,000 ) 0.80 Forfeited - - Unvested at December 31, 2020 2,783,080 1.46 Granted 4,617,000 2.07 Vested (529,050 ) 0.62 Forfeited - - Unvested at December 31, 2021 6,871,030 $ 1.93 </t>
        </is>
      </c>
    </row>
    <row r="7">
      <c r="A7" s="4" t="inlineStr">
        <is>
          <t>Share-based Payment Arrangement, Option, Activity [Table Text Block]</t>
        </is>
      </c>
      <c r="B7" s="4" t="inlineStr">
        <is>
          <t xml:space="preserve">Number of Options Weighted Average Exercise Price Weighted Average Grant Date Fair Value Weighted Average Remaining Contractual Term (in years)
Balance at January 1, 2019 19,286 $ 40.00 $ 7.00 0.1
Granted - - - -
Exercised - - - -
Forfeited (19,286 ) 40.00 7.00 -
Balance at December 31, 2019 - - - -
Granted - - - -
Exercised - - - -
Forfeited - - - -
Balance at December 31, 2020 - - - -
Granted - - - -
Exercised - - - -
Forfeited - - - -
Unvested at December 31, 2021 - $ - $ - - </t>
        </is>
      </c>
    </row>
    <row r="8">
      <c r="A8" s="4" t="inlineStr">
        <is>
          <t>Share-based Payment Arrangement, Performance Shares, Activity [Table Text Block]</t>
        </is>
      </c>
      <c r="B8" s="4" t="inlineStr">
        <is>
          <t>Membership Units Weighted Average Grant Date Fair Value
Unvested at January 1, 2019 - $ -
Granted 1,263,000 9.95
Vested - -
Forfeited - -
December 31, 2019 1,263,000 -
Granted 3,272,500 9.98
Vested (1,175,339 ) 9.95
Forfeited (87,661 ) 9.95
Unvested at December 31, 2020 3,272,500 9.98
Granted -
Vested (1,309,000 ) 9.99
Forfeited (231,000 ) 9.99
Unvested at December 31, 2021 1,732,500 $ 9.9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23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For the Year Ended December 31, 2021 2020 2019 Current income tax expense (benefit) Federal income tax expense (benefit) $ - $ - $ (1 ) Foreign income tax expense (benefit) 188 122 156 State and local income tax expense (benefit) 269 86 - 457 208 155 Deferred income tax expense (benefit) Federal income tax expense (benefit) (531 ) (7,430 ) (324 ) Foreign income tax expense (benefit) - - - State and local income tax expense (benefit) (1,540 ) (1,447 ) (354 ) (2,071 ) (8,877 ) (678 ) Total (1,614 ) (8,669 ) (523 )</t>
        </is>
      </c>
    </row>
    <row r="5">
      <c r="A5" s="4" t="inlineStr">
        <is>
          <t>Schedule of Income before Income Tax, Domestic and Foreign [Table Text Block]</t>
        </is>
      </c>
      <c r="B5" s="4" t="inlineStr">
        <is>
          <t>For the Year Ended December 31, 2021 2020 2019 Domestic $ 69,791 $ 30,317 $ (4,400 ) Foreign 706 (533 ) 304 Total $ 70,497 $ 29,784 $ (4,096 )</t>
        </is>
      </c>
    </row>
    <row r="6">
      <c r="A6" s="4" t="inlineStr">
        <is>
          <t>Schedule of Effective Income Tax Rate Reconciliation [Table Text Block]</t>
        </is>
      </c>
      <c r="B6" s="4" t="inlineStr">
        <is>
          <t>For the Year Ended December 31, 2021 2020 2019 Federal statutory rate $ 14,804 $ 6,255 $ (860 ) Pass thru impact (12,774 ) (5,092 ) 319 Deferred tax valuation allowance (2,561 ) (8,593 ) 216 State and local tax (1,271 ) (1,361 ) (354 ) Foreign tax 188 122 156 Total $ (1,614 ) $ (8,669 ) $ (523 )</t>
        </is>
      </c>
    </row>
    <row r="7">
      <c r="A7" s="4" t="inlineStr">
        <is>
          <t>Schedule of Deferred Tax Assets and Liabilities [Table Text Block]</t>
        </is>
      </c>
      <c r="B7" s="4" t="inlineStr">
        <is>
          <t xml:space="preserve">As of December 31, 2021 As of December 31, 2020 Asset Liability Net Asset Liability Net Federal net operating loss carry-forward $ 19,678 $ - $ 19,678 $ 20,579 $ - $ 20,579 State and local net operating loss carry-forward 3,872 - 3,872 4,238 - 4,238 Federal capital loss carry-forward 17,192 - 17,192 7,311 - 7,311 Unrealized gain on debt - (5,679 ) (5,679 ) - (5,670 ) (5,670 ) Investment in Operating LLC 10,489 - 10,489 14,402 - 14,402 Other 1,060 (1,283 ) (223 ) 312 - 312 Gross deferred tax asset / (liability) 52,291 (6,962 ) 45,329 46,842 (5,670 ) 41,172 Less: valuation allowance (35,861 ) - (35,861 ) (33,775 ) - (33,775 ) Net deferred tax asset / (liability) $ 16,430 $ (6,962 ) $ 9,468 $ 13,067 $ (5,670 ) $ 7,39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4 - Accumulated Other Comprehensive Income/(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OCI Items Tax Effect Total December 31, 2018 $ (908 ) $ - $ (908 ) Change in foreign currency items (3 ) - (3 ) Other comprehensive income / (loss), net (3 ) - (3 ) Acquisition / (surrender) of additional units in consolidated subsidiary, net (4 ) - (4 ) December 31, 2019 (915 ) - (915 ) Change in foreign currency items 35 - 35 Other comprehensive income / (loss), net 35 - 35 Acquisition / (surrender) of additional units in consolidated subsidiary, net 59 - 59 December 31, 2020 (821 ) - (821 ) Change in foreign currency items (74 ) - (74 ) Other comprehensive income / (loss), net (74 ) - (74 ) Acquisition / (surrender) of additional units in consolidated subsidiary, net (10 ) - (10 ) December 31, 2021 $ (905 ) $ - $ (90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5 - Net Capital Requirements (Tables)</t>
        </is>
      </c>
      <c r="B1" s="2" t="inlineStr">
        <is>
          <t>12 Months Ended</t>
        </is>
      </c>
    </row>
    <row r="2">
      <c r="B2" s="2" t="inlineStr">
        <is>
          <t>Dec. 31, 2021</t>
        </is>
      </c>
    </row>
    <row r="3">
      <c r="A3" s="3" t="inlineStr">
        <is>
          <t>Notes Tables</t>
        </is>
      </c>
    </row>
    <row r="4">
      <c r="A4" s="4" t="inlineStr">
        <is>
          <t>Broker-Dealer, Net Capital Requirement, SEC Regulation [Table Text Block]</t>
        </is>
      </c>
      <c r="B4" s="4" t="inlineStr">
        <is>
          <t xml:space="preserve">As of December 31, 2021 Actual Net Capital or Liquid Capital Amount Required Excess JVB $ 73,999 $ 250 $ 73,749 CCFESA 1,117 543 574 CCFEL 1,700 895 805 Total $ 76,816 $ 1,688 $ 75,128 As of December 31, 2020 Actual Net Capital or Liquid Capital Amount Required Excess JVB $ 66,803 $ 250 $ 66,553 CCFEL 2,023 707 1,316 Total $ 68,826 $ 957 $ 67,86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6 - Earnings (Loss) Per Common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2021 2020 2019 Net income / (loss) attributable to Cohen &amp; Company Inc. $ 11,282 $ 14,205 $ (2,054 ) Add/ (deduct): Income / (loss) attributable to non-controlling interest attributable to Operating LLC membership (1) 25,255 14,200 (1,231 ) Add: Interest expense incurred on dilutive convertible notes 1,183 1,162 - Add / (deduct): Adjustment (2) 1,828 9,452 246 Net income / (loss) on a fully converted basis $ 39,548 $ 39,019 $ (3,039 ) Weighted average common shares outstanding - Basic 1,187,029 1,131,085 1,136,574 Unrestricted Operating LLC units of membership interests exchangeable into Cohen &amp; Company Inc. shares (1) 2,851,358 2,800,597 544,599 Restricted Units or shares 212,055 124,922 - Contingent shares on the 2017 Convertible Note 1,034,483 1,034,483 - Weighted average common shares outstanding - Diluted 5,284,925 5,091,087 1,681,173 Net income / (loss) per common share - Basic $ 9.50 $ 12.56 $ (1.81 ) Net income / (loss) per common share - Diluted (3) $ 7.48 $ 7.66 $ (1.81 )</t>
        </is>
      </c>
    </row>
    <row r="5">
      <c r="A5" s="4" t="inlineStr">
        <is>
          <t>Schedule of Antidilutive Securities Excluded from Computation of Earnings Per Share [Table Text Block]</t>
        </is>
      </c>
      <c r="B5" s="4" t="inlineStr">
        <is>
          <t xml:space="preserve">Year Ended December 31, 2021 2020 2019 2017 Convertible Note - - 1,034,483 2013 Convertible Notes - - 414,882 Restricted Common Stock - - 15,101 Restricted Operating LLC units - - 3,752 - - 1,468,21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8 - Commitments and Contingencies (Tables)</t>
        </is>
      </c>
      <c r="B1" s="2" t="inlineStr">
        <is>
          <t>12 Months Ended</t>
        </is>
      </c>
    </row>
    <row r="2">
      <c r="B2" s="2" t="inlineStr">
        <is>
          <t>Dec. 31, 2021</t>
        </is>
      </c>
    </row>
    <row r="3">
      <c r="A3" s="3" t="inlineStr">
        <is>
          <t>Notes Tables</t>
        </is>
      </c>
    </row>
    <row r="4">
      <c r="A4" s="4" t="inlineStr">
        <is>
          <t>Lessee, Future Lease Commitments [Table Text Block]</t>
        </is>
      </c>
      <c r="B4" s="4" t="inlineStr">
        <is>
          <t xml:space="preserve">Lease Less: Sublease Net Commitment 2022 $ 2,259 $ (60 ) $ 2,199 2023 2,639 - 2,639 2024 2,124 - 2,124 2025 1,770 - 1,770 2026 1,514 - 1,514 2027 and Thereafter 3,785 - 3,785 $ 14,091 $ (60 ) $ 14,03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9 - Segment and Geographic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Capital Asset Principal Segment Markets Management Investing Total Unallocated (1) Total Net trading $ 69,385 $ - $ - $ 69,385 $ - $ 69,385 Asset management - 10,923 - 10,923 - 10,923 New issue and advisory 28,736 - - 28,736 - 28,736 Principal transactions and other income (3 ) 768 36,559 37,324 - 37,324 Total revenues 98,118 11,691 36,559 146,368 - 146,368 Compensation and benefits 42,064 6,630 16,546 65,240 19,808 85,048 Other operating expense 13,914 2,151 387 16,452 5,275 21,727 Total operating expenses 55,978 8,781 16,933 81,692 25,083 106,775 Operating income / (loss) 42,140 2,910 19,626 64,676 (25,083 ) 39,593 Interest income (expense) (435 ) - - (435 ) (6,798 ) (7,233 ) Income / (loss) from equity method affiliates - - 36,010 36,010 - 36,010 Other non-operating income - - - - 2,127 2,127 Income / (loss) before income taxes 41,705 2,910 55,636 100,251 (29,754 ) 70,497 Income tax expense / (benefit) - - - - (1,614 ) (1,614 ) Net income / (loss) 41,705 2,910 55,636 100,251 (28,140 ) 72,111 Less: Net income / (loss) attributable to the non-controlling interest - 1,878 33,696 35,574 25,255 60,829 Net income / (loss) attributable to Cohen &amp; Company Inc. $ 41,705 $ 1,032 $ 21,940 $ 64,677 $ (53,395 ) $ 11,282 Other statement of operations data Depreciation and amortization (included in total operating expense) $ 1 $ 2 $ - $ 3 $ 368 $ 371 Capital Asset Principal Segment Markets Management Investing Total Unallocated (1) Total Net trading $ 73,611 $ - $ - $ 73,611 $ - $ 73,611 Asset management - 8,759 - 8,759 - 8,759 New issue and advisory 2,234 - - 2,234 - 2,234 Principal transactions and other income 3 639 44,864 45,506 - 45,506 Total revenues 75,848 9,398 44,864 130,110 - 130,110 Compensation and benefits 36,092 5,309 11,700 53,101 6,801 59,902 Other operating expense 12,546 2,042 168 14,756 5,241 19,997 Impairment of goodwill 7,883 - - 7,883 - 7,883 Total operating expenses 56,521 7,351 11,868 75,740 12,042 87,782 Operating income / (loss) 19,327 2,047 32,996 54,370 (12,042 ) 42,328 Interest income (expense) (997 ) - - (997 ) (8,592 ) (9,589 ) Income / (loss) from equity method affiliates - - (2,955 ) (2,955 ) - (2,955 ) Income / (loss) before income taxes 18,330 2,047 30,041 50,418 (20,634 ) 29,784 Income tax expense / (benefit) - - - - (8,669 ) (8,669 ) Net income / (loss) 18,330 2,047 30,041 50,418 (11,965 ) 38,453 Less: Net income / (loss) attributable to the non-controlling interest - 1,408 8,640 10,048 14,200 24,248 Net income / (loss) attributable to Cohen &amp; Company Inc. $ 18,330 $ 639 $ 21,401 $ 40,370 $ (26,165 ) $ 14,205 Other statement of operations data Depreciation and amortization (included in total operating expense) $ 18 $ 3 $ - $ 21 $ 313 $ 334 Capital Asset Principal Segment Markets Management Investing Total Unallocated (1) Total Net trading $ 38,172 $ - $ - $ 38,172 $ - $ 38,172 Asset management - 7,560 - 7,560 - 7,560 New issue and advisory 1,831 - - 1,831 - 1,831 Principal transactions and other income 1 530 1,572 2,103 - 2,103 Total revenues 40,004 8,090 1,572 49,666 - 49,666 Salaries/Wages 18,575 4,805 - 23,380 2,592 25,972 Other Operating Expense 12,257 2,456 399 15,112 4,541 19,653 Total operating expenses 30,832 7,261 399 38,492 7,133 45,625 Operating income / (loss) 9,172 829 1,173 11,174 (7,133 ) 4,041 Interest income (expense) (175 ) - - (175 ) (7,409 ) (7,584 ) Income / (loss) from equity method affiliates - - (553 ) (553 ) - (553 ) Income / (loss) before income taxes 8,997 829 620 10,446 (14,542 ) (4,096 ) Income tax expense / (benefit) - - - - (523 ) (523 ) Net income / (loss) 8,997 829 620 10,446 (14,019 ) (3,573 ) Less: Net income / (loss) attributable to the non-controlling interest - - (289 ) (289 ) (1,230 ) (1,519 ) Net income / (loss) attributable to Cohen &amp; Company Inc. $ 8,997 $ 829 $ 909 $ 10,735 $ (12,789 ) $ (2,054 ) Other statement of operations data Depreciation and amortization (included in total operating expense) $ 18 $ 3 $ - $ 21 $ 297 $ 318 </t>
        </is>
      </c>
    </row>
    <row r="5">
      <c r="A5" s="4" t="inlineStr">
        <is>
          <t>Reconciliation of Assets from Segment to Consolidated [Table Text Block]</t>
        </is>
      </c>
      <c r="B5" s="4" t="inlineStr">
        <is>
          <t xml:space="preserve">Capital Asset Principal Segment Markets Management Investing Total Unallocated (1) Total Total Assets $ 3,501,973 $ 5,251 $ 104,491 $ 3,611,715 $ 42,544 $ 3,654,259 Included within total assets: Investments in equity method affiliates $ - $ - $ 48,238 $ 48,238 $ - $ 48,238 Goodwill (2) $ 54 $ 55 $ - $ 109 $ - $ 109 Intangible assets (2) $ 166 $ - $ - $ 166 $ - $ 166 Capital Asset Principal Segment Markets Management Investing Total Unallocated (1) Total Total Assets $ 6,049,599 $ 1,540 $ 72,292 $ 6,123,431 $ 25,948 $ 6,149,379 Included within total assets: Investments in equity method affiliates $ - $ - $ 13,482 $ 13,482 $ - $ 13,482 Goodwill (2) $ 54 $ 55 $ - $ 109 $ - $ 109 Intangible assets (2) $ 166 $ - $ - $ 166 $ - $ 166 </t>
        </is>
      </c>
    </row>
    <row r="6">
      <c r="A6" s="4" t="inlineStr">
        <is>
          <t>Revenue from External Customers by Geographic Areas [Table Text Block]</t>
        </is>
      </c>
      <c r="B6" s="4" t="inlineStr">
        <is>
          <t xml:space="preserve">Year Ended December 31, 2021 2020 2019 Total Revenues: United States $ 140,420 $ 125,151 $ 43,853 United Kingdom &amp; Other 5,948 4,959 5,813 Total $ 146,368 $ 130,110 $ 49,66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0 - Supplemental Cash Flow Disclosure (Tables)</t>
        </is>
      </c>
      <c r="B1" s="2" t="inlineStr">
        <is>
          <t>12 Months Ended</t>
        </is>
      </c>
    </row>
    <row r="2">
      <c r="B2" s="2" t="inlineStr">
        <is>
          <t>Dec. 31, 2021</t>
        </is>
      </c>
    </row>
    <row r="3">
      <c r="A3" s="3" t="inlineStr">
        <is>
          <t>Notes Tables</t>
        </is>
      </c>
    </row>
    <row r="4">
      <c r="A4" s="4" t="inlineStr">
        <is>
          <t>Schedule of Financial Instruments Owned and Pledged as Collateral [Table Text Block]</t>
        </is>
      </c>
      <c r="B4" s="4" t="inlineStr">
        <is>
          <t xml:space="preserve">Year Ended December 31, 2021 2020 2019 Collateral deposit end of period $ 17,320 $ 41,119 $ 9,524 Less: Collateral deposit beginning of period 41,119 9,524 4,277 Impact to cash flow from operations $ (23,799 ) $ 31,595 $ 5,24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1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For the Years Ended December 31, 2021 2020 2019 Net trading TBBK $ - $ - $ 14 Asset management EuroDekania - - 236 SPAC Fund 4,327 2,406 331 Other SPAC Entities 319 - U.S. Insurance JV 525 368 303 $ 5,171 $ 2,774 $ 870 Principal transactions and other income EuroDekania - - 279 Dutch Real Estate Entities 137 147 - Insurance SPAC - 95 95 Insurance SPAC II 40 80 - Insurance SPAC III 240 20 - FlipOS 1,805 - - Other SPAC Entities 132 23 10 SPAC Fund 474 183 30 U.S. Insurance JV 142 222 150 $ 2,970 $ 770 $ 564 Income (loss) from equity method affiliates Dutch Real Estate Entities (137 ) 639 - Insurance SPAC - (3,138 ) (553 ) Insurance SPAC II (107 ) (486 ) - Insurance SPAC III (1,200 ) (34 ) - Other SPAC Entities 37,453 63 - $ 36,009 $ (2,956 ) $ (553 ) Operating expense (income) Duane Morris 925 1,194 462 Fintech Masala, LLC (54 ) (44 ) (34 ) $ 871 $ 1,150 $ 428 Interest expense (income) CBF 197 1,191 912 DGC Trust 1,534 1,804 1,725 EBC 211 289 218 Edward E. Cohen IRA - 47 398 JKD Investor 1,985 2,131 699 $ 3,927 $ 5,462 $ 3,95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 (loss)</t>
        </is>
      </c>
      <c r="B4" s="5" t="n">
        <v>72111</v>
      </c>
      <c r="C4" s="5" t="n">
        <v>38453</v>
      </c>
      <c r="D4" s="5" t="n">
        <v>-3573</v>
      </c>
    </row>
    <row r="5">
      <c r="A5" s="3" t="inlineStr">
        <is>
          <t>Adjustments to reconcile net income / (loss) to net cash provided by (used in) operating activities:</t>
        </is>
      </c>
    </row>
    <row r="6">
      <c r="A6" s="4" t="inlineStr">
        <is>
          <t>Equity-based compensation</t>
        </is>
      </c>
      <c r="B6" s="6" t="n">
        <v>15718</v>
      </c>
      <c r="C6" s="6" t="n">
        <v>12553</v>
      </c>
      <c r="D6" s="6" t="n">
        <v>744</v>
      </c>
    </row>
    <row r="7">
      <c r="A7" s="4" t="inlineStr">
        <is>
          <t>Accretion of income on other investments, at fair value</t>
        </is>
      </c>
      <c r="B7" s="6" t="n">
        <v>0</v>
      </c>
      <c r="C7" s="6" t="n">
        <v>-124</v>
      </c>
      <c r="D7" s="6" t="n">
        <v>-424</v>
      </c>
    </row>
    <row r="8">
      <c r="A8" s="4" t="inlineStr">
        <is>
          <t>Loss / (gain) on other investments, at fair value</t>
        </is>
      </c>
      <c r="B8" s="6" t="n">
        <v>-35421</v>
      </c>
      <c r="C8" s="6" t="n">
        <v>-43413</v>
      </c>
      <c r="D8" s="6" t="n">
        <v>-1080</v>
      </c>
    </row>
    <row r="9">
      <c r="A9" s="4" t="inlineStr">
        <is>
          <t>Loss / (gain) on other investments, sold not yet purchased</t>
        </is>
      </c>
      <c r="B9" s="6" t="n">
        <v>-830</v>
      </c>
      <c r="C9" s="6" t="n">
        <v>-1063</v>
      </c>
      <c r="D9" s="6" t="n">
        <v>0</v>
      </c>
    </row>
    <row r="10">
      <c r="A10" s="4" t="inlineStr">
        <is>
          <t>(Income) / loss from equity method affiliates</t>
        </is>
      </c>
      <c r="B10" s="6" t="n">
        <v>-36010</v>
      </c>
      <c r="C10" s="6" t="n">
        <v>2955</v>
      </c>
      <c r="D10" s="6" t="n">
        <v>553</v>
      </c>
    </row>
    <row r="11">
      <c r="A11" s="4" t="inlineStr">
        <is>
          <t>Depreciation and amortization</t>
        </is>
      </c>
      <c r="B11" s="6" t="n">
        <v>371</v>
      </c>
      <c r="C11" s="6" t="n">
        <v>334</v>
      </c>
      <c r="D11" s="6" t="n">
        <v>318</v>
      </c>
    </row>
    <row r="12">
      <c r="A12" s="4" t="inlineStr">
        <is>
          <t>Impairment of goodwill</t>
        </is>
      </c>
      <c r="B12" s="6" t="n">
        <v>0</v>
      </c>
      <c r="C12" s="6" t="n">
        <v>7883</v>
      </c>
      <c r="D12" s="6" t="n">
        <v>0</v>
      </c>
    </row>
    <row r="13">
      <c r="A13" s="4" t="inlineStr">
        <is>
          <t>Amortization of discount on debt</t>
        </is>
      </c>
      <c r="B13" s="6" t="n">
        <v>860</v>
      </c>
      <c r="C13" s="6" t="n">
        <v>736</v>
      </c>
      <c r="D13" s="6" t="n">
        <v>548</v>
      </c>
    </row>
    <row r="14">
      <c r="A14" s="4" t="inlineStr">
        <is>
          <t>Deferred tax provision / (benefit)</t>
        </is>
      </c>
      <c r="B14" s="6" t="n">
        <v>-2071</v>
      </c>
      <c r="C14" s="6" t="n">
        <v>-8877</v>
      </c>
      <c r="D14" s="6" t="n">
        <v>-678</v>
      </c>
    </row>
    <row r="15">
      <c r="A15" s="4" t="inlineStr">
        <is>
          <t>Other non-operating income - forgiveness of debt</t>
        </is>
      </c>
      <c r="B15" s="6" t="n">
        <v>-2127</v>
      </c>
      <c r="C15" s="6" t="n">
        <v>0</v>
      </c>
      <c r="D15" s="6" t="n">
        <v>0</v>
      </c>
    </row>
    <row r="16">
      <c r="A16" s="3" t="inlineStr">
        <is>
          <t>Change in operating assets and liabilities, net:</t>
        </is>
      </c>
    </row>
    <row r="17">
      <c r="A17" s="4" t="inlineStr">
        <is>
          <t>Change in receivables from/ payables to brokers, dealers, and clearing agencies</t>
        </is>
      </c>
      <c r="B17" s="6" t="n">
        <v>-11257</v>
      </c>
      <c r="C17" s="6" t="n">
        <v>-41368</v>
      </c>
      <c r="D17" s="6" t="n">
        <v>73343</v>
      </c>
    </row>
    <row r="18">
      <c r="A18" s="4" t="inlineStr">
        <is>
          <t>Change in receivables from / payables to related parties, net</t>
        </is>
      </c>
      <c r="B18" s="6" t="n">
        <v>-3872</v>
      </c>
      <c r="C18" s="6" t="n">
        <v>-2346</v>
      </c>
      <c r="D18" s="6" t="n">
        <v>327</v>
      </c>
    </row>
    <row r="19">
      <c r="A19" s="4" t="inlineStr">
        <is>
          <t>(Increase) decrease in other receivables</t>
        </is>
      </c>
      <c r="B19" s="6" t="n">
        <v>726</v>
      </c>
      <c r="C19" s="6" t="n">
        <v>42696</v>
      </c>
      <c r="D19" s="6" t="n">
        <v>-34535</v>
      </c>
    </row>
    <row r="20">
      <c r="A20" s="4" t="inlineStr">
        <is>
          <t>(Increase) decrease in investments-trading</t>
        </is>
      </c>
      <c r="B20" s="6" t="n">
        <v>19096</v>
      </c>
      <c r="C20" s="6" t="n">
        <v>64891</v>
      </c>
      <c r="D20" s="6" t="n">
        <v>-6617</v>
      </c>
    </row>
    <row r="21">
      <c r="A21" s="4" t="inlineStr">
        <is>
          <t>(Increase) decrease in receivables under resale agreement</t>
        </is>
      </c>
      <c r="B21" s="6" t="n">
        <v>2540698</v>
      </c>
      <c r="C21" s="6" t="n">
        <v>1783659</v>
      </c>
      <c r="D21" s="6" t="n">
        <v>132228</v>
      </c>
    </row>
    <row r="22">
      <c r="A22" s="4" t="inlineStr">
        <is>
          <t>(Increase) decrease in other assets</t>
        </is>
      </c>
      <c r="B22" s="6" t="n">
        <v>-4858</v>
      </c>
      <c r="C22" s="6" t="n">
        <v>4340</v>
      </c>
      <c r="D22" s="6" t="n">
        <v>-3768</v>
      </c>
    </row>
    <row r="23">
      <c r="A23" s="4" t="inlineStr">
        <is>
          <t>Increase (decrease) in accounts payable and other liabilities</t>
        </is>
      </c>
      <c r="B23" s="6" t="n">
        <v>-19307</v>
      </c>
      <c r="C23" s="6" t="n">
        <v>24552</v>
      </c>
      <c r="D23" s="6" t="n">
        <v>7855</v>
      </c>
    </row>
    <row r="24">
      <c r="A24" s="4" t="inlineStr">
        <is>
          <t>Increase (decrease) in accrued compensation</t>
        </is>
      </c>
      <c r="B24" s="6" t="n">
        <v>8218</v>
      </c>
      <c r="C24" s="6" t="n">
        <v>10313</v>
      </c>
      <c r="D24" s="6" t="n">
        <v>-1208</v>
      </c>
    </row>
    <row r="25">
      <c r="A25" s="4" t="inlineStr">
        <is>
          <t>Increase (decrease) in trading securities sold, not yet purchased</t>
        </is>
      </c>
      <c r="B25" s="6" t="n">
        <v>18073</v>
      </c>
      <c r="C25" s="6" t="n">
        <v>-33508</v>
      </c>
      <c r="D25" s="6" t="n">
        <v>-42175</v>
      </c>
    </row>
    <row r="26">
      <c r="A26" s="4" t="inlineStr">
        <is>
          <t>Increase (decrease) in securities sold under agreement to repurchase</t>
        </is>
      </c>
      <c r="B26" s="6" t="n">
        <v>-2541797</v>
      </c>
      <c r="C26" s="6" t="n">
        <v>-1821231</v>
      </c>
      <c r="D26" s="6" t="n">
        <v>-137321</v>
      </c>
    </row>
    <row r="27">
      <c r="A27" s="4" t="inlineStr">
        <is>
          <t>Net cash provided by (used in) operating activities</t>
        </is>
      </c>
      <c r="B27" s="6" t="n">
        <v>18321</v>
      </c>
      <c r="C27" s="6" t="n">
        <v>41435</v>
      </c>
      <c r="D27" s="6" t="n">
        <v>-15463</v>
      </c>
    </row>
    <row r="28">
      <c r="A28" s="3" t="inlineStr">
        <is>
          <t>Investing activities</t>
        </is>
      </c>
    </row>
    <row r="29">
      <c r="A29" s="4" t="inlineStr">
        <is>
          <t>Purchase of investments - other investments, at fair value</t>
        </is>
      </c>
      <c r="B29" s="6" t="n">
        <v>-123098</v>
      </c>
      <c r="C29" s="6" t="n">
        <v>-62282</v>
      </c>
      <c r="D29" s="6" t="n">
        <v>-1927</v>
      </c>
    </row>
    <row r="30">
      <c r="A30" s="4" t="inlineStr">
        <is>
          <t>Purchase of investments - other investments sold, not yet purchased, at fair value</t>
        </is>
      </c>
      <c r="B30" s="6" t="n">
        <v>-59098</v>
      </c>
      <c r="C30" s="6" t="n">
        <v>-12519</v>
      </c>
      <c r="D30" s="6" t="n">
        <v>0</v>
      </c>
    </row>
    <row r="31">
      <c r="A31" s="4" t="inlineStr">
        <is>
          <t>Sales and returns of principal - other investments, at fair value</t>
        </is>
      </c>
      <c r="B31" s="6" t="n">
        <v>112013</v>
      </c>
      <c r="C31" s="6" t="n">
        <v>54748</v>
      </c>
      <c r="D31" s="6" t="n">
        <v>10114</v>
      </c>
    </row>
    <row r="32">
      <c r="A32" s="4" t="inlineStr">
        <is>
          <t>Sales and returns of principal - other investments sold, not yet purchased, at fair value</t>
        </is>
      </c>
      <c r="B32" s="6" t="n">
        <v>56820</v>
      </c>
      <c r="C32" s="6" t="n">
        <v>20997</v>
      </c>
      <c r="D32" s="6" t="n">
        <v>0</v>
      </c>
    </row>
    <row r="33">
      <c r="A33" s="4" t="inlineStr">
        <is>
          <t>Investments in equity method affiliates</t>
        </is>
      </c>
      <c r="B33" s="6" t="n">
        <v>-8143</v>
      </c>
      <c r="C33" s="6" t="n">
        <v>-12675</v>
      </c>
      <c r="D33" s="6" t="n">
        <v>-4352</v>
      </c>
    </row>
    <row r="34">
      <c r="A34" s="4" t="inlineStr">
        <is>
          <t>Purchase of furniture, equipment, and leasehold improvements</t>
        </is>
      </c>
      <c r="B34" s="6" t="n">
        <v>-1028</v>
      </c>
      <c r="C34" s="6" t="n">
        <v>-217</v>
      </c>
      <c r="D34" s="6" t="n">
        <v>-101</v>
      </c>
    </row>
    <row r="35">
      <c r="A35" s="4" t="inlineStr">
        <is>
          <t>Net cash provided by (used in) investing activities</t>
        </is>
      </c>
      <c r="B35" s="6" t="n">
        <v>-22534</v>
      </c>
      <c r="C35" s="6" t="n">
        <v>-11948</v>
      </c>
      <c r="D35" s="6" t="n">
        <v>3734</v>
      </c>
    </row>
    <row r="36">
      <c r="A36" s="3" t="inlineStr">
        <is>
          <t>Financing activities</t>
        </is>
      </c>
    </row>
    <row r="37">
      <c r="A37" s="4" t="inlineStr">
        <is>
          <t>Proceeds from draws on revolving credit facility</t>
        </is>
      </c>
      <c r="B37" s="6" t="n">
        <v>17500</v>
      </c>
      <c r="C37" s="6" t="n">
        <v>17500</v>
      </c>
      <c r="D37" s="6" t="n">
        <v>4777</v>
      </c>
    </row>
    <row r="38">
      <c r="A38" s="4" t="inlineStr">
        <is>
          <t>Repayment of draws on revolving credit facility</t>
        </is>
      </c>
      <c r="B38" s="6" t="n">
        <v>-17500</v>
      </c>
      <c r="C38" s="6" t="n">
        <v>-17500</v>
      </c>
      <c r="D38" s="6" t="n">
        <v>0</v>
      </c>
    </row>
    <row r="39">
      <c r="A39" s="4" t="inlineStr">
        <is>
          <t>Proceeds from PPP loan</t>
        </is>
      </c>
      <c r="B39" s="6" t="n">
        <v>0</v>
      </c>
      <c r="C39" s="6" t="n">
        <v>2166</v>
      </c>
      <c r="D39" s="6" t="n">
        <v>0</v>
      </c>
    </row>
    <row r="40">
      <c r="A40" s="4" t="inlineStr">
        <is>
          <t>Proceeds from non-convertible debt</t>
        </is>
      </c>
      <c r="B40" s="6" t="n">
        <v>0</v>
      </c>
      <c r="C40" s="6" t="n">
        <v>4500</v>
      </c>
      <c r="D40" s="6" t="n">
        <v>0</v>
      </c>
    </row>
    <row r="41">
      <c r="A41" s="4" t="inlineStr">
        <is>
          <t>Repayment of debt</t>
        </is>
      </c>
      <c r="B41" s="6" t="n">
        <v>-2400</v>
      </c>
      <c r="C41" s="6" t="n">
        <v>-9163</v>
      </c>
    </row>
    <row r="42">
      <c r="A42" s="4" t="inlineStr">
        <is>
          <t>Payments for debt issuance costs</t>
        </is>
      </c>
      <c r="B42" s="6" t="n">
        <v>0</v>
      </c>
      <c r="C42" s="6" t="n">
        <v>-24</v>
      </c>
      <c r="D42" s="6" t="n">
        <v>0</v>
      </c>
    </row>
    <row r="43">
      <c r="A43" s="4" t="inlineStr">
        <is>
          <t>Proceeds from redeemable financial instrument</t>
        </is>
      </c>
      <c r="B43" s="6" t="n">
        <v>0</v>
      </c>
      <c r="C43" s="6" t="n">
        <v>0</v>
      </c>
      <c r="D43" s="6" t="n">
        <v>1268</v>
      </c>
    </row>
    <row r="44">
      <c r="A44" s="4" t="inlineStr">
        <is>
          <t>Repayment of redeemable financial instrument</t>
        </is>
      </c>
      <c r="B44" s="6" t="n">
        <v>-4000</v>
      </c>
      <c r="C44" s="6" t="n">
        <v>-4921</v>
      </c>
      <c r="D44" s="6" t="n">
        <v>-1500</v>
      </c>
    </row>
    <row r="45">
      <c r="A45" s="4" t="inlineStr">
        <is>
          <t>Cash used to net share settle equity awards</t>
        </is>
      </c>
      <c r="B45" s="6" t="n">
        <v>-378</v>
      </c>
      <c r="C45" s="6" t="n">
        <v>-54</v>
      </c>
      <c r="D45" s="6" t="n">
        <v>-128</v>
      </c>
    </row>
    <row r="46">
      <c r="A46" s="4" t="inlineStr">
        <is>
          <t>Proceeds from issuance of Common Stock</t>
        </is>
      </c>
      <c r="B46" s="6" t="n">
        <v>9076</v>
      </c>
      <c r="C46" s="6" t="n">
        <v>0</v>
      </c>
      <c r="D46" s="6" t="n">
        <v>0</v>
      </c>
    </row>
    <row r="47">
      <c r="A47" s="4" t="inlineStr">
        <is>
          <t>Purchase and retirement of Common Stock</t>
        </is>
      </c>
      <c r="B47" s="6" t="n">
        <v>-857</v>
      </c>
      <c r="C47" s="6" t="n">
        <v>-2142</v>
      </c>
      <c r="D47" s="6" t="n">
        <v>-299</v>
      </c>
    </row>
    <row r="48">
      <c r="A48" s="4" t="inlineStr">
        <is>
          <t>Proceeds from other non-controlling interest investment</t>
        </is>
      </c>
      <c r="B48" s="6" t="n">
        <v>17095</v>
      </c>
      <c r="C48" s="6" t="n">
        <v>13489</v>
      </c>
      <c r="D48" s="6" t="n">
        <v>2550</v>
      </c>
    </row>
    <row r="49">
      <c r="A49" s="4" t="inlineStr">
        <is>
          <t>Other non-controlling interest distributions</t>
        </is>
      </c>
      <c r="B49" s="6" t="n">
        <v>-2734</v>
      </c>
      <c r="C49" s="6" t="n">
        <v>0</v>
      </c>
      <c r="D49" s="6" t="n">
        <v>0</v>
      </c>
    </row>
    <row r="50">
      <c r="A50" s="4" t="inlineStr">
        <is>
          <t>Operating LLC non-controlling interest distributions</t>
        </is>
      </c>
      <c r="B50" s="6" t="n">
        <v>-1970</v>
      </c>
      <c r="C50" s="6" t="n">
        <v>-35</v>
      </c>
      <c r="D50" s="6" t="n">
        <v>-213</v>
      </c>
    </row>
    <row r="51">
      <c r="A51" s="4" t="inlineStr">
        <is>
          <t>Cohen &amp; Company Inc. dividends</t>
        </is>
      </c>
      <c r="B51" s="6" t="n">
        <v>-671</v>
      </c>
      <c r="C51" s="6" t="n">
        <v>-27</v>
      </c>
      <c r="D51" s="6" t="n">
        <v>-519</v>
      </c>
    </row>
    <row r="52">
      <c r="A52" s="4" t="inlineStr">
        <is>
          <t>Net cash provided by (used in) financing activities</t>
        </is>
      </c>
      <c r="B52" s="6" t="n">
        <v>13161</v>
      </c>
      <c r="C52" s="6" t="n">
        <v>3789</v>
      </c>
      <c r="D52" s="6" t="n">
        <v>5936</v>
      </c>
    </row>
    <row r="53">
      <c r="A53" s="4" t="inlineStr">
        <is>
          <t>Effect of exchange rate on cash</t>
        </is>
      </c>
      <c r="B53" s="6" t="n">
        <v>-377</v>
      </c>
      <c r="C53" s="6" t="n">
        <v>416</v>
      </c>
      <c r="D53" s="6" t="n">
        <v>-9</v>
      </c>
    </row>
    <row r="54">
      <c r="A54" s="4" t="inlineStr">
        <is>
          <t>Net increase (decrease) in cash and cash equivalents</t>
        </is>
      </c>
      <c r="B54" s="6" t="n">
        <v>8571</v>
      </c>
      <c r="C54" s="6" t="n">
        <v>33692</v>
      </c>
      <c r="D54" s="6" t="n">
        <v>-5802</v>
      </c>
    </row>
    <row r="55">
      <c r="A55" s="4" t="inlineStr">
        <is>
          <t>Cash and cash equivalents, beginning of period</t>
        </is>
      </c>
      <c r="B55" s="6" t="n">
        <v>41996</v>
      </c>
      <c r="C55" s="6" t="n">
        <v>8304</v>
      </c>
      <c r="D55" s="6" t="n">
        <v>14106</v>
      </c>
    </row>
    <row r="56">
      <c r="A56" s="4" t="inlineStr">
        <is>
          <t>Cash and cash equivalents, end of period</t>
        </is>
      </c>
      <c r="B56" s="5" t="n">
        <v>50567</v>
      </c>
      <c r="C56" s="5" t="n">
        <v>41996</v>
      </c>
      <c r="D56" s="5" t="n">
        <v>83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2 - Due From Due to Related Parties (Tables)</t>
        </is>
      </c>
      <c r="B1" s="2" t="inlineStr">
        <is>
          <t>12 Months Ended</t>
        </is>
      </c>
    </row>
    <row r="2">
      <c r="B2" s="2" t="inlineStr">
        <is>
          <t>Dec. 31, 2021</t>
        </is>
      </c>
    </row>
    <row r="3">
      <c r="A3" s="3" t="inlineStr">
        <is>
          <t>Notes Tables</t>
        </is>
      </c>
    </row>
    <row r="4">
      <c r="A4" s="4" t="inlineStr">
        <is>
          <t>Schedule Of Due From Or Due To Related Parties [Table Text Block]</t>
        </is>
      </c>
      <c r="B4" s="4" t="inlineStr">
        <is>
          <t xml:space="preserve">As of December 31, 2021 2020 CK Capital $ 137 $ 147 U.S. Insurance JV 147 78 Insurance SPAC III 500 - SPAC Fund 3,653 2,255 Employees &amp; other 144 332 Due from Related Parties $ 4,581 $ 2,81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chedule I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As of December 31, 2021 2020 Assets Cash $ - $ - Investment in Cohen &amp; Company, LLC 77,316 62,552 Deferred income taxes 8,194 7,397 Total assets $ 85,510 $ 69,949 Liabilities Accrued interest and other liabilities $ 134 $ 205 Deferred income taxes - - Debt 23,961 25,835 Total liabilities 24,095 26,040 Stockholders’ Equity Preferred Stock 27 27 Common Stock 17 13 Additional paid-in capital 72,006 65,031 Accumulated deficit (9,730 ) (20,341 ) Accumulated other comprehensive loss (905 ) (821 ) Total stockholders’ equity 61,415 43,909 Total liabilities and stockholders’ equity $ 85,510 $ 69,949 </t>
        </is>
      </c>
    </row>
    <row r="5">
      <c r="A5" s="4" t="inlineStr">
        <is>
          <t>Condensed Income Statement [Table Text Block]</t>
        </is>
      </c>
      <c r="B5" s="4" t="inlineStr">
        <is>
          <t>For the Year Ended December 31, 2021 2020 2019 Revenues Equity in undistributed earnings / (loss) from Cohen &amp; Company, LLC $ 13,324 $ 8,567 $ 1,340 Total revenues 13,324 8,567 1,340 Operating income / (loss) 13,324 8,567 1,340 Non-operating expense Interest expense (2,812 ) (3,218 ) (4,074 ) Income / (loss) before income taxes 10,512 5,349 (2,734 ) Income tax (benefit) / expense (770 ) (8,856 ) (680 ) Net income / (loss) $ 11,282 $ 14,205 $ (2,054 )</t>
        </is>
      </c>
    </row>
    <row r="6">
      <c r="A6" s="4" t="inlineStr">
        <is>
          <t>Condensed Cash Flow Statement [Table Text Block]</t>
        </is>
      </c>
      <c r="B6" s="4" t="inlineStr">
        <is>
          <t xml:space="preserve">For the Year Ended December 31, 2021 2020 2019 Operating activities Net income / (loss) $ 11,282 $ 14,205 $ (2,054 ) Adjustments to reconcile net income / (loss) to net cash provided by / (used) in operating activities: Equity in undistributed earnings / (loss) from Cohen &amp; Company, LLC (13,324 ) (8,567 ) (1,340 ) Distributions from / (contributions to) Cohen &amp; Company, LLC (2,662 ) 9,388 4,634 Other (income) / expense - - - Amortization of discount of debt 526 434 277 (Increase) / decrease in other assets - 21 47 Increase / (decrease) in accounts payable and other liabilities (71 ) (34 ) 19 Increase / (decrease) in deferred income taxes (797 ) (8,877 ) (678 ) Net cash provided by / (used in) operating activities (5,046 ) 6,570 905 Financing activities Repurchase and repayment of debt - - - Proceeds from issuance of Common Stock 9,076 - - Cash used to net share settle equity awards (102 ) (15 ) (87 ) Principal payments on debt (2,400 ) (4,386 ) - Repurchase of stock (857 ) (2,142 ) (299 ) Dividends paid to stockholders (671 ) (27 ) (519 ) Net cash provided by / (used in) financing activities 5,046 (6,570 ) (905 ) Net increase (decrease) in cash and cash equivalents - - - Cash and cash equivalents, beginning of period - - - Cash and cash equivalents, end of period $ - $ -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31" customWidth="1" min="3" max="3"/>
    <col width="24" customWidth="1" min="4" max="4"/>
    <col width="24" customWidth="1" min="5" max="5"/>
  </cols>
  <sheetData>
    <row r="1">
      <c r="A1" s="1" t="inlineStr">
        <is>
          <t>Note 1 - Organization and Nature of Operations (Details Textual) $ / shares in Units, $ in Millions</t>
        </is>
      </c>
      <c r="B1" s="2" t="inlineStr">
        <is>
          <t>Sep. 01, 2017$ / shares</t>
        </is>
      </c>
      <c r="C1" s="2" t="inlineStr">
        <is>
          <t>Dec. 31, 2021USD ($)$ / shares</t>
        </is>
      </c>
      <c r="D1" s="2" t="inlineStr">
        <is>
          <t>Dec. 31, 2020$ / shares</t>
        </is>
      </c>
      <c r="E1" s="2" t="inlineStr">
        <is>
          <t>Aug. 31, 2017$ / shares</t>
        </is>
      </c>
    </row>
    <row r="2">
      <c r="A2" s="4" t="inlineStr">
        <is>
          <t>Stockholders' Equity Note, Stock Split, Conversion Ratio</t>
        </is>
      </c>
      <c r="B2" s="6" t="n">
        <v>10</v>
      </c>
    </row>
    <row r="3">
      <c r="A3" s="4" t="inlineStr">
        <is>
          <t>Common Stock, Par or Stated Value Per Share (in dollars per share) | $ / shares</t>
        </is>
      </c>
      <c r="B3" s="8" t="n">
        <v>0.01</v>
      </c>
      <c r="C3" s="8" t="n">
        <v>0.01</v>
      </c>
      <c r="D3" s="8" t="n">
        <v>0.01</v>
      </c>
      <c r="E3" s="7" t="n">
        <v>0.001</v>
      </c>
    </row>
    <row r="4">
      <c r="A4" s="4" t="inlineStr">
        <is>
          <t>Assets under Management, Carrying Amount</t>
        </is>
      </c>
      <c r="C4" s="5" t="n">
        <v>2360</v>
      </c>
    </row>
    <row r="5">
      <c r="A5" s="4" t="inlineStr">
        <is>
          <t>Number of Operating Segments</t>
        </is>
      </c>
      <c r="C5" s="6" t="n">
        <v>3</v>
      </c>
    </row>
    <row r="6">
      <c r="A6" s="4" t="inlineStr">
        <is>
          <t>Collateralized Debt Obligations [Member]</t>
        </is>
      </c>
    </row>
    <row r="7">
      <c r="A7" s="4" t="inlineStr">
        <is>
          <t>Assets under Management, Carrying Amount</t>
        </is>
      </c>
      <c r="C7" s="5" t="n">
        <v>12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3 - Summary of Significant Accounting Policies (Details Textual) - USD ($) $ in Thousands</t>
        </is>
      </c>
      <c r="B1" s="2" t="inlineStr">
        <is>
          <t>12 Months Ended</t>
        </is>
      </c>
    </row>
    <row r="2">
      <c r="B2" s="2" t="inlineStr">
        <is>
          <t>Dec. 31, 2021</t>
        </is>
      </c>
      <c r="C2" s="2" t="inlineStr">
        <is>
          <t>Dec. 31, 2020</t>
        </is>
      </c>
      <c r="D2" s="2" t="inlineStr">
        <is>
          <t>Dec. 31, 2019</t>
        </is>
      </c>
      <c r="E2" s="2" t="inlineStr">
        <is>
          <t>Jan. 01, 2019</t>
        </is>
      </c>
      <c r="F2" s="2" t="inlineStr">
        <is>
          <t>Dec. 31, 2018</t>
        </is>
      </c>
    </row>
    <row r="3">
      <c r="A3" s="4" t="inlineStr">
        <is>
          <t>Operating Lease, Right-of-Use Asset</t>
        </is>
      </c>
      <c r="B3" s="5" t="n">
        <v>10273</v>
      </c>
      <c r="C3" s="5" t="n">
        <v>6063</v>
      </c>
    </row>
    <row r="4">
      <c r="A4" s="4" t="inlineStr">
        <is>
          <t>Operating Lease, Liability, Total</t>
        </is>
      </c>
      <c r="B4" s="6" t="n">
        <v>10813</v>
      </c>
      <c r="C4" s="6" t="n">
        <v>6531</v>
      </c>
    </row>
    <row r="5">
      <c r="A5" s="4" t="inlineStr">
        <is>
          <t>Retained Earnings (Accumulated Deficit), Ending Balance</t>
        </is>
      </c>
      <c r="B5" s="6" t="n">
        <v>-9730</v>
      </c>
      <c r="C5" s="6" t="n">
        <v>-20341</v>
      </c>
    </row>
    <row r="6">
      <c r="A6" s="4" t="inlineStr">
        <is>
          <t>Other Receivables</t>
        </is>
      </c>
      <c r="B6" s="6" t="n">
        <v>3203</v>
      </c>
      <c r="C6" s="6" t="n">
        <v>3929</v>
      </c>
    </row>
    <row r="7">
      <c r="A7" s="4" t="inlineStr">
        <is>
          <t>Debt Instrument, Fair Value Disclosure, Total</t>
        </is>
      </c>
      <c r="B7" s="6" t="n">
        <v>54284</v>
      </c>
      <c r="C7" s="5" t="n">
        <v>62496</v>
      </c>
    </row>
    <row r="8">
      <c r="A8" s="4" t="inlineStr">
        <is>
          <t>Collateralized Debt Obligations [Member]</t>
        </is>
      </c>
    </row>
    <row r="9">
      <c r="A9" s="4" t="inlineStr">
        <is>
          <t>Revenue from Contract with Customer, Excluding Assessed Tax, Total</t>
        </is>
      </c>
      <c r="B9" s="6" t="n">
        <v>2484</v>
      </c>
    </row>
    <row r="10">
      <c r="A10" s="4" t="inlineStr">
        <is>
          <t>Other Investment Funds [Member]</t>
        </is>
      </c>
    </row>
    <row r="11">
      <c r="A11" s="4" t="inlineStr">
        <is>
          <t>Revenue from Contract with Customer, Excluding Assessed Tax, Total</t>
        </is>
      </c>
      <c r="B11" s="5" t="n">
        <v>8438</v>
      </c>
    </row>
    <row r="12">
      <c r="A12" s="4" t="inlineStr">
        <is>
          <t>Furniture and Equipment [Member] | Minimum [Member]</t>
        </is>
      </c>
    </row>
    <row r="13">
      <c r="A13" s="4" t="inlineStr">
        <is>
          <t>Property, Plant and Equipment, Useful Life (Year)</t>
        </is>
      </c>
      <c r="B13" s="4" t="inlineStr">
        <is>
          <t>3 years</t>
        </is>
      </c>
    </row>
    <row r="14">
      <c r="A14" s="4" t="inlineStr">
        <is>
          <t>Furniture and Equipment [Member] | Maximum [Member]</t>
        </is>
      </c>
    </row>
    <row r="15">
      <c r="A15" s="4" t="inlineStr">
        <is>
          <t>Property, Plant and Equipment, Useful Life (Year)</t>
        </is>
      </c>
      <c r="B15" s="4" t="inlineStr">
        <is>
          <t>5 years</t>
        </is>
      </c>
    </row>
    <row r="16">
      <c r="A16" s="4" t="inlineStr">
        <is>
          <t>Leasehold Improvements [Member] | Minimum [Member]</t>
        </is>
      </c>
    </row>
    <row r="17">
      <c r="A17" s="4" t="inlineStr">
        <is>
          <t>Property, Plant and Equipment, Useful Life (Year)</t>
        </is>
      </c>
      <c r="B17" s="4" t="inlineStr">
        <is>
          <t>5 years</t>
        </is>
      </c>
    </row>
    <row r="18">
      <c r="A18" s="4" t="inlineStr">
        <is>
          <t>Leasehold Improvements [Member] | Maximum [Member]</t>
        </is>
      </c>
    </row>
    <row r="19">
      <c r="A19" s="4" t="inlineStr">
        <is>
          <t>Property, Plant and Equipment, Useful Life (Year)</t>
        </is>
      </c>
      <c r="B19" s="4" t="inlineStr">
        <is>
          <t>10 years</t>
        </is>
      </c>
    </row>
    <row r="20">
      <c r="A20" s="4" t="inlineStr">
        <is>
          <t>Accounting Standards Update 2016-02 [Member]</t>
        </is>
      </c>
    </row>
    <row r="21">
      <c r="A21" s="4" t="inlineStr">
        <is>
          <t>Operating Lease, Right-of-Use Asset</t>
        </is>
      </c>
      <c r="E21" s="5" t="n">
        <v>8416</v>
      </c>
    </row>
    <row r="22">
      <c r="A22" s="4" t="inlineStr">
        <is>
          <t>Operating Lease, Liability, Total</t>
        </is>
      </c>
      <c r="E22" s="6" t="n">
        <v>8860</v>
      </c>
    </row>
    <row r="23">
      <c r="A23" s="4" t="inlineStr">
        <is>
          <t>Other Receivables</t>
        </is>
      </c>
      <c r="E23" s="6" t="n">
        <v>18</v>
      </c>
    </row>
    <row r="24">
      <c r="A24" s="4" t="inlineStr">
        <is>
          <t>Other Liabilities, Total</t>
        </is>
      </c>
      <c r="E24" s="6" t="n">
        <v>-406</v>
      </c>
    </row>
    <row r="25">
      <c r="A25" s="4" t="inlineStr">
        <is>
          <t>Accounting Standards Update 2016-02 [Member] | Cumulative Effect, Period of Adoption, Adjustment [Member]</t>
        </is>
      </c>
    </row>
    <row r="26">
      <c r="A26" s="4" t="inlineStr">
        <is>
          <t>Retained Earnings (Accumulated Deficit), Ending Balance</t>
        </is>
      </c>
      <c r="E26" s="5" t="n">
        <v>-20</v>
      </c>
    </row>
    <row r="27">
      <c r="A27" s="4" t="inlineStr">
        <is>
          <t>Operating LLC [Member]</t>
        </is>
      </c>
    </row>
    <row r="28">
      <c r="A28" s="4" t="inlineStr">
        <is>
          <t>Noncontrolling Interest, Ownership Percentage by Parent</t>
        </is>
      </c>
      <c r="F28" s="4" t="inlineStr">
        <is>
          <t>67.60%</t>
        </is>
      </c>
    </row>
    <row r="29">
      <c r="A29" s="4" t="inlineStr">
        <is>
          <t>COHN, LLC [Member]</t>
        </is>
      </c>
    </row>
    <row r="30">
      <c r="A30" s="4" t="inlineStr">
        <is>
          <t>Noncontrolling Interest, Ownership Percentage by Parent</t>
        </is>
      </c>
      <c r="B30" s="4" t="inlineStr">
        <is>
          <t>68.21%</t>
        </is>
      </c>
      <c r="C30" s="4" t="inlineStr">
        <is>
          <t>72.96%</t>
        </is>
      </c>
      <c r="D30" s="4" t="inlineStr">
        <is>
          <t>71.25%</t>
        </is>
      </c>
    </row>
    <row r="31">
      <c r="A31" s="4" t="inlineStr">
        <is>
          <t>Noncontrolling Interest, Voting Interest, Ownership Percentage by Parent</t>
        </is>
      </c>
      <c r="B31" s="4" t="inlineStr">
        <is>
          <t>51.00%</t>
        </is>
      </c>
      <c r="C31" s="4" t="inlineStr">
        <is>
          <t>51.00%</t>
        </is>
      </c>
    </row>
    <row r="32">
      <c r="A32" s="4" t="inlineStr">
        <is>
          <t>Noncontrolling Interest, Economic Interest, Ownership Percentage by Parent</t>
        </is>
      </c>
      <c r="B32" s="4" t="inlineStr">
        <is>
          <t>31.79%</t>
        </is>
      </c>
      <c r="C32" s="4" t="inlineStr">
        <is>
          <t>27.0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4 - Insurance SPAC Investments and Other Recent Events (Details Textual) - USD ($) $ / shares in Units, $ in Thousands</t>
        </is>
      </c>
      <c r="B1" s="2" t="inlineStr">
        <is>
          <t>Sep. 03, 2021</t>
        </is>
      </c>
      <c r="C1" s="2" t="inlineStr">
        <is>
          <t>Apr. 16, 2021</t>
        </is>
      </c>
      <c r="D1" s="2" t="inlineStr">
        <is>
          <t>Dec. 22, 2020</t>
        </is>
      </c>
      <c r="E1" s="2" t="inlineStr">
        <is>
          <t>Dec. 21, 2020</t>
        </is>
      </c>
      <c r="F1" s="2" t="inlineStr">
        <is>
          <t>Oct. 15, 2020</t>
        </is>
      </c>
      <c r="G1" s="2" t="inlineStr">
        <is>
          <t>Nov. 24, 2020</t>
        </is>
      </c>
      <c r="H1" s="2" t="inlineStr">
        <is>
          <t>Dec. 31, 2021</t>
        </is>
      </c>
      <c r="I1" s="2" t="inlineStr">
        <is>
          <t>Dec. 31, 2020</t>
        </is>
      </c>
      <c r="J1" s="2" t="inlineStr">
        <is>
          <t>Feb. 28, 2022</t>
        </is>
      </c>
      <c r="K1" s="2" t="inlineStr">
        <is>
          <t>Dec. 31, 2019</t>
        </is>
      </c>
      <c r="L1" s="2" t="inlineStr">
        <is>
          <t>Dec. 31, 2018</t>
        </is>
      </c>
      <c r="M1" s="2" t="inlineStr">
        <is>
          <t>Sep. 01, 2017</t>
        </is>
      </c>
      <c r="N1" s="2" t="inlineStr">
        <is>
          <t>Aug. 31, 2017</t>
        </is>
      </c>
    </row>
    <row r="2">
      <c r="A2" s="4" t="inlineStr">
        <is>
          <t>Common Stock, Par or Stated Value Per Share (in dollars per share)</t>
        </is>
      </c>
      <c r="H2" s="8" t="n">
        <v>0.01</v>
      </c>
      <c r="I2" s="8" t="n">
        <v>0.01</v>
      </c>
      <c r="M2" s="8" t="n">
        <v>0.01</v>
      </c>
      <c r="N2" s="7" t="n">
        <v>0.001</v>
      </c>
    </row>
    <row r="3">
      <c r="A3" s="4" t="inlineStr">
        <is>
          <t>Other Investments, Fair Value Disclosure</t>
        </is>
      </c>
      <c r="H3" s="5" t="n">
        <v>56033</v>
      </c>
      <c r="I3" s="5" t="n">
        <v>58540</v>
      </c>
    </row>
    <row r="4">
      <c r="A4" s="4" t="inlineStr">
        <is>
          <t>Common Stock, Shares, Issued, Total (in shares)</t>
        </is>
      </c>
      <c r="H4" s="6" t="n">
        <v>1697443</v>
      </c>
      <c r="I4" s="6" t="n">
        <v>1325529</v>
      </c>
    </row>
    <row r="5">
      <c r="A5" s="4" t="inlineStr">
        <is>
          <t>Due from Related Parties, Total</t>
        </is>
      </c>
      <c r="H5" s="5" t="n">
        <v>4581</v>
      </c>
      <c r="I5" s="5" t="n">
        <v>2812</v>
      </c>
    </row>
    <row r="6">
      <c r="A6" s="4" t="inlineStr">
        <is>
          <t>Equity Method Investments</t>
        </is>
      </c>
      <c r="H6" s="6" t="n">
        <v>48238</v>
      </c>
      <c r="I6" s="6" t="n">
        <v>13482</v>
      </c>
      <c r="K6" s="5" t="n">
        <v>3799</v>
      </c>
      <c r="L6" s="5" t="n">
        <v>0</v>
      </c>
    </row>
    <row r="7">
      <c r="A7" s="4" t="inlineStr">
        <is>
          <t>Stockholders' Equity Attributable to Noncontrolling Interest, Ending Balance</t>
        </is>
      </c>
      <c r="H7" s="6" t="n">
        <v>88091</v>
      </c>
      <c r="I7" s="6" t="n">
        <v>57528</v>
      </c>
      <c r="K7" s="5" t="n">
        <v>15437</v>
      </c>
      <c r="L7" s="5" t="n">
        <v>6664</v>
      </c>
    </row>
    <row r="8">
      <c r="A8" s="4" t="inlineStr">
        <is>
          <t>Securities Sold under Agreements to Repurchase, Total</t>
        </is>
      </c>
      <c r="H8" s="6" t="n">
        <v>3171415</v>
      </c>
      <c r="I8" s="6" t="n">
        <v>5713212</v>
      </c>
    </row>
    <row r="9">
      <c r="A9" s="4" t="inlineStr">
        <is>
          <t>Securities Purchased under Agreements to Resell, Total</t>
        </is>
      </c>
      <c r="H9" s="6" t="n">
        <v>3175645</v>
      </c>
      <c r="I9" s="6" t="n">
        <v>5716343</v>
      </c>
    </row>
    <row r="10">
      <c r="A10" s="4" t="inlineStr">
        <is>
          <t>GCF Reverse Purchase and Repurchase Agreements [Member]</t>
        </is>
      </c>
    </row>
    <row r="11">
      <c r="A11" s="4" t="inlineStr">
        <is>
          <t>Securities Sold under Agreements to Repurchase, Total</t>
        </is>
      </c>
      <c r="H11" s="6" t="n">
        <v>0</v>
      </c>
    </row>
    <row r="12">
      <c r="A12" s="4" t="inlineStr">
        <is>
          <t>Securities Purchased under Agreements to Resell, Total</t>
        </is>
      </c>
      <c r="H12" s="6" t="n">
        <v>0</v>
      </c>
    </row>
    <row r="13">
      <c r="A13" s="4" t="inlineStr">
        <is>
          <t>CREO JV [Member]</t>
        </is>
      </c>
    </row>
    <row r="14">
      <c r="A14" s="4" t="inlineStr">
        <is>
          <t>Required Investment, Percentage Of Total Equity</t>
        </is>
      </c>
      <c r="B14" s="4" t="inlineStr">
        <is>
          <t>7.50%</t>
        </is>
      </c>
    </row>
    <row r="15">
      <c r="A15" s="4" t="inlineStr">
        <is>
          <t>Required Investment in Equity, Limitation</t>
        </is>
      </c>
      <c r="B15" s="5" t="n">
        <v>15000</v>
      </c>
    </row>
    <row r="16">
      <c r="A16" s="4" t="inlineStr">
        <is>
          <t>Insurance SPAC III Sponsor Entities [Member]</t>
        </is>
      </c>
    </row>
    <row r="17">
      <c r="A17" s="4" t="inlineStr">
        <is>
          <t>Equity Method Investments</t>
        </is>
      </c>
      <c r="H17" s="6" t="n">
        <v>4543</v>
      </c>
    </row>
    <row r="18">
      <c r="A18" s="4" t="inlineStr">
        <is>
          <t>Stockholders' Equity Attributable to Noncontrolling Interest, Ending Balance</t>
        </is>
      </c>
      <c r="H18" s="6" t="n">
        <v>4808</v>
      </c>
    </row>
    <row r="19">
      <c r="A19" s="4" t="inlineStr">
        <is>
          <t>Net Carrying Value of Investment</t>
        </is>
      </c>
      <c r="H19" s="6" t="n">
        <v>-265</v>
      </c>
    </row>
    <row r="20">
      <c r="A20" s="4" t="inlineStr">
        <is>
          <t>Insurance SPAC III [Member]</t>
        </is>
      </c>
    </row>
    <row r="21">
      <c r="A21" s="4" t="inlineStr">
        <is>
          <t>Due from Related Parties, Total</t>
        </is>
      </c>
      <c r="H21" s="6" t="n">
        <v>500</v>
      </c>
      <c r="I21" s="6" t="n">
        <v>0</v>
      </c>
    </row>
    <row r="22">
      <c r="A22" s="4" t="inlineStr">
        <is>
          <t>SFT Class A Common Stock [Member]</t>
        </is>
      </c>
    </row>
    <row r="23">
      <c r="A23" s="4" t="inlineStr">
        <is>
          <t>Investment Owned, Balance, Shares (in shares)</t>
        </is>
      </c>
      <c r="F23" s="6" t="n">
        <v>350000</v>
      </c>
    </row>
    <row r="24">
      <c r="A24" s="4" t="inlineStr">
        <is>
          <t>CREO JV [Member]</t>
        </is>
      </c>
    </row>
    <row r="25">
      <c r="A25" s="4" t="inlineStr">
        <is>
          <t>Other Investments, Fair Value Disclosure</t>
        </is>
      </c>
      <c r="H25" s="6" t="n">
        <v>5830</v>
      </c>
      <c r="I25" s="5" t="n">
        <v>0</v>
      </c>
    </row>
    <row r="26">
      <c r="A26" s="4" t="inlineStr">
        <is>
          <t>Investments Committed Amount</t>
        </is>
      </c>
      <c r="B26" s="6" t="n">
        <v>15000</v>
      </c>
    </row>
    <row r="27">
      <c r="A27" s="4" t="inlineStr">
        <is>
          <t>Investments Committed, Amount By Investor</t>
        </is>
      </c>
      <c r="B27" s="5" t="n">
        <v>435000</v>
      </c>
    </row>
    <row r="28">
      <c r="A28" s="4" t="inlineStr">
        <is>
          <t>Sponsor Entities [Member] | Private Placement [Member] | Insurance SPAC [Member]</t>
        </is>
      </c>
    </row>
    <row r="29">
      <c r="A29" s="4" t="inlineStr">
        <is>
          <t>Number of Placement Units Purchased (in shares)</t>
        </is>
      </c>
      <c r="F29" s="6" t="n">
        <v>375000</v>
      </c>
    </row>
    <row r="30">
      <c r="A30" s="4" t="inlineStr">
        <is>
          <t>Sponsor Entities [Member] | SFT Class A Common Stock [Member]</t>
        </is>
      </c>
    </row>
    <row r="31">
      <c r="A31" s="4" t="inlineStr">
        <is>
          <t>Investment Owned, Balance, Shares (in shares)</t>
        </is>
      </c>
      <c r="F31" s="6" t="n">
        <v>375000</v>
      </c>
    </row>
    <row r="32">
      <c r="A32" s="4" t="inlineStr">
        <is>
          <t>Common Stock, Par or Stated Value Per Share (in dollars per share)</t>
        </is>
      </c>
      <c r="F32" s="9" t="n">
        <v>0.0001</v>
      </c>
    </row>
    <row r="33">
      <c r="A33" s="4" t="inlineStr">
        <is>
          <t>Sponsor Entities [Member] | SFT Warrants [Member]</t>
        </is>
      </c>
    </row>
    <row r="34">
      <c r="A34" s="4" t="inlineStr">
        <is>
          <t>Investment Owned, Balance, Shares (in shares)</t>
        </is>
      </c>
      <c r="F34" s="6" t="n">
        <v>187500</v>
      </c>
    </row>
    <row r="35">
      <c r="A35" s="4" t="inlineStr">
        <is>
          <t>Class of Warrant or Right, Exercise Price of Warrants or Rights (in dollars per share)</t>
        </is>
      </c>
      <c r="F35" s="8" t="n">
        <v>11.5</v>
      </c>
    </row>
    <row r="36">
      <c r="A36" s="4" t="inlineStr">
        <is>
          <t>Sponsor Entities [Member] | Sponsor Shares [Member]</t>
        </is>
      </c>
    </row>
    <row r="37">
      <c r="A37" s="4" t="inlineStr">
        <is>
          <t>Investment Owned, Balance, Shares (in shares)</t>
        </is>
      </c>
      <c r="F37" s="6" t="n">
        <v>4497525</v>
      </c>
    </row>
    <row r="38">
      <c r="A38" s="4" t="inlineStr">
        <is>
          <t>Operating LLC [Member] | INSU Pipe LLC [Member]</t>
        </is>
      </c>
    </row>
    <row r="39">
      <c r="A39" s="4" t="inlineStr">
        <is>
          <t>Distribution Made to Parent's Wholly Owned Subsidiary, Securities to be Distributed (in shares)</t>
        </is>
      </c>
      <c r="I39" s="6" t="n">
        <v>350000</v>
      </c>
    </row>
    <row r="40">
      <c r="A40" s="4" t="inlineStr">
        <is>
          <t>Ownership Percentage</t>
        </is>
      </c>
      <c r="I40" s="4" t="inlineStr">
        <is>
          <t>100.00%</t>
        </is>
      </c>
    </row>
    <row r="41">
      <c r="A41" s="4" t="inlineStr">
        <is>
          <t>Operating LLC [Member] | Private Placement [Member] | Insurance SPAC [Member]</t>
        </is>
      </c>
    </row>
    <row r="42">
      <c r="A42" s="4" t="inlineStr">
        <is>
          <t>Number of Placement Units Purchased (in shares)</t>
        </is>
      </c>
      <c r="F42" s="6" t="n">
        <v>122665</v>
      </c>
    </row>
    <row r="43">
      <c r="A43" s="4" t="inlineStr">
        <is>
          <t>Operating LLC [Member] | Sponsor Shares [Member]</t>
        </is>
      </c>
    </row>
    <row r="44">
      <c r="A44" s="4" t="inlineStr">
        <is>
          <t>Investment Owned, Balance, Shares (in shares)</t>
        </is>
      </c>
      <c r="F44" s="6" t="n">
        <v>2019721</v>
      </c>
    </row>
    <row r="45">
      <c r="A45" s="4" t="inlineStr">
        <is>
          <t>Operating LLC [Member] | SFT [Member]</t>
        </is>
      </c>
    </row>
    <row r="46">
      <c r="A46" s="4" t="inlineStr">
        <is>
          <t>Other Investments, Fair Value Disclosure</t>
        </is>
      </c>
      <c r="H46" s="5" t="n">
        <v>5785</v>
      </c>
    </row>
    <row r="47">
      <c r="A47" s="4" t="inlineStr">
        <is>
          <t>Investment Owned, Closing Share Price (in dollars per share)</t>
        </is>
      </c>
      <c r="H47" s="8" t="n">
        <v>3.41</v>
      </c>
    </row>
    <row r="48">
      <c r="A48" s="4" t="inlineStr">
        <is>
          <t>Operating LLC [Member] | MetroMile [Member]</t>
        </is>
      </c>
    </row>
    <row r="49">
      <c r="A49" s="4" t="inlineStr">
        <is>
          <t>Other Investments, Fair Value Disclosure</t>
        </is>
      </c>
      <c r="H49" s="5" t="n">
        <v>5500</v>
      </c>
    </row>
    <row r="50">
      <c r="A50" s="4" t="inlineStr">
        <is>
          <t>Investment Owned, Closing Share Price (in dollars per share)</t>
        </is>
      </c>
      <c r="H50" s="8" t="n">
        <v>2.19</v>
      </c>
    </row>
    <row r="51">
      <c r="A51" s="4" t="inlineStr">
        <is>
          <t>Company's Subsidiary [Member] | SFT Class A Common Stock [Member]</t>
        </is>
      </c>
    </row>
    <row r="52">
      <c r="A52" s="4" t="inlineStr">
        <is>
          <t>Investment Owned, Balance, Shares (in shares)</t>
        </is>
      </c>
      <c r="I52" s="6" t="n">
        <v>600000</v>
      </c>
    </row>
    <row r="53">
      <c r="A53" s="4" t="inlineStr">
        <is>
          <t>Investment Owned, Price Per Share (in dollars per share)</t>
        </is>
      </c>
      <c r="I53" s="5" t="n">
        <v>10</v>
      </c>
    </row>
    <row r="54">
      <c r="A54" s="4" t="inlineStr">
        <is>
          <t>Distribution Made to Parent's Wholly Owned Subsidiary, Securities to be Distributed (in shares)</t>
        </is>
      </c>
      <c r="I54" s="6" t="n">
        <v>250000</v>
      </c>
    </row>
    <row r="55">
      <c r="A55" s="4" t="inlineStr">
        <is>
          <t>SPAC II [Member] | Private Placement [Member]</t>
        </is>
      </c>
    </row>
    <row r="56">
      <c r="A56" s="4" t="inlineStr">
        <is>
          <t>Units Issued During Period, Units, New Issues (in shares)</t>
        </is>
      </c>
      <c r="C56" s="6" t="n">
        <v>452500</v>
      </c>
    </row>
    <row r="57">
      <c r="A57" s="4" t="inlineStr">
        <is>
          <t>SPAC II [Member] | Founder Shares [Member]</t>
        </is>
      </c>
    </row>
    <row r="58">
      <c r="A58" s="4" t="inlineStr">
        <is>
          <t>Units Issued During Period, Units, New Issues (in shares)</t>
        </is>
      </c>
      <c r="C58" s="6" t="n">
        <v>6669667</v>
      </c>
    </row>
    <row r="59">
      <c r="A59" s="4" t="inlineStr">
        <is>
          <t>SPAC II [Member] | Founder Shares [Member] | Common Class A [Member] | Noncontrolling Interest [Member]</t>
        </is>
      </c>
    </row>
    <row r="60">
      <c r="A60" s="4" t="inlineStr">
        <is>
          <t>Units Issued During Period, Units, New Issues (in shares)</t>
        </is>
      </c>
      <c r="C60" s="6" t="n">
        <v>3414875</v>
      </c>
    </row>
    <row r="61">
      <c r="A61" s="4" t="inlineStr">
        <is>
          <t>SPAC II [Member] | Founder Shares [Member] | Operating LLC [Member] | Common Class A [Member]</t>
        </is>
      </c>
    </row>
    <row r="62">
      <c r="A62" s="4" t="inlineStr">
        <is>
          <t>Units Issued During Period, Units, New Issues (in shares)</t>
        </is>
      </c>
      <c r="C62" s="6" t="n">
        <v>3254792</v>
      </c>
    </row>
    <row r="63">
      <c r="A63" s="4" t="inlineStr">
        <is>
          <t>SPAC II [Member] | IPO [Member]</t>
        </is>
      </c>
    </row>
    <row r="64">
      <c r="A64" s="4" t="inlineStr">
        <is>
          <t>Common Stock, Par or Stated Value Per Share (in dollars per share)</t>
        </is>
      </c>
      <c r="G64" s="8" t="n">
        <v>11.5</v>
      </c>
    </row>
    <row r="65">
      <c r="A65" s="4" t="inlineStr">
        <is>
          <t>Units Issued During Period, Shares Per Unit (in shares)</t>
        </is>
      </c>
      <c r="G65" s="6" t="n">
        <v>1</v>
      </c>
    </row>
    <row r="66">
      <c r="A66" s="4" t="inlineStr">
        <is>
          <t>Units Issued During Period, Warrants Per Unit (in shares)</t>
        </is>
      </c>
      <c r="G66" s="10" t="n">
        <v>0.33</v>
      </c>
    </row>
    <row r="67">
      <c r="A67" s="4" t="inlineStr">
        <is>
          <t>SPAC II [Member] | Founder Shares [Member]</t>
        </is>
      </c>
    </row>
    <row r="68">
      <c r="A68" s="4" t="inlineStr">
        <is>
          <t>Number of Common Stock, Vested (in shares)</t>
        </is>
      </c>
      <c r="G68" s="6" t="n">
        <v>1569333</v>
      </c>
    </row>
    <row r="69">
      <c r="A69" s="4" t="inlineStr">
        <is>
          <t>SPAC II [Member] | Founder Shares [Member] | Share-based Payment Arrangement, Tranche One [Member]</t>
        </is>
      </c>
    </row>
    <row r="70">
      <c r="A70" s="4" t="inlineStr">
        <is>
          <t>Number of Common Stock, Available to Vest (in shares)</t>
        </is>
      </c>
      <c r="G70" s="6" t="n">
        <v>2550167</v>
      </c>
    </row>
    <row r="71">
      <c r="A71" s="4" t="inlineStr">
        <is>
          <t>SPAC II [Member] | Founder Shares [Member] | Share-based Payment Arrangement, Tranche Two [Member]</t>
        </is>
      </c>
    </row>
    <row r="72">
      <c r="A72" s="4" t="inlineStr">
        <is>
          <t>Number of Common Stock, Available to Vest (in shares)</t>
        </is>
      </c>
      <c r="G72" s="6" t="n">
        <v>2550167</v>
      </c>
    </row>
    <row r="73">
      <c r="A73" s="4" t="inlineStr">
        <is>
          <t>MetroMile [Member] | Share-based Payment Arrangement, Tranche One [Member] | Minimum [Member]</t>
        </is>
      </c>
    </row>
    <row r="74">
      <c r="A74" s="4" t="inlineStr">
        <is>
          <t>Trigger Share Price For Share Vesting (in dollars per share)</t>
        </is>
      </c>
      <c r="G74" s="5" t="n">
        <v>15</v>
      </c>
    </row>
    <row r="75">
      <c r="A75" s="4" t="inlineStr">
        <is>
          <t>MetroMile [Member] | Share-based Payment Arrangement, Tranche Two [Member] | Minimum [Member]</t>
        </is>
      </c>
    </row>
    <row r="76">
      <c r="A76" s="4" t="inlineStr">
        <is>
          <t>Trigger Share Price For Share Vesting (in dollars per share)</t>
        </is>
      </c>
      <c r="G76" s="5" t="n">
        <v>17</v>
      </c>
    </row>
    <row r="77">
      <c r="A77" s="4" t="inlineStr">
        <is>
          <t>Insurance SPAC III Sponsor Entities [Member]</t>
        </is>
      </c>
    </row>
    <row r="78">
      <c r="A78" s="4" t="inlineStr">
        <is>
          <t>Sale of Stock, Number of Shares Issued in Transaction (in shares)</t>
        </is>
      </c>
      <c r="D78" s="6" t="n">
        <v>25000000</v>
      </c>
    </row>
    <row r="79">
      <c r="A79" s="4" t="inlineStr">
        <is>
          <t>Option Period On Additional Units To Be Purchased (Day)</t>
        </is>
      </c>
      <c r="D79" s="4" t="inlineStr">
        <is>
          <t>45 days</t>
        </is>
      </c>
    </row>
    <row r="80">
      <c r="A80" s="4" t="inlineStr">
        <is>
          <t>Sale of Stock, Number of Shares Issuable, Option (in shares)</t>
        </is>
      </c>
      <c r="D80" s="6" t="n">
        <v>3270000</v>
      </c>
    </row>
    <row r="81">
      <c r="A81" s="4" t="inlineStr">
        <is>
          <t>Common Stock, Shares, Issued, Total (in shares)</t>
        </is>
      </c>
      <c r="D81" s="6" t="n">
        <v>34100000</v>
      </c>
    </row>
    <row r="82">
      <c r="A82" s="4" t="inlineStr">
        <is>
          <t>Payments of Stock Issuance Costs</t>
        </is>
      </c>
      <c r="H82" s="5" t="n">
        <v>71</v>
      </c>
    </row>
    <row r="83">
      <c r="A83" s="4" t="inlineStr">
        <is>
          <t>Commitments, Operating and Acquisition Expenses</t>
        </is>
      </c>
      <c r="H83" s="5" t="n">
        <v>810</v>
      </c>
    </row>
    <row r="84">
      <c r="A84" s="4" t="inlineStr">
        <is>
          <t>Insurance SPAC III Sponsor Entities [Member] | Subsequent Event [Member]</t>
        </is>
      </c>
    </row>
    <row r="85">
      <c r="A85" s="4" t="inlineStr">
        <is>
          <t>Commitments, Operating and Acquisition Expenses</t>
        </is>
      </c>
      <c r="J85" s="5" t="n">
        <v>310</v>
      </c>
    </row>
    <row r="86">
      <c r="A86" s="4" t="inlineStr">
        <is>
          <t>Insurance SPAC III Sponsor Entities [Member] | Insurance SPAC Warrant III [Member]</t>
        </is>
      </c>
    </row>
    <row r="87">
      <c r="A87" s="4" t="inlineStr">
        <is>
          <t>Class of Warrant or Right, Exercise Price of Warrants or Rights (in dollars per share)</t>
        </is>
      </c>
      <c r="D87" s="8" t="n">
        <v>11.5</v>
      </c>
    </row>
    <row r="88">
      <c r="A88" s="4" t="inlineStr">
        <is>
          <t>Units Issued During Period, Warrants Per Unit (in shares)</t>
        </is>
      </c>
      <c r="D88" s="10" t="n">
        <v>0.33</v>
      </c>
    </row>
    <row r="89">
      <c r="A89" s="4" t="inlineStr">
        <is>
          <t>Class of Warrant or Right, Number of Securities Called by Each Warrant or Right (in shares)</t>
        </is>
      </c>
      <c r="D89" s="6" t="n">
        <v>1</v>
      </c>
    </row>
    <row r="90">
      <c r="A90" s="4" t="inlineStr">
        <is>
          <t>Shares Issued, Price Per Share (in dollars per share)</t>
        </is>
      </c>
      <c r="D90" s="5" t="n">
        <v>10</v>
      </c>
    </row>
    <row r="91">
      <c r="A91" s="4" t="inlineStr">
        <is>
          <t>Insurance SPAC III Sponsor Entities [Member] | Common Class A [Member]</t>
        </is>
      </c>
    </row>
    <row r="92">
      <c r="A92" s="4" t="inlineStr">
        <is>
          <t>Common Stock, Par or Stated Value Per Share (in dollars per share)</t>
        </is>
      </c>
      <c r="D92" s="9" t="n">
        <v>0.0001</v>
      </c>
    </row>
    <row r="93">
      <c r="A93" s="4" t="inlineStr">
        <is>
          <t>Units Issued During Period, Shares Per Unit (in shares)</t>
        </is>
      </c>
      <c r="D93" s="6" t="n">
        <v>1</v>
      </c>
    </row>
    <row r="94">
      <c r="A94" s="4" t="inlineStr">
        <is>
          <t>Insurance SPAC III Sponsor Entities [Member] | Private Placement [Member]</t>
        </is>
      </c>
    </row>
    <row r="95">
      <c r="A95" s="4" t="inlineStr">
        <is>
          <t>Sale of Stock, Number of Shares Issued in Transaction (in shares)</t>
        </is>
      </c>
      <c r="D95" s="6" t="n">
        <v>575000</v>
      </c>
    </row>
    <row r="96">
      <c r="A96" s="4" t="inlineStr">
        <is>
          <t>Insurance SPAC III Sponsor Entities [Member] | IPO [Member]</t>
        </is>
      </c>
    </row>
    <row r="97">
      <c r="A97" s="4" t="inlineStr">
        <is>
          <t>Shares Issued, Price Per Share (in dollars per share)</t>
        </is>
      </c>
      <c r="D97" s="5" t="n">
        <v>10</v>
      </c>
    </row>
    <row r="98">
      <c r="A98" s="4" t="inlineStr">
        <is>
          <t>Sale of Stock, Consideration Received on Transaction</t>
        </is>
      </c>
      <c r="D98" s="5" t="n">
        <v>5750</v>
      </c>
    </row>
    <row r="99">
      <c r="A99" s="4" t="inlineStr">
        <is>
          <t>Proceeds From Issuance of Units, Trust Account</t>
        </is>
      </c>
      <c r="D99" s="6" t="n">
        <v>250000</v>
      </c>
    </row>
    <row r="100">
      <c r="A100" s="4" t="inlineStr">
        <is>
          <t>Payments of Equity Issuance Costs, Trust Account</t>
        </is>
      </c>
      <c r="D100" s="5" t="n">
        <v>10600</v>
      </c>
    </row>
    <row r="101">
      <c r="A101" s="4" t="inlineStr">
        <is>
          <t>Percentage of Public Shares Redeemed</t>
        </is>
      </c>
      <c r="D101" s="4" t="inlineStr">
        <is>
          <t>100.00%</t>
        </is>
      </c>
    </row>
    <row r="102">
      <c r="A102" s="4" t="inlineStr">
        <is>
          <t>Insurance SPAC III Sponsor Entities [Member] | Over-Allotment Option [Member]</t>
        </is>
      </c>
    </row>
    <row r="103">
      <c r="A103" s="4" t="inlineStr">
        <is>
          <t>Sale of Stock, Number of Shares Issued in Transaction (in shares)</t>
        </is>
      </c>
      <c r="D103" s="6" t="n">
        <v>3200000</v>
      </c>
      <c r="E103" s="6" t="n">
        <v>3200000</v>
      </c>
    </row>
    <row r="104">
      <c r="A104" s="4" t="inlineStr">
        <is>
          <t>Insurance SPAC III Sponsor Entities [Member] | Founder Shares [Member]</t>
        </is>
      </c>
    </row>
    <row r="105">
      <c r="A105" s="4" t="inlineStr">
        <is>
          <t>Investment Owned, Balance, Shares (in shares)</t>
        </is>
      </c>
      <c r="D105" s="6" t="n">
        <v>8525000</v>
      </c>
    </row>
    <row r="106">
      <c r="A106" s="4" t="inlineStr">
        <is>
          <t>Founder Shares, Percent of Shares to Become Transferable or Salable Upon Consummation of Business Combination</t>
        </is>
      </c>
      <c r="D106" s="4" t="inlineStr">
        <is>
          <t>25.00%</t>
        </is>
      </c>
    </row>
    <row r="107">
      <c r="A107" s="4" t="inlineStr">
        <is>
          <t>Closing Share Price for Founder Shares to Become Transferable or Salable, Tranche One (in dollars per share)</t>
        </is>
      </c>
      <c r="D107" s="5" t="n">
        <v>12</v>
      </c>
    </row>
    <row r="108">
      <c r="A108" s="4" t="inlineStr">
        <is>
          <t>Closing Share Price for Founder Shares to Become Transferable or Salable, Tranche Two (in dollars per share)</t>
        </is>
      </c>
      <c r="D108" s="10" t="n">
        <v>13.5</v>
      </c>
    </row>
    <row r="109">
      <c r="A109" s="4" t="inlineStr">
        <is>
          <t>Closing Share Price for Founder Shares to Become Transferable or Salable, Tranche Three (in dollars per share)</t>
        </is>
      </c>
      <c r="D109" s="5" t="n">
        <v>17</v>
      </c>
    </row>
    <row r="110">
      <c r="A110" s="4" t="inlineStr">
        <is>
          <t>Equity Method Investment, Shares Purchased (in shares)</t>
        </is>
      </c>
      <c r="D110" s="6" t="n">
        <v>4267500</v>
      </c>
    </row>
    <row r="111">
      <c r="A111" s="4" t="inlineStr">
        <is>
          <t>Insurance SPAC [Member] | Insurance SPAC Warrant III [Member]</t>
        </is>
      </c>
    </row>
    <row r="112">
      <c r="A112" s="4" t="inlineStr">
        <is>
          <t>Proceeds From Issuance of Units</t>
        </is>
      </c>
      <c r="D112" s="5" t="n">
        <v>2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surance SPAC Investments and Other Recent Events - Income Statement Impact (Details) - USD ($) $ in Thousands</t>
        </is>
      </c>
      <c r="B1" s="2" t="inlineStr">
        <is>
          <t>12 Months Ended</t>
        </is>
      </c>
    </row>
    <row r="2">
      <c r="B2" s="2" t="inlineStr">
        <is>
          <t>Dec. 31, 2021</t>
        </is>
      </c>
      <c r="C2" s="2" t="inlineStr">
        <is>
          <t>Dec. 31, 2020</t>
        </is>
      </c>
      <c r="D2" s="2" t="inlineStr">
        <is>
          <t>Dec. 31, 2019</t>
        </is>
      </c>
    </row>
    <row r="3">
      <c r="A3" s="4" t="inlineStr">
        <is>
          <t>Principal transactions and other income</t>
        </is>
      </c>
      <c r="B3" s="5" t="n">
        <v>37324</v>
      </c>
      <c r="C3" s="5" t="n">
        <v>45506</v>
      </c>
      <c r="D3" s="5" t="n">
        <v>2103</v>
      </c>
    </row>
    <row r="4">
      <c r="A4" s="4" t="inlineStr">
        <is>
          <t>Equity-based compensation</t>
        </is>
      </c>
      <c r="B4" s="6" t="n">
        <v>-15718</v>
      </c>
      <c r="C4" s="6" t="n">
        <v>-12553</v>
      </c>
      <c r="D4" s="6" t="n">
        <v>-744</v>
      </c>
    </row>
    <row r="5">
      <c r="A5" s="4" t="inlineStr">
        <is>
          <t>Other operating</t>
        </is>
      </c>
      <c r="B5" s="6" t="n">
        <v>-21727</v>
      </c>
      <c r="C5" s="6" t="n">
        <v>-19997</v>
      </c>
      <c r="D5" s="6" t="n">
        <v>-19653</v>
      </c>
    </row>
    <row r="6">
      <c r="A6" s="4" t="inlineStr">
        <is>
          <t>Income/(loss) from equity method affiliates</t>
        </is>
      </c>
      <c r="B6" s="6" t="n">
        <v>36010</v>
      </c>
      <c r="C6" s="6" t="n">
        <v>-2955</v>
      </c>
      <c r="D6" s="6" t="n">
        <v>-553</v>
      </c>
    </row>
    <row r="7">
      <c r="A7" s="4" t="inlineStr">
        <is>
          <t>Net income / (loss)</t>
        </is>
      </c>
      <c r="B7" s="6" t="n">
        <v>72111</v>
      </c>
      <c r="C7" s="6" t="n">
        <v>38453</v>
      </c>
      <c r="D7" s="6" t="n">
        <v>-3573</v>
      </c>
    </row>
    <row r="8">
      <c r="A8" s="4" t="inlineStr">
        <is>
          <t>Less: Net income / (loss) attributable to the non-controlling interest</t>
        </is>
      </c>
      <c r="B8" s="6" t="n">
        <v>60829</v>
      </c>
      <c r="C8" s="6" t="n">
        <v>24248</v>
      </c>
      <c r="D8" s="6" t="n">
        <v>-1519</v>
      </c>
    </row>
    <row r="9">
      <c r="A9" s="4" t="inlineStr">
        <is>
          <t>Net income/(loss)</t>
        </is>
      </c>
      <c r="B9" s="6" t="n">
        <v>11282</v>
      </c>
      <c r="C9" s="6" t="n">
        <v>14205</v>
      </c>
      <c r="D9" s="6" t="n">
        <v>-2054</v>
      </c>
    </row>
    <row r="10">
      <c r="A10" s="4" t="inlineStr">
        <is>
          <t>Principal transactions and other income</t>
        </is>
      </c>
      <c r="B10" s="6" t="n">
        <v>37324</v>
      </c>
      <c r="C10" s="6" t="n">
        <v>45506</v>
      </c>
      <c r="D10" s="6" t="n">
        <v>2103</v>
      </c>
    </row>
    <row r="11">
      <c r="A11" s="4" t="inlineStr">
        <is>
          <t>Earnings / (loss) realized</t>
        </is>
      </c>
      <c r="B11" s="6" t="n">
        <v>36010</v>
      </c>
      <c r="C11" s="6" t="n">
        <v>-2955</v>
      </c>
      <c r="D11" s="6" t="n">
        <v>-553</v>
      </c>
    </row>
    <row r="12">
      <c r="A12" s="4" t="inlineStr">
        <is>
          <t>Net income / (loss)</t>
        </is>
      </c>
      <c r="B12" s="6" t="n">
        <v>72111</v>
      </c>
      <c r="C12" s="6" t="n">
        <v>38453</v>
      </c>
      <c r="D12" s="6" t="n">
        <v>-3573</v>
      </c>
    </row>
    <row r="13">
      <c r="A13" s="4" t="inlineStr">
        <is>
          <t>Less: Net loss / (income) attributable to the non-controlling interest - Operating LLC</t>
        </is>
      </c>
      <c r="B13" s="6" t="n">
        <v>60829</v>
      </c>
      <c r="C13" s="6" t="n">
        <v>24248</v>
      </c>
      <c r="D13" s="6" t="n">
        <v>-1519</v>
      </c>
    </row>
    <row r="14">
      <c r="A14" s="4" t="inlineStr">
        <is>
          <t>Net income / (loss) attributable to Cohen &amp; Company Inc.</t>
        </is>
      </c>
      <c r="B14" s="6" t="n">
        <v>11282</v>
      </c>
      <c r="C14" s="6" t="n">
        <v>14205</v>
      </c>
      <c r="D14" s="5" t="n">
        <v>-2054</v>
      </c>
    </row>
    <row r="15">
      <c r="A15" s="4" t="inlineStr">
        <is>
          <t>Insurance SPAC [Member]</t>
        </is>
      </c>
    </row>
    <row r="16">
      <c r="A16" s="4" t="inlineStr">
        <is>
          <t>Principal transactions and other income</t>
        </is>
      </c>
      <c r="B16" s="6" t="n">
        <v>7380</v>
      </c>
      <c r="C16" s="6" t="n">
        <v>41035</v>
      </c>
    </row>
    <row r="17">
      <c r="A17" s="4" t="inlineStr">
        <is>
          <t>Equity-based compensation</t>
        </is>
      </c>
      <c r="B17" s="6" t="n">
        <v>0</v>
      </c>
      <c r="C17" s="6" t="n">
        <v>-11700</v>
      </c>
    </row>
    <row r="18">
      <c r="A18" s="4" t="inlineStr">
        <is>
          <t>Other operating</t>
        </is>
      </c>
      <c r="B18" s="6" t="n">
        <v>-11</v>
      </c>
      <c r="C18" s="6" t="n">
        <v>-2</v>
      </c>
    </row>
    <row r="19">
      <c r="A19" s="4" t="inlineStr">
        <is>
          <t>Income/(loss) from equity method affiliates</t>
        </is>
      </c>
      <c r="B19" s="6" t="n">
        <v>0</v>
      </c>
      <c r="C19" s="6" t="n">
        <v>-3138</v>
      </c>
    </row>
    <row r="20">
      <c r="A20" s="4" t="inlineStr">
        <is>
          <t>Net income / (loss)</t>
        </is>
      </c>
      <c r="B20" s="6" t="n">
        <v>7369</v>
      </c>
      <c r="C20" s="6" t="n">
        <v>26195</v>
      </c>
    </row>
    <row r="21">
      <c r="A21" s="4" t="inlineStr">
        <is>
          <t>Less: Net income / (loss) attributable to the non-controlling interest</t>
        </is>
      </c>
      <c r="B21" s="6" t="n">
        <v>3560</v>
      </c>
      <c r="C21" s="6" t="n">
        <v>9328</v>
      </c>
    </row>
    <row r="22">
      <c r="A22" s="4" t="inlineStr">
        <is>
          <t>Net income / (loss) - Operating LLC</t>
        </is>
      </c>
      <c r="B22" s="6" t="n">
        <v>3809</v>
      </c>
      <c r="C22" s="6" t="n">
        <v>16867</v>
      </c>
    </row>
    <row r="23">
      <c r="A23" s="4" t="inlineStr">
        <is>
          <t>Less: Net income / (loss) attributable to the convertible non-controlling interest</t>
        </is>
      </c>
      <c r="B23" s="6" t="n">
        <v>2690</v>
      </c>
      <c r="C23" s="6" t="n">
        <v>12205</v>
      </c>
    </row>
    <row r="24">
      <c r="A24" s="4" t="inlineStr">
        <is>
          <t>Net income/(loss)</t>
        </is>
      </c>
      <c r="B24" s="6" t="n">
        <v>1119</v>
      </c>
      <c r="C24" s="6" t="n">
        <v>4662</v>
      </c>
    </row>
    <row r="25">
      <c r="A25" s="4" t="inlineStr">
        <is>
          <t>Principal transactions and other income</t>
        </is>
      </c>
      <c r="B25" s="6" t="n">
        <v>7380</v>
      </c>
      <c r="C25" s="6" t="n">
        <v>41035</v>
      </c>
    </row>
    <row r="26">
      <c r="A26" s="4" t="inlineStr">
        <is>
          <t>Earnings / (loss) realized</t>
        </is>
      </c>
      <c r="B26" s="6" t="n">
        <v>0</v>
      </c>
      <c r="C26" s="6" t="n">
        <v>-3138</v>
      </c>
    </row>
    <row r="27">
      <c r="A27" s="4" t="inlineStr">
        <is>
          <t>Net income / (loss)</t>
        </is>
      </c>
      <c r="B27" s="6" t="n">
        <v>7369</v>
      </c>
      <c r="C27" s="6" t="n">
        <v>26195</v>
      </c>
    </row>
    <row r="28">
      <c r="A28" s="4" t="inlineStr">
        <is>
          <t>Less: Net loss / (income) attributable to the non-controlling interest - Operating LLC</t>
        </is>
      </c>
      <c r="B28" s="6" t="n">
        <v>3560</v>
      </c>
      <c r="C28" s="6" t="n">
        <v>9328</v>
      </c>
    </row>
    <row r="29">
      <c r="A29" s="4" t="inlineStr">
        <is>
          <t>Net income / (loss) - Operating LLC</t>
        </is>
      </c>
      <c r="B29" s="6" t="n">
        <v>3809</v>
      </c>
      <c r="C29" s="6" t="n">
        <v>16867</v>
      </c>
    </row>
    <row r="30">
      <c r="A30" s="4" t="inlineStr">
        <is>
          <t>Less: Net income / (loss) attributable to the convertible non-controlling interest</t>
        </is>
      </c>
      <c r="B30" s="6" t="n">
        <v>2690</v>
      </c>
      <c r="C30" s="6" t="n">
        <v>12205</v>
      </c>
    </row>
    <row r="31">
      <c r="A31" s="4" t="inlineStr">
        <is>
          <t>Net income / (loss) attributable to Cohen &amp; Company Inc.</t>
        </is>
      </c>
      <c r="B31" s="6" t="n">
        <v>1119</v>
      </c>
      <c r="C31" s="6" t="n">
        <v>4662</v>
      </c>
    </row>
    <row r="32">
      <c r="A32" s="4" t="inlineStr">
        <is>
          <t>Operating LLC [Member]</t>
        </is>
      </c>
    </row>
    <row r="33">
      <c r="A33" s="4" t="inlineStr">
        <is>
          <t>Principal transactions and other income</t>
        </is>
      </c>
      <c r="B33" s="6" t="n">
        <v>-12638</v>
      </c>
      <c r="C33" s="6" t="n">
        <v>426</v>
      </c>
    </row>
    <row r="34">
      <c r="A34" s="4" t="inlineStr">
        <is>
          <t>Equity-based compensation</t>
        </is>
      </c>
      <c r="B34" s="6" t="n">
        <v>0</v>
      </c>
      <c r="C34" s="6" t="n">
        <v>0</v>
      </c>
    </row>
    <row r="35">
      <c r="A35" s="4" t="inlineStr">
        <is>
          <t>Other operating</t>
        </is>
      </c>
      <c r="B35" s="6" t="n">
        <v>0</v>
      </c>
      <c r="C35" s="6" t="n">
        <v>0</v>
      </c>
    </row>
    <row r="36">
      <c r="A36" s="4" t="inlineStr">
        <is>
          <t>Income/(loss) from equity method affiliates</t>
        </is>
      </c>
      <c r="B36" s="6" t="n">
        <v>0</v>
      </c>
      <c r="C36" s="6" t="n">
        <v>0</v>
      </c>
    </row>
    <row r="37">
      <c r="A37" s="4" t="inlineStr">
        <is>
          <t>Net income / (loss)</t>
        </is>
      </c>
      <c r="B37" s="6" t="n">
        <v>-12638</v>
      </c>
      <c r="C37" s="6" t="n">
        <v>426</v>
      </c>
    </row>
    <row r="38">
      <c r="A38" s="4" t="inlineStr">
        <is>
          <t>Less: Net income / (loss) attributable to the non-controlling interest</t>
        </is>
      </c>
      <c r="B38" s="6" t="n">
        <v>0</v>
      </c>
      <c r="C38" s="6" t="n">
        <v>0</v>
      </c>
    </row>
    <row r="39">
      <c r="A39" s="4" t="inlineStr">
        <is>
          <t>Net income / (loss) - Operating LLC</t>
        </is>
      </c>
      <c r="B39" s="6" t="n">
        <v>-12638</v>
      </c>
      <c r="C39" s="6" t="n">
        <v>426</v>
      </c>
    </row>
    <row r="40">
      <c r="A40" s="4" t="inlineStr">
        <is>
          <t>Less: Net income / (loss) attributable to the convertible non-controlling interest</t>
        </is>
      </c>
      <c r="B40" s="6" t="n">
        <v>-8924</v>
      </c>
      <c r="C40" s="6" t="n">
        <v>308</v>
      </c>
    </row>
    <row r="41">
      <c r="A41" s="4" t="inlineStr">
        <is>
          <t>Net income/(loss)</t>
        </is>
      </c>
      <c r="B41" s="6" t="n">
        <v>-3714</v>
      </c>
      <c r="C41" s="6" t="n">
        <v>118</v>
      </c>
    </row>
    <row r="42">
      <c r="A42" s="4" t="inlineStr">
        <is>
          <t>Principal transactions and other income</t>
        </is>
      </c>
      <c r="B42" s="6" t="n">
        <v>-12638</v>
      </c>
      <c r="C42" s="6" t="n">
        <v>426</v>
      </c>
    </row>
    <row r="43">
      <c r="A43" s="4" t="inlineStr">
        <is>
          <t>Earnings / (loss) realized</t>
        </is>
      </c>
      <c r="B43" s="6" t="n">
        <v>0</v>
      </c>
      <c r="C43" s="6" t="n">
        <v>0</v>
      </c>
    </row>
    <row r="44">
      <c r="A44" s="4" t="inlineStr">
        <is>
          <t>Net income / (loss)</t>
        </is>
      </c>
      <c r="B44" s="6" t="n">
        <v>-12638</v>
      </c>
      <c r="C44" s="6" t="n">
        <v>426</v>
      </c>
    </row>
    <row r="45">
      <c r="A45" s="4" t="inlineStr">
        <is>
          <t>Less: Net loss / (income) attributable to the non-controlling interest - Operating LLC</t>
        </is>
      </c>
      <c r="B45" s="6" t="n">
        <v>0</v>
      </c>
      <c r="C45" s="6" t="n">
        <v>0</v>
      </c>
    </row>
    <row r="46">
      <c r="A46" s="4" t="inlineStr">
        <is>
          <t>Net income / (loss) - Operating LLC</t>
        </is>
      </c>
      <c r="B46" s="6" t="n">
        <v>-12638</v>
      </c>
      <c r="C46" s="6" t="n">
        <v>426</v>
      </c>
    </row>
    <row r="47">
      <c r="A47" s="4" t="inlineStr">
        <is>
          <t>Less: Net income / (loss) attributable to the convertible non-controlling interest</t>
        </is>
      </c>
      <c r="B47" s="6" t="n">
        <v>-8924</v>
      </c>
      <c r="C47" s="6" t="n">
        <v>308</v>
      </c>
    </row>
    <row r="48">
      <c r="A48" s="4" t="inlineStr">
        <is>
          <t>Net income / (loss) attributable to Cohen &amp; Company Inc.</t>
        </is>
      </c>
      <c r="B48" s="6" t="n">
        <v>-3714</v>
      </c>
      <c r="C48" s="6" t="n">
        <v>118</v>
      </c>
    </row>
    <row r="49">
      <c r="A49" s="4" t="inlineStr">
        <is>
          <t>All Insurance SPACs [Member]</t>
        </is>
      </c>
    </row>
    <row r="50">
      <c r="A50" s="4" t="inlineStr">
        <is>
          <t>Principal transactions and other income</t>
        </is>
      </c>
      <c r="B50" s="6" t="n">
        <v>-5258</v>
      </c>
      <c r="C50" s="6" t="n">
        <v>40619</v>
      </c>
    </row>
    <row r="51">
      <c r="A51" s="4" t="inlineStr">
        <is>
          <t>Equity-based compensation</t>
        </is>
      </c>
      <c r="B51" s="6" t="n">
        <v>0</v>
      </c>
      <c r="C51" s="6" t="n">
        <v>-11700</v>
      </c>
    </row>
    <row r="52">
      <c r="A52" s="4" t="inlineStr">
        <is>
          <t>Other operating</t>
        </is>
      </c>
      <c r="B52" s="6" t="n">
        <v>-11</v>
      </c>
      <c r="C52" s="6" t="n">
        <v>-2</v>
      </c>
    </row>
    <row r="53">
      <c r="A53" s="4" t="inlineStr">
        <is>
          <t>Income/(loss) from equity method affiliates</t>
        </is>
      </c>
      <c r="B53" s="6" t="n">
        <v>0</v>
      </c>
      <c r="C53" s="6" t="n">
        <v>-3138</v>
      </c>
    </row>
    <row r="54">
      <c r="A54" s="4" t="inlineStr">
        <is>
          <t>Net income / (loss)</t>
        </is>
      </c>
      <c r="B54" s="6" t="n">
        <v>-5269</v>
      </c>
      <c r="C54" s="6" t="n">
        <v>25779</v>
      </c>
    </row>
    <row r="55">
      <c r="A55" s="4" t="inlineStr">
        <is>
          <t>Less: Net income / (loss) attributable to the non-controlling interest</t>
        </is>
      </c>
      <c r="B55" s="6" t="n">
        <v>3560</v>
      </c>
      <c r="C55" s="6" t="n">
        <v>8918</v>
      </c>
    </row>
    <row r="56">
      <c r="A56" s="4" t="inlineStr">
        <is>
          <t>Net income / (loss) - Operating LLC</t>
        </is>
      </c>
      <c r="B56" s="6" t="n">
        <v>-8829</v>
      </c>
      <c r="C56" s="6" t="n">
        <v>16861</v>
      </c>
    </row>
    <row r="57">
      <c r="A57" s="4" t="inlineStr">
        <is>
          <t>Less: Net income / (loss) attributable to the convertible non-controlling interest</t>
        </is>
      </c>
      <c r="B57" s="6" t="n">
        <v>-6234</v>
      </c>
      <c r="C57" s="6" t="n">
        <v>12200</v>
      </c>
    </row>
    <row r="58">
      <c r="A58" s="4" t="inlineStr">
        <is>
          <t>Net income/(loss)</t>
        </is>
      </c>
      <c r="B58" s="6" t="n">
        <v>-2595</v>
      </c>
      <c r="C58" s="6" t="n">
        <v>4661</v>
      </c>
    </row>
    <row r="59">
      <c r="A59" s="4" t="inlineStr">
        <is>
          <t>Principal transactions and other income</t>
        </is>
      </c>
      <c r="B59" s="6" t="n">
        <v>-5258</v>
      </c>
      <c r="C59" s="6" t="n">
        <v>40619</v>
      </c>
    </row>
    <row r="60">
      <c r="A60" s="4" t="inlineStr">
        <is>
          <t>Earnings / (loss) realized</t>
        </is>
      </c>
      <c r="B60" s="6" t="n">
        <v>0</v>
      </c>
      <c r="C60" s="6" t="n">
        <v>-3138</v>
      </c>
    </row>
    <row r="61">
      <c r="A61" s="4" t="inlineStr">
        <is>
          <t>Net income / (loss)</t>
        </is>
      </c>
      <c r="B61" s="6" t="n">
        <v>-5269</v>
      </c>
      <c r="C61" s="6" t="n">
        <v>25779</v>
      </c>
    </row>
    <row r="62">
      <c r="A62" s="4" t="inlineStr">
        <is>
          <t>Less: Net loss / (income) attributable to the non-controlling interest - Operating LLC</t>
        </is>
      </c>
      <c r="B62" s="6" t="n">
        <v>3560</v>
      </c>
      <c r="C62" s="6" t="n">
        <v>8918</v>
      </c>
    </row>
    <row r="63">
      <c r="A63" s="4" t="inlineStr">
        <is>
          <t>Net income / (loss) - Operating LLC</t>
        </is>
      </c>
      <c r="B63" s="6" t="n">
        <v>-8829</v>
      </c>
      <c r="C63" s="6" t="n">
        <v>16861</v>
      </c>
    </row>
    <row r="64">
      <c r="A64" s="4" t="inlineStr">
        <is>
          <t>Less: Net income / (loss) attributable to the convertible non-controlling interest</t>
        </is>
      </c>
      <c r="B64" s="6" t="n">
        <v>-6234</v>
      </c>
      <c r="C64" s="6" t="n">
        <v>12200</v>
      </c>
    </row>
    <row r="65">
      <c r="A65" s="4" t="inlineStr">
        <is>
          <t>Net income / (loss) attributable to Cohen &amp; Company Inc.</t>
        </is>
      </c>
      <c r="B65" s="6" t="n">
        <v>-2595</v>
      </c>
      <c r="C65" s="6" t="n">
        <v>4661</v>
      </c>
    </row>
    <row r="66">
      <c r="A66" s="4" t="inlineStr">
        <is>
          <t>Insurance SPAC Pipe Sponsor LLC [Member]</t>
        </is>
      </c>
    </row>
    <row r="67">
      <c r="A67" s="4" t="inlineStr">
        <is>
          <t>Principal transactions and other income</t>
        </is>
      </c>
      <c r="C67" s="6" t="n">
        <v>-842</v>
      </c>
    </row>
    <row r="68">
      <c r="A68" s="4" t="inlineStr">
        <is>
          <t>Equity-based compensation</t>
        </is>
      </c>
      <c r="C68" s="6" t="n">
        <v>0</v>
      </c>
    </row>
    <row r="69">
      <c r="A69" s="4" t="inlineStr">
        <is>
          <t>Other operating</t>
        </is>
      </c>
      <c r="C69" s="6" t="n">
        <v>0</v>
      </c>
    </row>
    <row r="70">
      <c r="A70" s="4" t="inlineStr">
        <is>
          <t>Income/(loss) from equity method affiliates</t>
        </is>
      </c>
      <c r="C70" s="6" t="n">
        <v>0</v>
      </c>
    </row>
    <row r="71">
      <c r="A71" s="4" t="inlineStr">
        <is>
          <t>Net income / (loss)</t>
        </is>
      </c>
      <c r="C71" s="6" t="n">
        <v>-842</v>
      </c>
    </row>
    <row r="72">
      <c r="A72" s="4" t="inlineStr">
        <is>
          <t>Less: Net income / (loss) attributable to the non-controlling interest</t>
        </is>
      </c>
      <c r="C72" s="6" t="n">
        <v>-410</v>
      </c>
    </row>
    <row r="73">
      <c r="A73" s="4" t="inlineStr">
        <is>
          <t>Net income / (loss) - Operating LLC</t>
        </is>
      </c>
      <c r="C73" s="6" t="n">
        <v>-432</v>
      </c>
    </row>
    <row r="74">
      <c r="A74" s="4" t="inlineStr">
        <is>
          <t>Less: Net income / (loss) attributable to the convertible non-controlling interest</t>
        </is>
      </c>
      <c r="C74" s="6" t="n">
        <v>-313</v>
      </c>
    </row>
    <row r="75">
      <c r="A75" s="4" t="inlineStr">
        <is>
          <t>Net income/(loss)</t>
        </is>
      </c>
      <c r="C75" s="6" t="n">
        <v>-119</v>
      </c>
    </row>
    <row r="76">
      <c r="A76" s="4" t="inlineStr">
        <is>
          <t>Principal transactions and other income</t>
        </is>
      </c>
      <c r="C76" s="6" t="n">
        <v>-842</v>
      </c>
    </row>
    <row r="77">
      <c r="A77" s="4" t="inlineStr">
        <is>
          <t>Earnings / (loss) realized</t>
        </is>
      </c>
      <c r="C77" s="6" t="n">
        <v>0</v>
      </c>
    </row>
    <row r="78">
      <c r="A78" s="4" t="inlineStr">
        <is>
          <t>Net income / (loss)</t>
        </is>
      </c>
      <c r="C78" s="6" t="n">
        <v>-842</v>
      </c>
    </row>
    <row r="79">
      <c r="A79" s="4" t="inlineStr">
        <is>
          <t>Less: Net loss / (income) attributable to the non-controlling interest - Operating LLC</t>
        </is>
      </c>
      <c r="C79" s="6" t="n">
        <v>-410</v>
      </c>
    </row>
    <row r="80">
      <c r="A80" s="4" t="inlineStr">
        <is>
          <t>Net income / (loss) - Operating LLC</t>
        </is>
      </c>
      <c r="C80" s="6" t="n">
        <v>-432</v>
      </c>
    </row>
    <row r="81">
      <c r="A81" s="4" t="inlineStr">
        <is>
          <t>Less: Net income / (loss) attributable to the convertible non-controlling interest</t>
        </is>
      </c>
      <c r="C81" s="6" t="n">
        <v>-313</v>
      </c>
    </row>
    <row r="82">
      <c r="A82" s="4" t="inlineStr">
        <is>
          <t>Net income / (loss) attributable to Cohen &amp; Company Inc.</t>
        </is>
      </c>
      <c r="C82" s="6" t="n">
        <v>-119</v>
      </c>
    </row>
    <row r="83">
      <c r="A83" s="4" t="inlineStr">
        <is>
          <t>Insurance SPAC II Sponsor Entities [Member]</t>
        </is>
      </c>
    </row>
    <row r="84">
      <c r="A84" s="4" t="inlineStr">
        <is>
          <t>Principal transactions and other income</t>
        </is>
      </c>
      <c r="B84" s="6" t="n">
        <v>56720</v>
      </c>
      <c r="C84" s="6" t="n">
        <v>0</v>
      </c>
    </row>
    <row r="85">
      <c r="A85" s="4" t="inlineStr">
        <is>
          <t>Equity-based compensation</t>
        </is>
      </c>
      <c r="B85" s="6" t="n">
        <v>-13068</v>
      </c>
      <c r="C85" s="6" t="n">
        <v>0</v>
      </c>
    </row>
    <row r="86">
      <c r="A86" s="4" t="inlineStr">
        <is>
          <t>Other operating</t>
        </is>
      </c>
      <c r="B86" s="6" t="n">
        <v>-2</v>
      </c>
      <c r="C86" s="6" t="n">
        <v>0</v>
      </c>
    </row>
    <row r="87">
      <c r="A87" s="4" t="inlineStr">
        <is>
          <t>Income/(loss) from equity method affiliates</t>
        </is>
      </c>
      <c r="B87" s="6" t="n">
        <v>-107</v>
      </c>
      <c r="C87" s="6" t="n">
        <v>-486</v>
      </c>
    </row>
    <row r="88">
      <c r="A88" s="4" t="inlineStr">
        <is>
          <t>Net income / (loss)</t>
        </is>
      </c>
      <c r="B88" s="6" t="n">
        <v>43543</v>
      </c>
      <c r="C88" s="6" t="n">
        <v>-486</v>
      </c>
    </row>
    <row r="89">
      <c r="A89" s="4" t="inlineStr">
        <is>
          <t>Less: Net income / (loss) attributable to the non-controlling interest</t>
        </is>
      </c>
      <c r="B89" s="6" t="n">
        <v>17644</v>
      </c>
      <c r="C89" s="6" t="n">
        <v>0</v>
      </c>
    </row>
    <row r="90">
      <c r="A90" s="4" t="inlineStr">
        <is>
          <t>Net income / (loss) - Operating LLC</t>
        </is>
      </c>
      <c r="B90" s="6" t="n">
        <v>25899</v>
      </c>
      <c r="C90" s="6" t="n">
        <v>-486</v>
      </c>
    </row>
    <row r="91">
      <c r="A91" s="4" t="inlineStr">
        <is>
          <t>Less: Net income / (loss) attributable to the convertible non-controlling interest</t>
        </is>
      </c>
      <c r="B91" s="6" t="n">
        <v>18287</v>
      </c>
      <c r="C91" s="6" t="n">
        <v>-262</v>
      </c>
    </row>
    <row r="92">
      <c r="A92" s="4" t="inlineStr">
        <is>
          <t>Net income/(loss)</t>
        </is>
      </c>
      <c r="B92" s="6" t="n">
        <v>7612</v>
      </c>
      <c r="C92" s="6" t="n">
        <v>-224</v>
      </c>
    </row>
    <row r="93">
      <c r="A93" s="4" t="inlineStr">
        <is>
          <t>Principal transactions and other income</t>
        </is>
      </c>
      <c r="B93" s="6" t="n">
        <v>56720</v>
      </c>
      <c r="C93" s="6" t="n">
        <v>0</v>
      </c>
    </row>
    <row r="94">
      <c r="A94" s="4" t="inlineStr">
        <is>
          <t>Earnings / (loss) realized</t>
        </is>
      </c>
      <c r="B94" s="6" t="n">
        <v>-107</v>
      </c>
      <c r="C94" s="6" t="n">
        <v>-486</v>
      </c>
    </row>
    <row r="95">
      <c r="A95" s="4" t="inlineStr">
        <is>
          <t>Net income / (loss)</t>
        </is>
      </c>
      <c r="B95" s="6" t="n">
        <v>43543</v>
      </c>
      <c r="C95" s="6" t="n">
        <v>-486</v>
      </c>
    </row>
    <row r="96">
      <c r="A96" s="4" t="inlineStr">
        <is>
          <t>Less: Net loss / (income) attributable to the non-controlling interest - Operating LLC</t>
        </is>
      </c>
      <c r="B96" s="6" t="n">
        <v>17644</v>
      </c>
      <c r="C96" s="6" t="n">
        <v>0</v>
      </c>
    </row>
    <row r="97">
      <c r="A97" s="4" t="inlineStr">
        <is>
          <t>Net income / (loss) - Operating LLC</t>
        </is>
      </c>
      <c r="B97" s="6" t="n">
        <v>25899</v>
      </c>
      <c r="C97" s="6" t="n">
        <v>-486</v>
      </c>
    </row>
    <row r="98">
      <c r="A98" s="4" t="inlineStr">
        <is>
          <t>Less: Net income / (loss) attributable to the convertible non-controlling interest</t>
        </is>
      </c>
      <c r="B98" s="6" t="n">
        <v>18287</v>
      </c>
      <c r="C98" s="6" t="n">
        <v>-262</v>
      </c>
    </row>
    <row r="99">
      <c r="A99" s="4" t="inlineStr">
        <is>
          <t>Net income / (loss) attributable to Cohen &amp; Company Inc.</t>
        </is>
      </c>
      <c r="B99" s="6" t="n">
        <v>7612</v>
      </c>
      <c r="C99" s="6" t="n">
        <v>-224</v>
      </c>
    </row>
    <row r="100">
      <c r="A100" s="4" t="inlineStr">
        <is>
          <t>Operating LLC, in Association with Insurance SPAC II [Member]</t>
        </is>
      </c>
    </row>
    <row r="101">
      <c r="A101" s="4" t="inlineStr">
        <is>
          <t>Principal transactions and other income</t>
        </is>
      </c>
      <c r="B101" s="6" t="n">
        <v>-13064</v>
      </c>
      <c r="C101" s="6" t="n">
        <v>0</v>
      </c>
    </row>
    <row r="102">
      <c r="A102" s="4" t="inlineStr">
        <is>
          <t>Equity-based compensation</t>
        </is>
      </c>
      <c r="B102" s="6" t="n">
        <v>0</v>
      </c>
      <c r="C102" s="6" t="n">
        <v>0</v>
      </c>
    </row>
    <row r="103">
      <c r="A103" s="4" t="inlineStr">
        <is>
          <t>Other operating</t>
        </is>
      </c>
      <c r="B103" s="6" t="n">
        <v>0</v>
      </c>
      <c r="C103" s="6" t="n">
        <v>0</v>
      </c>
    </row>
    <row r="104">
      <c r="A104" s="4" t="inlineStr">
        <is>
          <t>Income/(loss) from equity method affiliates</t>
        </is>
      </c>
      <c r="B104" s="6" t="n">
        <v>0</v>
      </c>
      <c r="C104" s="6" t="n">
        <v>0</v>
      </c>
    </row>
    <row r="105">
      <c r="A105" s="4" t="inlineStr">
        <is>
          <t>Net income / (loss)</t>
        </is>
      </c>
      <c r="B105" s="6" t="n">
        <v>-13064</v>
      </c>
      <c r="C105" s="6" t="n">
        <v>0</v>
      </c>
    </row>
    <row r="106">
      <c r="A106" s="4" t="inlineStr">
        <is>
          <t>Less: Net income / (loss) attributable to the non-controlling interest</t>
        </is>
      </c>
      <c r="B106" s="6" t="n">
        <v>0</v>
      </c>
      <c r="C106" s="6" t="n">
        <v>0</v>
      </c>
    </row>
    <row r="107">
      <c r="A107" s="4" t="inlineStr">
        <is>
          <t>Net income / (loss) - Operating LLC</t>
        </is>
      </c>
      <c r="B107" s="6" t="n">
        <v>-13064</v>
      </c>
      <c r="C107" s="6" t="n">
        <v>0</v>
      </c>
    </row>
    <row r="108">
      <c r="A108" s="4" t="inlineStr">
        <is>
          <t>Less: Net income / (loss) attributable to the convertible non-controlling interest</t>
        </is>
      </c>
      <c r="B108" s="6" t="n">
        <v>-9224</v>
      </c>
      <c r="C108" s="6" t="n">
        <v>0</v>
      </c>
    </row>
    <row r="109">
      <c r="A109" s="4" t="inlineStr">
        <is>
          <t>Net income/(loss)</t>
        </is>
      </c>
      <c r="B109" s="6" t="n">
        <v>-3840</v>
      </c>
      <c r="C109" s="6" t="n">
        <v>0</v>
      </c>
    </row>
    <row r="110">
      <c r="A110" s="4" t="inlineStr">
        <is>
          <t>Principal transactions and other income</t>
        </is>
      </c>
      <c r="B110" s="6" t="n">
        <v>-13064</v>
      </c>
      <c r="C110" s="6" t="n">
        <v>0</v>
      </c>
    </row>
    <row r="111">
      <c r="A111" s="4" t="inlineStr">
        <is>
          <t>Earnings / (loss) realized</t>
        </is>
      </c>
      <c r="B111" s="6" t="n">
        <v>0</v>
      </c>
      <c r="C111" s="6" t="n">
        <v>0</v>
      </c>
    </row>
    <row r="112">
      <c r="A112" s="4" t="inlineStr">
        <is>
          <t>Net income / (loss)</t>
        </is>
      </c>
      <c r="B112" s="6" t="n">
        <v>-13064</v>
      </c>
      <c r="C112" s="6" t="n">
        <v>0</v>
      </c>
    </row>
    <row r="113">
      <c r="A113" s="4" t="inlineStr">
        <is>
          <t>Less: Net loss / (income) attributable to the non-controlling interest - Operating LLC</t>
        </is>
      </c>
      <c r="B113" s="6" t="n">
        <v>0</v>
      </c>
      <c r="C113" s="6" t="n">
        <v>0</v>
      </c>
    </row>
    <row r="114">
      <c r="A114" s="4" t="inlineStr">
        <is>
          <t>Net income / (loss) - Operating LLC</t>
        </is>
      </c>
      <c r="B114" s="6" t="n">
        <v>-13064</v>
      </c>
      <c r="C114" s="6" t="n">
        <v>0</v>
      </c>
    </row>
    <row r="115">
      <c r="A115" s="4" t="inlineStr">
        <is>
          <t>Less: Net income / (loss) attributable to the convertible non-controlling interest</t>
        </is>
      </c>
      <c r="B115" s="6" t="n">
        <v>-9224</v>
      </c>
      <c r="C115" s="6" t="n">
        <v>0</v>
      </c>
    </row>
    <row r="116">
      <c r="A116" s="4" t="inlineStr">
        <is>
          <t>Net income / (loss) attributable to Cohen &amp; Company Inc.</t>
        </is>
      </c>
      <c r="B116" s="6" t="n">
        <v>-3840</v>
      </c>
      <c r="C116" s="6" t="n">
        <v>0</v>
      </c>
    </row>
    <row r="117">
      <c r="A117" s="4" t="inlineStr">
        <is>
          <t>Associated with Insurance SPAC II [Member]</t>
        </is>
      </c>
    </row>
    <row r="118">
      <c r="A118" s="4" t="inlineStr">
        <is>
          <t>Principal transactions and other income</t>
        </is>
      </c>
      <c r="B118" s="6" t="n">
        <v>43656</v>
      </c>
      <c r="C118" s="6" t="n">
        <v>0</v>
      </c>
    </row>
    <row r="119">
      <c r="A119" s="4" t="inlineStr">
        <is>
          <t>Equity-based compensation</t>
        </is>
      </c>
      <c r="B119" s="6" t="n">
        <v>-13068</v>
      </c>
      <c r="C119" s="6" t="n">
        <v>0</v>
      </c>
    </row>
    <row r="120">
      <c r="A120" s="4" t="inlineStr">
        <is>
          <t>Other operating</t>
        </is>
      </c>
      <c r="B120" s="6" t="n">
        <v>-2</v>
      </c>
      <c r="C120" s="6" t="n">
        <v>0</v>
      </c>
    </row>
    <row r="121">
      <c r="A121" s="4" t="inlineStr">
        <is>
          <t>Income/(loss) from equity method affiliates</t>
        </is>
      </c>
      <c r="B121" s="6" t="n">
        <v>-107</v>
      </c>
      <c r="C121" s="6" t="n">
        <v>-486</v>
      </c>
    </row>
    <row r="122">
      <c r="A122" s="4" t="inlineStr">
        <is>
          <t>Net income / (loss)</t>
        </is>
      </c>
      <c r="B122" s="6" t="n">
        <v>30479</v>
      </c>
      <c r="C122" s="6" t="n">
        <v>-486</v>
      </c>
    </row>
    <row r="123">
      <c r="A123" s="4" t="inlineStr">
        <is>
          <t>Less: Net income / (loss) attributable to the non-controlling interest</t>
        </is>
      </c>
      <c r="B123" s="6" t="n">
        <v>17644</v>
      </c>
      <c r="C123" s="6" t="n">
        <v>0</v>
      </c>
    </row>
    <row r="124">
      <c r="A124" s="4" t="inlineStr">
        <is>
          <t>Net income / (loss) - Operating LLC</t>
        </is>
      </c>
      <c r="B124" s="6" t="n">
        <v>12835</v>
      </c>
      <c r="C124" s="6" t="n">
        <v>-486</v>
      </c>
    </row>
    <row r="125">
      <c r="A125" s="4" t="inlineStr">
        <is>
          <t>Less: Net income / (loss) attributable to the convertible non-controlling interest</t>
        </is>
      </c>
      <c r="B125" s="6" t="n">
        <v>9063</v>
      </c>
      <c r="C125" s="6" t="n">
        <v>-262</v>
      </c>
    </row>
    <row r="126">
      <c r="A126" s="4" t="inlineStr">
        <is>
          <t>Net income/(loss)</t>
        </is>
      </c>
      <c r="B126" s="6" t="n">
        <v>3772</v>
      </c>
      <c r="C126" s="6" t="n">
        <v>-224</v>
      </c>
    </row>
    <row r="127">
      <c r="A127" s="4" t="inlineStr">
        <is>
          <t>Principal transactions and other income</t>
        </is>
      </c>
      <c r="B127" s="6" t="n">
        <v>43656</v>
      </c>
      <c r="C127" s="6" t="n">
        <v>0</v>
      </c>
    </row>
    <row r="128">
      <c r="A128" s="4" t="inlineStr">
        <is>
          <t>Earnings / (loss) realized</t>
        </is>
      </c>
      <c r="B128" s="6" t="n">
        <v>-107</v>
      </c>
      <c r="C128" s="6" t="n">
        <v>-486</v>
      </c>
    </row>
    <row r="129">
      <c r="A129" s="4" t="inlineStr">
        <is>
          <t>Net income / (loss)</t>
        </is>
      </c>
      <c r="B129" s="6" t="n">
        <v>30479</v>
      </c>
      <c r="C129" s="6" t="n">
        <v>-486</v>
      </c>
    </row>
    <row r="130">
      <c r="A130" s="4" t="inlineStr">
        <is>
          <t>Less: Net loss / (income) attributable to the non-controlling interest - Operating LLC</t>
        </is>
      </c>
      <c r="B130" s="6" t="n">
        <v>17644</v>
      </c>
      <c r="C130" s="6" t="n">
        <v>0</v>
      </c>
    </row>
    <row r="131">
      <c r="A131" s="4" t="inlineStr">
        <is>
          <t>Net income / (loss) - Operating LLC</t>
        </is>
      </c>
      <c r="B131" s="6" t="n">
        <v>12835</v>
      </c>
      <c r="C131" s="6" t="n">
        <v>-486</v>
      </c>
    </row>
    <row r="132">
      <c r="A132" s="4" t="inlineStr">
        <is>
          <t>Less: Net income / (loss) attributable to the convertible non-controlling interest</t>
        </is>
      </c>
      <c r="B132" s="6" t="n">
        <v>9063</v>
      </c>
      <c r="C132" s="6" t="n">
        <v>-262</v>
      </c>
    </row>
    <row r="133">
      <c r="A133" s="4" t="inlineStr">
        <is>
          <t>Net income / (loss) attributable to Cohen &amp; Company Inc.</t>
        </is>
      </c>
      <c r="B133" s="5" t="n">
        <v>3772</v>
      </c>
      <c r="C133" s="5" t="n">
        <v>-2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surance SPAC Investments and Other Recent Events - Schedule of Consolidated Other Investments Shares (Details) - USD ($) $ in Thousands</t>
        </is>
      </c>
      <c r="B1" s="2" t="inlineStr">
        <is>
          <t>Dec. 31, 2021</t>
        </is>
      </c>
      <c r="C1" s="2" t="inlineStr">
        <is>
          <t>Dec. 31, 2020</t>
        </is>
      </c>
    </row>
    <row r="2">
      <c r="A2" s="4" t="inlineStr">
        <is>
          <t>Other Investments, Fair Value Disclosure</t>
        </is>
      </c>
      <c r="B2" s="5" t="n">
        <v>56033</v>
      </c>
      <c r="C2" s="5" t="n">
        <v>58540</v>
      </c>
    </row>
    <row r="3">
      <c r="A3" s="4" t="inlineStr">
        <is>
          <t>Operating LLC [Member] | MetroMile, Shares freely Tradeable [Member]</t>
        </is>
      </c>
    </row>
    <row r="4">
      <c r="A4" s="4" t="inlineStr">
        <is>
          <t>Other Investments, Fair Value Disclosure</t>
        </is>
      </c>
      <c r="B4" s="6" t="n">
        <v>0</v>
      </c>
    </row>
    <row r="5">
      <c r="A5" s="4" t="inlineStr">
        <is>
          <t>Operating LLC [Member] | Metromile, Shares Become Freely Tradeable When Share Price Exceedes a Specified Amount, Tranche One [Member]</t>
        </is>
      </c>
    </row>
    <row r="6">
      <c r="A6" s="4" t="inlineStr">
        <is>
          <t>Other Investments, Fair Value Disclosure</t>
        </is>
      </c>
      <c r="B6" s="6" t="n">
        <v>2750</v>
      </c>
    </row>
    <row r="7">
      <c r="A7" s="4" t="inlineStr">
        <is>
          <t>Operating LLC [Member] | SFT, Shares Freely Tradeable [Member]</t>
        </is>
      </c>
    </row>
    <row r="8">
      <c r="A8" s="4" t="inlineStr">
        <is>
          <t>Other Investments, Fair Value Disclosure</t>
        </is>
      </c>
      <c r="B8" s="6" t="n">
        <v>445</v>
      </c>
    </row>
    <row r="9">
      <c r="A9" s="4" t="inlineStr">
        <is>
          <t>Operating LLC [Member] | SFT, Shares Become Freely Tradeable When Share Price Exceedes a Specified Amount, Tranche One [Member]</t>
        </is>
      </c>
    </row>
    <row r="10">
      <c r="A10" s="4" t="inlineStr">
        <is>
          <t>Other Investments, Fair Value Disclosure</t>
        </is>
      </c>
      <c r="B10" s="6" t="n">
        <v>1341</v>
      </c>
    </row>
    <row r="11">
      <c r="A11" s="4" t="inlineStr">
        <is>
          <t>Operating LLC [Member] | Metromile, Shares Become Freely Tradeable When Share Price Exceedes a Specified Amount, Tranche Two [Member]</t>
        </is>
      </c>
    </row>
    <row r="12">
      <c r="A12" s="4" t="inlineStr">
        <is>
          <t>Other Investments, Fair Value Disclosure</t>
        </is>
      </c>
      <c r="B12" s="6" t="n">
        <v>2750</v>
      </c>
    </row>
    <row r="13">
      <c r="A13" s="4" t="inlineStr">
        <is>
          <t>Operating LLC [Member] | SFT, Shares Become Freely Tradeable When Share Price Exceedes a Specified Amount, Tranche Two [Member]</t>
        </is>
      </c>
    </row>
    <row r="14">
      <c r="A14" s="4" t="inlineStr">
        <is>
          <t>Other Investments, Fair Value Disclosure</t>
        </is>
      </c>
      <c r="B14" s="6" t="n">
        <v>1337</v>
      </c>
    </row>
    <row r="15">
      <c r="A15" s="4" t="inlineStr">
        <is>
          <t>Operating LLC [Member] | MetroMile [Member]</t>
        </is>
      </c>
    </row>
    <row r="16">
      <c r="A16" s="4" t="inlineStr">
        <is>
          <t>Other Investments, Fair Value Disclosure</t>
        </is>
      </c>
      <c r="B16" s="6" t="n">
        <v>5500</v>
      </c>
    </row>
    <row r="17">
      <c r="A17" s="4" t="inlineStr">
        <is>
          <t>Operating LLC [Member] | SFT, Shares Become Freely Tradeable When Share Price Exceedes a Specified Amount, Tranche Three [Member]</t>
        </is>
      </c>
    </row>
    <row r="18">
      <c r="A18" s="4" t="inlineStr">
        <is>
          <t>Other Investments, Fair Value Disclosure</t>
        </is>
      </c>
      <c r="B18" s="6" t="n">
        <v>1333</v>
      </c>
    </row>
    <row r="19">
      <c r="A19" s="4" t="inlineStr">
        <is>
          <t>Operating LLC [Member] | SFT, Shares Become Freely Tradeable When Share Price Exceedes a Specified Amount, Tranche Four [Member]</t>
        </is>
      </c>
    </row>
    <row r="20">
      <c r="A20" s="4" t="inlineStr">
        <is>
          <t>Other Investments, Fair Value Disclosure</t>
        </is>
      </c>
      <c r="B20" s="6" t="n">
        <v>1329</v>
      </c>
    </row>
    <row r="21">
      <c r="A21" s="4" t="inlineStr">
        <is>
          <t>Operating LLC [Member] | SFT [Member]</t>
        </is>
      </c>
    </row>
    <row r="22">
      <c r="A22" s="4" t="inlineStr">
        <is>
          <t>Other Investments, Fair Value Disclosure</t>
        </is>
      </c>
      <c r="B22" s="5" t="n">
        <v>57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Note 4 - Insurance SPAC Investments and Other Recent Events - Schedule of Consolidated Other Investments Shares (Details) (Parentheticals) - Operating LLC [Member]</t>
        </is>
      </c>
      <c r="B1" s="2" t="inlineStr">
        <is>
          <t>Dec. 31, 2021$ / shares</t>
        </is>
      </c>
    </row>
    <row r="2">
      <c r="A2" s="4" t="inlineStr">
        <is>
          <t>Metromile, Shares Become Freely Tradeable When Share Price Exceedes a Specified Amount, Tranche One [Member]</t>
        </is>
      </c>
    </row>
    <row r="3">
      <c r="A3" s="4" t="inlineStr">
        <is>
          <t>Investment Owned, Stock Price Trigger (in dollars per share)</t>
        </is>
      </c>
      <c r="B3" s="5" t="n">
        <v>15</v>
      </c>
    </row>
    <row r="4">
      <c r="A4" s="4" t="inlineStr">
        <is>
          <t>Investment Owned, Threshold Trading Days</t>
        </is>
      </c>
      <c r="B4" s="6" t="n">
        <v>20</v>
      </c>
    </row>
    <row r="5">
      <c r="A5" s="4" t="inlineStr">
        <is>
          <t>Investment Owned, Threshold Consecutive Trading Days</t>
        </is>
      </c>
      <c r="B5" s="6" t="n">
        <v>30</v>
      </c>
    </row>
    <row r="6">
      <c r="A6" s="4" t="inlineStr">
        <is>
          <t>Metromile, Shares Become Freely Tradeable When Share Price Exceedes a Specified Amount, Tranche Two [Member]</t>
        </is>
      </c>
    </row>
    <row r="7">
      <c r="A7" s="4" t="inlineStr">
        <is>
          <t>Investment Owned, Stock Price Trigger (in dollars per share)</t>
        </is>
      </c>
      <c r="B7" s="5" t="n">
        <v>17</v>
      </c>
    </row>
    <row r="8">
      <c r="A8" s="4" t="inlineStr">
        <is>
          <t>Investment Owned, Threshold Trading Days</t>
        </is>
      </c>
      <c r="B8" s="6" t="n">
        <v>20</v>
      </c>
    </row>
    <row r="9">
      <c r="A9" s="4" t="inlineStr">
        <is>
          <t>Investment Owned, Threshold Consecutive Trading Days</t>
        </is>
      </c>
      <c r="B9" s="6" t="n">
        <v>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5 - Net Trading - Net Trading (Details) - USD ($) $ in Thousands</t>
        </is>
      </c>
      <c r="B1" s="2" t="inlineStr">
        <is>
          <t>12 Months Ended</t>
        </is>
      </c>
    </row>
    <row r="2">
      <c r="B2" s="2" t="inlineStr">
        <is>
          <t>Dec. 31, 2021</t>
        </is>
      </c>
      <c r="C2" s="2" t="inlineStr">
        <is>
          <t>Dec. 31, 2020</t>
        </is>
      </c>
      <c r="D2" s="2" t="inlineStr">
        <is>
          <t>Dec. 31, 2019</t>
        </is>
      </c>
    </row>
    <row r="3">
      <c r="A3" s="4" t="inlineStr">
        <is>
          <t>Net realized gains / (losses)- trading inventory</t>
        </is>
      </c>
      <c r="B3" s="5" t="n">
        <v>21103</v>
      </c>
      <c r="C3" s="5" t="n">
        <v>31269</v>
      </c>
      <c r="D3" s="5" t="n">
        <v>24118</v>
      </c>
    </row>
    <row r="4">
      <c r="A4" s="4" t="inlineStr">
        <is>
          <t>Net unrealized gains / (losses)-trading inventory</t>
        </is>
      </c>
      <c r="B4" s="6" t="n">
        <v>-3069</v>
      </c>
      <c r="C4" s="6" t="n">
        <v>2076</v>
      </c>
      <c r="D4" s="6" t="n">
        <v>-1320</v>
      </c>
    </row>
    <row r="5">
      <c r="A5" s="4" t="inlineStr">
        <is>
          <t>Gains and losses</t>
        </is>
      </c>
      <c r="B5" s="6" t="n">
        <v>18034</v>
      </c>
      <c r="C5" s="6" t="n">
        <v>33345</v>
      </c>
      <c r="D5" s="6" t="n">
        <v>22798</v>
      </c>
    </row>
    <row r="6">
      <c r="A6" s="4" t="inlineStr">
        <is>
          <t>Interest income-trading inventory</t>
        </is>
      </c>
      <c r="B6" s="6" t="n">
        <v>5958</v>
      </c>
      <c r="C6" s="6" t="n">
        <v>7759</v>
      </c>
      <c r="D6" s="6" t="n">
        <v>6921</v>
      </c>
    </row>
    <row r="7">
      <c r="A7" s="4" t="inlineStr">
        <is>
          <t>Interest income - RTLs</t>
        </is>
      </c>
      <c r="B7" s="6" t="n">
        <v>0</v>
      </c>
      <c r="C7" s="6" t="n">
        <v>0</v>
      </c>
      <c r="D7" s="6" t="n">
        <v>236</v>
      </c>
    </row>
    <row r="8">
      <c r="A8" s="4" t="inlineStr">
        <is>
          <t>Interest income-receivables under resale agreements</t>
        </is>
      </c>
      <c r="B8" s="6" t="n">
        <v>94123</v>
      </c>
      <c r="C8" s="6" t="n">
        <v>98710</v>
      </c>
      <c r="D8" s="6" t="n">
        <v>176336</v>
      </c>
    </row>
    <row r="9">
      <c r="A9" s="4" t="inlineStr">
        <is>
          <t>Interest income</t>
        </is>
      </c>
      <c r="B9" s="6" t="n">
        <v>100081</v>
      </c>
      <c r="C9" s="6" t="n">
        <v>106469</v>
      </c>
      <c r="D9" s="6" t="n">
        <v>183493</v>
      </c>
    </row>
    <row r="10">
      <c r="A10" s="4" t="inlineStr">
        <is>
          <t>Interest expense-securities sold under agreement to repurchase</t>
        </is>
      </c>
      <c r="B10" s="6" t="n">
        <v>-48024</v>
      </c>
      <c r="C10" s="6" t="n">
        <v>-65030</v>
      </c>
      <c r="D10" s="6" t="n">
        <v>-164851</v>
      </c>
    </row>
    <row r="11">
      <c r="A11" s="4" t="inlineStr">
        <is>
          <t>Interest expense-LegacyTexas Credit Facility</t>
        </is>
      </c>
      <c r="B11" s="6" t="n">
        <v>0</v>
      </c>
      <c r="C11" s="6" t="n">
        <v>-39</v>
      </c>
      <c r="D11" s="6" t="n">
        <v>-100</v>
      </c>
    </row>
    <row r="12">
      <c r="A12" s="4" t="inlineStr">
        <is>
          <t>Interest expense-margin payable</t>
        </is>
      </c>
      <c r="B12" s="6" t="n">
        <v>-706</v>
      </c>
      <c r="C12" s="6" t="n">
        <v>-1134</v>
      </c>
      <c r="D12" s="6" t="n">
        <v>-3168</v>
      </c>
    </row>
    <row r="13">
      <c r="A13" s="4" t="inlineStr">
        <is>
          <t>Interest expense</t>
        </is>
      </c>
      <c r="B13" s="6" t="n">
        <v>-48730</v>
      </c>
      <c r="C13" s="6" t="n">
        <v>-66203</v>
      </c>
      <c r="D13" s="6" t="n">
        <v>-168119</v>
      </c>
    </row>
    <row r="14">
      <c r="A14" s="4" t="inlineStr">
        <is>
          <t>Net trading</t>
        </is>
      </c>
      <c r="B14" s="5" t="n">
        <v>69385</v>
      </c>
      <c r="C14" s="5" t="n">
        <v>73611</v>
      </c>
      <c r="D14" s="5" t="n">
        <v>381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ceivables from and Payables to Brokers, Dealers, and Clearing Agencies - Receivables from and Payables to from Brokers, Dealers and Clearing Agencies (Details) - USD ($) $ in Thousands</t>
        </is>
      </c>
      <c r="B1" s="2" t="inlineStr">
        <is>
          <t>Dec. 31, 2021</t>
        </is>
      </c>
      <c r="C1" s="2" t="inlineStr">
        <is>
          <t>Dec. 31, 2020</t>
        </is>
      </c>
    </row>
    <row r="2">
      <c r="A2" s="4" t="inlineStr">
        <is>
          <t>Deposits with clearing organizations</t>
        </is>
      </c>
      <c r="B2" s="5" t="n">
        <v>250</v>
      </c>
      <c r="C2" s="5" t="n">
        <v>250</v>
      </c>
    </row>
    <row r="3">
      <c r="A3" s="4" t="inlineStr">
        <is>
          <t>Unsettled regular way trades, net</t>
        </is>
      </c>
      <c r="B3" s="6" t="n">
        <v>2827</v>
      </c>
      <c r="C3" s="6" t="n">
        <v>2961</v>
      </c>
    </row>
    <row r="4">
      <c r="A4" s="4" t="inlineStr">
        <is>
          <t>Receivable from clearing organizations</t>
        </is>
      </c>
      <c r="B4" s="6" t="n">
        <v>65315</v>
      </c>
      <c r="C4" s="6" t="n">
        <v>49706</v>
      </c>
    </row>
    <row r="5">
      <c r="A5" s="4" t="inlineStr">
        <is>
          <t>Receivables from brokers, dealers, and clearing agencies</t>
        </is>
      </c>
      <c r="B5" s="6" t="n">
        <v>68392</v>
      </c>
      <c r="C5" s="6" t="n">
        <v>52917</v>
      </c>
    </row>
    <row r="6">
      <c r="A6" s="4" t="inlineStr">
        <is>
          <t>Margin payable</t>
        </is>
      </c>
      <c r="B6" s="6" t="n">
        <v>160896</v>
      </c>
      <c r="C6" s="6" t="n">
        <v>156678</v>
      </c>
    </row>
    <row r="7">
      <c r="A7" s="4" t="inlineStr">
        <is>
          <t>Payables to brokers, dealers, and clearing agencies</t>
        </is>
      </c>
      <c r="B7" s="5" t="n">
        <v>160896</v>
      </c>
      <c r="C7" s="5" t="n">
        <v>1566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12 Months Ended</t>
        </is>
      </c>
    </row>
    <row r="2">
      <c r="B2" s="2" t="inlineStr">
        <is>
          <t>Dec. 31, 2021</t>
        </is>
      </c>
    </row>
    <row r="3">
      <c r="A3" s="3" t="inlineStr">
        <is>
          <t>Notes to Financial Statements</t>
        </is>
      </c>
    </row>
    <row r="4">
      <c r="A4" s="4" t="inlineStr">
        <is>
          <t>Nature of Operations [Text Block]</t>
        </is>
      </c>
      <c r="B4" s="4" t="inlineStr">
        <is>
          <t xml:space="preserve">1. ﻿ Organizational History ﻿ Cohen Brothers, LLC (“Cohen Brothers”) was formed on October 7, 2004 March 4, 2005 May 31, 2005. ﻿ From its formation until December 16, 2009, December 16, 2009, ﻿ As a result of the AFN Merger, AFN contributed substantially all of its assets into Cohen Brothers in exchange for newly issued units of membership interests directly from Cohen Brothers. In addition, AFN received additional Cohen Brothers membership interests directly from its members in exchange for AFN common stock. In accordance with accounting principles generally accepted in the United States of America (“U.S. GAAP”), the AFN Merger was accounted for as a reverse acquisition, and Cohen Brothers was deemed to be the accounting acquirer. As a result, all of AFN’s assets and liabilities were required to be revalued at fair value as of the acquisition date. The remaining units of membership interests of Cohen Brothers that were not ﻿ Subsequent to the AFN Merger, AFN was renamed Cohen &amp; Company Inc. In January 2011, September 1, 2017 January 1, 2010, ﻿ On September 1, 2017, 1 first ﻿ The Company ﻿ The Company is a financial services company specializing in fixed income markets and, more recently, the SPAC markets. As of December 31, 2021 ﻿ In these financial statements, the “Company” refers to Cohen &amp; Company Inc. and its subsidiaries on a consolidated basis. Cohen &amp; Company, LLC or the “Operating LLC” refers to the main operating subsidiary of the Company. “Cohen Brothers” refers to the pre-AFN Merger Cohen Brothers, LLC and its subsidiaries. “AFN” refers to the pre-merger Alesco Financial Inc. and its subsidiaries. When the term “Cohen &amp; Company Inc.” is used, it is referring to the parent company itself; “JVB Holdings” refers to J.V.B. Financial Holdings, LP; “JVB” refers to J.V.B. Financial Group LLC, a broker dealer subsidiary; “CCFL” refers to Cohen &amp; Company Financial Limited (formerly known as EuroDekania Management LTD), a subsidiary formerly regulated by the Financial Conduct Authority (formerly known as Financial Services Authority) in the United Kingdom; “CCFEL” refers to Cohen &amp; Company Financial (Europe) Limited, a subsidiary regulated by the Central Bank of Ireland in Ireland; "CCFESA" refers to Cohen &amp; Company Financial Europe Limited S.A., a majority owned subsidiary regulated by the Autorite de Controle Prudentiel et de Resolution ("ACPR"), a majority owned subsidiary; and “EuroDekania ﻿ The Company’s business is organized into the following three business segments. ﻿ Capital Markets not ﻿ Asset Management ﻿ Principal Investing not ﻿ The Company generates its revenue by business segment primarily through the following activities. ﻿ Capital Markets ﻿ • Trading activities of the Company, which include execution and brokerage services, riskless trading activities as well as gains and losses (unrealized and realized) and income and expense earned on securities and derivatives classified as trading; • Net interest income on the Company’s matched book repo financing activities; and • New issue and advisory revenue comprised primarily of (i) new issue revenue associated with originating, arranging, or placing newly created financial instruments; and (ii) revenue from advisory services. ﻿ Asset Management ﻿ • Asset management fees for the Company’s on-going asset management services provided to certain Investment Vehicles, which may ﻿ Principal Investing ﻿ • Gains and losses (unrealized and realized) and income and expense earned on securities classified as other investments, at fair value and other investments sold not • Income and loss earned on equity method investments. ﻿ The Company carries out certain activities at the Operating LLC (including a material amount of its principal investing activities). The remaining activities noted above were carried out through the following main operating subsidiaries of the Company as of December 31, 2021 ﻿ 1. Cohen &amp; Company Financial Management, LLC (“CCFM”) is a wholly owned subsidiary of the Operating LLC and acts as asset manager and investment adviser to the Alesco I CDO, and the Alesco III through VIII CDOs. Alesco CDOs invest in bank and insurance company TruPS as well as insurance company subordinated debt. CCFM also manages the SPAC Fund and SPAC Series Funds. 2. Dekania Capital Management, LLC (“DCM”) is a wholly owned subsidiary of the Operating LLC and acts as asset manager and investment adviser to the Company’s Dekania Europe II CDO and Dekania Europe III CDO. The Dekania Europe II CDO and Dekania Europe III CDO invest primarily in financial institution TruPS and insurance company subordinated debt denominated in Euros. DCM also manages the U.S. Insurance JV. 3. JVB is a wholly owned subsidiary of the Operating LLC. JVB is a securities broker-dealer registered with the Securities and Exchange Commission (“SEC”) and is a member of the Financial Industry Regulatory Authority (“FINRA”), and the Securities Industry Protection Corporation (“SIPC”). JVB carries out the Company’s Capital Market business segment activities in the U.S. 4. CCFL was previously regulated by the United Kingdom Financial Conduct Authority (“FCA”). CCFL in the past acted as asset manager and investment adviser to the Company’s Dekania Europe III CDO. CCFL also carried out certain of the Company’s Capital Markets business segment activities in Europe including brokerage, advisory, and new issue services. During 2020, no no 5. CCFESA is regulated by the Autorite de Controle Prudentiel et de Resolution ("ACPR"), performs asset management and capital market activities in France and the European Union. 6. CCFEL is regulated by Central Bank of Ireland (“CBI”), performed asset management and capital markets activities in Ireland and the European Union. In 2021, December 31, 2021, no not 7. Cohen &amp; Compagnie SAS (formerly Cohen Fréres SAS), the Company’s French subsidiary, acts as a credit research adviser to DCM, and CCFESA in analyzing the creditworthiness of insurance companies and financial institutions in Europe with respect to all assets included in the Dekania Europe CDOs and certain other Investment Vehicles. 8. SPAC Sponsor Entities: A series of LLC's set up to pool investor funds and invest in private placements of Company sponsored special purpose acquisition companies ("SPACs"). See note 4.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Receivables - Schedule of Receivables (Details) - USD ($) $ in Thousands</t>
        </is>
      </c>
      <c r="B1" s="2" t="inlineStr">
        <is>
          <t>Dec. 31, 2021</t>
        </is>
      </c>
      <c r="C1" s="2" t="inlineStr">
        <is>
          <t>Dec. 31, 2020</t>
        </is>
      </c>
    </row>
    <row r="2">
      <c r="A2" s="4" t="inlineStr">
        <is>
          <t>Cash collateral due from counterparties</t>
        </is>
      </c>
      <c r="B2" s="5" t="n">
        <v>0</v>
      </c>
      <c r="C2" s="5" t="n">
        <v>225</v>
      </c>
    </row>
    <row r="3">
      <c r="A3" s="4" t="inlineStr">
        <is>
          <t>Asset management fees receivable</t>
        </is>
      </c>
      <c r="B3" s="6" t="n">
        <v>962</v>
      </c>
      <c r="C3" s="6" t="n">
        <v>879</v>
      </c>
    </row>
    <row r="4">
      <c r="A4" s="4" t="inlineStr">
        <is>
          <t>Accrued interest and dividend receivable</t>
        </is>
      </c>
      <c r="B4" s="6" t="n">
        <v>1813</v>
      </c>
      <c r="C4" s="6" t="n">
        <v>2275</v>
      </c>
    </row>
    <row r="5">
      <c r="A5" s="4" t="inlineStr">
        <is>
          <t>Revenue share receivable</t>
        </is>
      </c>
      <c r="B5" s="6" t="n">
        <v>108</v>
      </c>
      <c r="C5" s="6" t="n">
        <v>125</v>
      </c>
    </row>
    <row r="6">
      <c r="A6" s="4" t="inlineStr">
        <is>
          <t>Miscellaneous other receivables</t>
        </is>
      </c>
      <c r="B6" s="6" t="n">
        <v>320</v>
      </c>
      <c r="C6" s="6" t="n">
        <v>425</v>
      </c>
    </row>
    <row r="7">
      <c r="A7" s="4" t="inlineStr">
        <is>
          <t>Other receivables</t>
        </is>
      </c>
      <c r="B7" s="5" t="n">
        <v>3203</v>
      </c>
      <c r="C7" s="5" t="n">
        <v>39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Financial Instruments (Details Textual) - USD ($) $ in Thousands</t>
        </is>
      </c>
      <c r="B1" s="2" t="inlineStr">
        <is>
          <t>Dec. 31, 2021</t>
        </is>
      </c>
      <c r="C1" s="2" t="inlineStr">
        <is>
          <t>Dec. 31, 2020</t>
        </is>
      </c>
    </row>
    <row r="2">
      <c r="A2" s="4" t="inlineStr">
        <is>
          <t>Other Investments, Fair Value Disclosure</t>
        </is>
      </c>
      <c r="B2" s="5" t="n">
        <v>56033</v>
      </c>
      <c r="C2" s="5" t="n">
        <v>58540</v>
      </c>
    </row>
    <row r="3">
      <c r="A3" s="4" t="inlineStr">
        <is>
          <t>Margin Loan Collateral [Member]</t>
        </is>
      </c>
    </row>
    <row r="4">
      <c r="A4" s="4" t="inlineStr">
        <is>
          <t>Other Investments, Fair Value Disclosure</t>
        </is>
      </c>
      <c r="B4" s="5" t="n">
        <v>15563</v>
      </c>
      <c r="C4" s="5" t="n">
        <v>110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 Investments - Trading (Details) - USD ($) $ in Thousands</t>
        </is>
      </c>
      <c r="B1" s="2" t="inlineStr">
        <is>
          <t>Dec. 31, 2021</t>
        </is>
      </c>
      <c r="C1" s="2" t="inlineStr">
        <is>
          <t>Dec. 31, 2020</t>
        </is>
      </c>
    </row>
    <row r="2">
      <c r="A2" s="4" t="inlineStr">
        <is>
          <t>Investments-trading</t>
        </is>
      </c>
      <c r="B2" s="5" t="n">
        <v>223865</v>
      </c>
      <c r="C2" s="5" t="n">
        <v>242961</v>
      </c>
    </row>
    <row r="3">
      <c r="A3" s="4" t="inlineStr">
        <is>
          <t>Corporate Bonds and Redeemable Preferred Stock [Member]</t>
        </is>
      </c>
    </row>
    <row r="4">
      <c r="A4" s="4" t="inlineStr">
        <is>
          <t>Investments-trading</t>
        </is>
      </c>
      <c r="B4" s="6" t="n">
        <v>45519</v>
      </c>
      <c r="C4" s="6" t="n">
        <v>36388</v>
      </c>
    </row>
    <row r="5">
      <c r="A5" s="4" t="inlineStr">
        <is>
          <t>Foreign Government Bonds [Member]</t>
        </is>
      </c>
    </row>
    <row r="6">
      <c r="A6" s="4" t="inlineStr">
        <is>
          <t>Investments-trading</t>
        </is>
      </c>
      <c r="B6" s="6" t="n">
        <v>467</v>
      </c>
      <c r="C6" s="6" t="n">
        <v>659</v>
      </c>
    </row>
    <row r="7">
      <c r="A7" s="4" t="inlineStr">
        <is>
          <t>Municipal Bonds [Member]</t>
        </is>
      </c>
    </row>
    <row r="8">
      <c r="A8" s="4" t="inlineStr">
        <is>
          <t>Investments-trading</t>
        </is>
      </c>
      <c r="B8" s="6" t="n">
        <v>18841</v>
      </c>
      <c r="C8" s="6" t="n">
        <v>19400</v>
      </c>
    </row>
    <row r="9">
      <c r="A9" s="4" t="inlineStr">
        <is>
          <t>Certificates of Deposit [Member]</t>
        </is>
      </c>
    </row>
    <row r="10">
      <c r="A10" s="4" t="inlineStr">
        <is>
          <t>Investments-trading</t>
        </is>
      </c>
      <c r="B10" s="6" t="n">
        <v>169</v>
      </c>
      <c r="C10" s="6" t="n">
        <v>70</v>
      </c>
    </row>
    <row r="11">
      <c r="A11" s="4" t="inlineStr">
        <is>
          <t>Derivative [Member]</t>
        </is>
      </c>
    </row>
    <row r="12">
      <c r="A12" s="4" t="inlineStr">
        <is>
          <t>Investments-trading</t>
        </is>
      </c>
      <c r="B12" s="6" t="n">
        <v>1275</v>
      </c>
      <c r="C12" s="6" t="n">
        <v>13717</v>
      </c>
    </row>
    <row r="13">
      <c r="A13" s="4" t="inlineStr">
        <is>
          <t>Equity Securities [Member]</t>
        </is>
      </c>
    </row>
    <row r="14">
      <c r="A14" s="4" t="inlineStr">
        <is>
          <t>Investments-trading</t>
        </is>
      </c>
      <c r="B14" s="6" t="n">
        <v>1118</v>
      </c>
      <c r="C14" s="6" t="n">
        <v>428</v>
      </c>
    </row>
    <row r="15">
      <c r="A15" s="4" t="inlineStr">
        <is>
          <t>Mortgage-backed Securities, Issued by US Government Sponsored Enterprises [Member]</t>
        </is>
      </c>
    </row>
    <row r="16">
      <c r="A16" s="4" t="inlineStr">
        <is>
          <t>Debt securities</t>
        </is>
      </c>
      <c r="B16" s="6" t="n">
        <v>134093</v>
      </c>
      <c r="C16" s="6" t="n">
        <v>162031</v>
      </c>
    </row>
    <row r="17">
      <c r="A17" s="4" t="inlineStr">
        <is>
          <t>US Government Agencies Debt Securities [Member]</t>
        </is>
      </c>
    </row>
    <row r="18">
      <c r="A18" s="4" t="inlineStr">
        <is>
          <t>Debt securities</t>
        </is>
      </c>
      <c r="B18" s="6" t="n">
        <v>22373</v>
      </c>
      <c r="C18" s="6" t="n">
        <v>6904</v>
      </c>
    </row>
    <row r="19">
      <c r="A19" s="4" t="inlineStr">
        <is>
          <t>Residential Mortgage Backed Securities [Member]</t>
        </is>
      </c>
    </row>
    <row r="20">
      <c r="A20" s="4" t="inlineStr">
        <is>
          <t>Debt securities</t>
        </is>
      </c>
      <c r="B20" s="6" t="n">
        <v>9</v>
      </c>
      <c r="C20" s="6" t="n">
        <v>14</v>
      </c>
    </row>
    <row r="21">
      <c r="A21" s="4" t="inlineStr">
        <is>
          <t>US Treasury Securities [Member]</t>
        </is>
      </c>
    </row>
    <row r="22">
      <c r="A22" s="4" t="inlineStr">
        <is>
          <t>Debt securities</t>
        </is>
      </c>
      <c r="B22" s="6" t="n">
        <v>0</v>
      </c>
      <c r="C22" s="6" t="n">
        <v>607</v>
      </c>
    </row>
    <row r="23">
      <c r="A23" s="4" t="inlineStr">
        <is>
          <t>Asset-backed Securities [Member]</t>
        </is>
      </c>
    </row>
    <row r="24">
      <c r="A24" s="4" t="inlineStr">
        <is>
          <t>Debt securities</t>
        </is>
      </c>
      <c r="B24" s="6" t="n">
        <v>1</v>
      </c>
      <c r="C24" s="6" t="n">
        <v>1</v>
      </c>
    </row>
    <row r="25">
      <c r="A25" s="4" t="inlineStr">
        <is>
          <t>Small Business Administration Loans [Member]</t>
        </is>
      </c>
    </row>
    <row r="26">
      <c r="A26" s="4" t="inlineStr">
        <is>
          <t>Debt securities</t>
        </is>
      </c>
      <c r="B26" s="5" t="n">
        <v>0</v>
      </c>
      <c r="C26" s="5" t="n">
        <v>27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 Financial Instruments Sold, Not Yet Purchased (Details) - USD ($) $ in Thousands</t>
        </is>
      </c>
      <c r="B1" s="2" t="inlineStr">
        <is>
          <t>Dec. 31, 2021</t>
        </is>
      </c>
      <c r="C1" s="2" t="inlineStr">
        <is>
          <t>Dec. 31, 2020</t>
        </is>
      </c>
    </row>
    <row r="2">
      <c r="A2" s="4" t="inlineStr">
        <is>
          <t>Investment securities sold, not yet purchased</t>
        </is>
      </c>
      <c r="B2" s="5" t="n">
        <v>62512</v>
      </c>
      <c r="C2" s="5" t="n">
        <v>44439</v>
      </c>
    </row>
    <row r="3">
      <c r="A3" s="4" t="inlineStr">
        <is>
          <t>Other investment sold, not yet repurchased, cost</t>
        </is>
      </c>
      <c r="B3" s="6" t="n">
        <v>2488</v>
      </c>
      <c r="C3" s="6" t="n">
        <v>7415</v>
      </c>
    </row>
    <row r="4">
      <c r="A4" s="4" t="inlineStr">
        <is>
          <t>Equity Securities [Member]</t>
        </is>
      </c>
    </row>
    <row r="5">
      <c r="A5" s="4" t="inlineStr">
        <is>
          <t>Investment securities sold, not yet purchased</t>
        </is>
      </c>
      <c r="B5" s="6" t="n">
        <v>0</v>
      </c>
      <c r="C5" s="6" t="n">
        <v>43</v>
      </c>
    </row>
    <row r="6">
      <c r="A6" s="4" t="inlineStr">
        <is>
          <t>Other investment sold, not yet repurchased, cost</t>
        </is>
      </c>
      <c r="B6" s="6" t="n">
        <v>2488</v>
      </c>
      <c r="C6" s="6" t="n">
        <v>233</v>
      </c>
    </row>
    <row r="7">
      <c r="A7" s="4" t="inlineStr">
        <is>
          <t>Derivative [Member]</t>
        </is>
      </c>
    </row>
    <row r="8">
      <c r="A8" s="4" t="inlineStr">
        <is>
          <t>Investment securities sold, not yet purchased</t>
        </is>
      </c>
      <c r="B8" s="6" t="n">
        <v>424</v>
      </c>
      <c r="C8" s="6" t="n">
        <v>11822</v>
      </c>
    </row>
    <row r="9">
      <c r="A9" s="4" t="inlineStr">
        <is>
          <t>Other investment sold, not yet repurchased, cost</t>
        </is>
      </c>
      <c r="B9" s="6" t="n">
        <v>0</v>
      </c>
      <c r="C9" s="6" t="n">
        <v>7182</v>
      </c>
    </row>
    <row r="10">
      <c r="A10" s="4" t="inlineStr">
        <is>
          <t>Corporate Bonds and Redeemable Preferred Stock [Member]</t>
        </is>
      </c>
    </row>
    <row r="11">
      <c r="A11" s="4" t="inlineStr">
        <is>
          <t>Investment securities sold, not yet purchased</t>
        </is>
      </c>
      <c r="B11" s="6" t="n">
        <v>32574</v>
      </c>
      <c r="C11" s="6" t="n">
        <v>29206</v>
      </c>
    </row>
    <row r="12">
      <c r="A12" s="4" t="inlineStr">
        <is>
          <t>Municipal Bonds [Member]</t>
        </is>
      </c>
    </row>
    <row r="13">
      <c r="A13" s="4" t="inlineStr">
        <is>
          <t>Investment securities sold, not yet purchased</t>
        </is>
      </c>
      <c r="B13" s="6" t="n">
        <v>0</v>
      </c>
      <c r="C13" s="6" t="n">
        <v>20</v>
      </c>
    </row>
    <row r="14">
      <c r="A14" s="4" t="inlineStr">
        <is>
          <t>US Government Agencies Debt Securities [Member]</t>
        </is>
      </c>
    </row>
    <row r="15">
      <c r="A15" s="4" t="inlineStr">
        <is>
          <t>Investment securities sold, not yet purchased</t>
        </is>
      </c>
      <c r="B15" s="6" t="n">
        <v>1</v>
      </c>
      <c r="C15" s="6" t="n">
        <v>0</v>
      </c>
    </row>
    <row r="16">
      <c r="A16" s="4" t="inlineStr">
        <is>
          <t>US Treasury Securities [Member]</t>
        </is>
      </c>
    </row>
    <row r="17">
      <c r="A17" s="4" t="inlineStr">
        <is>
          <t>Investment securities sold, not yet purchased</t>
        </is>
      </c>
      <c r="B17" s="5" t="n">
        <v>29513</v>
      </c>
      <c r="C17" s="5" t="n">
        <v>33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 Other Investments, at Fair Value (Details) - USD ($) $ in Thousands</t>
        </is>
      </c>
      <c r="B1" s="2" t="inlineStr">
        <is>
          <t>Dec. 31, 2021</t>
        </is>
      </c>
      <c r="C1" s="2" t="inlineStr">
        <is>
          <t>Dec. 31, 2020</t>
        </is>
      </c>
    </row>
    <row r="2">
      <c r="A2" s="4" t="inlineStr">
        <is>
          <t>Other Investments, Fair Value Disclosure</t>
        </is>
      </c>
      <c r="B2" s="5" t="n">
        <v>56033</v>
      </c>
      <c r="C2" s="5" t="n">
        <v>58540</v>
      </c>
    </row>
    <row r="3">
      <c r="A3" s="4" t="inlineStr">
        <is>
          <t>Corporate Bonds and Redeemable Preferred Stock [Member]</t>
        </is>
      </c>
    </row>
    <row r="4">
      <c r="A4" s="4" t="inlineStr">
        <is>
          <t>Other Investments, Fair Value Disclosure</t>
        </is>
      </c>
      <c r="B4" s="6" t="n">
        <v>476</v>
      </c>
      <c r="C4" s="6" t="n">
        <v>476</v>
      </c>
    </row>
    <row r="5">
      <c r="A5" s="4" t="inlineStr">
        <is>
          <t>U.S. Insurance JV [Member]</t>
        </is>
      </c>
    </row>
    <row r="6">
      <c r="A6" s="4" t="inlineStr">
        <is>
          <t>Other Investments, Fair Value Disclosure</t>
        </is>
      </c>
      <c r="B6" s="6" t="n">
        <v>3450</v>
      </c>
      <c r="C6" s="6" t="n">
        <v>1564</v>
      </c>
    </row>
    <row r="7">
      <c r="A7" s="4" t="inlineStr">
        <is>
          <t>SPAC Fund [Member]</t>
        </is>
      </c>
    </row>
    <row r="8">
      <c r="A8" s="4" t="inlineStr">
        <is>
          <t>Other Investments, Fair Value Disclosure</t>
        </is>
      </c>
      <c r="B8" s="6" t="n">
        <v>1980</v>
      </c>
      <c r="C8" s="6" t="n">
        <v>984</v>
      </c>
    </row>
    <row r="9">
      <c r="A9" s="4" t="inlineStr">
        <is>
          <t>Residential Mortgage [Member]</t>
        </is>
      </c>
    </row>
    <row r="10">
      <c r="A10" s="4" t="inlineStr">
        <is>
          <t>Other Investments, Fair Value Disclosure</t>
        </is>
      </c>
      <c r="B10" s="6" t="n">
        <v>115</v>
      </c>
      <c r="C10" s="6" t="n">
        <v>104</v>
      </c>
    </row>
    <row r="11">
      <c r="A11" s="4" t="inlineStr">
        <is>
          <t>Equity Securities [Member]</t>
        </is>
      </c>
    </row>
    <row r="12">
      <c r="A12" s="4" t="inlineStr">
        <is>
          <t>Other Investments, Fair Value Disclosure</t>
        </is>
      </c>
      <c r="B12" s="6" t="n">
        <v>24733</v>
      </c>
      <c r="C12" s="6" t="n">
        <v>17421</v>
      </c>
    </row>
    <row r="13">
      <c r="A13" s="4" t="inlineStr">
        <is>
          <t>Restricted Equity Securities [Member]</t>
        </is>
      </c>
    </row>
    <row r="14">
      <c r="A14" s="4" t="inlineStr">
        <is>
          <t>Other Investments, Fair Value Disclosure</t>
        </is>
      </c>
      <c r="B14" s="6" t="n">
        <v>19449</v>
      </c>
      <c r="C14" s="6" t="n">
        <v>34172</v>
      </c>
    </row>
    <row r="15">
      <c r="A15" s="4" t="inlineStr">
        <is>
          <t>Subordinated Debt [Member]</t>
        </is>
      </c>
    </row>
    <row r="16">
      <c r="A16" s="4" t="inlineStr">
        <is>
          <t>Other Investments, Fair Value Disclosure</t>
        </is>
      </c>
      <c r="B16" s="6" t="n">
        <v>0</v>
      </c>
      <c r="C16" s="6" t="n">
        <v>1519</v>
      </c>
    </row>
    <row r="17">
      <c r="A17" s="4" t="inlineStr">
        <is>
          <t>Residential Transition Loans [Member]</t>
        </is>
      </c>
    </row>
    <row r="18">
      <c r="A18" s="4" t="inlineStr">
        <is>
          <t>Other Investments, Fair Value Disclosure</t>
        </is>
      </c>
      <c r="B18" s="6" t="n">
        <v>0</v>
      </c>
      <c r="C18" s="6" t="n">
        <v>2300</v>
      </c>
    </row>
    <row r="19">
      <c r="A19" s="4" t="inlineStr">
        <is>
          <t>CREO JV [Member]</t>
        </is>
      </c>
    </row>
    <row r="20">
      <c r="A20" s="4" t="inlineStr">
        <is>
          <t>Other Investments, Fair Value Disclosure</t>
        </is>
      </c>
      <c r="B20" s="5" t="n">
        <v>5830</v>
      </c>
      <c r="C20"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9 - Fair Value Disclosures (Details Textual) - USD ($) $ in Thousands</t>
        </is>
      </c>
      <c r="B1" s="2" t="inlineStr">
        <is>
          <t>12 Months Ended</t>
        </is>
      </c>
    </row>
    <row r="2">
      <c r="B2" s="2" t="inlineStr">
        <is>
          <t>Dec. 31, 2021</t>
        </is>
      </c>
      <c r="C2" s="2" t="inlineStr">
        <is>
          <t>Dec. 31, 2020</t>
        </is>
      </c>
      <c r="D2" s="2" t="inlineStr">
        <is>
          <t>Dec. 31, 2019</t>
        </is>
      </c>
    </row>
    <row r="3">
      <c r="A3" s="4" t="inlineStr">
        <is>
          <t>Other Investment Sold, Not yet Purchased, Gain (Loss), Fair Value</t>
        </is>
      </c>
      <c r="B3" s="5" t="n">
        <v>35421</v>
      </c>
      <c r="C3" s="5" t="n">
        <v>43413</v>
      </c>
      <c r="D3" s="5" t="n">
        <v>1080</v>
      </c>
    </row>
    <row r="4">
      <c r="A4" s="4" t="inlineStr">
        <is>
          <t>Other Investment Sold, Not yet Purchased, Gain (Loss)</t>
        </is>
      </c>
      <c r="B4" s="5" t="n">
        <v>830</v>
      </c>
      <c r="C4" s="5" t="n">
        <v>1063</v>
      </c>
      <c r="D4"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Fair Value Disclosures - Fair Value Measurements on a Recurring Basis (Details) - USD ($) $ in Thousands</t>
        </is>
      </c>
      <c r="C1" s="2" t="inlineStr">
        <is>
          <t>Dec. 31, 2021</t>
        </is>
      </c>
      <c r="D1" s="2" t="inlineStr">
        <is>
          <t>Dec. 31, 2020</t>
        </is>
      </c>
    </row>
    <row r="2">
      <c r="A2" s="4" t="inlineStr">
        <is>
          <t>Investments-trading</t>
        </is>
      </c>
      <c r="C2" s="5" t="n">
        <v>223865</v>
      </c>
      <c r="D2" s="5" t="n">
        <v>242961</v>
      </c>
    </row>
    <row r="3">
      <c r="A3" s="4" t="inlineStr">
        <is>
          <t>Total other investments, at fair value</t>
        </is>
      </c>
      <c r="C3" s="6" t="n">
        <v>56033</v>
      </c>
      <c r="D3" s="6" t="n">
        <v>58540</v>
      </c>
    </row>
    <row r="4">
      <c r="A4" s="4" t="inlineStr">
        <is>
          <t>Investment securities sold, not yet purchased</t>
        </is>
      </c>
      <c r="C4" s="6" t="n">
        <v>62512</v>
      </c>
      <c r="D4" s="6" t="n">
        <v>44439</v>
      </c>
    </row>
    <row r="5">
      <c r="A5" s="4" t="inlineStr">
        <is>
          <t>Other investments, sold not yet purchased</t>
        </is>
      </c>
      <c r="C5" s="6" t="n">
        <v>2488</v>
      </c>
      <c r="D5" s="6" t="n">
        <v>7415</v>
      </c>
    </row>
    <row r="6">
      <c r="A6" s="4" t="inlineStr">
        <is>
          <t>Corporate Bonds and Redeemable Preferred Stock [Member]</t>
        </is>
      </c>
    </row>
    <row r="7">
      <c r="A7" s="4" t="inlineStr">
        <is>
          <t>Investments-trading</t>
        </is>
      </c>
      <c r="C7" s="6" t="n">
        <v>45519</v>
      </c>
      <c r="D7" s="6" t="n">
        <v>36388</v>
      </c>
    </row>
    <row r="8">
      <c r="A8" s="4" t="inlineStr">
        <is>
          <t>Investment securities sold, not yet purchased</t>
        </is>
      </c>
      <c r="C8" s="6" t="n">
        <v>32574</v>
      </c>
      <c r="D8" s="6" t="n">
        <v>29206</v>
      </c>
    </row>
    <row r="9">
      <c r="A9" s="4" t="inlineStr">
        <is>
          <t>Foreign Government Bonds [Member]</t>
        </is>
      </c>
    </row>
    <row r="10">
      <c r="A10" s="4" t="inlineStr">
        <is>
          <t>Investments-trading</t>
        </is>
      </c>
      <c r="C10" s="6" t="n">
        <v>467</v>
      </c>
      <c r="D10" s="6" t="n">
        <v>659</v>
      </c>
    </row>
    <row r="11">
      <c r="A11" s="4" t="inlineStr">
        <is>
          <t>Municipal Bonds [Member]</t>
        </is>
      </c>
    </row>
    <row r="12">
      <c r="A12" s="4" t="inlineStr">
        <is>
          <t>Investments-trading</t>
        </is>
      </c>
      <c r="C12" s="6" t="n">
        <v>18841</v>
      </c>
      <c r="D12" s="6" t="n">
        <v>19400</v>
      </c>
    </row>
    <row r="13">
      <c r="A13" s="4" t="inlineStr">
        <is>
          <t>Investment securities sold, not yet purchased</t>
        </is>
      </c>
      <c r="C13" s="6" t="n">
        <v>0</v>
      </c>
      <c r="D13" s="6" t="n">
        <v>20</v>
      </c>
    </row>
    <row r="14">
      <c r="A14" s="4" t="inlineStr">
        <is>
          <t>Certificates of Deposit [Member]</t>
        </is>
      </c>
    </row>
    <row r="15">
      <c r="A15" s="4" t="inlineStr">
        <is>
          <t>Investments-trading</t>
        </is>
      </c>
      <c r="C15" s="6" t="n">
        <v>169</v>
      </c>
      <c r="D15" s="6" t="n">
        <v>70</v>
      </c>
    </row>
    <row r="16">
      <c r="A16" s="4" t="inlineStr">
        <is>
          <t>Derivative [Member]</t>
        </is>
      </c>
    </row>
    <row r="17">
      <c r="A17" s="4" t="inlineStr">
        <is>
          <t>Investments-trading</t>
        </is>
      </c>
      <c r="C17" s="6" t="n">
        <v>1275</v>
      </c>
      <c r="D17" s="6" t="n">
        <v>13717</v>
      </c>
    </row>
    <row r="18">
      <c r="A18" s="4" t="inlineStr">
        <is>
          <t>Investment securities sold, not yet purchased</t>
        </is>
      </c>
      <c r="C18" s="6" t="n">
        <v>424</v>
      </c>
      <c r="D18" s="6" t="n">
        <v>11822</v>
      </c>
    </row>
    <row r="19">
      <c r="A19" s="4" t="inlineStr">
        <is>
          <t>Other investments, sold not yet purchased</t>
        </is>
      </c>
      <c r="C19" s="6" t="n">
        <v>0</v>
      </c>
      <c r="D19" s="6" t="n">
        <v>7182</v>
      </c>
    </row>
    <row r="20">
      <c r="A20" s="4" t="inlineStr">
        <is>
          <t>Equity Securities [Member]</t>
        </is>
      </c>
    </row>
    <row r="21">
      <c r="A21" s="4" t="inlineStr">
        <is>
          <t>Investments-trading</t>
        </is>
      </c>
      <c r="C21" s="6" t="n">
        <v>1118</v>
      </c>
      <c r="D21" s="6" t="n">
        <v>428</v>
      </c>
    </row>
    <row r="22">
      <c r="A22" s="4" t="inlineStr">
        <is>
          <t>Total other investments, at fair value</t>
        </is>
      </c>
      <c r="C22" s="6" t="n">
        <v>24733</v>
      </c>
      <c r="D22" s="6" t="n">
        <v>17421</v>
      </c>
    </row>
    <row r="23">
      <c r="A23" s="4" t="inlineStr">
        <is>
          <t>Investment securities sold, not yet purchased</t>
        </is>
      </c>
      <c r="C23" s="6" t="n">
        <v>0</v>
      </c>
      <c r="D23" s="6" t="n">
        <v>43</v>
      </c>
    </row>
    <row r="24">
      <c r="A24" s="4" t="inlineStr">
        <is>
          <t>Other investments, sold not yet purchased</t>
        </is>
      </c>
      <c r="C24" s="6" t="n">
        <v>2488</v>
      </c>
      <c r="D24" s="6" t="n">
        <v>233</v>
      </c>
    </row>
    <row r="25">
      <c r="A25" s="4" t="inlineStr">
        <is>
          <t>Restricted Equity Securities [Member]</t>
        </is>
      </c>
    </row>
    <row r="26">
      <c r="A26" s="4" t="inlineStr">
        <is>
          <t>Total other investments, at fair value</t>
        </is>
      </c>
      <c r="C26" s="6" t="n">
        <v>19449</v>
      </c>
      <c r="D26" s="6" t="n">
        <v>34172</v>
      </c>
    </row>
    <row r="27">
      <c r="A27" s="4" t="inlineStr">
        <is>
          <t>Subordinated Debt [Member]</t>
        </is>
      </c>
    </row>
    <row r="28">
      <c r="A28" s="4" t="inlineStr">
        <is>
          <t>Total other investments, at fair value</t>
        </is>
      </c>
      <c r="C28" s="6" t="n">
        <v>0</v>
      </c>
      <c r="D28" s="6" t="n">
        <v>1519</v>
      </c>
    </row>
    <row r="29">
      <c r="A29" s="4" t="inlineStr">
        <is>
          <t>Residential Transition Loans [Member]</t>
        </is>
      </c>
    </row>
    <row r="30">
      <c r="A30" s="4" t="inlineStr">
        <is>
          <t>Total other investments, at fair value</t>
        </is>
      </c>
      <c r="C30" s="6" t="n">
        <v>0</v>
      </c>
      <c r="D30" s="6" t="n">
        <v>2300</v>
      </c>
    </row>
    <row r="31">
      <c r="A31" s="4" t="inlineStr">
        <is>
          <t>Fair Value, Recurring [Member]</t>
        </is>
      </c>
    </row>
    <row r="32">
      <c r="A32" s="4" t="inlineStr">
        <is>
          <t>Investments-trading</t>
        </is>
      </c>
      <c r="C32" s="6" t="n">
        <v>223865</v>
      </c>
      <c r="D32" s="6" t="n">
        <v>242961</v>
      </c>
    </row>
    <row r="33">
      <c r="A33" s="4" t="inlineStr">
        <is>
          <t>Total other investments, at fair value</t>
        </is>
      </c>
      <c r="C33" s="6" t="n">
        <v>56033</v>
      </c>
      <c r="D33" s="6" t="n">
        <v>58540</v>
      </c>
    </row>
    <row r="34">
      <c r="A34" s="4" t="inlineStr">
        <is>
          <t>Investment securities sold, not yet purchased</t>
        </is>
      </c>
      <c r="C34" s="6" t="n">
        <v>62512</v>
      </c>
      <c r="D34" s="6" t="n">
        <v>44439</v>
      </c>
    </row>
    <row r="35">
      <c r="A35" s="4" t="inlineStr">
        <is>
          <t>Other investments, sold not yet purchased</t>
        </is>
      </c>
      <c r="C35" s="6" t="n">
        <v>2488</v>
      </c>
      <c r="D35" s="6" t="n">
        <v>7415</v>
      </c>
    </row>
    <row r="36">
      <c r="A36" s="4" t="inlineStr">
        <is>
          <t>Fair Value, Recurring [Member] | Corporate Bonds and Redeemable Preferred Stock [Member]</t>
        </is>
      </c>
    </row>
    <row r="37">
      <c r="A37" s="4" t="inlineStr">
        <is>
          <t>Investments-trading</t>
        </is>
      </c>
      <c r="C37" s="6" t="n">
        <v>45519</v>
      </c>
      <c r="D37" s="6" t="n">
        <v>36388</v>
      </c>
    </row>
    <row r="38">
      <c r="A38" s="4" t="inlineStr">
        <is>
          <t>Total other investments, at fair value</t>
        </is>
      </c>
      <c r="C38" s="6" t="n">
        <v>476</v>
      </c>
      <c r="D38" s="6" t="n">
        <v>476</v>
      </c>
    </row>
    <row r="39">
      <c r="A39" s="4" t="inlineStr">
        <is>
          <t>Investment securities sold, not yet purchased</t>
        </is>
      </c>
      <c r="C39" s="6" t="n">
        <v>32574</v>
      </c>
      <c r="D39" s="6" t="n">
        <v>29206</v>
      </c>
    </row>
    <row r="40">
      <c r="A40" s="4" t="inlineStr">
        <is>
          <t>Fair Value, Recurring [Member] | Foreign Government Bonds [Member]</t>
        </is>
      </c>
    </row>
    <row r="41">
      <c r="A41" s="4" t="inlineStr">
        <is>
          <t>Investments-trading</t>
        </is>
      </c>
      <c r="C41" s="6" t="n">
        <v>467</v>
      </c>
      <c r="D41" s="6" t="n">
        <v>659</v>
      </c>
    </row>
    <row r="42">
      <c r="A42" s="4" t="inlineStr">
        <is>
          <t>Fair Value, Recurring [Member] | Municipal Bonds [Member]</t>
        </is>
      </c>
    </row>
    <row r="43">
      <c r="A43" s="4" t="inlineStr">
        <is>
          <t>Investments-trading</t>
        </is>
      </c>
      <c r="C43" s="6" t="n">
        <v>18841</v>
      </c>
      <c r="D43" s="6" t="n">
        <v>19400</v>
      </c>
    </row>
    <row r="44">
      <c r="A44" s="4" t="inlineStr">
        <is>
          <t>Investment securities sold, not yet purchased</t>
        </is>
      </c>
      <c r="D44" s="6" t="n">
        <v>20</v>
      </c>
    </row>
    <row r="45">
      <c r="A45" s="4" t="inlineStr">
        <is>
          <t>Fair Value, Recurring [Member] | Certificates of Deposit [Member]</t>
        </is>
      </c>
    </row>
    <row r="46">
      <c r="A46" s="4" t="inlineStr">
        <is>
          <t>Investments-trading</t>
        </is>
      </c>
      <c r="C46" s="6" t="n">
        <v>169</v>
      </c>
      <c r="D46" s="6" t="n">
        <v>70</v>
      </c>
    </row>
    <row r="47">
      <c r="A47" s="4" t="inlineStr">
        <is>
          <t>Fair Value, Recurring [Member] | Derivative [Member]</t>
        </is>
      </c>
    </row>
    <row r="48">
      <c r="A48" s="4" t="inlineStr">
        <is>
          <t>Investments-trading</t>
        </is>
      </c>
      <c r="C48" s="6" t="n">
        <v>1275</v>
      </c>
      <c r="D48" s="6" t="n">
        <v>13717</v>
      </c>
    </row>
    <row r="49">
      <c r="A49" s="4" t="inlineStr">
        <is>
          <t>Investment securities sold, not yet purchased</t>
        </is>
      </c>
      <c r="C49" s="6" t="n">
        <v>424</v>
      </c>
      <c r="D49" s="6" t="n">
        <v>11822</v>
      </c>
    </row>
    <row r="50">
      <c r="A50" s="4" t="inlineStr">
        <is>
          <t>Other investments, sold not yet purchased</t>
        </is>
      </c>
      <c r="D50" s="6" t="n">
        <v>233</v>
      </c>
    </row>
    <row r="51">
      <c r="A51" s="4" t="inlineStr">
        <is>
          <t>Fair Value, Recurring [Member] | Equity Securities [Member]</t>
        </is>
      </c>
    </row>
    <row r="52">
      <c r="A52" s="4" t="inlineStr">
        <is>
          <t>Investments-trading</t>
        </is>
      </c>
      <c r="C52" s="6" t="n">
        <v>1118</v>
      </c>
      <c r="D52" s="6" t="n">
        <v>428</v>
      </c>
    </row>
    <row r="53">
      <c r="A53" s="4" t="inlineStr">
        <is>
          <t>Total other investments, at fair value</t>
        </is>
      </c>
      <c r="C53" s="6" t="n">
        <v>24733</v>
      </c>
      <c r="D53" s="6" t="n">
        <v>17421</v>
      </c>
    </row>
    <row r="54">
      <c r="A54" s="4" t="inlineStr">
        <is>
          <t>Investment securities sold, not yet purchased</t>
        </is>
      </c>
      <c r="C54" s="6" t="n">
        <v>2488</v>
      </c>
      <c r="D54" s="6" t="n">
        <v>43</v>
      </c>
    </row>
    <row r="55">
      <c r="A55" s="4" t="inlineStr">
        <is>
          <t>Other investments, sold not yet purchased</t>
        </is>
      </c>
      <c r="D55" s="6" t="n">
        <v>7182</v>
      </c>
    </row>
    <row r="56">
      <c r="A56" s="4" t="inlineStr">
        <is>
          <t>Fair Value, Recurring [Member] | Restricted Equity Securities [Member]</t>
        </is>
      </c>
    </row>
    <row r="57">
      <c r="A57" s="4" t="inlineStr">
        <is>
          <t>Total other investments, at fair value</t>
        </is>
      </c>
      <c r="C57" s="6" t="n">
        <v>19449</v>
      </c>
      <c r="D57" s="6" t="n">
        <v>34172</v>
      </c>
    </row>
    <row r="58">
      <c r="A58" s="4" t="inlineStr">
        <is>
          <t>Fair Value, Recurring [Member] | Subordinated Debt [Member]</t>
        </is>
      </c>
    </row>
    <row r="59">
      <c r="A59" s="4" t="inlineStr">
        <is>
          <t>Total other investments, at fair value</t>
        </is>
      </c>
      <c r="D59" s="6" t="n">
        <v>1519</v>
      </c>
    </row>
    <row r="60">
      <c r="A60" s="4" t="inlineStr">
        <is>
          <t>Fair Value, Recurring [Member] | Residential Transition Loans [Member]</t>
        </is>
      </c>
    </row>
    <row r="61">
      <c r="A61" s="4" t="inlineStr">
        <is>
          <t>Total other investments, at fair value</t>
        </is>
      </c>
      <c r="D61" s="6" t="n">
        <v>2300</v>
      </c>
    </row>
    <row r="62">
      <c r="A62" s="4" t="inlineStr">
        <is>
          <t>Fair Value, Recurring [Member] | Fair Value, Inputs, Level 1 [Member]</t>
        </is>
      </c>
    </row>
    <row r="63">
      <c r="A63" s="4" t="inlineStr">
        <is>
          <t>Investments-trading</t>
        </is>
      </c>
      <c r="C63" s="6" t="n">
        <v>0</v>
      </c>
      <c r="D63" s="6" t="n">
        <v>607</v>
      </c>
    </row>
    <row r="64">
      <c r="A64" s="4" t="inlineStr">
        <is>
          <t>Investment securities sold, not yet purchased</t>
        </is>
      </c>
      <c r="C64" s="6" t="n">
        <v>29514</v>
      </c>
      <c r="D64" s="6" t="n">
        <v>3391</v>
      </c>
    </row>
    <row r="65">
      <c r="A65" s="4" t="inlineStr">
        <is>
          <t>Other investments, sold not yet purchased</t>
        </is>
      </c>
      <c r="C65" s="6" t="n">
        <v>2488</v>
      </c>
      <c r="D65" s="6" t="n">
        <v>7415</v>
      </c>
    </row>
    <row r="66">
      <c r="A66" s="4" t="inlineStr">
        <is>
          <t>Fair Value, Recurring [Member] | Fair Value, Inputs, Level 1 [Member] | Corporate Bonds and Redeemable Preferred Stock [Member]</t>
        </is>
      </c>
    </row>
    <row r="67">
      <c r="A67" s="4" t="inlineStr">
        <is>
          <t>Investments-trading</t>
        </is>
      </c>
      <c r="C67" s="6" t="n">
        <v>0</v>
      </c>
      <c r="D67" s="6" t="n">
        <v>0</v>
      </c>
    </row>
    <row r="68">
      <c r="A68" s="4" t="inlineStr">
        <is>
          <t>Total other investments, at fair value</t>
        </is>
      </c>
      <c r="C68" s="6" t="n">
        <v>0</v>
      </c>
      <c r="D68" s="6" t="n">
        <v>0</v>
      </c>
    </row>
    <row r="69">
      <c r="A69" s="4" t="inlineStr">
        <is>
          <t>Investment securities sold, not yet purchased</t>
        </is>
      </c>
      <c r="C69" s="6" t="n">
        <v>0</v>
      </c>
      <c r="D69" s="6" t="n">
        <v>0</v>
      </c>
    </row>
    <row r="70">
      <c r="A70" s="4" t="inlineStr">
        <is>
          <t>Fair Value, Recurring [Member] | Fair Value, Inputs, Level 1 [Member] | Foreign Government Bonds [Member]</t>
        </is>
      </c>
    </row>
    <row r="71">
      <c r="A71" s="4" t="inlineStr">
        <is>
          <t>Investments-trading</t>
        </is>
      </c>
      <c r="C71" s="6" t="n">
        <v>0</v>
      </c>
      <c r="D71" s="6" t="n">
        <v>0</v>
      </c>
    </row>
    <row r="72">
      <c r="A72" s="4" t="inlineStr">
        <is>
          <t>Fair Value, Recurring [Member] | Fair Value, Inputs, Level 1 [Member] | Municipal Bonds [Member]</t>
        </is>
      </c>
    </row>
    <row r="73">
      <c r="A73" s="4" t="inlineStr">
        <is>
          <t>Investments-trading</t>
        </is>
      </c>
      <c r="C73" s="6" t="n">
        <v>0</v>
      </c>
      <c r="D73" s="6" t="n">
        <v>0</v>
      </c>
    </row>
    <row r="74">
      <c r="A74" s="4" t="inlineStr">
        <is>
          <t>Investment securities sold, not yet purchased</t>
        </is>
      </c>
      <c r="D74" s="6" t="n">
        <v>0</v>
      </c>
    </row>
    <row r="75">
      <c r="A75" s="4" t="inlineStr">
        <is>
          <t>Fair Value, Recurring [Member] | Fair Value, Inputs, Level 1 [Member] | Certificates of Deposit [Member]</t>
        </is>
      </c>
    </row>
    <row r="76">
      <c r="A76" s="4" t="inlineStr">
        <is>
          <t>Investments-trading</t>
        </is>
      </c>
      <c r="C76" s="6" t="n">
        <v>0</v>
      </c>
      <c r="D76" s="6" t="n">
        <v>0</v>
      </c>
    </row>
    <row r="77">
      <c r="A77" s="4" t="inlineStr">
        <is>
          <t>Fair Value, Recurring [Member] | Fair Value, Inputs, Level 1 [Member] | Derivative [Member]</t>
        </is>
      </c>
    </row>
    <row r="78">
      <c r="A78" s="4" t="inlineStr">
        <is>
          <t>Investments-trading</t>
        </is>
      </c>
      <c r="C78" s="6" t="n">
        <v>0</v>
      </c>
      <c r="D78" s="6" t="n">
        <v>0</v>
      </c>
    </row>
    <row r="79">
      <c r="A79" s="4" t="inlineStr">
        <is>
          <t>Investment securities sold, not yet purchased</t>
        </is>
      </c>
      <c r="C79" s="6" t="n">
        <v>0</v>
      </c>
      <c r="D79" s="6" t="n">
        <v>0</v>
      </c>
    </row>
    <row r="80">
      <c r="A80" s="4" t="inlineStr">
        <is>
          <t>Other investments, sold not yet purchased</t>
        </is>
      </c>
      <c r="D80" s="6" t="n">
        <v>233</v>
      </c>
    </row>
    <row r="81">
      <c r="A81" s="4" t="inlineStr">
        <is>
          <t>Fair Value, Recurring [Member] | Fair Value, Inputs, Level 1 [Member] | Equity Securities [Member]</t>
        </is>
      </c>
    </row>
    <row r="82">
      <c r="A82" s="4" t="inlineStr">
        <is>
          <t>Investments-trading</t>
        </is>
      </c>
      <c r="C82" s="6" t="n">
        <v>0</v>
      </c>
      <c r="D82" s="6" t="n">
        <v>0</v>
      </c>
    </row>
    <row r="83">
      <c r="A83" s="4" t="inlineStr">
        <is>
          <t>Total other investments, at fair value</t>
        </is>
      </c>
      <c r="C83" s="6" t="n">
        <v>24733</v>
      </c>
      <c r="D83" s="6" t="n">
        <v>17421</v>
      </c>
    </row>
    <row r="84">
      <c r="A84" s="4" t="inlineStr">
        <is>
          <t>Investment securities sold, not yet purchased</t>
        </is>
      </c>
      <c r="C84" s="6" t="n">
        <v>2488</v>
      </c>
      <c r="D84" s="6" t="n">
        <v>43</v>
      </c>
    </row>
    <row r="85">
      <c r="A85" s="4" t="inlineStr">
        <is>
          <t>Other investments, sold not yet purchased</t>
        </is>
      </c>
      <c r="D85" s="6" t="n">
        <v>7182</v>
      </c>
    </row>
    <row r="86">
      <c r="A86" s="4" t="inlineStr">
        <is>
          <t>Fair Value, Recurring [Member] | Fair Value, Inputs, Level 1 [Member] | Restricted Equity Securities [Member]</t>
        </is>
      </c>
    </row>
    <row r="87">
      <c r="A87" s="4" t="inlineStr">
        <is>
          <t>Total other investments, at fair value</t>
        </is>
      </c>
      <c r="C87" s="6" t="n">
        <v>0</v>
      </c>
      <c r="D87" s="6" t="n">
        <v>0</v>
      </c>
    </row>
    <row r="88">
      <c r="A88" s="4" t="inlineStr">
        <is>
          <t>Fair Value, Recurring [Member] | Fair Value, Inputs, Level 1 [Member] | Subordinated Debt [Member]</t>
        </is>
      </c>
    </row>
    <row r="89">
      <c r="A89" s="4" t="inlineStr">
        <is>
          <t>Total other investments, at fair value</t>
        </is>
      </c>
      <c r="D89" s="6" t="n">
        <v>0</v>
      </c>
    </row>
    <row r="90">
      <c r="A90" s="4" t="inlineStr">
        <is>
          <t>Fair Value, Recurring [Member] | Fair Value, Inputs, Level 1 [Member] | Residential Transition Loans [Member]</t>
        </is>
      </c>
    </row>
    <row r="91">
      <c r="A91" s="4" t="inlineStr">
        <is>
          <t>Total other investments, at fair value</t>
        </is>
      </c>
      <c r="D91" s="6" t="n">
        <v>0</v>
      </c>
    </row>
    <row r="92">
      <c r="A92" s="4" t="inlineStr">
        <is>
          <t>Fair Value, Recurring [Member] | Fair Value, Inputs, Level 2 [Member]</t>
        </is>
      </c>
    </row>
    <row r="93">
      <c r="A93" s="4" t="inlineStr">
        <is>
          <t>Investments-trading</t>
        </is>
      </c>
      <c r="C93" s="6" t="n">
        <v>223865</v>
      </c>
      <c r="D93" s="6" t="n">
        <v>242354</v>
      </c>
    </row>
    <row r="94">
      <c r="A94" s="4" t="inlineStr">
        <is>
          <t>Investment securities sold, not yet purchased</t>
        </is>
      </c>
      <c r="C94" s="6" t="n">
        <v>32998</v>
      </c>
      <c r="D94" s="6" t="n">
        <v>41048</v>
      </c>
    </row>
    <row r="95">
      <c r="A95" s="4" t="inlineStr">
        <is>
          <t>Other investments, sold not yet purchased</t>
        </is>
      </c>
      <c r="C95" s="6" t="n">
        <v>0</v>
      </c>
      <c r="D95" s="6" t="n">
        <v>0</v>
      </c>
    </row>
    <row r="96">
      <c r="A96" s="4" t="inlineStr">
        <is>
          <t>Fair Value, Recurring [Member] | Fair Value, Inputs, Level 2 [Member] | Corporate Bonds and Redeemable Preferred Stock [Member]</t>
        </is>
      </c>
    </row>
    <row r="97">
      <c r="A97" s="4" t="inlineStr">
        <is>
          <t>Investments-trading</t>
        </is>
      </c>
      <c r="C97" s="6" t="n">
        <v>45519</v>
      </c>
      <c r="D97" s="6" t="n">
        <v>36388</v>
      </c>
    </row>
    <row r="98">
      <c r="A98" s="4" t="inlineStr">
        <is>
          <t>Total other investments, at fair value</t>
        </is>
      </c>
      <c r="C98" s="6" t="n">
        <v>476</v>
      </c>
      <c r="D98" s="6" t="n">
        <v>476</v>
      </c>
    </row>
    <row r="99">
      <c r="A99" s="4" t="inlineStr">
        <is>
          <t>Investment securities sold, not yet purchased</t>
        </is>
      </c>
      <c r="C99" s="6" t="n">
        <v>32574</v>
      </c>
      <c r="D99" s="6" t="n">
        <v>29206</v>
      </c>
    </row>
    <row r="100">
      <c r="A100" s="4" t="inlineStr">
        <is>
          <t>Fair Value, Recurring [Member] | Fair Value, Inputs, Level 2 [Member] | Foreign Government Bonds [Member]</t>
        </is>
      </c>
    </row>
    <row r="101">
      <c r="A101" s="4" t="inlineStr">
        <is>
          <t>Investments-trading</t>
        </is>
      </c>
      <c r="C101" s="6" t="n">
        <v>467</v>
      </c>
      <c r="D101" s="6" t="n">
        <v>659</v>
      </c>
    </row>
    <row r="102">
      <c r="A102" s="4" t="inlineStr">
        <is>
          <t>Fair Value, Recurring [Member] | Fair Value, Inputs, Level 2 [Member] | Municipal Bonds [Member]</t>
        </is>
      </c>
    </row>
    <row r="103">
      <c r="A103" s="4" t="inlineStr">
        <is>
          <t>Investments-trading</t>
        </is>
      </c>
      <c r="C103" s="6" t="n">
        <v>18841</v>
      </c>
      <c r="D103" s="6" t="n">
        <v>19400</v>
      </c>
    </row>
    <row r="104">
      <c r="A104" s="4" t="inlineStr">
        <is>
          <t>Investment securities sold, not yet purchased</t>
        </is>
      </c>
      <c r="D104" s="6" t="n">
        <v>20</v>
      </c>
    </row>
    <row r="105">
      <c r="A105" s="4" t="inlineStr">
        <is>
          <t>Fair Value, Recurring [Member] | Fair Value, Inputs, Level 2 [Member] | Certificates of Deposit [Member]</t>
        </is>
      </c>
    </row>
    <row r="106">
      <c r="A106" s="4" t="inlineStr">
        <is>
          <t>Investments-trading</t>
        </is>
      </c>
      <c r="C106" s="6" t="n">
        <v>169</v>
      </c>
      <c r="D106" s="6" t="n">
        <v>70</v>
      </c>
    </row>
    <row r="107">
      <c r="A107" s="4" t="inlineStr">
        <is>
          <t>Fair Value, Recurring [Member] | Fair Value, Inputs, Level 2 [Member] | Derivative [Member]</t>
        </is>
      </c>
    </row>
    <row r="108">
      <c r="A108" s="4" t="inlineStr">
        <is>
          <t>Investments-trading</t>
        </is>
      </c>
      <c r="C108" s="6" t="n">
        <v>1275</v>
      </c>
      <c r="D108" s="6" t="n">
        <v>13717</v>
      </c>
    </row>
    <row r="109">
      <c r="A109" s="4" t="inlineStr">
        <is>
          <t>Investment securities sold, not yet purchased</t>
        </is>
      </c>
      <c r="C109" s="6" t="n">
        <v>424</v>
      </c>
      <c r="D109" s="6" t="n">
        <v>11822</v>
      </c>
    </row>
    <row r="110">
      <c r="A110" s="4" t="inlineStr">
        <is>
          <t>Other investments, sold not yet purchased</t>
        </is>
      </c>
      <c r="D110" s="6" t="n">
        <v>0</v>
      </c>
    </row>
    <row r="111">
      <c r="A111" s="4" t="inlineStr">
        <is>
          <t>Fair Value, Recurring [Member] | Fair Value, Inputs, Level 2 [Member] | Equity Securities [Member]</t>
        </is>
      </c>
    </row>
    <row r="112">
      <c r="A112" s="4" t="inlineStr">
        <is>
          <t>Investments-trading</t>
        </is>
      </c>
      <c r="C112" s="6" t="n">
        <v>1118</v>
      </c>
      <c r="D112" s="6" t="n">
        <v>428</v>
      </c>
    </row>
    <row r="113">
      <c r="A113" s="4" t="inlineStr">
        <is>
          <t>Total other investments, at fair value</t>
        </is>
      </c>
      <c r="C113" s="6" t="n">
        <v>0</v>
      </c>
      <c r="D113" s="6" t="n">
        <v>0</v>
      </c>
    </row>
    <row r="114">
      <c r="A114" s="4" t="inlineStr">
        <is>
          <t>Investment securities sold, not yet purchased</t>
        </is>
      </c>
      <c r="C114" s="6" t="n">
        <v>0</v>
      </c>
      <c r="D114" s="6" t="n">
        <v>0</v>
      </c>
    </row>
    <row r="115">
      <c r="A115" s="4" t="inlineStr">
        <is>
          <t>Other investments, sold not yet purchased</t>
        </is>
      </c>
      <c r="D115" s="6" t="n">
        <v>0</v>
      </c>
    </row>
    <row r="116">
      <c r="A116" s="4" t="inlineStr">
        <is>
          <t>Fair Value, Recurring [Member] | Fair Value, Inputs, Level 2 [Member] | Restricted Equity Securities [Member]</t>
        </is>
      </c>
    </row>
    <row r="117">
      <c r="A117" s="4" t="inlineStr">
        <is>
          <t>Total other investments, at fair value</t>
        </is>
      </c>
      <c r="C117" s="6" t="n">
        <v>19449</v>
      </c>
      <c r="D117" s="6" t="n">
        <v>34172</v>
      </c>
    </row>
    <row r="118">
      <c r="A118" s="4" t="inlineStr">
        <is>
          <t>Fair Value, Recurring [Member] | Fair Value, Inputs, Level 2 [Member] | Subordinated Debt [Member]</t>
        </is>
      </c>
    </row>
    <row r="119">
      <c r="A119" s="4" t="inlineStr">
        <is>
          <t>Total other investments, at fair value</t>
        </is>
      </c>
      <c r="D119" s="6" t="n">
        <v>1519</v>
      </c>
    </row>
    <row r="120">
      <c r="A120" s="4" t="inlineStr">
        <is>
          <t>Fair Value, Recurring [Member] | Fair Value, Inputs, Level 2 [Member] | Residential Transition Loans [Member]</t>
        </is>
      </c>
    </row>
    <row r="121">
      <c r="A121" s="4" t="inlineStr">
        <is>
          <t>Total other investments, at fair value</t>
        </is>
      </c>
      <c r="D121" s="6" t="n">
        <v>2300</v>
      </c>
    </row>
    <row r="122">
      <c r="A122" s="4" t="inlineStr">
        <is>
          <t>Fair Value, Recurring [Member] | Fair Value, Inputs, Level 3 [Member]</t>
        </is>
      </c>
    </row>
    <row r="123">
      <c r="A123" s="4" t="inlineStr">
        <is>
          <t>Investments-trading</t>
        </is>
      </c>
      <c r="C123" s="6" t="n">
        <v>0</v>
      </c>
      <c r="D123" s="6" t="n">
        <v>0</v>
      </c>
    </row>
    <row r="124">
      <c r="A124" s="4" t="inlineStr">
        <is>
          <t>Investment securities sold, not yet purchased</t>
        </is>
      </c>
      <c r="C124" s="6" t="n">
        <v>0</v>
      </c>
      <c r="D124" s="6" t="n">
        <v>0</v>
      </c>
    </row>
    <row r="125">
      <c r="A125" s="4" t="inlineStr">
        <is>
          <t>Other investments, sold not yet purchased</t>
        </is>
      </c>
      <c r="C125" s="6" t="n">
        <v>0</v>
      </c>
      <c r="D125" s="6" t="n">
        <v>0</v>
      </c>
    </row>
    <row r="126">
      <c r="A126" s="4" t="inlineStr">
        <is>
          <t>Fair Value, Recurring [Member] | Fair Value, Inputs, Level 3 [Member] | Corporate Bonds and Redeemable Preferred Stock [Member]</t>
        </is>
      </c>
    </row>
    <row r="127">
      <c r="A127" s="4" t="inlineStr">
        <is>
          <t>Investments-trading</t>
        </is>
      </c>
      <c r="C127" s="6" t="n">
        <v>0</v>
      </c>
      <c r="D127" s="6" t="n">
        <v>0</v>
      </c>
    </row>
    <row r="128">
      <c r="A128" s="4" t="inlineStr">
        <is>
          <t>Total other investments, at fair value</t>
        </is>
      </c>
      <c r="C128" s="6" t="n">
        <v>0</v>
      </c>
      <c r="D128" s="6" t="n">
        <v>0</v>
      </c>
    </row>
    <row r="129">
      <c r="A129" s="4" t="inlineStr">
        <is>
          <t>Investment securities sold, not yet purchased</t>
        </is>
      </c>
      <c r="C129" s="6" t="n">
        <v>0</v>
      </c>
      <c r="D129" s="6" t="n">
        <v>0</v>
      </c>
    </row>
    <row r="130">
      <c r="A130" s="4" t="inlineStr">
        <is>
          <t>Fair Value, Recurring [Member] | Fair Value, Inputs, Level 3 [Member] | Foreign Government Bonds [Member]</t>
        </is>
      </c>
    </row>
    <row r="131">
      <c r="A131" s="4" t="inlineStr">
        <is>
          <t>Investments-trading</t>
        </is>
      </c>
      <c r="C131" s="6" t="n">
        <v>0</v>
      </c>
      <c r="D131" s="6" t="n">
        <v>0</v>
      </c>
    </row>
    <row r="132">
      <c r="A132" s="4" t="inlineStr">
        <is>
          <t>Fair Value, Recurring [Member] | Fair Value, Inputs, Level 3 [Member] | Municipal Bonds [Member]</t>
        </is>
      </c>
    </row>
    <row r="133">
      <c r="A133" s="4" t="inlineStr">
        <is>
          <t>Investments-trading</t>
        </is>
      </c>
      <c r="C133" s="6" t="n">
        <v>0</v>
      </c>
      <c r="D133" s="6" t="n">
        <v>0</v>
      </c>
    </row>
    <row r="134">
      <c r="A134" s="4" t="inlineStr">
        <is>
          <t>Investment securities sold, not yet purchased</t>
        </is>
      </c>
      <c r="D134" s="6" t="n">
        <v>0</v>
      </c>
    </row>
    <row r="135">
      <c r="A135" s="4" t="inlineStr">
        <is>
          <t>Fair Value, Recurring [Member] | Fair Value, Inputs, Level 3 [Member] | Certificates of Deposit [Member]</t>
        </is>
      </c>
    </row>
    <row r="136">
      <c r="A136" s="4" t="inlineStr">
        <is>
          <t>Investments-trading</t>
        </is>
      </c>
      <c r="C136" s="6" t="n">
        <v>0</v>
      </c>
      <c r="D136" s="6" t="n">
        <v>0</v>
      </c>
    </row>
    <row r="137">
      <c r="A137" s="4" t="inlineStr">
        <is>
          <t>Fair Value, Recurring [Member] | Fair Value, Inputs, Level 3 [Member] | Derivative [Member]</t>
        </is>
      </c>
    </row>
    <row r="138">
      <c r="A138" s="4" t="inlineStr">
        <is>
          <t>Investments-trading</t>
        </is>
      </c>
      <c r="C138" s="6" t="n">
        <v>0</v>
      </c>
      <c r="D138" s="6" t="n">
        <v>0</v>
      </c>
    </row>
    <row r="139">
      <c r="A139" s="4" t="inlineStr">
        <is>
          <t>Investment securities sold, not yet purchased</t>
        </is>
      </c>
      <c r="C139" s="6" t="n">
        <v>0</v>
      </c>
      <c r="D139" s="6" t="n">
        <v>0</v>
      </c>
    </row>
    <row r="140">
      <c r="A140" s="4" t="inlineStr">
        <is>
          <t>Other investments, sold not yet purchased</t>
        </is>
      </c>
      <c r="D140" s="6" t="n">
        <v>0</v>
      </c>
    </row>
    <row r="141">
      <c r="A141" s="4" t="inlineStr">
        <is>
          <t>Fair Value, Recurring [Member] | Fair Value, Inputs, Level 3 [Member] | Equity Securities [Member]</t>
        </is>
      </c>
    </row>
    <row r="142">
      <c r="A142" s="4" t="inlineStr">
        <is>
          <t>Investments-trading</t>
        </is>
      </c>
      <c r="C142" s="6" t="n">
        <v>0</v>
      </c>
      <c r="D142" s="6" t="n">
        <v>0</v>
      </c>
    </row>
    <row r="143">
      <c r="A143" s="4" t="inlineStr">
        <is>
          <t>Total other investments, at fair value</t>
        </is>
      </c>
      <c r="C143" s="6" t="n">
        <v>0</v>
      </c>
      <c r="D143" s="6" t="n">
        <v>0</v>
      </c>
    </row>
    <row r="144">
      <c r="A144" s="4" t="inlineStr">
        <is>
          <t>Investment securities sold, not yet purchased</t>
        </is>
      </c>
      <c r="C144" s="6" t="n">
        <v>0</v>
      </c>
      <c r="D144" s="6" t="n">
        <v>0</v>
      </c>
    </row>
    <row r="145">
      <c r="A145" s="4" t="inlineStr">
        <is>
          <t>Other investments, sold not yet purchased</t>
        </is>
      </c>
      <c r="D145" s="6" t="n">
        <v>0</v>
      </c>
    </row>
    <row r="146">
      <c r="A146" s="4" t="inlineStr">
        <is>
          <t>Fair Value, Recurring [Member] | Fair Value, Inputs, Level 3 [Member] | Restricted Equity Securities [Member]</t>
        </is>
      </c>
    </row>
    <row r="147">
      <c r="A147" s="4" t="inlineStr">
        <is>
          <t>Total other investments, at fair value</t>
        </is>
      </c>
      <c r="C147" s="6" t="n">
        <v>0</v>
      </c>
      <c r="D147" s="6" t="n">
        <v>0</v>
      </c>
    </row>
    <row r="148">
      <c r="A148" s="4" t="inlineStr">
        <is>
          <t>Fair Value, Recurring [Member] | Fair Value, Inputs, Level 3 [Member] | Subordinated Debt [Member]</t>
        </is>
      </c>
    </row>
    <row r="149">
      <c r="A149" s="4" t="inlineStr">
        <is>
          <t>Total other investments, at fair value</t>
        </is>
      </c>
      <c r="D149" s="6" t="n">
        <v>0</v>
      </c>
    </row>
    <row r="150">
      <c r="A150" s="4" t="inlineStr">
        <is>
          <t>Fair Value, Recurring [Member] | Fair Value, Inputs, Level 3 [Member] | Residential Transition Loans [Member]</t>
        </is>
      </c>
    </row>
    <row r="151">
      <c r="A151" s="4" t="inlineStr">
        <is>
          <t>Total other investments, at fair value</t>
        </is>
      </c>
      <c r="D151" s="6" t="n">
        <v>0</v>
      </c>
    </row>
    <row r="152">
      <c r="A152" s="4" t="inlineStr">
        <is>
          <t>Fair Value, Recurring [Member] | Fair Value Measured at Net Asset Value Per Share [Member]</t>
        </is>
      </c>
    </row>
    <row r="153">
      <c r="A153" s="4" t="inlineStr">
        <is>
          <t>Total other investments, at fair value</t>
        </is>
      </c>
      <c r="B153" s="4" t="inlineStr">
        <is>
          <t>[1]</t>
        </is>
      </c>
      <c r="C153" s="6" t="n">
        <v>11260</v>
      </c>
      <c r="D153" s="6" t="n">
        <v>2548</v>
      </c>
    </row>
    <row r="154">
      <c r="A154" s="4" t="inlineStr">
        <is>
          <t>Mortgage-backed Securities, Issued by US Government Sponsored Enterprises [Member] | Fair Value, Recurring [Member]</t>
        </is>
      </c>
    </row>
    <row r="155">
      <c r="A155" s="4" t="inlineStr">
        <is>
          <t>Investments-trading</t>
        </is>
      </c>
      <c r="C155" s="6" t="n">
        <v>134093</v>
      </c>
      <c r="D155" s="6" t="n">
        <v>162031</v>
      </c>
    </row>
    <row r="156">
      <c r="A156" s="4" t="inlineStr">
        <is>
          <t>Mortgage-backed Securities, Issued by US Government Sponsored Enterprises [Member] | Fair Value, Recurring [Member] | Fair Value, Inputs, Level 1 [Member]</t>
        </is>
      </c>
    </row>
    <row r="157">
      <c r="A157" s="4" t="inlineStr">
        <is>
          <t>Investments-trading</t>
        </is>
      </c>
      <c r="C157" s="6" t="n">
        <v>0</v>
      </c>
      <c r="D157" s="6" t="n">
        <v>0</v>
      </c>
    </row>
    <row r="158">
      <c r="A158" s="4" t="inlineStr">
        <is>
          <t>Mortgage-backed Securities, Issued by US Government Sponsored Enterprises [Member] | Fair Value, Recurring [Member] | Fair Value, Inputs, Level 2 [Member]</t>
        </is>
      </c>
    </row>
    <row r="159">
      <c r="A159" s="4" t="inlineStr">
        <is>
          <t>Investments-trading</t>
        </is>
      </c>
      <c r="C159" s="6" t="n">
        <v>134093</v>
      </c>
      <c r="D159" s="6" t="n">
        <v>162031</v>
      </c>
    </row>
    <row r="160">
      <c r="A160" s="4" t="inlineStr">
        <is>
          <t>Mortgage-backed Securities, Issued by US Government Sponsored Enterprises [Member] | Fair Value, Recurring [Member] | Fair Value, Inputs, Level 3 [Member]</t>
        </is>
      </c>
    </row>
    <row r="161">
      <c r="A161" s="4" t="inlineStr">
        <is>
          <t>Investments-trading</t>
        </is>
      </c>
      <c r="C161" s="6" t="n">
        <v>0</v>
      </c>
      <c r="D161" s="6" t="n">
        <v>0</v>
      </c>
    </row>
    <row r="162">
      <c r="A162" s="4" t="inlineStr">
        <is>
          <t>US Government Agencies Debt Securities [Member]</t>
        </is>
      </c>
    </row>
    <row r="163">
      <c r="A163" s="4" t="inlineStr">
        <is>
          <t>Investment securities sold, not yet purchased</t>
        </is>
      </c>
      <c r="C163" s="6" t="n">
        <v>1</v>
      </c>
      <c r="D163" s="6" t="n">
        <v>0</v>
      </c>
    </row>
    <row r="164">
      <c r="A164" s="4" t="inlineStr">
        <is>
          <t>US Government Agencies Debt Securities [Member] | Fair Value, Recurring [Member]</t>
        </is>
      </c>
    </row>
    <row r="165">
      <c r="A165" s="4" t="inlineStr">
        <is>
          <t>Investments-trading</t>
        </is>
      </c>
      <c r="C165" s="6" t="n">
        <v>22373</v>
      </c>
      <c r="D165" s="6" t="n">
        <v>6904</v>
      </c>
    </row>
    <row r="166">
      <c r="A166" s="4" t="inlineStr">
        <is>
          <t>Investment securities sold, not yet purchased</t>
        </is>
      </c>
      <c r="C166" s="6" t="n">
        <v>1</v>
      </c>
    </row>
    <row r="167">
      <c r="A167" s="4" t="inlineStr">
        <is>
          <t>US Government Agencies Debt Securities [Member] | Fair Value, Recurring [Member] | Fair Value, Inputs, Level 1 [Member]</t>
        </is>
      </c>
    </row>
    <row r="168">
      <c r="A168" s="4" t="inlineStr">
        <is>
          <t>Investments-trading</t>
        </is>
      </c>
      <c r="C168" s="6" t="n">
        <v>0</v>
      </c>
      <c r="D168" s="6" t="n">
        <v>0</v>
      </c>
    </row>
    <row r="169">
      <c r="A169" s="4" t="inlineStr">
        <is>
          <t>Investment securities sold, not yet purchased</t>
        </is>
      </c>
      <c r="C169" s="6" t="n">
        <v>1</v>
      </c>
    </row>
    <row r="170">
      <c r="A170" s="4" t="inlineStr">
        <is>
          <t>US Government Agencies Debt Securities [Member] | Fair Value, Recurring [Member] | Fair Value, Inputs, Level 2 [Member]</t>
        </is>
      </c>
    </row>
    <row r="171">
      <c r="A171" s="4" t="inlineStr">
        <is>
          <t>Investments-trading</t>
        </is>
      </c>
      <c r="C171" s="6" t="n">
        <v>22373</v>
      </c>
      <c r="D171" s="6" t="n">
        <v>6904</v>
      </c>
    </row>
    <row r="172">
      <c r="A172" s="4" t="inlineStr">
        <is>
          <t>Investment securities sold, not yet purchased</t>
        </is>
      </c>
      <c r="C172" s="6" t="n">
        <v>0</v>
      </c>
    </row>
    <row r="173">
      <c r="A173" s="4" t="inlineStr">
        <is>
          <t>US Government Agencies Debt Securities [Member] | Fair Value, Recurring [Member] | Fair Value, Inputs, Level 3 [Member]</t>
        </is>
      </c>
    </row>
    <row r="174">
      <c r="A174" s="4" t="inlineStr">
        <is>
          <t>Investments-trading</t>
        </is>
      </c>
      <c r="C174" s="6" t="n">
        <v>0</v>
      </c>
      <c r="D174" s="6" t="n">
        <v>0</v>
      </c>
    </row>
    <row r="175">
      <c r="A175" s="4" t="inlineStr">
        <is>
          <t>Investment securities sold, not yet purchased</t>
        </is>
      </c>
      <c r="C175" s="6" t="n">
        <v>0</v>
      </c>
    </row>
    <row r="176">
      <c r="A176" s="4" t="inlineStr">
        <is>
          <t>Residential Mortgage Backed Securities [Member] | Fair Value, Recurring [Member]</t>
        </is>
      </c>
    </row>
    <row r="177">
      <c r="A177" s="4" t="inlineStr">
        <is>
          <t>Investments-trading</t>
        </is>
      </c>
      <c r="C177" s="6" t="n">
        <v>9</v>
      </c>
      <c r="D177" s="6" t="n">
        <v>14</v>
      </c>
    </row>
    <row r="178">
      <c r="A178" s="4" t="inlineStr">
        <is>
          <t>Residential Mortgage Backed Securities [Member] | Fair Value, Recurring [Member] | Fair Value, Inputs, Level 1 [Member]</t>
        </is>
      </c>
    </row>
    <row r="179">
      <c r="A179" s="4" t="inlineStr">
        <is>
          <t>Investments-trading</t>
        </is>
      </c>
      <c r="C179" s="6" t="n">
        <v>0</v>
      </c>
      <c r="D179" s="6" t="n">
        <v>0</v>
      </c>
    </row>
    <row r="180">
      <c r="A180" s="4" t="inlineStr">
        <is>
          <t>Residential Mortgage Backed Securities [Member] | Fair Value, Recurring [Member] | Fair Value, Inputs, Level 2 [Member]</t>
        </is>
      </c>
    </row>
    <row r="181">
      <c r="A181" s="4" t="inlineStr">
        <is>
          <t>Investments-trading</t>
        </is>
      </c>
      <c r="C181" s="6" t="n">
        <v>9</v>
      </c>
      <c r="D181" s="6" t="n">
        <v>14</v>
      </c>
    </row>
    <row r="182">
      <c r="A182" s="4" t="inlineStr">
        <is>
          <t>Residential Mortgage Backed Securities [Member] | Fair Value, Recurring [Member] | Fair Value, Inputs, Level 3 [Member]</t>
        </is>
      </c>
    </row>
    <row r="183">
      <c r="A183" s="4" t="inlineStr">
        <is>
          <t>Investments-trading</t>
        </is>
      </c>
      <c r="C183" s="6" t="n">
        <v>0</v>
      </c>
      <c r="D183" s="6" t="n">
        <v>0</v>
      </c>
    </row>
    <row r="184">
      <c r="A184" s="4" t="inlineStr">
        <is>
          <t>Asset-backed Securities [Member] | Fair Value, Recurring [Member]</t>
        </is>
      </c>
    </row>
    <row r="185">
      <c r="A185" s="4" t="inlineStr">
        <is>
          <t>Investments-trading</t>
        </is>
      </c>
      <c r="C185" s="6" t="n">
        <v>1</v>
      </c>
      <c r="D185" s="6" t="n">
        <v>1</v>
      </c>
    </row>
    <row r="186">
      <c r="A186" s="4" t="inlineStr">
        <is>
          <t>Asset-backed Securities [Member] | Fair Value, Recurring [Member] | Fair Value, Inputs, Level 1 [Member]</t>
        </is>
      </c>
    </row>
    <row r="187">
      <c r="A187" s="4" t="inlineStr">
        <is>
          <t>Investments-trading</t>
        </is>
      </c>
      <c r="C187" s="6" t="n">
        <v>0</v>
      </c>
      <c r="D187" s="6" t="n">
        <v>0</v>
      </c>
    </row>
    <row r="188">
      <c r="A188" s="4" t="inlineStr">
        <is>
          <t>Asset-backed Securities [Member] | Fair Value, Recurring [Member] | Fair Value, Inputs, Level 2 [Member]</t>
        </is>
      </c>
    </row>
    <row r="189">
      <c r="A189" s="4" t="inlineStr">
        <is>
          <t>Investments-trading</t>
        </is>
      </c>
      <c r="C189" s="6" t="n">
        <v>1</v>
      </c>
      <c r="D189" s="6" t="n">
        <v>1</v>
      </c>
    </row>
    <row r="190">
      <c r="A190" s="4" t="inlineStr">
        <is>
          <t>Asset-backed Securities [Member] | Fair Value, Recurring [Member] | Fair Value, Inputs, Level 3 [Member]</t>
        </is>
      </c>
    </row>
    <row r="191">
      <c r="A191" s="4" t="inlineStr">
        <is>
          <t>Investments-trading</t>
        </is>
      </c>
      <c r="C191" s="6" t="n">
        <v>0</v>
      </c>
      <c r="D191" s="6" t="n">
        <v>0</v>
      </c>
    </row>
    <row r="192">
      <c r="A192" s="4" t="inlineStr">
        <is>
          <t>US Treasury Securities [Member]</t>
        </is>
      </c>
    </row>
    <row r="193">
      <c r="A193" s="4" t="inlineStr">
        <is>
          <t>Investment securities sold, not yet purchased</t>
        </is>
      </c>
      <c r="C193" s="6" t="n">
        <v>29513</v>
      </c>
      <c r="D193" s="6" t="n">
        <v>3348</v>
      </c>
    </row>
    <row r="194">
      <c r="A194" s="4" t="inlineStr">
        <is>
          <t>US Treasury Securities [Member] | Fair Value, Recurring [Member]</t>
        </is>
      </c>
    </row>
    <row r="195">
      <c r="A195" s="4" t="inlineStr">
        <is>
          <t>Investments-trading</t>
        </is>
      </c>
      <c r="C195" s="6" t="n">
        <v>29513</v>
      </c>
      <c r="D195" s="6" t="n">
        <v>607</v>
      </c>
    </row>
    <row r="196">
      <c r="A196" s="4" t="inlineStr">
        <is>
          <t>Investment securities sold, not yet purchased</t>
        </is>
      </c>
      <c r="D196" s="6" t="n">
        <v>3348</v>
      </c>
    </row>
    <row r="197">
      <c r="A197" s="4" t="inlineStr">
        <is>
          <t>US Treasury Securities [Member] | Fair Value, Recurring [Member] | Fair Value, Inputs, Level 1 [Member]</t>
        </is>
      </c>
    </row>
    <row r="198">
      <c r="A198" s="4" t="inlineStr">
        <is>
          <t>Investments-trading</t>
        </is>
      </c>
      <c r="C198" s="6" t="n">
        <v>29513</v>
      </c>
      <c r="D198" s="6" t="n">
        <v>607</v>
      </c>
    </row>
    <row r="199">
      <c r="A199" s="4" t="inlineStr">
        <is>
          <t>Investment securities sold, not yet purchased</t>
        </is>
      </c>
      <c r="D199" s="6" t="n">
        <v>3348</v>
      </c>
    </row>
    <row r="200">
      <c r="A200" s="4" t="inlineStr">
        <is>
          <t>US Treasury Securities [Member] | Fair Value, Recurring [Member] | Fair Value, Inputs, Level 2 [Member]</t>
        </is>
      </c>
    </row>
    <row r="201">
      <c r="A201" s="4" t="inlineStr">
        <is>
          <t>Investments-trading</t>
        </is>
      </c>
      <c r="C201" s="6" t="n">
        <v>0</v>
      </c>
      <c r="D201" s="6" t="n">
        <v>0</v>
      </c>
    </row>
    <row r="202">
      <c r="A202" s="4" t="inlineStr">
        <is>
          <t>Investment securities sold, not yet purchased</t>
        </is>
      </c>
      <c r="D202" s="6" t="n">
        <v>0</v>
      </c>
    </row>
    <row r="203">
      <c r="A203" s="4" t="inlineStr">
        <is>
          <t>US Treasury Securities [Member] | Fair Value, Recurring [Member] | Fair Value, Inputs, Level 3 [Member]</t>
        </is>
      </c>
    </row>
    <row r="204">
      <c r="A204" s="4" t="inlineStr">
        <is>
          <t>Investments-trading</t>
        </is>
      </c>
      <c r="C204" s="6" t="n">
        <v>0</v>
      </c>
      <c r="D204" s="6" t="n">
        <v>0</v>
      </c>
    </row>
    <row r="205">
      <c r="A205" s="4" t="inlineStr">
        <is>
          <t>Investment securities sold, not yet purchased</t>
        </is>
      </c>
      <c r="D205" s="6" t="n">
        <v>0</v>
      </c>
    </row>
    <row r="206">
      <c r="A206" s="4" t="inlineStr">
        <is>
          <t>Small Business Administration Loans [Member] | Fair Value, Recurring [Member]</t>
        </is>
      </c>
    </row>
    <row r="207">
      <c r="A207" s="4" t="inlineStr">
        <is>
          <t>Investments-trading</t>
        </is>
      </c>
      <c r="D207" s="6" t="n">
        <v>2742</v>
      </c>
    </row>
    <row r="208">
      <c r="A208" s="4" t="inlineStr">
        <is>
          <t>Small Business Administration Loans [Member] | Fair Value, Recurring [Member] | Fair Value, Inputs, Level 1 [Member]</t>
        </is>
      </c>
    </row>
    <row r="209">
      <c r="A209" s="4" t="inlineStr">
        <is>
          <t>Investments-trading</t>
        </is>
      </c>
      <c r="D209" s="6" t="n">
        <v>0</v>
      </c>
    </row>
    <row r="210">
      <c r="A210" s="4" t="inlineStr">
        <is>
          <t>Small Business Administration Loans [Member] | Fair Value, Recurring [Member] | Fair Value, Inputs, Level 2 [Member]</t>
        </is>
      </c>
    </row>
    <row r="211">
      <c r="A211" s="4" t="inlineStr">
        <is>
          <t>Investments-trading</t>
        </is>
      </c>
      <c r="D211" s="6" t="n">
        <v>2742</v>
      </c>
    </row>
    <row r="212">
      <c r="A212" s="4" t="inlineStr">
        <is>
          <t>Small Business Administration Loans [Member] | Fair Value, Recurring [Member] | Fair Value, Inputs, Level 3 [Member]</t>
        </is>
      </c>
    </row>
    <row r="213">
      <c r="A213" s="4" t="inlineStr">
        <is>
          <t>Investments-trading</t>
        </is>
      </c>
      <c r="D213" s="6" t="n">
        <v>0</v>
      </c>
    </row>
    <row r="214">
      <c r="A214" s="4" t="inlineStr">
        <is>
          <t>Residential Mortgage [Member]</t>
        </is>
      </c>
    </row>
    <row r="215">
      <c r="A215" s="4" t="inlineStr">
        <is>
          <t>Total other investments, at fair value</t>
        </is>
      </c>
      <c r="C215" s="6" t="n">
        <v>115</v>
      </c>
      <c r="D215" s="6" t="n">
        <v>104</v>
      </c>
    </row>
    <row r="216">
      <c r="A216" s="4" t="inlineStr">
        <is>
          <t>Residential Mortgage [Member] | Fair Value, Recurring [Member]</t>
        </is>
      </c>
    </row>
    <row r="217">
      <c r="A217" s="4" t="inlineStr">
        <is>
          <t>Total other investments, at fair value</t>
        </is>
      </c>
      <c r="C217" s="6" t="n">
        <v>115</v>
      </c>
      <c r="D217" s="6" t="n">
        <v>104</v>
      </c>
    </row>
    <row r="218">
      <c r="A218" s="4" t="inlineStr">
        <is>
          <t>Residential Mortgage [Member] | Fair Value, Recurring [Member] | Fair Value, Inputs, Level 1 [Member]</t>
        </is>
      </c>
    </row>
    <row r="219">
      <c r="A219" s="4" t="inlineStr">
        <is>
          <t>Total other investments, at fair value</t>
        </is>
      </c>
      <c r="C219" s="6" t="n">
        <v>0</v>
      </c>
      <c r="D219" s="6" t="n">
        <v>0</v>
      </c>
    </row>
    <row r="220">
      <c r="A220" s="4" t="inlineStr">
        <is>
          <t>Residential Mortgage [Member] | Fair Value, Recurring [Member] | Fair Value, Inputs, Level 2 [Member]</t>
        </is>
      </c>
    </row>
    <row r="221">
      <c r="A221" s="4" t="inlineStr">
        <is>
          <t>Total other investments, at fair value</t>
        </is>
      </c>
      <c r="C221" s="6" t="n">
        <v>115</v>
      </c>
      <c r="D221" s="6" t="n">
        <v>104</v>
      </c>
    </row>
    <row r="222">
      <c r="A222" s="4" t="inlineStr">
        <is>
          <t>Residential Mortgage [Member] | Fair Value, Recurring [Member] | Fair Value, Inputs, Level 3 [Member]</t>
        </is>
      </c>
    </row>
    <row r="223">
      <c r="A223" s="4" t="inlineStr">
        <is>
          <t>Total other investments, at fair value</t>
        </is>
      </c>
      <c r="C223" s="6" t="n">
        <v>0</v>
      </c>
      <c r="D223" s="6" t="n">
        <v>0</v>
      </c>
    </row>
    <row r="224">
      <c r="A224" s="4" t="inlineStr">
        <is>
          <t>Total Investments not Measured at NAV [Member] | Fair Value, Recurring [Member]</t>
        </is>
      </c>
    </row>
    <row r="225">
      <c r="A225" s="4" t="inlineStr">
        <is>
          <t>Total other investments, at fair value</t>
        </is>
      </c>
      <c r="C225" s="6" t="n">
        <v>44773</v>
      </c>
      <c r="D225" s="6" t="n">
        <v>55992</v>
      </c>
    </row>
    <row r="226">
      <c r="A226" s="4" t="inlineStr">
        <is>
          <t>Total Investments not Measured at NAV [Member] | Fair Value, Recurring [Member] | Fair Value, Inputs, Level 1 [Member]</t>
        </is>
      </c>
    </row>
    <row r="227">
      <c r="A227" s="4" t="inlineStr">
        <is>
          <t>Total other investments, at fair value</t>
        </is>
      </c>
      <c r="C227" s="6" t="n">
        <v>24733</v>
      </c>
      <c r="D227" s="6" t="n">
        <v>17421</v>
      </c>
    </row>
    <row r="228">
      <c r="A228" s="4" t="inlineStr">
        <is>
          <t>Total Investments not Measured at NAV [Member] | Fair Value, Recurring [Member] | Fair Value, Inputs, Level 2 [Member]</t>
        </is>
      </c>
    </row>
    <row r="229">
      <c r="A229" s="4" t="inlineStr">
        <is>
          <t>Total other investments, at fair value</t>
        </is>
      </c>
      <c r="C229" s="6" t="n">
        <v>20040</v>
      </c>
      <c r="D229" s="6" t="n">
        <v>38571</v>
      </c>
    </row>
    <row r="230">
      <c r="A230" s="4" t="inlineStr">
        <is>
          <t>Total Investments not Measured at NAV [Member] | Fair Value, Recurring [Member] | Fair Value, Inputs, Level 3 [Member]</t>
        </is>
      </c>
    </row>
    <row r="231">
      <c r="A231" s="4" t="inlineStr">
        <is>
          <t>Total other investments, at fair value</t>
        </is>
      </c>
      <c r="C231" s="5" t="n">
        <v>0</v>
      </c>
      <c r="D231" s="5" t="n">
        <v>0</v>
      </c>
    </row>
    <row r="232"/>
    <row r="233">
      <c r="A233" s="4" t="inlineStr">
        <is>
          <t>[1]</t>
        </is>
      </c>
      <c r="B233" s="4" t="inlineStr">
        <is>
          <t>As a practical expedient, the Company uses NAV per share (or its equivalent) to measure the fair value of its investments in the U.S. Insurance JV and the SPAC Fund.  The U.S. Insurance JV invests in USD denominated debt issued by small insurance and reinsurance companies.  The SPAC Fund invests in equity securities of SPACs.  According to ASC 820, these investments are not categorized within the valuation hierarchy.</t>
        </is>
      </c>
    </row>
  </sheetData>
  <mergeCells count="3">
    <mergeCell ref="A1:B1"/>
    <mergeCell ref="A232:C232"/>
    <mergeCell ref="B233:C23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9 - Fair Value Disclosures - Level 3 Rollforward (Details) - USD ($) $ in Thousands</t>
        </is>
      </c>
      <c r="C1" s="2" t="inlineStr">
        <is>
          <t>12 Months Ended</t>
        </is>
      </c>
    </row>
    <row r="2">
      <c r="C2" s="2" t="inlineStr">
        <is>
          <t>Dec. 31, 2021</t>
        </is>
      </c>
      <c r="D2" s="2" t="inlineStr">
        <is>
          <t>Dec. 31, 2020</t>
        </is>
      </c>
    </row>
    <row r="3">
      <c r="A3" s="4" t="inlineStr">
        <is>
          <t>Beginning of Period</t>
        </is>
      </c>
      <c r="C3" s="5" t="n">
        <v>0</v>
      </c>
      <c r="D3" s="5" t="n">
        <v>2522</v>
      </c>
    </row>
    <row r="4">
      <c r="A4" s="4" t="inlineStr">
        <is>
          <t>Net trading</t>
        </is>
      </c>
      <c r="C4" s="6" t="n">
        <v>0</v>
      </c>
      <c r="D4" s="6" t="n">
        <v>-57</v>
      </c>
    </row>
    <row r="5">
      <c r="A5" s="4" t="inlineStr">
        <is>
          <t>Gains &amp; losses (1)</t>
        </is>
      </c>
      <c r="B5" s="4" t="inlineStr">
        <is>
          <t>[1]</t>
        </is>
      </c>
      <c r="C5" s="6" t="n">
        <v>0</v>
      </c>
      <c r="D5" s="6" t="n">
        <v>-604</v>
      </c>
    </row>
    <row r="6">
      <c r="A6" s="4" t="inlineStr">
        <is>
          <t>Accretion of income (1)</t>
        </is>
      </c>
      <c r="B6" s="4" t="inlineStr">
        <is>
          <t>[1]</t>
        </is>
      </c>
      <c r="C6" s="6" t="n">
        <v>0</v>
      </c>
      <c r="D6" s="6" t="n">
        <v>124</v>
      </c>
    </row>
    <row r="7">
      <c r="A7" s="4" t="inlineStr">
        <is>
          <t>Purchases</t>
        </is>
      </c>
      <c r="C7" s="6" t="n">
        <v>0</v>
      </c>
      <c r="D7" s="6" t="n">
        <v>638</v>
      </c>
    </row>
    <row r="8">
      <c r="A8" s="4" t="inlineStr">
        <is>
          <t>Sales and returns of capital</t>
        </is>
      </c>
      <c r="C8" s="6" t="n">
        <v>0</v>
      </c>
      <c r="D8" s="6" t="n">
        <v>-5601</v>
      </c>
    </row>
    <row r="9">
      <c r="A9" s="4" t="inlineStr">
        <is>
          <t>Reclassification of RTLs</t>
        </is>
      </c>
      <c r="C9" s="6" t="n">
        <v>0</v>
      </c>
      <c r="D9" s="6" t="n">
        <v>5278</v>
      </c>
    </row>
    <row r="10">
      <c r="A10" s="4" t="inlineStr">
        <is>
          <t>Transfer out of Level 3 (2)</t>
        </is>
      </c>
      <c r="B10" s="4" t="inlineStr">
        <is>
          <t>[2]</t>
        </is>
      </c>
      <c r="C10" s="6" t="n">
        <v>0</v>
      </c>
      <c r="D10" s="6" t="n">
        <v>-2300</v>
      </c>
    </row>
    <row r="11">
      <c r="A11" s="4" t="inlineStr">
        <is>
          <t>End of Period</t>
        </is>
      </c>
      <c r="C11" s="6" t="n">
        <v>0</v>
      </c>
      <c r="D11" s="6" t="n">
        <v>0</v>
      </c>
    </row>
    <row r="12">
      <c r="A12" s="4" t="inlineStr">
        <is>
          <t>Change in unrealized gains / (losses) (3)</t>
        </is>
      </c>
      <c r="B12" s="4" t="inlineStr">
        <is>
          <t>[3]</t>
        </is>
      </c>
      <c r="C12" s="5" t="n">
        <v>0</v>
      </c>
      <c r="D12" s="5" t="n">
        <v>0</v>
      </c>
    </row>
    <row r="13"/>
    <row r="14">
      <c r="A14" s="4" t="inlineStr">
        <is>
          <t>[1]</t>
        </is>
      </c>
      <c r="B14" s="4" t="inlineStr">
        <is>
          <t>Gains and losses on and accretion of income on other investments, at fair value are recorded as a component of principal transactions and other income in the consolidated statements of operations.</t>
        </is>
      </c>
    </row>
    <row r="15">
      <c r="A15" s="4" t="inlineStr">
        <is>
          <t>[2]</t>
        </is>
      </c>
      <c r="B15" s="4" t="inlineStr">
        <is>
          <t>RTL was reclassified from level 3 to level 2 due to availability of observable inputs.</t>
        </is>
      </c>
    </row>
    <row r="16">
      <c r="A16" s="4" t="inlineStr">
        <is>
          <t>[3]</t>
        </is>
      </c>
      <c r="B16" s="4" t="inlineStr">
        <is>
          <t>Represents the change in unrealized gains and losses for the period included in earnings for assets held at the end of the reporting period.</t>
        </is>
      </c>
    </row>
  </sheetData>
  <mergeCells count="6">
    <mergeCell ref="A1:B2"/>
    <mergeCell ref="C1:D1"/>
    <mergeCell ref="A13:C13"/>
    <mergeCell ref="B14:C14"/>
    <mergeCell ref="B15:C15"/>
    <mergeCell ref="B16:C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Note 9 - Fair Value Disclosures - Fair Value Measurements of Investments in Certain Entities That Calculate Net Asset Value per Share (or Its Equivalent) (Details) - USD ($) $ in Thousands</t>
        </is>
      </c>
      <c r="C1" s="2" t="inlineStr">
        <is>
          <t>12 Months Ended</t>
        </is>
      </c>
    </row>
    <row r="2">
      <c r="C2" s="2" t="inlineStr">
        <is>
          <t>Dec. 31, 2021</t>
        </is>
      </c>
      <c r="E2" s="2" t="inlineStr">
        <is>
          <t>Dec. 31, 2020</t>
        </is>
      </c>
    </row>
    <row r="3">
      <c r="A3" s="4" t="inlineStr">
        <is>
          <t>CREO JV [Member]</t>
        </is>
      </c>
    </row>
    <row r="4">
      <c r="A4" s="4" t="inlineStr">
        <is>
          <t>Other investments, at fair value</t>
        </is>
      </c>
      <c r="B4" s="4" t="inlineStr">
        <is>
          <t>[1]</t>
        </is>
      </c>
      <c r="C4" s="5" t="n">
        <v>5830</v>
      </c>
    </row>
    <row r="5">
      <c r="A5" s="4" t="inlineStr">
        <is>
          <t>Unfunded commitments</t>
        </is>
      </c>
      <c r="B5" s="4" t="inlineStr">
        <is>
          <t>[1]</t>
        </is>
      </c>
      <c r="C5" s="6" t="n">
        <v>9170</v>
      </c>
    </row>
    <row r="6">
      <c r="A6" s="4" t="inlineStr">
        <is>
          <t>Other investments, at fair value</t>
        </is>
      </c>
      <c r="B6" s="4" t="inlineStr">
        <is>
          <t>[1]</t>
        </is>
      </c>
      <c r="C6" s="6" t="n">
        <v>5830</v>
      </c>
    </row>
    <row r="7">
      <c r="A7" s="4" t="inlineStr">
        <is>
          <t>U.S. Insurance JV [Member]</t>
        </is>
      </c>
    </row>
    <row r="8">
      <c r="A8" s="4" t="inlineStr">
        <is>
          <t>Other investments, at fair value</t>
        </is>
      </c>
      <c r="C8" s="6" t="n">
        <v>3450</v>
      </c>
      <c r="D8" s="4" t="inlineStr">
        <is>
          <t>[2]</t>
        </is>
      </c>
      <c r="E8" s="5" t="n">
        <v>1564</v>
      </c>
      <c r="F8" s="4" t="inlineStr">
        <is>
          <t>[1]</t>
        </is>
      </c>
    </row>
    <row r="9">
      <c r="A9" s="4" t="inlineStr">
        <is>
          <t>Unfunded commitments</t>
        </is>
      </c>
      <c r="B9" s="4" t="inlineStr">
        <is>
          <t>[1]</t>
        </is>
      </c>
      <c r="E9" s="6" t="n">
        <v>1567</v>
      </c>
    </row>
    <row r="10">
      <c r="A10" s="4" t="inlineStr">
        <is>
          <t>Other investments, at fair value</t>
        </is>
      </c>
      <c r="C10" s="6" t="n">
        <v>3450</v>
      </c>
      <c r="D10" s="4" t="inlineStr">
        <is>
          <t>[2]</t>
        </is>
      </c>
      <c r="E10" s="6" t="n">
        <v>1564</v>
      </c>
      <c r="F10" s="4" t="inlineStr">
        <is>
          <t>[1]</t>
        </is>
      </c>
    </row>
    <row r="11">
      <c r="A11" s="4" t="inlineStr">
        <is>
          <t>SPAC Fund [Member]</t>
        </is>
      </c>
    </row>
    <row r="12">
      <c r="A12" s="4" t="inlineStr">
        <is>
          <t>Other investments, at fair value</t>
        </is>
      </c>
      <c r="C12" s="6" t="n">
        <v>1980</v>
      </c>
      <c r="D12" s="4" t="inlineStr">
        <is>
          <t>[3]</t>
        </is>
      </c>
      <c r="E12" s="6" t="n">
        <v>984</v>
      </c>
      <c r="F12" s="4" t="inlineStr">
        <is>
          <t>[2]</t>
        </is>
      </c>
    </row>
    <row r="13">
      <c r="A13" s="4" t="inlineStr">
        <is>
          <t>Other investments, at fair value</t>
        </is>
      </c>
      <c r="C13" s="5" t="n">
        <v>1980</v>
      </c>
      <c r="D13" s="4" t="inlineStr">
        <is>
          <t>[3]</t>
        </is>
      </c>
      <c r="E13" s="5" t="n">
        <v>984</v>
      </c>
      <c r="F13" s="4" t="inlineStr">
        <is>
          <t>[2]</t>
        </is>
      </c>
    </row>
    <row r="14">
      <c r="A14" s="4" t="inlineStr">
        <is>
          <t>Redemption notice period (Day)</t>
        </is>
      </c>
      <c r="C14" s="4" t="inlineStr">
        <is>
          <t>30 days</t>
        </is>
      </c>
      <c r="D14" s="4" t="inlineStr">
        <is>
          <t>[3]</t>
        </is>
      </c>
      <c r="E14" s="4" t="inlineStr">
        <is>
          <t>30 days</t>
        </is>
      </c>
      <c r="F14" s="4" t="inlineStr">
        <is>
          <t>[2]</t>
        </is>
      </c>
    </row>
    <row r="15"/>
    <row r="16">
      <c r="A16" s="4" t="inlineStr">
        <is>
          <t>[1]</t>
        </is>
      </c>
      <c r="B16" s="4" t="inlineStr">
        <is>
          <t>The CREO JV invests in primarily multi-family commercial real estate mortgage-backed loans and below-investment grade rated tranches in CRE CLOs collateralized by mostly transitional commercial real estate mortgage-backed loans. See note 4.</t>
        </is>
      </c>
    </row>
    <row r="17">
      <c r="A17" s="4" t="inlineStr">
        <is>
          <t>[2]</t>
        </is>
      </c>
      <c r="B17" s="4" t="inlineStr">
        <is>
          <t>The U.S. Insurance JV invests in USD denominated debt issued by small and medium sized insurance and reinsurance companies.</t>
        </is>
      </c>
    </row>
    <row r="18">
      <c r="A18" s="4" t="inlineStr">
        <is>
          <t>[3]</t>
        </is>
      </c>
      <c r="B18" s="4" t="inlineStr">
        <is>
          <t>The SPAC Fund invests in equity interests of SPACs.</t>
        </is>
      </c>
    </row>
  </sheetData>
  <mergeCells count="8">
    <mergeCell ref="A1:B2"/>
    <mergeCell ref="C1:F1"/>
    <mergeCell ref="C2:D2"/>
    <mergeCell ref="E2:F2"/>
    <mergeCell ref="A15:E15"/>
    <mergeCell ref="B16:E16"/>
    <mergeCell ref="B17:E17"/>
    <mergeCell ref="B18:E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Financial Instruments (Details Textual) - USD ($) $ in Thousands</t>
        </is>
      </c>
      <c r="B1" s="2" t="inlineStr">
        <is>
          <t>Dec. 31, 2021</t>
        </is>
      </c>
      <c r="C1" s="2" t="inlineStr">
        <is>
          <t>Dec. 31, 2020</t>
        </is>
      </c>
    </row>
    <row r="2">
      <c r="A2" s="4" t="inlineStr">
        <is>
          <t>Equity Option [Member] | Short [Member]</t>
        </is>
      </c>
    </row>
    <row r="3">
      <c r="A3" s="4" t="inlineStr">
        <is>
          <t>Derivative, Notional Amount</t>
        </is>
      </c>
      <c r="B3" s="5" t="n">
        <v>0</v>
      </c>
      <c r="C3" s="5" t="n">
        <v>1595</v>
      </c>
    </row>
    <row r="4">
      <c r="A4" s="4" t="inlineStr">
        <is>
          <t>TBA and Other Forward MBS [Member] | Short [Member]</t>
        </is>
      </c>
    </row>
    <row r="5">
      <c r="A5" s="4" t="inlineStr">
        <is>
          <t>Derivative, Notional Amount</t>
        </is>
      </c>
      <c r="B5" s="6" t="n">
        <v>1283850</v>
      </c>
      <c r="C5" s="6" t="n">
        <v>1809550</v>
      </c>
    </row>
    <row r="6">
      <c r="A6" s="4" t="inlineStr">
        <is>
          <t>TBA and Other Forward MBS [Member] | Long [Member]</t>
        </is>
      </c>
    </row>
    <row r="7">
      <c r="A7" s="4" t="inlineStr">
        <is>
          <t>Derivative, Notional Amount</t>
        </is>
      </c>
      <c r="B7" s="6" t="n">
        <v>1243250</v>
      </c>
      <c r="C7" s="6" t="n">
        <v>1706834</v>
      </c>
    </row>
    <row r="8">
      <c r="A8" s="4" t="inlineStr">
        <is>
          <t>Other Extended Settlement Trade [Member] | Short [Member]</t>
        </is>
      </c>
    </row>
    <row r="9">
      <c r="A9" s="4" t="inlineStr">
        <is>
          <t>Derivative, Notional Amount</t>
        </is>
      </c>
      <c r="B9" s="6" t="n">
        <v>0</v>
      </c>
      <c r="C9" s="6" t="n">
        <v>0</v>
      </c>
    </row>
    <row r="10">
      <c r="A10" s="4" t="inlineStr">
        <is>
          <t>Other Extended Settlement Trade [Member] | Long [Member]</t>
        </is>
      </c>
    </row>
    <row r="11">
      <c r="A11" s="4" t="inlineStr">
        <is>
          <t>Derivative, Notional Amount</t>
        </is>
      </c>
      <c r="B11" s="6" t="n">
        <v>0</v>
      </c>
      <c r="C11" s="6" t="n">
        <v>365</v>
      </c>
    </row>
    <row r="12">
      <c r="A12" s="4" t="inlineStr">
        <is>
          <t>Foreign Exchange Forward [Member]</t>
        </is>
      </c>
    </row>
    <row r="13">
      <c r="A13" s="4" t="inlineStr">
        <is>
          <t>Derivative, Notional Amount</t>
        </is>
      </c>
      <c r="B13" s="5" t="n">
        <v>0</v>
      </c>
      <c r="C1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Dec. 31, 2021</t>
        </is>
      </c>
    </row>
    <row r="3">
      <c r="A3" s="3" t="inlineStr">
        <is>
          <t>Notes to Financial Statements</t>
        </is>
      </c>
    </row>
    <row r="4">
      <c r="A4" s="4" t="inlineStr">
        <is>
          <t>Basis of Accounting [Text Block]</t>
        </is>
      </c>
      <c r="B4" s="4" t="inlineStr">
        <is>
          <t xml:space="preserve">2. ﻿ The accounting and reporting policies of the Company conform to U.S. GAAP. Certain prior period amounts have been reclassified to conform to the current period present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Financial Instruments - Balance Sheet Information (Details) - USD ($) $ in Thousands</t>
        </is>
      </c>
      <c r="B1" s="2" t="inlineStr">
        <is>
          <t>Dec. 31, 2021</t>
        </is>
      </c>
      <c r="C1" s="2" t="inlineStr">
        <is>
          <t>Dec. 31, 2020</t>
        </is>
      </c>
    </row>
    <row r="2">
      <c r="A2" s="4" t="inlineStr">
        <is>
          <t>Derivative financial instruments</t>
        </is>
      </c>
      <c r="B2" s="5" t="n">
        <v>851</v>
      </c>
      <c r="C2" s="5" t="n">
        <v>1662</v>
      </c>
    </row>
    <row r="3">
      <c r="A3" s="4" t="inlineStr">
        <is>
          <t>TBA and Other Forward MBS [Member] | Long [Member] | Investments -Trading [Member]</t>
        </is>
      </c>
    </row>
    <row r="4">
      <c r="A4" s="4" t="inlineStr">
        <is>
          <t>Derivative financial instruments</t>
        </is>
      </c>
      <c r="B4" s="6" t="n">
        <v>1275</v>
      </c>
      <c r="C4" s="6" t="n">
        <v>13717</v>
      </c>
    </row>
    <row r="5">
      <c r="A5" s="4" t="inlineStr">
        <is>
          <t>TBA and Other Forward MBS [Member] | Short [Member] | Trading Securities Sold, Not Yet Purchased [Member]</t>
        </is>
      </c>
    </row>
    <row r="6">
      <c r="A6" s="4" t="inlineStr">
        <is>
          <t>Derivative financial instruments</t>
        </is>
      </c>
      <c r="B6" s="6" t="n">
        <v>-424</v>
      </c>
      <c r="C6" s="6" t="n">
        <v>-11822</v>
      </c>
    </row>
    <row r="7">
      <c r="A7" s="4" t="inlineStr">
        <is>
          <t>Other Extended Settlement Trade [Member] | Short [Member] | Other Investment [Member]</t>
        </is>
      </c>
    </row>
    <row r="8">
      <c r="A8" s="4" t="inlineStr">
        <is>
          <t>Derivative financial instruments</t>
        </is>
      </c>
      <c r="B8" s="5" t="n">
        <v>0</v>
      </c>
      <c r="C8" s="5" t="n">
        <v>-2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 Financial Instruments - Statement of Operations Information (Details) - USD ($) $ in Thousands</t>
        </is>
      </c>
      <c r="B1" s="2" t="inlineStr">
        <is>
          <t>12 Months Ended</t>
        </is>
      </c>
    </row>
    <row r="2">
      <c r="B2" s="2" t="inlineStr">
        <is>
          <t>Dec. 31, 2021</t>
        </is>
      </c>
      <c r="C2" s="2" t="inlineStr">
        <is>
          <t>Dec. 31, 2020</t>
        </is>
      </c>
      <c r="D2" s="2" t="inlineStr">
        <is>
          <t>Dec. 31, 2019</t>
        </is>
      </c>
    </row>
    <row r="3">
      <c r="A3" s="4" t="inlineStr">
        <is>
          <t>Derivative net gain (loss)</t>
        </is>
      </c>
      <c r="B3" s="5" t="n">
        <v>7227</v>
      </c>
      <c r="C3" s="5" t="n">
        <v>5324</v>
      </c>
      <c r="D3" s="5" t="n">
        <v>6526</v>
      </c>
    </row>
    <row r="4">
      <c r="A4" s="4" t="inlineStr">
        <is>
          <t>Foreign Exchange Forward [Member] | Principal Transactions and Other Income [Member]</t>
        </is>
      </c>
    </row>
    <row r="5">
      <c r="A5" s="4" t="inlineStr">
        <is>
          <t>Derivative net gain (loss)</t>
        </is>
      </c>
      <c r="B5" s="6" t="n">
        <v>0</v>
      </c>
      <c r="C5" s="6" t="n">
        <v>0</v>
      </c>
      <c r="D5" s="6" t="n">
        <v>51</v>
      </c>
    </row>
    <row r="6">
      <c r="A6" s="4" t="inlineStr">
        <is>
          <t>Other Extended Settlement Trade [Member] | Principal Transactions and Other Income [Member]</t>
        </is>
      </c>
    </row>
    <row r="7">
      <c r="A7" s="4" t="inlineStr">
        <is>
          <t>Derivative net gain (loss)</t>
        </is>
      </c>
      <c r="B7" s="6" t="n">
        <v>0</v>
      </c>
      <c r="C7" s="6" t="n">
        <v>0</v>
      </c>
      <c r="D7" s="6" t="n">
        <v>-70</v>
      </c>
    </row>
    <row r="8">
      <c r="A8" s="4" t="inlineStr">
        <is>
          <t>TBA and Other Forward MBS [Member] | Net Trading [Member]</t>
        </is>
      </c>
    </row>
    <row r="9">
      <c r="A9" s="4" t="inlineStr">
        <is>
          <t>Derivative net gain (loss)</t>
        </is>
      </c>
      <c r="B9" s="6" t="n">
        <v>7460</v>
      </c>
      <c r="C9" s="6" t="n">
        <v>5219</v>
      </c>
      <c r="D9" s="6" t="n">
        <v>6545</v>
      </c>
    </row>
    <row r="10">
      <c r="A10" s="4" t="inlineStr">
        <is>
          <t>Equity Option [Member] | Principal Transactions and Other Income [Member]</t>
        </is>
      </c>
    </row>
    <row r="11">
      <c r="A11" s="4" t="inlineStr">
        <is>
          <t>Derivative net gain (loss)</t>
        </is>
      </c>
      <c r="B11" s="5" t="n">
        <v>-233</v>
      </c>
      <c r="C11" s="5" t="n">
        <v>105</v>
      </c>
      <c r="D11"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1 - Collateralized Securities Transactions (Details Textual) $ in Thousands</t>
        </is>
      </c>
      <c r="B1" s="2" t="inlineStr">
        <is>
          <t>12 Months Ended</t>
        </is>
      </c>
    </row>
    <row r="2">
      <c r="B2" s="2" t="inlineStr">
        <is>
          <t>Dec. 31, 2021USD ($)</t>
        </is>
      </c>
      <c r="C2" s="2" t="inlineStr">
        <is>
          <t>Dec. 31, 2020USD ($)</t>
        </is>
      </c>
      <c r="D2" s="2" t="inlineStr">
        <is>
          <t>Dec. 31, 2019USD ($)</t>
        </is>
      </c>
      <c r="E2" s="2" t="inlineStr">
        <is>
          <t>Apr. 25, 2018USD ($)</t>
        </is>
      </c>
    </row>
    <row r="3">
      <c r="A3" s="4" t="inlineStr">
        <is>
          <t>Securities Purchased under Agreements to Resell, Total</t>
        </is>
      </c>
      <c r="B3" s="5" t="n">
        <v>3175645</v>
      </c>
      <c r="C3" s="5" t="n">
        <v>5716343</v>
      </c>
    </row>
    <row r="4">
      <c r="A4" s="4" t="inlineStr">
        <is>
          <t>Fair Value of Securities Received as Collateral that Can be Resold or Repledged</t>
        </is>
      </c>
      <c r="B4" s="5" t="n">
        <v>3249411</v>
      </c>
      <c r="C4" s="5" t="n">
        <v>5885656</v>
      </c>
    </row>
    <row r="5">
      <c r="A5" s="4" t="inlineStr">
        <is>
          <t>Number of Counterparties Related to Reverse Repurchase Agreements</t>
        </is>
      </c>
      <c r="B5" s="6" t="n">
        <v>14</v>
      </c>
      <c r="C5" s="6" t="n">
        <v>38</v>
      </c>
    </row>
    <row r="6">
      <c r="A6" s="4" t="inlineStr">
        <is>
          <t>Securities Sold under Agreements to Repurchase, Total</t>
        </is>
      </c>
      <c r="B6" s="5" t="n">
        <v>3171415</v>
      </c>
      <c r="C6" s="5" t="n">
        <v>5713212</v>
      </c>
    </row>
    <row r="7">
      <c r="A7" s="4" t="inlineStr">
        <is>
          <t>Fair Value of Securities Received as Collateral that Have Been Resold or Repledged</t>
        </is>
      </c>
      <c r="B7" s="6" t="n">
        <v>3232091</v>
      </c>
      <c r="C7" s="6" t="n">
        <v>5768018</v>
      </c>
    </row>
    <row r="8">
      <c r="A8" s="4" t="inlineStr">
        <is>
          <t>Revenues, Total</t>
        </is>
      </c>
      <c r="B8" s="6" t="n">
        <v>146368</v>
      </c>
      <c r="C8" s="6" t="n">
        <v>130110</v>
      </c>
      <c r="D8" s="5" t="n">
        <v>49666</v>
      </c>
    </row>
    <row r="9">
      <c r="A9" s="4" t="inlineStr">
        <is>
          <t>Fixed Income Clearing Corporation the (FICC) [Member]</t>
        </is>
      </c>
    </row>
    <row r="10">
      <c r="A10" s="4" t="inlineStr">
        <is>
          <t>Securities Purchased under Agreements to Resell, Total</t>
        </is>
      </c>
      <c r="C10" s="6" t="n">
        <v>99750</v>
      </c>
    </row>
    <row r="11">
      <c r="A11" s="4" t="inlineStr">
        <is>
          <t>Securities Sold under Agreements to Repurchase, Total</t>
        </is>
      </c>
      <c r="C11" s="5" t="n">
        <v>2155850</v>
      </c>
    </row>
    <row r="12">
      <c r="A12" s="4" t="inlineStr">
        <is>
          <t>GCF Reverse Purchase and Repurchase Agreements [Member]</t>
        </is>
      </c>
    </row>
    <row r="13">
      <c r="A13" s="4" t="inlineStr">
        <is>
          <t>Securities Purchased under Agreements to Resell, Total</t>
        </is>
      </c>
      <c r="B13" s="6" t="n">
        <v>0</v>
      </c>
    </row>
    <row r="14">
      <c r="A14" s="4" t="inlineStr">
        <is>
          <t>Securities Sold under Agreements to Repurchase, Total</t>
        </is>
      </c>
      <c r="B14" s="5" t="n">
        <v>0</v>
      </c>
    </row>
    <row r="15">
      <c r="A15" s="4" t="inlineStr">
        <is>
          <t>Gestational Repo Business [Member]</t>
        </is>
      </c>
    </row>
    <row r="16">
      <c r="A16" s="4" t="inlineStr">
        <is>
          <t>Number of Counterparties Related to Reverse Repurchase Agreements</t>
        </is>
      </c>
      <c r="B16" s="6" t="n">
        <v>14</v>
      </c>
      <c r="C16" s="6" t="n">
        <v>11</v>
      </c>
    </row>
    <row r="17">
      <c r="A17" s="4" t="inlineStr">
        <is>
          <t>Revenues, Total</t>
        </is>
      </c>
      <c r="B17" s="5" t="n">
        <v>46139</v>
      </c>
      <c r="C17" s="5" t="n">
        <v>33980</v>
      </c>
      <c r="D17" s="5" t="n">
        <v>12011</v>
      </c>
    </row>
    <row r="18">
      <c r="A18" s="4" t="inlineStr">
        <is>
          <t>Fifth Third Financial Bank [Member]</t>
        </is>
      </c>
    </row>
    <row r="19">
      <c r="A19" s="4" t="inlineStr">
        <is>
          <t>Line of Credit Facility, Current Borrowing Capacity</t>
        </is>
      </c>
      <c r="E19" s="5" t="n">
        <v>2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llateralized Securities Transactions - Secured Borrowings (Details) - USD ($) $ in Thousands</t>
        </is>
      </c>
      <c r="B1" s="2" t="inlineStr">
        <is>
          <t>Dec. 31, 2021</t>
        </is>
      </c>
      <c r="C1" s="2" t="inlineStr">
        <is>
          <t>Dec. 31, 2020</t>
        </is>
      </c>
    </row>
    <row r="2">
      <c r="A2" s="4" t="inlineStr">
        <is>
          <t>Securities sold under agreement to repurchase</t>
        </is>
      </c>
      <c r="B2" s="5" t="n">
        <v>3171415</v>
      </c>
      <c r="C2" s="5" t="n">
        <v>5713212</v>
      </c>
    </row>
    <row r="3">
      <c r="A3" s="4" t="inlineStr">
        <is>
          <t>Receivables under resale agreements</t>
        </is>
      </c>
      <c r="B3" s="6" t="n">
        <v>3175645</v>
      </c>
      <c r="C3" s="6" t="n">
        <v>5716343</v>
      </c>
    </row>
    <row r="4">
      <c r="A4" s="4" t="inlineStr">
        <is>
          <t>Mortgage-backed Securities, Issued by US Government Sponsored Enterprises [Member]</t>
        </is>
      </c>
    </row>
    <row r="5">
      <c r="A5" s="4" t="inlineStr">
        <is>
          <t>Securities sold under agreement to repurchase</t>
        </is>
      </c>
      <c r="C5" s="6" t="n">
        <v>3016984</v>
      </c>
    </row>
    <row r="6">
      <c r="A6" s="4" t="inlineStr">
        <is>
          <t>Receivables under resale agreements</t>
        </is>
      </c>
      <c r="C6" s="6" t="n">
        <v>3019676</v>
      </c>
    </row>
    <row r="7">
      <c r="A7" s="4" t="inlineStr">
        <is>
          <t>Collateralized Mortgage Backed Securities [Member]</t>
        </is>
      </c>
    </row>
    <row r="8">
      <c r="A8" s="4" t="inlineStr">
        <is>
          <t>Securities sold under agreement to repurchase</t>
        </is>
      </c>
      <c r="C8" s="6" t="n">
        <v>2694038</v>
      </c>
    </row>
    <row r="9">
      <c r="A9" s="4" t="inlineStr">
        <is>
          <t>Receivables under resale agreements</t>
        </is>
      </c>
      <c r="C9" s="6" t="n">
        <v>2696667</v>
      </c>
    </row>
    <row r="10">
      <c r="A10" s="4" t="inlineStr">
        <is>
          <t>Small Business Administration Loans [Member]</t>
        </is>
      </c>
    </row>
    <row r="11">
      <c r="A11" s="4" t="inlineStr">
        <is>
          <t>Securities sold under agreement to repurchase</t>
        </is>
      </c>
      <c r="C11" s="6" t="n">
        <v>2190</v>
      </c>
    </row>
    <row r="12">
      <c r="A12" s="4" t="inlineStr">
        <is>
          <t>Overnight and Continuous [Member]</t>
        </is>
      </c>
    </row>
    <row r="13">
      <c r="A13" s="4" t="inlineStr">
        <is>
          <t>Securities sold under agreement to repurchase</t>
        </is>
      </c>
      <c r="C13" s="6" t="n">
        <v>2587137</v>
      </c>
    </row>
    <row r="14">
      <c r="A14" s="4" t="inlineStr">
        <is>
          <t>Receivables under resale agreements</t>
        </is>
      </c>
      <c r="C14" s="6" t="n">
        <v>1513424</v>
      </c>
    </row>
    <row r="15">
      <c r="A15" s="4" t="inlineStr">
        <is>
          <t>Overnight and Continuous [Member] | Mortgage-backed Securities, Issued by US Government Sponsored Enterprises [Member]</t>
        </is>
      </c>
    </row>
    <row r="16">
      <c r="A16" s="4" t="inlineStr">
        <is>
          <t>Securities sold under agreement to repurchase</t>
        </is>
      </c>
      <c r="C16" s="6" t="n">
        <v>1946890</v>
      </c>
    </row>
    <row r="17">
      <c r="A17" s="4" t="inlineStr">
        <is>
          <t>Receivables under resale agreements</t>
        </is>
      </c>
      <c r="C17" s="6" t="n">
        <v>871805</v>
      </c>
    </row>
    <row r="18">
      <c r="A18" s="4" t="inlineStr">
        <is>
          <t>Overnight and Continuous [Member] | Collateralized Mortgage Backed Securities [Member]</t>
        </is>
      </c>
    </row>
    <row r="19">
      <c r="A19" s="4" t="inlineStr">
        <is>
          <t>Securities sold under agreement to repurchase</t>
        </is>
      </c>
      <c r="B19" s="6" t="n">
        <v>0</v>
      </c>
      <c r="C19" s="6" t="n">
        <v>638057</v>
      </c>
    </row>
    <row r="20">
      <c r="A20" s="4" t="inlineStr">
        <is>
          <t>Receivables under resale agreements</t>
        </is>
      </c>
      <c r="B20" s="6" t="n">
        <v>0</v>
      </c>
      <c r="C20" s="6" t="n">
        <v>641619</v>
      </c>
    </row>
    <row r="21">
      <c r="A21" s="4" t="inlineStr">
        <is>
          <t>Overnight and Continuous [Member] | Small Business Administration Loans [Member]</t>
        </is>
      </c>
    </row>
    <row r="22">
      <c r="A22" s="4" t="inlineStr">
        <is>
          <t>Securities sold under agreement to repurchase</t>
        </is>
      </c>
      <c r="C22" s="6" t="n">
        <v>2190</v>
      </c>
    </row>
    <row r="23">
      <c r="A23" s="4" t="inlineStr">
        <is>
          <t>Maturity Less than 30 Days [Member]</t>
        </is>
      </c>
    </row>
    <row r="24">
      <c r="A24" s="4" t="inlineStr">
        <is>
          <t>Securities sold under agreement to repurchase</t>
        </is>
      </c>
      <c r="C24" s="6" t="n">
        <v>3074545</v>
      </c>
    </row>
    <row r="25">
      <c r="A25" s="4" t="inlineStr">
        <is>
          <t>Receivables under resale agreements</t>
        </is>
      </c>
      <c r="C25" s="6" t="n">
        <v>3019960</v>
      </c>
    </row>
    <row r="26">
      <c r="A26" s="4" t="inlineStr">
        <is>
          <t>Maturity Less than 30 Days [Member] | Mortgage-backed Securities, Issued by US Government Sponsored Enterprises [Member]</t>
        </is>
      </c>
    </row>
    <row r="27">
      <c r="A27" s="4" t="inlineStr">
        <is>
          <t>Securities sold under agreement to repurchase</t>
        </is>
      </c>
      <c r="C27" s="6" t="n">
        <v>1070094</v>
      </c>
    </row>
    <row r="28">
      <c r="A28" s="4" t="inlineStr">
        <is>
          <t>Receivables under resale agreements</t>
        </is>
      </c>
      <c r="C28" s="6" t="n">
        <v>1016446</v>
      </c>
    </row>
    <row r="29">
      <c r="A29" s="4" t="inlineStr">
        <is>
          <t>Maturity Less than 30 Days [Member] | Collateralized Mortgage Backed Securities [Member]</t>
        </is>
      </c>
    </row>
    <row r="30">
      <c r="A30" s="4" t="inlineStr">
        <is>
          <t>Securities sold under agreement to repurchase</t>
        </is>
      </c>
      <c r="B30" s="6" t="n">
        <v>3171415</v>
      </c>
      <c r="C30" s="6" t="n">
        <v>2004451</v>
      </c>
    </row>
    <row r="31">
      <c r="A31" s="4" t="inlineStr">
        <is>
          <t>Receivables under resale agreements</t>
        </is>
      </c>
      <c r="B31" s="6" t="n">
        <v>3175645</v>
      </c>
      <c r="C31" s="6" t="n">
        <v>2003514</v>
      </c>
    </row>
    <row r="32">
      <c r="A32" s="4" t="inlineStr">
        <is>
          <t>Maturity Less than 30 Days [Member] | Small Business Administration Loans [Member]</t>
        </is>
      </c>
    </row>
    <row r="33">
      <c r="A33" s="4" t="inlineStr">
        <is>
          <t>Securities sold under agreement to repurchase</t>
        </is>
      </c>
      <c r="C33" s="6" t="n">
        <v>0</v>
      </c>
    </row>
    <row r="34">
      <c r="A34" s="4" t="inlineStr">
        <is>
          <t>Maturity 30 to 90 Days [Member]</t>
        </is>
      </c>
    </row>
    <row r="35">
      <c r="A35" s="4" t="inlineStr">
        <is>
          <t>Securities sold under agreement to repurchase</t>
        </is>
      </c>
      <c r="C35" s="6" t="n">
        <v>51530</v>
      </c>
    </row>
    <row r="36">
      <c r="A36" s="4" t="inlineStr">
        <is>
          <t>Receivables under resale agreements</t>
        </is>
      </c>
      <c r="C36" s="6" t="n">
        <v>1143143</v>
      </c>
    </row>
    <row r="37">
      <c r="A37" s="4" t="inlineStr">
        <is>
          <t>Maturity 30 to 90 Days [Member] | Mortgage-backed Securities, Issued by US Government Sponsored Enterprises [Member]</t>
        </is>
      </c>
    </row>
    <row r="38">
      <c r="A38" s="4" t="inlineStr">
        <is>
          <t>Securities sold under agreement to repurchase</t>
        </is>
      </c>
      <c r="C38" s="6" t="n">
        <v>0</v>
      </c>
    </row>
    <row r="39">
      <c r="A39" s="4" t="inlineStr">
        <is>
          <t>Receivables under resale agreements</t>
        </is>
      </c>
      <c r="C39" s="6" t="n">
        <v>1091609</v>
      </c>
    </row>
    <row r="40">
      <c r="A40" s="4" t="inlineStr">
        <is>
          <t>Maturity 30 to 90 Days [Member] | Collateralized Mortgage Backed Securities [Member]</t>
        </is>
      </c>
    </row>
    <row r="41">
      <c r="A41" s="4" t="inlineStr">
        <is>
          <t>Securities sold under agreement to repurchase</t>
        </is>
      </c>
      <c r="B41" s="6" t="n">
        <v>0</v>
      </c>
      <c r="C41" s="6" t="n">
        <v>51530</v>
      </c>
    </row>
    <row r="42">
      <c r="A42" s="4" t="inlineStr">
        <is>
          <t>Receivables under resale agreements</t>
        </is>
      </c>
      <c r="B42" s="5" t="n">
        <v>0</v>
      </c>
      <c r="C42" s="6" t="n">
        <v>51534</v>
      </c>
    </row>
    <row r="43">
      <c r="A43" s="4" t="inlineStr">
        <is>
          <t>Maturity 30 to 90 Days [Member] | Small Business Administration Loans [Member]</t>
        </is>
      </c>
    </row>
    <row r="44">
      <c r="A44" s="4" t="inlineStr">
        <is>
          <t>Securities sold under agreement to repurchase</t>
        </is>
      </c>
      <c r="C44" s="6" t="n">
        <v>0</v>
      </c>
    </row>
    <row r="45">
      <c r="A45" s="4" t="inlineStr">
        <is>
          <t>Maturity Greater than 90 Days [Member]</t>
        </is>
      </c>
    </row>
    <row r="46">
      <c r="A46" s="4" t="inlineStr">
        <is>
          <t>Securities sold under agreement to repurchase</t>
        </is>
      </c>
      <c r="C46" s="6" t="n">
        <v>0</v>
      </c>
    </row>
    <row r="47">
      <c r="A47" s="4" t="inlineStr">
        <is>
          <t>Receivables under resale agreements</t>
        </is>
      </c>
      <c r="C47" s="6" t="n">
        <v>39816</v>
      </c>
    </row>
    <row r="48">
      <c r="A48" s="4" t="inlineStr">
        <is>
          <t>Maturity Greater than 90 Days [Member] | Mortgage-backed Securities, Issued by US Government Sponsored Enterprises [Member]</t>
        </is>
      </c>
    </row>
    <row r="49">
      <c r="A49" s="4" t="inlineStr">
        <is>
          <t>Securities sold under agreement to repurchase</t>
        </is>
      </c>
      <c r="C49" s="6" t="n">
        <v>0</v>
      </c>
    </row>
    <row r="50">
      <c r="A50" s="4" t="inlineStr">
        <is>
          <t>Receivables under resale agreements</t>
        </is>
      </c>
      <c r="C50" s="6" t="n">
        <v>39816</v>
      </c>
    </row>
    <row r="51">
      <c r="A51" s="4" t="inlineStr">
        <is>
          <t>Maturity Greater than 90 Days [Member] | Collateralized Mortgage Backed Securities [Member]</t>
        </is>
      </c>
    </row>
    <row r="52">
      <c r="A52" s="4" t="inlineStr">
        <is>
          <t>Securities sold under agreement to repurchase</t>
        </is>
      </c>
      <c r="C52" s="6" t="n">
        <v>0</v>
      </c>
    </row>
    <row r="53">
      <c r="A53" s="4" t="inlineStr">
        <is>
          <t>Receivables under resale agreements</t>
        </is>
      </c>
      <c r="C53" s="6" t="n">
        <v>0</v>
      </c>
    </row>
    <row r="54">
      <c r="A54" s="4" t="inlineStr">
        <is>
          <t>Maturity Greater than 90 Days [Member] | Small Business Administration Loans [Member]</t>
        </is>
      </c>
    </row>
    <row r="55">
      <c r="A55" s="4" t="inlineStr">
        <is>
          <t>Securities sold under agreement to repurchase</t>
        </is>
      </c>
      <c r="C55"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vestments in Equity Method Affiliates - Investments in Equity Method Affiliate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13482</v>
      </c>
      <c r="C3" s="5" t="n">
        <v>3799</v>
      </c>
      <c r="D3" s="5" t="n">
        <v>0</v>
      </c>
    </row>
    <row r="4">
      <c r="A4" s="4" t="inlineStr">
        <is>
          <t>Investments / advances</t>
        </is>
      </c>
      <c r="B4" s="6" t="n">
        <v>8143</v>
      </c>
      <c r="C4" s="6" t="n">
        <v>12675</v>
      </c>
      <c r="D4" s="6" t="n">
        <v>4352</v>
      </c>
    </row>
    <row r="5">
      <c r="A5" s="4" t="inlineStr">
        <is>
          <t>Distributions / repayments</t>
        </is>
      </c>
      <c r="B5" s="6" t="n">
        <v>4207</v>
      </c>
      <c r="C5" s="6" t="n">
        <v>84</v>
      </c>
      <c r="D5" s="6" t="n">
        <v>0</v>
      </c>
    </row>
    <row r="6">
      <c r="A6" s="4" t="inlineStr">
        <is>
          <t>Earnings / (loss) realized</t>
        </is>
      </c>
      <c r="B6" s="6" t="n">
        <v>36010</v>
      </c>
      <c r="C6" s="6" t="n">
        <v>-2955</v>
      </c>
      <c r="D6" s="6" t="n">
        <v>-553</v>
      </c>
    </row>
    <row r="7">
      <c r="A7" s="4" t="inlineStr">
        <is>
          <t>Investments / advances</t>
        </is>
      </c>
      <c r="B7" s="6" t="n">
        <v>8392</v>
      </c>
      <c r="C7" s="6" t="n">
        <v>12722</v>
      </c>
    </row>
    <row r="8">
      <c r="A8" s="4" t="inlineStr">
        <is>
          <t>Distributions / repayments</t>
        </is>
      </c>
      <c r="B8" s="6" t="n">
        <v>-4207</v>
      </c>
      <c r="C8" s="6" t="n">
        <v>-84</v>
      </c>
      <c r="D8" s="6" t="n">
        <v>0</v>
      </c>
    </row>
    <row r="9">
      <c r="A9" s="4" t="inlineStr">
        <is>
          <t>Reclasses to (from)</t>
        </is>
      </c>
      <c r="B9" s="6" t="n">
        <v>-5439</v>
      </c>
    </row>
    <row r="10">
      <c r="A10" s="4" t="inlineStr">
        <is>
          <t>Balance</t>
        </is>
      </c>
      <c r="B10" s="6" t="n">
        <v>48238</v>
      </c>
      <c r="C10" s="6" t="n">
        <v>13482</v>
      </c>
      <c r="D10" s="6" t="n">
        <v>3799</v>
      </c>
    </row>
    <row r="11">
      <c r="A11" s="4" t="inlineStr">
        <is>
          <t>Equity Method Investments</t>
        </is>
      </c>
      <c r="B11" s="6" t="n">
        <v>48238</v>
      </c>
      <c r="C11" s="6" t="n">
        <v>13482</v>
      </c>
      <c r="D11" s="6" t="n">
        <v>3799</v>
      </c>
    </row>
    <row r="12">
      <c r="A12" s="4" t="inlineStr">
        <is>
          <t>Total Assets</t>
        </is>
      </c>
      <c r="B12" s="6" t="n">
        <v>3654259</v>
      </c>
      <c r="C12" s="6" t="n">
        <v>6149379</v>
      </c>
    </row>
    <row r="13">
      <c r="A13" s="4" t="inlineStr">
        <is>
          <t>Liabilities</t>
        </is>
      </c>
      <c r="B13" s="6" t="n">
        <v>3504753</v>
      </c>
      <c r="C13" s="6" t="n">
        <v>6047942</v>
      </c>
    </row>
    <row r="14">
      <c r="A14" s="4" t="inlineStr">
        <is>
          <t>Total Equity</t>
        </is>
      </c>
      <c r="B14" s="6" t="n">
        <v>61415</v>
      </c>
      <c r="C14" s="6" t="n">
        <v>43909</v>
      </c>
    </row>
    <row r="15">
      <c r="A15" s="4" t="inlineStr">
        <is>
          <t>Total Liabilities &amp; Equity</t>
        </is>
      </c>
      <c r="B15" s="6" t="n">
        <v>3654259</v>
      </c>
      <c r="C15" s="6" t="n">
        <v>6149379</v>
      </c>
    </row>
    <row r="16">
      <c r="A16" s="4" t="inlineStr">
        <is>
          <t>Net income/(loss)</t>
        </is>
      </c>
      <c r="B16" s="6" t="n">
        <v>11282</v>
      </c>
      <c r="C16" s="6" t="n">
        <v>14205</v>
      </c>
      <c r="D16" s="6" t="n">
        <v>-2054</v>
      </c>
    </row>
    <row r="17">
      <c r="A17" s="4" t="inlineStr">
        <is>
          <t>Equity Method Investment, Nonconsolidated Investee or Group of Investees [Member]</t>
        </is>
      </c>
    </row>
    <row r="18">
      <c r="A18" s="4" t="inlineStr">
        <is>
          <t>Total Assets</t>
        </is>
      </c>
      <c r="B18" s="6" t="n">
        <v>1158081</v>
      </c>
      <c r="C18" s="6" t="n">
        <v>677755</v>
      </c>
    </row>
    <row r="19">
      <c r="A19" s="4" t="inlineStr">
        <is>
          <t>Liabilities</t>
        </is>
      </c>
      <c r="B19" s="6" t="n">
        <v>193184</v>
      </c>
      <c r="C19" s="6" t="n">
        <v>66018</v>
      </c>
    </row>
    <row r="20">
      <c r="A20" s="4" t="inlineStr">
        <is>
          <t>Total Equity</t>
        </is>
      </c>
      <c r="B20" s="6" t="n">
        <v>964897</v>
      </c>
      <c r="C20" s="6" t="n">
        <v>611737</v>
      </c>
    </row>
    <row r="21">
      <c r="A21" s="4" t="inlineStr">
        <is>
          <t>Total Liabilities &amp; Equity</t>
        </is>
      </c>
      <c r="B21" s="6" t="n">
        <v>1158081</v>
      </c>
      <c r="C21" s="6" t="n">
        <v>677755</v>
      </c>
    </row>
    <row r="22">
      <c r="A22" s="4" t="inlineStr">
        <is>
          <t>Net income/(loss)</t>
        </is>
      </c>
      <c r="B22" s="6" t="n">
        <v>277134</v>
      </c>
      <c r="C22" s="6" t="n">
        <v>21416</v>
      </c>
      <c r="D22" s="6" t="n">
        <v>6009</v>
      </c>
    </row>
    <row r="23">
      <c r="A23" s="4" t="inlineStr">
        <is>
          <t>Net income/(loss) attributable to the investee</t>
        </is>
      </c>
      <c r="B23" s="6" t="n">
        <v>277134</v>
      </c>
      <c r="C23" s="6" t="n">
        <v>21416</v>
      </c>
      <c r="D23" s="6" t="n">
        <v>6005</v>
      </c>
    </row>
    <row r="24">
      <c r="A24" s="4" t="inlineStr">
        <is>
          <t>Other SPAC Sponsor Entities [Member]</t>
        </is>
      </c>
    </row>
    <row r="25">
      <c r="A25" s="4" t="inlineStr">
        <is>
          <t>Balance</t>
        </is>
      </c>
      <c r="B25" s="6" t="n">
        <v>38095</v>
      </c>
    </row>
    <row r="26">
      <c r="A26" s="4" t="inlineStr">
        <is>
          <t>Equity Method Investments</t>
        </is>
      </c>
      <c r="B26" s="6" t="n">
        <v>38095</v>
      </c>
    </row>
    <row r="27">
      <c r="A27" s="4" t="inlineStr">
        <is>
          <t>PWP [Member] | Other SPAC Sponsor Entities [Member]</t>
        </is>
      </c>
    </row>
    <row r="28">
      <c r="A28" s="4" t="inlineStr">
        <is>
          <t>Balance</t>
        </is>
      </c>
      <c r="B28" s="6" t="n">
        <v>1128</v>
      </c>
    </row>
    <row r="29">
      <c r="A29" s="4" t="inlineStr">
        <is>
          <t>Equity Method Investments</t>
        </is>
      </c>
      <c r="B29" s="6" t="n">
        <v>1128</v>
      </c>
    </row>
    <row r="30">
      <c r="A30" s="4" t="inlineStr">
        <is>
          <t>Insurance SPAC [Member]</t>
        </is>
      </c>
    </row>
    <row r="31">
      <c r="A31" s="4" t="inlineStr">
        <is>
          <t>Balance</t>
        </is>
      </c>
      <c r="B31" s="6" t="n">
        <v>9807</v>
      </c>
      <c r="C31" s="6" t="n">
        <v>3222</v>
      </c>
      <c r="D31" s="6" t="n">
        <v>0</v>
      </c>
    </row>
    <row r="32">
      <c r="A32" s="4" t="inlineStr">
        <is>
          <t>Investments / advances</t>
        </is>
      </c>
      <c r="D32" s="6" t="n">
        <v>3775</v>
      </c>
    </row>
    <row r="33">
      <c r="A33" s="4" t="inlineStr">
        <is>
          <t>Distributions / repayments</t>
        </is>
      </c>
      <c r="B33" s="6" t="n">
        <v>3958</v>
      </c>
      <c r="C33" s="6" t="n">
        <v>84</v>
      </c>
      <c r="D33" s="6" t="n">
        <v>0</v>
      </c>
    </row>
    <row r="34">
      <c r="A34" s="4" t="inlineStr">
        <is>
          <t>Earnings / (loss) realized</t>
        </is>
      </c>
      <c r="B34" s="6" t="n">
        <v>-1306</v>
      </c>
      <c r="C34" s="6" t="n">
        <v>-3656</v>
      </c>
      <c r="D34" s="6" t="n">
        <v>-553</v>
      </c>
    </row>
    <row r="35">
      <c r="A35" s="4" t="inlineStr">
        <is>
          <t>Investments / advances</t>
        </is>
      </c>
      <c r="B35" s="6" t="n">
        <v>0</v>
      </c>
      <c r="C35" s="6" t="n">
        <v>10325</v>
      </c>
    </row>
    <row r="36">
      <c r="A36" s="4" t="inlineStr">
        <is>
          <t>Distributions / repayments</t>
        </is>
      </c>
      <c r="B36" s="6" t="n">
        <v>-3958</v>
      </c>
      <c r="C36" s="6" t="n">
        <v>-84</v>
      </c>
      <c r="D36" s="6" t="n">
        <v>0</v>
      </c>
    </row>
    <row r="37">
      <c r="A37" s="4" t="inlineStr">
        <is>
          <t>Reclasses to (from)</t>
        </is>
      </c>
      <c r="B37" s="6" t="n">
        <v>0</v>
      </c>
    </row>
    <row r="38">
      <c r="A38" s="4" t="inlineStr">
        <is>
          <t>Balance</t>
        </is>
      </c>
      <c r="B38" s="6" t="n">
        <v>4543</v>
      </c>
      <c r="C38" s="6" t="n">
        <v>9807</v>
      </c>
      <c r="D38" s="6" t="n">
        <v>3222</v>
      </c>
    </row>
    <row r="39">
      <c r="A39" s="4" t="inlineStr">
        <is>
          <t>Equity Method Investments</t>
        </is>
      </c>
      <c r="B39" s="6" t="n">
        <v>4543</v>
      </c>
      <c r="C39" s="6" t="n">
        <v>9807</v>
      </c>
      <c r="D39" s="6" t="n">
        <v>3222</v>
      </c>
    </row>
    <row r="40">
      <c r="A40" s="4" t="inlineStr">
        <is>
          <t>Dutch Real Estate Entities [Member]</t>
        </is>
      </c>
    </row>
    <row r="41">
      <c r="A41" s="4" t="inlineStr">
        <is>
          <t>Balance</t>
        </is>
      </c>
      <c r="B41" s="6" t="n">
        <v>3312</v>
      </c>
      <c r="C41" s="6" t="n">
        <v>577</v>
      </c>
      <c r="D41" s="6" t="n">
        <v>0</v>
      </c>
    </row>
    <row r="42">
      <c r="A42" s="4" t="inlineStr">
        <is>
          <t>Investments / advances</t>
        </is>
      </c>
      <c r="D42" s="6" t="n">
        <v>577</v>
      </c>
    </row>
    <row r="43">
      <c r="A43" s="4" t="inlineStr">
        <is>
          <t>Distributions / repayments</t>
        </is>
      </c>
      <c r="B43" s="6" t="n">
        <v>0</v>
      </c>
      <c r="C43" s="6" t="n">
        <v>0</v>
      </c>
      <c r="D43" s="6" t="n">
        <v>0</v>
      </c>
    </row>
    <row r="44">
      <c r="A44" s="4" t="inlineStr">
        <is>
          <t>Earnings / (loss) realized</t>
        </is>
      </c>
      <c r="B44" s="6" t="n">
        <v>-137</v>
      </c>
      <c r="C44" s="6" t="n">
        <v>638</v>
      </c>
      <c r="D44" s="6" t="n">
        <v>0</v>
      </c>
    </row>
    <row r="45">
      <c r="A45" s="4" t="inlineStr">
        <is>
          <t>Investments / advances</t>
        </is>
      </c>
      <c r="B45" s="6" t="n">
        <v>2425</v>
      </c>
      <c r="C45" s="6" t="n">
        <v>2097</v>
      </c>
    </row>
    <row r="46">
      <c r="A46" s="4" t="inlineStr">
        <is>
          <t>Distributions / repayments</t>
        </is>
      </c>
      <c r="B46" s="6" t="n">
        <v>0</v>
      </c>
      <c r="C46" s="6" t="n">
        <v>0</v>
      </c>
      <c r="D46" s="6" t="n">
        <v>0</v>
      </c>
    </row>
    <row r="47">
      <c r="A47" s="4" t="inlineStr">
        <is>
          <t>Reclasses to (from)</t>
        </is>
      </c>
      <c r="B47" s="6" t="n">
        <v>0</v>
      </c>
    </row>
    <row r="48">
      <c r="A48" s="4" t="inlineStr">
        <is>
          <t>Balance</t>
        </is>
      </c>
      <c r="B48" s="6" t="n">
        <v>5600</v>
      </c>
      <c r="C48" s="6" t="n">
        <v>3312</v>
      </c>
      <c r="D48" s="6" t="n">
        <v>577</v>
      </c>
    </row>
    <row r="49">
      <c r="A49" s="4" t="inlineStr">
        <is>
          <t>Equity Method Investments</t>
        </is>
      </c>
      <c r="B49" s="6" t="n">
        <v>5600</v>
      </c>
      <c r="C49" s="6" t="n">
        <v>3312</v>
      </c>
      <c r="D49" s="6" t="n">
        <v>577</v>
      </c>
    </row>
    <row r="50">
      <c r="A50" s="4" t="inlineStr">
        <is>
          <t>Other SPAC Sponsor Entities [Member]</t>
        </is>
      </c>
    </row>
    <row r="51">
      <c r="A51" s="4" t="inlineStr">
        <is>
          <t>Balance</t>
        </is>
      </c>
      <c r="B51" s="6" t="n">
        <v>363</v>
      </c>
      <c r="C51" s="6" t="n">
        <v>0</v>
      </c>
      <c r="D51" s="6" t="n">
        <v>0</v>
      </c>
    </row>
    <row r="52">
      <c r="A52" s="4" t="inlineStr">
        <is>
          <t>Investments / advances</t>
        </is>
      </c>
      <c r="D52" s="6" t="n">
        <v>0</v>
      </c>
    </row>
    <row r="53">
      <c r="A53" s="4" t="inlineStr">
        <is>
          <t>Distributions / repayments</t>
        </is>
      </c>
      <c r="B53" s="6" t="n">
        <v>249</v>
      </c>
      <c r="C53" s="6" t="n">
        <v>0</v>
      </c>
      <c r="D53" s="6" t="n">
        <v>0</v>
      </c>
    </row>
    <row r="54">
      <c r="A54" s="4" t="inlineStr">
        <is>
          <t>Earnings / (loss) realized</t>
        </is>
      </c>
      <c r="B54" s="6" t="n">
        <v>37453</v>
      </c>
      <c r="C54" s="6" t="n">
        <v>63</v>
      </c>
      <c r="D54" s="6" t="n">
        <v>0</v>
      </c>
    </row>
    <row r="55">
      <c r="A55" s="4" t="inlineStr">
        <is>
          <t>Investments / advances</t>
        </is>
      </c>
      <c r="B55" s="6" t="n">
        <v>5967</v>
      </c>
      <c r="C55" s="6" t="n">
        <v>300</v>
      </c>
    </row>
    <row r="56">
      <c r="A56" s="4" t="inlineStr">
        <is>
          <t>Distributions / repayments</t>
        </is>
      </c>
      <c r="B56" s="6" t="n">
        <v>-249</v>
      </c>
      <c r="C56" s="6" t="n">
        <v>0</v>
      </c>
      <c r="D56" s="6" t="n">
        <v>0</v>
      </c>
    </row>
    <row r="57">
      <c r="A57" s="4" t="inlineStr">
        <is>
          <t>Reclasses to (from)</t>
        </is>
      </c>
      <c r="B57" s="6" t="n">
        <v>-5439</v>
      </c>
    </row>
    <row r="58">
      <c r="A58" s="4" t="inlineStr">
        <is>
          <t>Balance</t>
        </is>
      </c>
      <c r="B58" s="6" t="n">
        <v>38095</v>
      </c>
      <c r="C58" s="6" t="n">
        <v>363</v>
      </c>
      <c r="D58" s="6" t="n">
        <v>0</v>
      </c>
    </row>
    <row r="59">
      <c r="A59" s="4" t="inlineStr">
        <is>
          <t>Equity Method Investments</t>
        </is>
      </c>
      <c r="B59" s="6" t="n">
        <v>38095</v>
      </c>
      <c r="C59" s="5" t="n">
        <v>363</v>
      </c>
      <c r="D59" s="5" t="n">
        <v>0</v>
      </c>
    </row>
    <row r="60">
      <c r="A60" s="4" t="inlineStr">
        <is>
          <t>ARCHR [Member] | Other SPAC Sponsor Entities [Member]</t>
        </is>
      </c>
    </row>
    <row r="61">
      <c r="A61" s="4" t="inlineStr">
        <is>
          <t>Balance</t>
        </is>
      </c>
      <c r="B61" s="6" t="n">
        <v>728</v>
      </c>
    </row>
    <row r="62">
      <c r="A62" s="4" t="inlineStr">
        <is>
          <t>Equity Method Investments</t>
        </is>
      </c>
      <c r="B62" s="6" t="n">
        <v>728</v>
      </c>
    </row>
    <row r="63">
      <c r="A63" s="4" t="inlineStr">
        <is>
          <t>WEJO [Member] | Other SPAC Sponsor Entities [Member]</t>
        </is>
      </c>
    </row>
    <row r="64">
      <c r="A64" s="4" t="inlineStr">
        <is>
          <t>Balance</t>
        </is>
      </c>
      <c r="B64" s="6" t="n">
        <v>1963</v>
      </c>
    </row>
    <row r="65">
      <c r="A65" s="4" t="inlineStr">
        <is>
          <t>Equity Method Investments</t>
        </is>
      </c>
      <c r="B65" s="6" t="n">
        <v>1963</v>
      </c>
    </row>
    <row r="66">
      <c r="A66" s="4" t="inlineStr">
        <is>
          <t>HLGN [Member] | Other SPAC Sponsor Entities [Member]</t>
        </is>
      </c>
    </row>
    <row r="67">
      <c r="A67" s="4" t="inlineStr">
        <is>
          <t>Balance</t>
        </is>
      </c>
      <c r="B67" s="6" t="n">
        <v>28448</v>
      </c>
    </row>
    <row r="68">
      <c r="A68" s="4" t="inlineStr">
        <is>
          <t>Equity Method Investments</t>
        </is>
      </c>
      <c r="B68" s="6" t="n">
        <v>28448</v>
      </c>
    </row>
    <row r="69">
      <c r="A69" s="4" t="inlineStr">
        <is>
          <t>Various Other Sponsor Entities [Member] | Other SPAC Sponsor Entities [Member]</t>
        </is>
      </c>
    </row>
    <row r="70">
      <c r="A70" s="4" t="inlineStr">
        <is>
          <t>Balance</t>
        </is>
      </c>
      <c r="B70" s="6" t="n">
        <v>5828</v>
      </c>
    </row>
    <row r="71">
      <c r="A71" s="4" t="inlineStr">
        <is>
          <t>Equity Method Investments</t>
        </is>
      </c>
      <c r="B71" s="5" t="n">
        <v>58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13 - Goodwill (Details Textual) - USD ($) $ in Thousands</t>
        </is>
      </c>
      <c r="B1" s="2" t="inlineStr">
        <is>
          <t>12 Months Ended</t>
        </is>
      </c>
    </row>
    <row r="2">
      <c r="B2" s="2" t="inlineStr">
        <is>
          <t>Dec. 31, 2021</t>
        </is>
      </c>
      <c r="C2" s="2" t="inlineStr">
        <is>
          <t>Dec. 31, 2020</t>
        </is>
      </c>
      <c r="D2" s="2" t="inlineStr">
        <is>
          <t>Dec. 31, 2019</t>
        </is>
      </c>
    </row>
    <row r="3">
      <c r="A3" s="4" t="inlineStr">
        <is>
          <t>Goodwill, Impairment Loss</t>
        </is>
      </c>
      <c r="B3" s="5" t="n">
        <v>0</v>
      </c>
      <c r="C3" s="5" t="n">
        <v>7883</v>
      </c>
      <c r="D3" s="5" t="n">
        <v>0</v>
      </c>
    </row>
    <row r="4">
      <c r="A4" s="4" t="inlineStr">
        <is>
          <t>JVB Holdings [Member] | COVID-19 Pandemic [Member]</t>
        </is>
      </c>
    </row>
    <row r="5">
      <c r="A5" s="4" t="inlineStr">
        <is>
          <t>Goodwill, Impairment Loss</t>
        </is>
      </c>
      <c r="C5" s="6" t="n">
        <v>7883</v>
      </c>
    </row>
    <row r="6">
      <c r="A6" s="4" t="inlineStr">
        <is>
          <t>Alesco Financial Inc (AFN) [Member]</t>
        </is>
      </c>
    </row>
    <row r="7">
      <c r="A7" s="4" t="inlineStr">
        <is>
          <t>Goodwill, Impairment Loss</t>
        </is>
      </c>
      <c r="B7" s="5" t="n">
        <v>0</v>
      </c>
      <c r="C7" s="5" t="n">
        <v>0</v>
      </c>
      <c r="D7"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Note 13 - Goodwill - Goodwill (Details) - USD ($) $ in Thousands</t>
        </is>
      </c>
      <c r="C1" s="2" t="inlineStr">
        <is>
          <t>Dec. 31, 2021</t>
        </is>
      </c>
      <c r="D1" s="2" t="inlineStr">
        <is>
          <t>Dec. 31, 2020</t>
        </is>
      </c>
    </row>
    <row r="2">
      <c r="A2" s="4" t="inlineStr">
        <is>
          <t>Goodwill</t>
        </is>
      </c>
      <c r="B2" s="4" t="inlineStr">
        <is>
          <t>[1]</t>
        </is>
      </c>
      <c r="C2" s="5" t="n">
        <v>109</v>
      </c>
      <c r="D2" s="5" t="n">
        <v>109</v>
      </c>
    </row>
    <row r="3">
      <c r="A3" s="4" t="inlineStr">
        <is>
          <t>Alesco Financial Inc (AFN) [Member]</t>
        </is>
      </c>
    </row>
    <row r="4">
      <c r="A4" s="4" t="inlineStr">
        <is>
          <t>Goodwill</t>
        </is>
      </c>
      <c r="C4" s="6" t="n">
        <v>109</v>
      </c>
      <c r="D4" s="6" t="n">
        <v>109</v>
      </c>
    </row>
    <row r="5">
      <c r="A5" s="4" t="inlineStr">
        <is>
          <t>JVB Holdings [Member]</t>
        </is>
      </c>
    </row>
    <row r="6">
      <c r="A6" s="4" t="inlineStr">
        <is>
          <t>Goodwill</t>
        </is>
      </c>
      <c r="C6" s="5" t="n">
        <v>0</v>
      </c>
      <c r="D6" s="5" t="n">
        <v>0</v>
      </c>
    </row>
    <row r="7"/>
    <row r="8">
      <c r="A8" s="4" t="inlineStr">
        <is>
          <t>[1]</t>
        </is>
      </c>
      <c r="B8" s="4" t="inlineStr">
        <is>
          <t>Goodwill and intangible assets are allocated to the Capital Markets and Asset Management business segments as indicated in the table from above.</t>
        </is>
      </c>
    </row>
  </sheetData>
  <mergeCells count="3">
    <mergeCell ref="A1:B1"/>
    <mergeCell ref="A7:C7"/>
    <mergeCell ref="B8:C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Note 14 - Leases (Details Textual) - USD ($) $ in Thousands</t>
        </is>
      </c>
      <c r="B1" s="2" t="inlineStr">
        <is>
          <t>12 Months Ended</t>
        </is>
      </c>
    </row>
    <row r="2">
      <c r="B2" s="2" t="inlineStr">
        <is>
          <t>Dec. 31, 2021</t>
        </is>
      </c>
      <c r="C2" s="2" t="inlineStr">
        <is>
          <t>Dec. 31, 2020</t>
        </is>
      </c>
    </row>
    <row r="3">
      <c r="A3" s="4" t="inlineStr">
        <is>
          <t>Operating Lease, Weighted Average Remaining Lease Term (Year)</t>
        </is>
      </c>
      <c r="B3" s="4" t="inlineStr">
        <is>
          <t>6 years 10 months 24 days</t>
        </is>
      </c>
    </row>
    <row r="4">
      <c r="A4" s="4" t="inlineStr">
        <is>
          <t>Operating Lease, Weighted Average Discount Rate, Percent</t>
        </is>
      </c>
      <c r="B4" s="4" t="inlineStr">
        <is>
          <t>4.64%</t>
        </is>
      </c>
    </row>
    <row r="5">
      <c r="A5" s="4" t="inlineStr">
        <is>
          <t>Operating Lease, Payments</t>
        </is>
      </c>
      <c r="B5" s="5" t="n">
        <v>1532</v>
      </c>
      <c r="C5" s="5" t="n">
        <v>157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Future Maturity of Lease Liabilities (Details) - USD ($) $ in Thousands</t>
        </is>
      </c>
      <c r="B1" s="2" t="inlineStr">
        <is>
          <t>Dec. 31, 2021</t>
        </is>
      </c>
      <c r="C1" s="2" t="inlineStr">
        <is>
          <t>Dec. 31, 2020</t>
        </is>
      </c>
    </row>
    <row r="2">
      <c r="A2" s="4" t="inlineStr">
        <is>
          <t>2022</t>
        </is>
      </c>
      <c r="B2" s="5" t="n">
        <v>1723</v>
      </c>
    </row>
    <row r="3">
      <c r="A3" s="4" t="inlineStr">
        <is>
          <t>2023</t>
        </is>
      </c>
      <c r="B3" s="6" t="n">
        <v>1988</v>
      </c>
    </row>
    <row r="4">
      <c r="A4" s="4" t="inlineStr">
        <is>
          <t>2024</t>
        </is>
      </c>
      <c r="B4" s="6" t="n">
        <v>1958</v>
      </c>
    </row>
    <row r="5">
      <c r="A5" s="4" t="inlineStr">
        <is>
          <t>2025</t>
        </is>
      </c>
      <c r="B5" s="6" t="n">
        <v>1770</v>
      </c>
    </row>
    <row r="6">
      <c r="A6" s="4" t="inlineStr">
        <is>
          <t>2026</t>
        </is>
      </c>
      <c r="B6" s="6" t="n">
        <v>1514</v>
      </c>
    </row>
    <row r="7">
      <c r="A7" s="4" t="inlineStr">
        <is>
          <t>Thereafter</t>
        </is>
      </c>
      <c r="B7" s="6" t="n">
        <v>3785</v>
      </c>
    </row>
    <row r="8">
      <c r="A8" s="4" t="inlineStr">
        <is>
          <t>Total</t>
        </is>
      </c>
      <c r="B8" s="6" t="n">
        <v>12738</v>
      </c>
    </row>
    <row r="9">
      <c r="A9" s="4" t="inlineStr">
        <is>
          <t>Less imputed interest</t>
        </is>
      </c>
      <c r="B9" s="6" t="n">
        <v>-1925</v>
      </c>
    </row>
    <row r="10">
      <c r="A10" s="4" t="inlineStr">
        <is>
          <t>Operating Lease, Liability, Total</t>
        </is>
      </c>
      <c r="B10" s="5" t="n">
        <v>10813</v>
      </c>
      <c r="C10" s="5" t="n">
        <v>65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Assets - Schedule of Other Assets (Details) - USD ($) $ in Thousands</t>
        </is>
      </c>
      <c r="B1" s="2" t="inlineStr">
        <is>
          <t>Dec. 31, 2021</t>
        </is>
      </c>
      <c r="C1" s="2" t="inlineStr">
        <is>
          <t>Dec. 31, 2020</t>
        </is>
      </c>
    </row>
    <row r="2">
      <c r="A2" s="4" t="inlineStr">
        <is>
          <t>Deferred costs</t>
        </is>
      </c>
      <c r="B2" s="5" t="n">
        <v>240</v>
      </c>
      <c r="C2" s="5" t="n">
        <v>248</v>
      </c>
    </row>
    <row r="3">
      <c r="A3" s="4" t="inlineStr">
        <is>
          <t>Prepaid expenses</t>
        </is>
      </c>
      <c r="B3" s="6" t="n">
        <v>1286</v>
      </c>
      <c r="C3" s="6" t="n">
        <v>964</v>
      </c>
    </row>
    <row r="4">
      <c r="A4" s="4" t="inlineStr">
        <is>
          <t>Deposits</t>
        </is>
      </c>
      <c r="B4" s="6" t="n">
        <v>479</v>
      </c>
      <c r="C4" s="6" t="n">
        <v>398</v>
      </c>
    </row>
    <row r="5">
      <c r="A5" s="4" t="inlineStr">
        <is>
          <t>Miscellaneous other assets</t>
        </is>
      </c>
      <c r="B5" s="6" t="n">
        <v>258</v>
      </c>
      <c r="C5" s="6" t="n">
        <v>255</v>
      </c>
    </row>
    <row r="6">
      <c r="A6" s="4" t="inlineStr">
        <is>
          <t>Furniture, equipment, and leasehold improvements, net</t>
        </is>
      </c>
      <c r="B6" s="6" t="n">
        <v>1456</v>
      </c>
      <c r="C6" s="6" t="n">
        <v>799</v>
      </c>
    </row>
    <row r="7">
      <c r="A7" s="4" t="inlineStr">
        <is>
          <t>Intangible assets</t>
        </is>
      </c>
      <c r="B7" s="6" t="n">
        <v>166</v>
      </c>
      <c r="C7" s="6" t="n">
        <v>166</v>
      </c>
    </row>
    <row r="8">
      <c r="A8" s="4" t="inlineStr">
        <is>
          <t>Other assets</t>
        </is>
      </c>
      <c r="B8" s="5" t="n">
        <v>3885</v>
      </c>
      <c r="C8" s="5" t="n">
        <v>28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6:27:25Z</dcterms:created>
  <dcterms:modified xmlns:dcterms="http://purl.org/dc/terms/" xmlns:xsi="http://www.w3.org/2001/XMLSchema-instance" xsi:type="dcterms:W3CDTF">2022-03-09T16:27:25Z</dcterms:modified>
</cp:coreProperties>
</file>